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Statements of Oper" sheetId="3" r:id="rId3"/>
    <s:sheet name="Consolidated Statements of Comp" sheetId="4" r:id="rId4"/>
    <s:sheet name="Consolidated Statements of Cash" sheetId="5" r:id="rId5"/>
    <s:sheet name="Consolidated Statement of Equit" sheetId="6" r:id="rId6"/>
    <s:sheet name="General Information (Unaudited)" sheetId="7" r:id="rId7"/>
    <s:sheet name="Dispositions" sheetId="8" r:id="rId8"/>
    <s:sheet name="Earnings Per Share (Unaudited)" sheetId="9" r:id="rId9"/>
    <s:sheet name="Inventories, Including Long-Ter" sheetId="10" r:id="rId10"/>
    <s:sheet name="Income Taxes (Unaudited)" sheetId="11" r:id="rId11"/>
    <s:sheet name="Debt and Equity Transactions (U" sheetId="12" r:id="rId12"/>
    <s:sheet name="Financial Instruments (Unaudite" sheetId="13" r:id="rId13"/>
    <s:sheet name="Fair Value Measurement (Unaudit" sheetId="14" r:id="rId14"/>
    <s:sheet name="Contingencies and Commitments (" sheetId="15" r:id="rId15"/>
    <s:sheet name="Business Segments (Unaudited)" sheetId="16" r:id="rId16"/>
    <s:sheet name="Guarantor Financial Statements " sheetId="17" r:id="rId17"/>
    <s:sheet name="New Accounting Standard (Unaudi" sheetId="18" r:id="rId18"/>
    <s:sheet name="Subsequent Events (Unaudited)" sheetId="19" r:id="rId19"/>
    <s:sheet name="Dispositions (Tables)" sheetId="20" r:id="rId20"/>
    <s:sheet name="Earnings Per Share (Unaudited) " sheetId="21" r:id="rId21"/>
    <s:sheet name="Inventories, Including Long-T22" sheetId="22" r:id="rId22"/>
    <s:sheet name="Income Taxes (Unaudited) (Table" sheetId="23" r:id="rId23"/>
    <s:sheet name="Debt and Equity Transactions 24" sheetId="24" r:id="rId24"/>
    <s:sheet name="Financial Instruments (Unaudi25" sheetId="25" r:id="rId25"/>
    <s:sheet name="Fair Value Measurement (Unaud26" sheetId="26" r:id="rId26"/>
    <s:sheet name="Business Segments (Unaudited) (" sheetId="27" r:id="rId27"/>
    <s:sheet name="Guarantor Financial Statement28" sheetId="28" r:id="rId28"/>
    <s:sheet name="General Information (Unaudite29" sheetId="29" r:id="rId29"/>
    <s:sheet name="Dispositions (Details)" sheetId="30" r:id="rId30"/>
    <s:sheet name="Dispositions Cash Flow details " sheetId="31" r:id="rId31"/>
    <s:sheet name="Earnings Per Share (Unaudited32" sheetId="32" r:id="rId32"/>
    <s:sheet name="Inventories, Including Long-T33" sheetId="33" r:id="rId33"/>
    <s:sheet name="Income Taxes (Unaudited) (Detai" sheetId="34" r:id="rId34"/>
    <s:sheet name="Debt and Equity Transactions 35" sheetId="35" r:id="rId35"/>
    <s:sheet name="Debt and Equity Transactions 36" sheetId="36" r:id="rId36"/>
    <s:sheet name="Debt and Equity Transactions 37" sheetId="37" r:id="rId37"/>
    <s:sheet name="Financial Instruments (Unaudi38" sheetId="38" r:id="rId38"/>
    <s:sheet name="Financial Instruments (Unaudi39" sheetId="39" r:id="rId39"/>
    <s:sheet name="Financial Instruments (Unaudi40" sheetId="40" r:id="rId40"/>
    <s:sheet name="Financial Instruments (Unaudi41" sheetId="41" r:id="rId41"/>
    <s:sheet name="Fair Value Measurement (Unaud42" sheetId="42" r:id="rId42"/>
    <s:sheet name="Contingencies and Commitments43" sheetId="43" r:id="rId43"/>
    <s:sheet name="Business Segments (Unaudited)44" sheetId="44" r:id="rId44"/>
    <s:sheet name="Guarantor Financial Statement45" sheetId="45" r:id="rId45"/>
    <s:sheet name="Guarantor Financial Statement46" sheetId="46" r:id="rId46"/>
    <s:sheet name="Guarantor Financial Statement47" sheetId="47" r:id="rId47"/>
    <s:sheet name="Guarantor Financial Statement48" sheetId="48" r:id="rId48"/>
  </s:sheets>
  <s:definedNames/>
  <s:calcPr calcId="124519" calcMode="auto" fullCalcOnLoad="1"/>
</s:workbook>
</file>

<file path=xl/sharedStrings.xml><?xml version="1.0" encoding="utf-8"?>
<sst xmlns="http://schemas.openxmlformats.org/spreadsheetml/2006/main" uniqueCount="785">
  <si>
    <t>Document and Entity Information Document - USD ($) $ in Billions</t>
  </si>
  <si>
    <t>9 Months Ended</t>
  </si>
  <si>
    <t>Sep. 30, 2016</t>
  </si>
  <si>
    <t>Oct. 31, 2016</t>
  </si>
  <si>
    <t>Jun. 30, 2015</t>
  </si>
  <si>
    <t>Document and Entity Information [Abstract]</t>
  </si>
  <si>
    <t>Entity Registrant Name</t>
  </si>
  <si>
    <t>FREEPORT-MCMORAN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3</t>
  </si>
  <si>
    <t>Document Type</t>
  </si>
  <si>
    <t>10-Q</t>
  </si>
  <si>
    <t>Amendment Flag</t>
  </si>
  <si>
    <t>false</t>
  </si>
  <si>
    <t>Document Period End Date</t>
  </si>
  <si>
    <t>Sep. 30,
		2016</t>
  </si>
  <si>
    <t>Condensed Consolidated Balance Sheets (Unaudited) - USD ($) $ in Millions</t>
  </si>
  <si>
    <t>Dec. 31, 2015</t>
  </si>
  <si>
    <t>Current assets:</t>
  </si>
  <si>
    <t>Cash and cash equivalents</t>
  </si>
  <si>
    <t>Trade accounts receivable</t>
  </si>
  <si>
    <t>Income and other tax receivables</t>
  </si>
  <si>
    <t>Other accounts receivable</t>
  </si>
  <si>
    <t>Inventories:</t>
  </si>
  <si>
    <t>Materials and supplies, net</t>
  </si>
  <si>
    <t>[1]</t>
  </si>
  <si>
    <t>Mill and leach stockpiles</t>
  </si>
  <si>
    <t>Product</t>
  </si>
  <si>
    <t>Other current assets</t>
  </si>
  <si>
    <t>Assets held for sale</t>
  </si>
  <si>
    <t>Total current assets</t>
  </si>
  <si>
    <t>Property, plant, equipment and mining development costs, net</t>
  </si>
  <si>
    <t>Oil and gas properties, net - full cost method</t>
  </si>
  <si>
    <t>Subject to amortization, less accumulated amortization and impairment</t>
  </si>
  <si>
    <t>Not subject to amortization</t>
  </si>
  <si>
    <t>Long-term mill and leach stockpiles</t>
  </si>
  <si>
    <t>Other assets</t>
  </si>
  <si>
    <t>Total assets</t>
  </si>
  <si>
    <t>[2]</t>
  </si>
  <si>
    <t>Current liabilities:</t>
  </si>
  <si>
    <t>Accounts payable and accrued liabilities</t>
  </si>
  <si>
    <t>Current portion of debt</t>
  </si>
  <si>
    <t>Current portion of environmental and asset retirement obligations</t>
  </si>
  <si>
    <t>Accrued income taxes</t>
  </si>
  <si>
    <t>Liabilities held for sale</t>
  </si>
  <si>
    <t>Total current liabilities</t>
  </si>
  <si>
    <t>Long-term debt, less current portion</t>
  </si>
  <si>
    <t>Deferred income taxes</t>
  </si>
  <si>
    <t>Environmental and asset retirement obligations, less current portion</t>
  </si>
  <si>
    <t>Other liabilities</t>
  </si>
  <si>
    <t>Total liabilities</t>
  </si>
  <si>
    <t>Redeemable noncontrolling interest</t>
  </si>
  <si>
    <t>Stockholders’ equity:</t>
  </si>
  <si>
    <t>Common stock</t>
  </si>
  <si>
    <t>Capital in excess of par value</t>
  </si>
  <si>
    <t>Accumulated deficit</t>
  </si>
  <si>
    <t>Accumulated other comprehensive loss</t>
  </si>
  <si>
    <t>Common stock held in treasury</t>
  </si>
  <si>
    <t>Total stockholders’ equity</t>
  </si>
  <si>
    <t>Noncontrolling interests</t>
  </si>
  <si>
    <t>Total equity</t>
  </si>
  <si>
    <t>Total liabilities and equity</t>
  </si>
  <si>
    <t>Materials and supplies inventory was net of obsolescence reserves totaling $31 million at September 30, 2016, and $26 million at December 31, 2015.</t>
  </si>
  <si>
    <t>Includes (i) assets held for sale totaling $4.7 billion at September 30, 2016, and $4.9 billion at September 30, 2015, and (ii) capital expenditures totaling $15 million in third-quarter 2016 and $69 million in third-quarter 2015 associated with discontinued operations. Refer to Note 2 for a summary of the results of discontinued operations.</t>
  </si>
  <si>
    <t>Consolidated Statements of Operations (Unaudited) - USD ($) shares in Millions, $ in Millions</t>
  </si>
  <si>
    <t>3 Months Ended</t>
  </si>
  <si>
    <t>Sep. 30, 2015</t>
  </si>
  <si>
    <t>Revenues</t>
  </si>
  <si>
    <t>Cost of sales:</t>
  </si>
  <si>
    <t>Production and delivery</t>
  </si>
  <si>
    <t>Depreciation, depletion and amortization</t>
  </si>
  <si>
    <t>Impairment of oil and gas properties</t>
  </si>
  <si>
    <t>Metals inventory adjustments</t>
  </si>
  <si>
    <t>Total cost of sales</t>
  </si>
  <si>
    <t>Selling, general and administrative expenses</t>
  </si>
  <si>
    <t>Mining exploration and research expenses</t>
  </si>
  <si>
    <t>Environmental obligations and shutdown (credits) costs</t>
  </si>
  <si>
    <t>Net gain on sales of assets</t>
  </si>
  <si>
    <t>Total costs and expenses</t>
  </si>
  <si>
    <t>Operating income (loss)</t>
  </si>
  <si>
    <t>Interest expense, net</t>
  </si>
  <si>
    <t>Net gain on early extinguishment of debt</t>
  </si>
  <si>
    <t>Other (expense) income, net</t>
  </si>
  <si>
    <t>Income (loss) before income taxes and equity in affiliated companies' net earnings (losses)</t>
  </si>
  <si>
    <t>Benefit from (provision for) income taxes</t>
  </si>
  <si>
    <t>Equity in affiliated companies’ net earnings (losses)</t>
  </si>
  <si>
    <t>Net income (loss) from continuing operations</t>
  </si>
  <si>
    <t>Net (loss) income from discontinued operations</t>
  </si>
  <si>
    <t>Net income (loss)</t>
  </si>
  <si>
    <t>Net income attributable to noncontrolling interests:</t>
  </si>
  <si>
    <t>Continuing operations</t>
  </si>
  <si>
    <t>Discontinued operations</t>
  </si>
  <si>
    <t>Preferred dividends attributable to redeemable noncontrolling interest</t>
  </si>
  <si>
    <t>Net income (loss) attributable to common stockholders</t>
  </si>
  <si>
    <t>Basic and diluted net income (loss) per share attributable to common stockholders:</t>
  </si>
  <si>
    <t>Basic</t>
  </si>
  <si>
    <t>Diluted</t>
  </si>
  <si>
    <t>Dividends declared per share of common stock</t>
  </si>
  <si>
    <t>Consolidated Statements of Comprehensive (Loss) Income (Unaudited) - USD ($) $ in Millions</t>
  </si>
  <si>
    <t>Other comprehensive income, net of taxes:</t>
  </si>
  <si>
    <t>Unrealized gains on securities</t>
  </si>
  <si>
    <t>Defined benefit plans:</t>
  </si>
  <si>
    <t>Amortization of unrecognized amounts included in net periodic benefit costs</t>
  </si>
  <si>
    <t>Foreign exchange (losses) gains</t>
  </si>
  <si>
    <t>Other comprehensive income</t>
  </si>
  <si>
    <t>Total comprehensive income (loss)</t>
  </si>
  <si>
    <t>Total comprehensive income attributable to noncontrolling interests</t>
  </si>
  <si>
    <t>Total comprehensive income (loss) attributable to common stockholders</t>
  </si>
  <si>
    <t>Consolidated Statements of Cash Flows (Unaudited) - USD ($) $ in Millions</t>
  </si>
  <si>
    <t>Cash flow from operating activities:</t>
  </si>
  <si>
    <t>Net loss</t>
  </si>
  <si>
    <t>Adjustments to reconcile net loss to net cash provided by operating activities:</t>
  </si>
  <si>
    <t>Non-cash oil and gas drillship settlements</t>
  </si>
  <si>
    <t>Other asset impairments, inventory adjustments, restructuring and other</t>
  </si>
  <si>
    <t>Net charges for environmental and asset retirement obligations, including accretion</t>
  </si>
  <si>
    <t>Payments for environmental and asset retirement obligations</t>
  </si>
  <si>
    <t>Estimated loss on disposal of discontinued operations</t>
  </si>
  <si>
    <t>Increase in long-term mill and leach stockpiles</t>
  </si>
  <si>
    <t>Net gains on crude oil derivative contracts</t>
  </si>
  <si>
    <t>Other, net</t>
  </si>
  <si>
    <t>Changes in working capital and other tax payments, excluding amounts from dispositions:</t>
  </si>
  <si>
    <t>Accounts receivable</t>
  </si>
  <si>
    <t>Inventories</t>
  </si>
  <si>
    <t>Accrued income taxes and changes in other tax payments</t>
  </si>
  <si>
    <t>Net cash provided by operating activities</t>
  </si>
  <si>
    <t>Capital expenditures:</t>
  </si>
  <si>
    <t>North America copper mines</t>
  </si>
  <si>
    <t>South America</t>
  </si>
  <si>
    <t>Indonesia</t>
  </si>
  <si>
    <t>Molybdenum mines</t>
  </si>
  <si>
    <t>United States oil and gas operations</t>
  </si>
  <si>
    <t>Other</t>
  </si>
  <si>
    <t>Net proceeds from sale of additional interest in Morenci</t>
  </si>
  <si>
    <t>Net proceeds from sales of other assets</t>
  </si>
  <si>
    <t>Net cash used in investing activities</t>
  </si>
  <si>
    <t>Cash flow from financing activities:</t>
  </si>
  <si>
    <t>Proceeds from debt</t>
  </si>
  <si>
    <t>Repayments of debt</t>
  </si>
  <si>
    <t>Net proceeds from sale of common stock</t>
  </si>
  <si>
    <t>Cash dividends and distributions paid:</t>
  </si>
  <si>
    <t>Stock-based awards net payments, including excess tax benefit</t>
  </si>
  <si>
    <t>Debt financing costs and other, net</t>
  </si>
  <si>
    <t>Net cash (used in) provided by financing activities</t>
  </si>
  <si>
    <t>Net increase (decrease) in cash and cash equivalents</t>
  </si>
  <si>
    <t>(Increase) decrease in cash and cash equivalents in assets held for sale</t>
  </si>
  <si>
    <t>Cash and cash equivalents at beginning of year</t>
  </si>
  <si>
    <t>Cash and cash equivalents at end of period</t>
  </si>
  <si>
    <t>Consolidated Statement of Equity (Unaudited) - 9 months ended Sep. 30, 2016 - USD ($) shares in Millions, $ in Millions</t>
  </si>
  <si>
    <t>Total</t>
  </si>
  <si>
    <t>Total FCX Stockholders' Equity [Member]</t>
  </si>
  <si>
    <t>Common Stock [Member]</t>
  </si>
  <si>
    <t>Capital in Excess of Par Value [Member]</t>
  </si>
  <si>
    <t>Retained Earnings (Accumulated Deficit) [Member]</t>
  </si>
  <si>
    <t>Accumulated Other Comprehensive Loss [Member]</t>
  </si>
  <si>
    <t>Common Stock Held in Treasury [Member]</t>
  </si>
  <si>
    <t>Noncontrolling Interests [Member]</t>
  </si>
  <si>
    <t>Balance at Dec. 31, 2015</t>
  </si>
  <si>
    <t>Balance (in shares) at Dec. 31, 2015</t>
  </si>
  <si>
    <t>Increase (Decrease) in Stockholders' Equity [Roll Forward]</t>
  </si>
  <si>
    <t>Issuance of common stock</t>
  </si>
  <si>
    <t>Issuance of common stock (in shares)</t>
  </si>
  <si>
    <t>Exercised and issued stock-based awards</t>
  </si>
  <si>
    <t>Exercised and issued stock-based awards (in shares)</t>
  </si>
  <si>
    <t>Stock-based compensation</t>
  </si>
  <si>
    <t>Reserve on tax benefit for stock-based awards</t>
  </si>
  <si>
    <t>Tender of shares for stock-based awards</t>
  </si>
  <si>
    <t>Tender of shares for stock-based awards (in shares)</t>
  </si>
  <si>
    <t>Dividends on common stock</t>
  </si>
  <si>
    <t>Dividends to noncontrolling interests</t>
  </si>
  <si>
    <t>Changes in noncontrolling interests</t>
  </si>
  <si>
    <t>Net loss attributable to common stockholders</t>
  </si>
  <si>
    <t>Net income attributable to noncontrolling interests, including discontinued operations</t>
  </si>
  <si>
    <t>Other comprehensive income (loss)</t>
  </si>
  <si>
    <t>Balance at Sep. 30, 2016</t>
  </si>
  <si>
    <t>Balance (in shares) at Sep. 30, 2016</t>
  </si>
  <si>
    <t>General Information (Unaudited)</t>
  </si>
  <si>
    <t>General Information [Abstract]</t>
  </si>
  <si>
    <t>General Information</t>
  </si>
  <si>
    <t>GENERAL INFORMATION The accompanying unaudited consolidated financial statements have been prepared in accordance with the instructions to Form 10-Q and do not include all information and disclosures required by generally accepted accounting principles (GAAP) in the United States (U.S.). Therefore, this information should be read in conjunction with Freeport-McMoRan Inc.'s (FCX) consolidated financial statements and notes contained in its annual report on Form 10-K for the year ended December 31, 2015, as recast in the Form 8-K filed on November 9, 2016 , for the presentation of TF Holdings Limited (TFHL) as discontinued operations. The information furnished herein reflects all adjustments that are, in the opinion of management, necessary for a fair statement of the results for the interim periods reported. With the exception of the accounting for discontinued operations, and the oil and gas properties impairment discussed below and the related tax charges to establish a deferred tax valuation allowance (refer to Note 5 ), all such adjustments are, in the opinion of management, of a normal recurring nature. As a result of FCX's second-quarter 2016 agreement to sell its interest in TFHL, FCX has reported TFHL as discontinued operations for all periods presented in the unaudited consolidated financial statements (refer to Note 2). Operating results for the nine -month period ended September 30, 2016 , are not necessarily indicative of the results that may be expected for the year ending December 31, 2016 . Oil and Gas Properties. Under the U.S. Securities and Exchange Commission's (SEC) full cost accounting rules, FCX reviews the carrying value of its oil and gas properties in the full cost pool for impairment each quarter on a country-by-country basis. Under these rules, capitalized costs of oil and gas properties (net of accumulated depreciation, depletion, amortization and impairment, and related deferred income taxes) for each cost center may not exceed a “ceiling” equal to: • the present value, discounted at 10 percent , of estimated future net cash flows from the related proved oil and gas reserves, net of estimated future income taxes; plus • the cost of the related unproved properties not being amortized; plus • the lower of cost or estimated fair value of the related unproved properties included in the costs being amortized (net of related tax effects). These rules require that FCX price its future oil and gas production at the twelve-month average of the first-day-of-the-month historical reference prices as adjusted for location and quality differentials. FCX's reference prices are West Texas Intermediate (WTI) for oil and the Henry Hub spot price for natural gas. Such prices are utilized except where different prices are fixed and determinable from applicable contracts for the remaining term of those contracts. The estimated future net cash flows also exclude future cash outflows associated with settling asset retirement obligations included in the net book value of the oil and gas properties. The rules require an impairment if the capitalized costs exceed this “ceiling.” In addition, following the evaluation of alternatives for the oil and gas business and the then-current limitations and cost of capital available for future drilling, FCX Oil &amp; Gas LLC (FM O&amp;G, a wholly owned subsidiary of FCX formerly known as FCX Oil &amp; Gas Inc.) determined in first-quarter 2016 that the carrying values of certain of its unevaluated properties were impaired. For the first nine months of 2016 , FM O&amp;G transferred $3.2 billion of costs (including $3.1 billion in first-quarter 2016) associated with unevaluated properties to the full cost pool, mostly reflecting impairment of the carrying values of unevaluated properties. Combined with the impact of the reduction in twelve-month historical prices and reserve revisions, net capitalized costs exceeded the related ceiling test limitation under full cost accounting rules, which resulted in the recognition of a $239 million impairment charge in third-quarter 2016 and $4.3 billion for the first nine months of 2016 . The twelve-month average price (using WTI as the reference oil price) was $41.68 per barrel at September 30, 2016 , compared with $43.12 per barrel at June 30, 2016.</t>
  </si>
  <si>
    <t>Dispositions</t>
  </si>
  <si>
    <t>Discontinued Operations and Disposal Groups [Abstract]</t>
  </si>
  <si>
    <t>DISPOSITIONS</t>
  </si>
  <si>
    <t>DISPOSITIONS Timok. On May 2, 2016 , Freeport Minerals Corporation (FMC), a wholly owned subsidiary of FCX, sold an interest in the Timok exploration project in Serbia to Reservoir Minerals Inc. for consideration of $135 million in cash and contingent consideration of up to $107 million payable to FCX in stages upon achievement of defined development milestones (no amounts are recorded for the contingent consideration as of September 30, 2016 ). As a result of this transaction, FCX recorded a gain of $133 million in second-quarter 2016. Morenci . On May 31, 2016 , FCX sold a 13 percent undivided interest in its Morenci unincorporated joint venture to Sumitomo Metal Mining Co., Ltd. (SMM) for $1.0 billion in cash. FCX recorded a $576 million gain on the transaction and used losses to offset cash taxes on the transaction. Proceeds from the transaction were used to repay borrowings under FCX's unsecured bank term loan (Term Loan) and revolving credit facility. The Morenci unincorporated joint venture was owned 85 percent by FCX and 15 percent by Sumitomo Metal Mining Arizona Inc. (Sumitomo). As a result of the transaction, the unincorporated joint venture is owned 72 percent by FCX, 15 percent by Sumitomo and 13 percent by an affiliate that is wholly owned by SMM. Oil and Gas Operations. On June 17, 2016 , FM O&amp;G sold certain oil and gas royalty interests to Black Stone Minerals, L.P. for cash consideration of $102 million , before closing adjustments. In addition, on July 25, 2016 , FM O&amp;G sold its Haynesville shale assets for cash consideration of $87 million , before closing adjustments. Under the full cost accounting rules, the proceeds from these transactions were recorded as a reduction of capitalized oil and gas properties, with no gain or loss recognition. On September 12, 2016 , FM O&amp;G entered into an agreement to sell its Deepwater Gulf of Mexico (GOM) properties to Anadarko Petroleum Corporation (Anadarko) for cash consideration of $2.0 billion (before closing adjustments) and up to $150 million in contingent payments. The contingent payments would be received over time as Anadarko realizes future cash flows in connection with FM O&amp;G’s third-party production handling agreement for the Marlin platform. Anadarko will assume future abandonment obligations associated with these properties. The transaction has an effective date of August 1, 2016 , and is expected to close in fourth-quarter 2016 , subject to customary closing conditions. Under the full cost accounting rules, this transaction will require gain (loss) recognition because of its significance to the full cost pool, but the amount is not expected to be material. In accordance with the mandatory prepayment provisions of FCX's Term Loan, one half of the proceeds from this transaction must be applied toward repaying FCX's Term Loan. In connection with the sale of the Deepwater GOM properties, FM O&amp;G entered into an agreement to amend the terms of the Plains Offshore Operations Inc. (Plains Offshore, a subsidiary of FM O&amp;G) preferred stock that is reported as redeemable noncontrolling interest on FCX's consolidated balance sheets. The amendment provides FM O&amp;G the right to call these securities any time between September 12, 2016, and January 10, 2017, for $582 million . FM O&amp;G expects to exercise this option at the time the Deepwater GOM sale closes. If the option is not exercised, the terms will revert to the original purchase agreement as discussed in Note 2 of FCX's annual report on Form 10-K for the year ended December 31, 2015, as recast in the Form 8-K filed on November 9, 2016 . No other terms of the Plains Offshore preferred stock were changed by this amendment. On October 14, 2016 , FM O&amp;G entered into an agreement to sell its onshore California oil and gas properties to Sentinel Peak Resources California LLC (Sentinel) for cash consideration of $592 million (before closing adjustments) and contingent consideration of up to $150 million , consisting of $50 million per year for 2018, 2019 and 2020 if the price of Brent crude oil averages $70 per barrel or higher in each of these calendar years. Sentinel will assume future abandonment obligations associated with the properties. The transaction has an effective date of July 1, 2016, and is expected to close in fourth-quarter 2016, subject to customary closing conditions. Under the full cost accounting rules, this transaction will require gain (loss) recognition because of its significance to the full cost pool, but the amount is not expected to be material. In accordance with the mandatory prepayment provisions of FCX's Term Loan, one half of the proceeds from this transaction must be applied toward repaying FCX's Term Loan. As part of the terms to sell the onshore California oil and gas properties, FM O&amp;G entered into derivative contracts during October 2016 for a portion of the projected sales of oil from the properties and projected purchases of natural gas. Sentinel will assume these contracts upon completion of the sale. These derivative contracts consist of crude oil swaps and costless collars, and natural gas swaps, none of which were designated as hedges for accounting purposes. The derivatives will be recorded at fair value with the mark-to-market gains and losses recorded in revenues (oil contracts) and production costs (natural gas contracts). As of October 31, 2016, FM O&amp;G had hedged (i) approximately 72 percent of its forecasted crude oil sales through 2020 with fixed-rate swaps for 19.4 million barrels from November 2016 through December 2020 at a price of $56.04 per barrel and costless collars for 5.2 million barrels from January 2018 through December 2020 at a put price of $50.00 per barrel and a call price of $63.69 per barrel, and (ii) approximately 48 percent of its forecasted natural gas purchases through 2020 with fixed-rate swaps for 28.9 million British thermal units (MMBtu) from November 2016 through December 2020 at a price of $3.1445 per MMBtu related to its onshore California properties that are being sold to Sentinel. TF Holdings Limited - Discontinued Operations. On May 9, 2016 , FCX entered into a definitive agreement to sell its 70 percent interest in TFHL to China Molybdenum Co., Ltd. (CMOC) for $2.65 billion in cash and contingent consideration of up to $120 million in cash, consisting of $60 million if the average copper price exceeds $3.50 per pound and $60 million if the average cobalt price exceeds $20 per pound, both during calendar years 2018 and 2019 (no amounts were recorded for the contingent consideration as of September 30, 2016). Through its interest in TFHL, FCX has an effective 56 percent interest in Tenke Fungurume Mining S.A. (TFM or Tenke) located in the Democratic Republic of Congo (DRC). The closing of the transaction is currently subject to customary closing conditions, including the resolution of the right of first offer (which expires on November 15, 2016 ) of Lundin Mining Corporation (which holds a 30 percent interest in TFHL), and the parties are working towards a satisfactory resolution in order to complete the transaction in fourth-quarter 2016. In addition, La Générale des Carrières et des Mines (Gécamines), which is wholly owned by the DRC government and holds a 20 percent non-dilutable interest in TFM, recently filed an arbitration proceeding with the International Chamber of Commerce (ICC) International Court of Arbitration challenging the transaction; however, FCX believes that Gécamines’ claims have no legal basis. In accordance with the mandatory prepayment provisions of FCX's Term Loan, one half of the proceeds from this transaction will be applied toward repaying FCX's Term Loan. In accordance with accounting guidance, FCX has reported the results of operations of TFHL as discontinued operations in the consolidated statements of operations and presented the assets and liabilities of TFHL as held for sale in the consolidated balance sheets for all periods presented. The consolidated statements of comprehensive income (loss) were not impacted by discontinued operations as TFHL did not have any other comprehensive income (loss), and the consolidated statements of cash flows are reported on a combined basis without separately presenting discontinued operations. The carrying amounts of TFHL's major classes of assets, liabilities and noncontrolling interests, which are presented as held for sale in the consolidated balance sheets, follow (in millions): September 30, December 31, 2015 Assets Cash and cash equivalents $ 68 $ 29 Inventories 1,129 584 Receivables and other current assets 140 131 Property, plant, equipment and mining development costs, net 3,062 — Other assets 250 — Total current assets held for sale $ 4,649 a $ 744 Property, plant, equipment and mining development costs, net $ — $ 3,261 Inventories — 608 Other assets — 241 Total long-term assets held for sale $ — $ 4,110 a Liabilities Accounts payable and accrued liabilities $ 84 $ 108 Deferred income taxes 691 — Asset retirement obligations and other liabilities 46 — Total current liabilities held for sale $ 821 $ 108 Deferred income taxes $ — $ 681 Asset retirement obligations and other liabilities — 37 Total long-term liabilities held for sale $ — $ 718 Noncontrolling interests $ 1,192 $ 1,178 a. Amount differs from the totals on FCX's consolidated balance sheets because of other assets held for sale. Net (loss) income from discontinued operations in the consolidated statements of operations consists of the following (in millions): Three Months Ended Nine Months Ended September 30, September 30, 2016 2015 2016 2015 Revenues a $ 261 $ 299 $ 819 $ 991 Costs and expenses: Production and delivery costs 248 207 730 637 Depreciation, depletion and amortization — b 65 80 b 195 Interest expense allocated from parent c 12 6 33 20 Other costs and expenses, net 4 7 10 24 (Loss) income before income taxes and estimated loss on disposal (3 ) 14 (34 ) 115 Estimated loss on disposal d (5 ) — (182 ) — Net (loss) income before income taxes (8 ) 14 (216 ) 115 Benefit from (provision for) income taxes 2 11 25 (20 ) Net (loss) income from discontinued operations $ (6 ) $ 25 $ (191 ) $ 95 a. In accordance with accounting guidance, amounts are net of eliminations of intercompany sales totaling $53 million in third-quarter 2016, $29 million in third-quarter 2015, $125 million for the first nine months of 2016 and $98 million for the first nine months of 2015. b. In accordance with accounting guidance, depreciation, depletion and amortization is not recognized subsequent to classification as assets held for sale. c. In accordance with accounting guidance, interest associated with FCX's Term Loan that will be required to be repaid as a result of the sale of TFHL has been allocated to discontinued operations. d. In accordance with accounting guidance, an estimated loss on disposal was recorded, which will be adjusted through closing of the transaction. Cash flows from discontinued operations included in the consolidated statements of cash flows follow (in millions): Nine Months Ended September 30, 2016 2015 Net cash provided by operating activities $ 213 $ 186 Net cash used in investing activities (71 ) (173 ) Net cash used in financing activities (103 ) (55 ) Increase (decrease) in cash and cash equivalents in assets held for sale $ 39 $ (42 ) FCX has also agreed to negotiate exclusively with CMOC (until December 31, 2016) to enter into a definitive agreement to sell its interest in Freeport Cobalt for $100 million and the Kisanfu exploration project in the DRC for $50 million in separate transactions. Freeport Cobalt includes the large-scale cobalt refinery in Kokkola, Finland, and the related sales and marketing business, in which FCX owns an effective 56 percent interest. Kisanfu is a copper and cobalt exploration project, located near Tenke, in which FCX holds a 100 percent interest.</t>
  </si>
  <si>
    <t>Earnings Per Share (Unaudited)</t>
  </si>
  <si>
    <t>Earnings Per Share [Abstract]</t>
  </si>
  <si>
    <t>Earnings Per Share</t>
  </si>
  <si>
    <t>EARNINGS PER SHARE FCX’s basic net income (loss) per share attributable to common stockholders was computed by dividing net income (loss) attributable to common stockholders by the weighted-average shares of common stock outstanding during the period. Diluted net income per share of common stock was computed using the most dilutive of (a) the two-class method or (b) the treasury stock method. Under the two-class method, net income is allocated to each class of common stock and participating securities as if all of the earnings for the period had been distributed. FCX’s participating securities consist of vested restricted stock units (RSUs) for which the underlying common shares are not yet issued and entitle holders to non-forfeitable dividends. A reconciliation of net income (loss) and weighted-average shares of common stock outstanding for purposes of calculating basic and diluted net income (loss) per share follows (in millions, except per share amounts): Three Months Ended Nine Months Ended September 30, September 30, 2016 2015 2016 2015 Net income (loss) from continuing operations $ 292 $ (3,815 ) $ (4,034 ) $ (8,090 ) Net income from continuing operations attributable to noncontrolling interests (37 ) (13 ) (146 ) (61 ) Preferred dividends on redeemable noncontrolling interest (10 ) (11 ) (31 ) (31 ) Undistributed earnings allocated to participating securities (3 ) (3 ) (3 ) (3 ) Net income (loss) from continuing operations attributable to common stockholders $ 242 $ (3,842 ) $ (4,214 ) $ (8,185 ) Net (loss) income from discontinued operations $ (6 ) $ 25 $ (191 ) $ 95 Net income from discontinued operations attributable to noncontrolling interests (22 ) (16 ) (44 ) (68 ) Net (loss) income from discontinued operations attributable to common stockholders $ (28 ) $ 9 $ (235 ) $ 27 Net income (loss) attributable to common stockholders $ 214 $ (3,833 ) $ (4,449 ) $ (8,158 ) Basic weighted-average shares of common stock outstanding 1,346 1,071 1,289 1,050 Add shares issuable upon exercise or vesting of dilutive stock options and RSUs 5 a — a — a — a Diluted weighted-average shares of common stock outstanding 1,351 1,071 1,289 1,050 Basic and diluted net income (loss) per share attributable to common stockholders: Continuing operations $ 0.18 $ (3.59 ) $ (3.27 ) $ (7.80 ) Discontinued operations (0.02 ) 0.01 (0.18 ) 0.03 $ 0.16 $ (3.58 ) $ (3.45 ) $ (7.77 ) a. Excludes 6 million shares of common stock in third-quarter 2016 , 7 million in third-quarter 2015 , 12 million for the first nine months of 2016 and 10 million for the first nine months of 2015 associated with outstanding stock options with exercise prices less than the average market price of FCX's common stock and RSUs that were anti-dilutive. Outstanding stock options with exercise prices greater than the average market price of FCX’s common stock during the period are excluded from the computation of diluted net income per share of common stock. Stock options for 46 million shares of common stock were excluded for both the third quarter and first nine months of 2016 , 48 million in third-quarter 2015 and 45 million for the first nine months of 2015 .</t>
  </si>
  <si>
    <t>Inventories, Including Long-Term Mill and Leach Stockpiles (Unaudited)</t>
  </si>
  <si>
    <t>Inventories, Including Long Term Mill and Leach Stockpiles [Abstract]</t>
  </si>
  <si>
    <t>Inventories, Including Long-Term Mill and Leach Stockpiles</t>
  </si>
  <si>
    <t>INVENTORIES, INCLUDING LONG-TERM MILL AND LEACH STOCKPILES The components of inventories follow (in millions): September 30, December 31, 2015 Current inventories: Total materials and supplies, net a $ 1,348 $ 1,594 Mill stockpiles $ 172 $ 137 Leach stockpiles 1,140 1,402 Total current mill and leach stockpiles $ 1,312 $ 1,539 Raw materials (primarily concentrate) $ 209 $ 220 Work-in-process 94 108 Finished goods 722 743 Total product inventories $ 1,025 $ 1,071 Long-term inventories: Mill stockpiles $ 580 $ 480 Leach stockpiles 1,143 1,183 Total long-term mill and leach stockpiles b $ 1,723 $ 1,663 a. Materials and supplies inventory was net of obsolescence reserves totaling $31 million at September 30, 2016 , and $26 million at December 31, 2015 . b. Estimated metals in stockpiles not expected to be recovered within the next 12 months. FCX recorded charges for adjustments to metals inventory carrying values of $20 million in third-quarter 2016 and $27 million for the first nine months of 2016, primarily for molybdenum because of lower molybdenum prices and higher average inventory costs, and $91 million in third-quarter 2015 and $154 million for the first nine months of 2015, primarily because of lower molybdenum and copper prices (refer to Note 10 for 2015 inventory adjustments by business segment).</t>
  </si>
  <si>
    <t>Income Taxes (Unaudited)</t>
  </si>
  <si>
    <t>Income Tax Disclosure [Abstract]</t>
  </si>
  <si>
    <t>Income Taxes</t>
  </si>
  <si>
    <t>INCOME TAXES Variations in the relative proportions of jurisdictional income result in fluctuations to FCX's consolidated effective income tax rate. FCX’s consolidated effective income tax rate was (2) percent for the first nine months of 2016 and 18 percent for the first nine months of 2015 . Geographic sources of FCX's benefit from (provision for) income taxes follow (in millions): Three Months Ended Nine Months Ended September 30, September 30, 2016 2015 2016 2015 U.S. operations $ 331 $ 356 $ 293 $ 2,020 International operations (217 ) (7 ) (372 ) (258 ) Total $ 114 $ 349 $ (79 ) $ 1,762 As a result of the impairment to U.S. oil and gas properties, FCX recorded tax charges of $1.6 billion for the first nine months of 2016 and $2.0 billion for the first nine months of 2015 to establish a valuation allowance primarily against U.S. federal and state deferred tax assets that will not generate a future benefit. In addition, FCX recorded net tax credits of $290 million for the first nine months of 2016 associated with alternative minimum tax credits, changes to valuation allowances and net operating loss carryback claims. Excluding these net charges, FCX's consolidated effective income tax rate was 32 percent for the first nine months of 2016 and 37 percent for the first nine months of 2015 . As of December 31, 2015 , FCX had determined that undistributed earnings of TFM were reinvested indefinitely and were allocated toward specifically identifiable needs of the local operations. In connection with the announced sale of its interest in TFHL, management concluded that its share of undistributed earnings of TFM were no longer reinvested indefinitely. This change did not have a material impact on FCX's results of operations. Applicable accounting standards require that FCX estimate an annual effective tax rate and apply that rate to each year-to-date interim period. However, because FCX’s estimated effective income tax rate for 2016 is highly variable ( i.e. , minor changes in FCX’s estimated annual (loss) income would have a significant effect on the consolidated annual effective income tax rate), the actual effective income tax rate for the year-to-date reporting period represents a better estimate of the consolidated annual effective income tax rate. Accordingly, for the nine months ended September 30, 2016 , the actual consolidated effective income tax rate was used to determine FCX’s income tax provision.</t>
  </si>
  <si>
    <t>Debt and Equity Transactions (Unaudited)</t>
  </si>
  <si>
    <t>Debt and Equity Transactions [Abstract]</t>
  </si>
  <si>
    <t>Debt and Equity Transactions</t>
  </si>
  <si>
    <t xml:space="preserve"> DEBT AND EQUITY Debt. The components of debt follow (in millions): September 30, December 31, 2015 Term Loan $ 2,448 $ 3,032 Revolving credit facility — — Cerro Verde credit facility 1,612 1,781 Cerro Verde shareholder loans 261 259 Lines of credit 129 442 Senior notes and debentures: Issued by FCX 11,552 11,908 Issued by Freeport-McMoRan Oil &amp; Gas LLC (FM O&amp;G LLC) 2,517 2,539 Issued by FMC 359 359 Other (including equipment capital leases and other short-term borrowings) 104 108 Total debt a 18,982 20,428 Less current portion of debt (802 ) (649 ) Long-term debt $ 18,180 $ 19,779 a. Includes additions for unamortized fair value adjustments totaling $187 million at September 30, 2016, and $210 million at December 31, 2015, and net reductions for unamortized debt issuance costs and unamortized discounts of $111 million at September 30, 2016, and $129 million at December 31, 2015. On February 26, 2016 , FCX amended its revolving credit facility and Term Loan. The amendments included (i) modification of the maximum leverage ratio and the minimum interest expense coverage ratio, and (ii) the addition of a springing collateral and guarantee trigger. In addition, the commitment under the revolving credit facility was reduced from $4.0 billion to $3.5 billion , and the mandatory prepayment provision was modified under the Term Loan, which requires one-half of proceeds from asset sales to be applied toward repaying the Term Loan. Refer to Note 18 of FCX's annual report on Form 10-K for the year ended December 31, 2015, as recast in the Form 8-K filed on November 9, 2016 , for further discussion of these amendments. In second-quarter 2016, FCX prepaid $568 million on the Term Loan with a portion of the proceeds from the sale of the 13 percent undivided interest in Morenci and the interest in the Timok exploration project. With closed and pending asset sales exceeding the required $3 billion threshold under FCX's revolving credit facility and Term Loan as of June 30, 2016, the springing collateral requirement under these agreements was not triggered on that date. Since the closing of the transactions necessary to reach the $3 billion threshold is not expected to occur until fourth-quarter 2016, FCX was required to pledge its shares in FMC on June 30, 2016, which will be released upon closing of transactions necessary to reach the required threshold. If the required $3 billion threshold for asset sale closings has not been reached by December 31, 2016, the springing collateral requirement will be triggered. At September 30, 2016 , there were no borrowings outstanding and $43 million in letters of credit issued under FCX's revolving credit facility, resulting in availability of approximately $3.5 billion , of which approximately $1.5 billion could be used for additional letters of credit. Early Extinguishment of Debt During the second and third quarters of 2016, FCX redeemed certain senior notes in exchange for its common stock (refer to the discussion under "Equity" in this note). A summary of these debt extinguishments follows (in millions): Principal Amount Discounts/Deferred Debt Issuance Costs Book Value Redemption Value Gain 3.55% Senior Notes due 2022 $ 108 $ 1 $ 107 $ 96 $ 11 3.875% Senior Notes due 2023 77 — 77 68 9 5.40% Senior Notes due 2034 50 1 49 41 8 5.450% Senior Notes due 2043 134 2 132 106 26 Total $ 369 $ 4 $ 365 $ 311 $ 54 In addition, FCX recorded a loss on early extinguishment of debt totaling $3 million associated with the modifications to its Term Loan and revolving credit facility in first-quarter 2016. Interest Expense, Net Consolidated interest expense from continuing operations (excluding capitalized interest) totaled $211 million in both the third quarter of 2016 and 2015 , $647 million for the first nine months of 2016 and $622 million for the first nine months of 2015 . Capitalized interest added to property, plant, equipment and mining development costs, net, totaled $24 million in third-quarter 2016 , $42 million in third-quarter 2015 , $66 million for the first nine months of 2016 and $134 million for the first nine months of 2015 . Capitalized interest added to oil and gas properties not subject to amortization totaled $12 million in third-quarter 2015 ( none in third-quarter 2016), $7 million for the first nine months of 2016 and $50 million for the first nine months of 2015 . Equity. In 2015 and through January 5, 2016, FCX generated approximately $2 billion in gross proceeds (proceeds of $1.97 billion net of $20 million of commissions and expenses) through the sale of 210 million shares of common stock ( 206 million shares through December 31, 2015, and 4 million shares (with a value of $32 million ) in January 2016) under its 2015 at-the-market equity programs. At October 31, 2016, FCX has approximately $12 million remaining under these at-the-market equity programs. FCX used the proceeds to repay outstanding indebtedness. On July 27, 2016 , FCX commenced a new registered at-the-market equity offering of up to $1.5 billion of common stock. Through September 30, 2016, FCX sold 33.5 million shares of its common stock at an average price of $12.39 per share, which generated gross proceeds of $415 million (net proceeds of $411 million after $4 million of commissions and expenses). From October 1, 2016, through November 8, 2016 , FCX sold 26.3 million shares of its common stock at an average price of $11.54 per share, which generated gross proceeds of $304 million (net proceeds of $301 million after $3 million of commissions and expenses). FCX will use the proceeds to repay outstanding indebtedness. During second-quarter 2016, FCX issued 48 million shares of its common stock (with a value of $540 million , excluding $5 million of commissions paid by FCX) in connection with the settlement of two drilling rig contracts (refer to Note 9 for further discussion). During second-quarter 2016 and through August 4, 2016, FCX negotiated private exchange transactions exempt from registration under the Securities Act of 1933, as amended, whereby 28 million shares of FCX's common stock were issued (with an aggregate value of $311 million ), in exchange for $369 million principal amount of FCX’s senior notes.</t>
  </si>
  <si>
    <t>Financial Instruments (Unaudited)</t>
  </si>
  <si>
    <t>Financial Instruments [Abstract]</t>
  </si>
  <si>
    <t>Financial Instruments</t>
  </si>
  <si>
    <t>FINANCIAL INSTRUMENTS FCX does not purchase, hold or sell derivative financial instruments unless there is an existing asset or obligation, or it anticipates a future activity that is likely to occur and will result in exposure to market risks, which FCX intends to offset or mitigate. FCX does not enter into any derivative financial instruments for speculative purposes, but has entered into derivative financial instruments in limited instances to achieve specific objectives. These objectives principally relate to managing risks associated with commodity price changes, foreign currency exchange rates and interest rates. Commodity Contracts. From time to time, FCX has entered into derivative contracts to hedge the market risk associated with fluctuations in the prices of commodities it purchases and sells. Derivative financial instruments used by FCX to manage its risks do not contain credit risk-related contingent provisions. As of September 30, 2016 , and December 31, 2015 , FCX had no price protection contracts relating to its mine production or future sales of oil and gas. In connection with the agreement to sell FM O&amp;G's onshore California properties, FCX entered into derivative contracts for oil and gas (see Note 2). A discussion of FCX’s derivative contracts and programs, except for the oil and gas derivative contracts discussed in Note 2, follows. Derivatives Designated as Hedging Instruments – Fair Value Hedges Copper Futures and Swap Contracts. Some of FCX’s U.S. copper rod customers request a fixed market price instead of the Commodity Exchange Inc. (COMEX), a division of NYMEX, average copper price in the month of shipment. FCX hedges this price exposure in a manner that allows it to receive the COMEX average price in the month of shipment while the customers pay the fixed price they requested. FCX accomplishes this by entering into copper futures or swap contracts. Hedging gains or losses from these copper futures and swap contracts are recorded in revenues. FCX did not have any significant gains or losses during the nine -month periods ended September 30, 2016 and 2015 , resulting from hedge ineffectiveness. At September 30, 2016 , FCX held copper futures and swap contracts that qualified for hedge accounting for 53 million pounds at an average contract price of $2.18 per pound, with maturities through April 2018 . A summary of gains (losses) recognized in revenues for derivative financial instruments related to commodity contracts that are designated and qualify as fair value hedge transactions, along with the unrealized gains (losses) on the related hedged item follows (in millions): Three Months Ended Nine Months Ended September 30, September 30, 2016 2015 2016 2015 Copper futures and swap contracts: Unrealized gains (losses): Derivative financial instruments $ 1 $ (2 ) $ 11 $ — Hedged item – firm sales commitments (1 ) 2 (11 ) — Realized losses: Matured derivative financial instruments — (12 ) (8 ) (23 ) Derivatives Not Designated as Hedging Instruments Embedded Derivatives. As described in Note 1 to FCX's annual report on Form 10-K for the year ended December 31, 2015, as recast in the Form 8-K filed on November 9, 2016 , under “Revenue Recognition,” certain FCX copper concentrate, copper cathode and gold sales contracts provide for provisional pricing primarily based on the London Metal Exchange (LME) copper price or the COMEX copper price and the London Bullion Market Association (London) gold price at the time of shipment as specified in the contract. Similarly, FCX purchases copper under contracts that provide for provisional pricing. FCX applies the normal purchases and normal sales scope exception in accordance with derivatives and hedge accounting guidance to the host sales agreements since the contracts do not allow for net settlement and always result in physical delivery. Sales and purchases with a provisional sales price contain an embedded derivative ( i.e. , the price settlement mechanism is settled after the time of delivery) that is required to be bifurcated from the host contract. The host contract is the sale or purchase of the metals contained in the concentrate or cathode at the then-current LME or COMEX copper price or the London gold price as defined in the contract. Mark-to-market price fluctuations from these embedded derivatives related to continuing operations are recorded through the settlement date and are reflected in revenues for sales contracts and in cost of sales as production and delivery costs for purchase contracts. Mark-to-market price fluctuations associated with embedded derivatives for discontinued operations, which were minimal, are included in discontinued operations for all periods presented in these financial statements. A summary of FCX’s embedded derivatives at September 30, 2016 , follows: Open Positions Average Price Per Unit Maturities Through Contract Market Embedded derivatives in provisional sales contracts: Copper (millions of pounds) 752 $ 2.15 $ 2.21 February 2017 Gold (thousands of ounces) 162 1,329 1,328 January 2017 Embedded derivatives in provisional purchase contracts: Copper (millions of pounds) 133 2.16 2.20 January 2017 Crude Oil Contracts. As a result of the acquisition of the oil and gas business, FCX had derivative contracts in 2015 that consisted of crude oil options. These derivatives were not designated as hedging instruments and were recorded at fair value with the mark-to-market gains and losses recorded in revenues. The crude oil options were entered into to protect the realized price of a portion of expected future sales in order to limit the effects of crude oil price decreases. The remaining contracts matured in 2015. Copper Forward Contracts. Atlantic Copper, FCX's wholly owned smelting and refining unit in Spain, enters into copper forward contracts designed to hedge its copper price risk whenever its physical purchases and sales pricing periods do not match. These economic hedge transactions are intended to hedge against changes in copper prices, with the mark-to-market hedging gains or losses recorded in cost of sales. At September 30, 2016 , Atlantic Copper held net copper forward purchase contracts for 10 million pounds at an average contract price of $2.17 per pound, with maturities through November 2016 . Summary of Gains (Losses). A summary of the realized and unrealized gains (losses) recognized in FCX's income (loss) before income taxes and equity in affiliated companies’ net earnings (losses) for commodity contracts that do not qualify as hedge transactions, including embedded derivatives, follows (in millions): Three Months Ended Nine Months Ended September 30, September 30, 2016 2015 2016 2015 Embedded derivatives in provisional copper and gold sales contracts a $ 12 $ (155 ) $ 88 $ (299 ) Copper forward contracts b (1 ) (8 ) 4 (15 ) Crude oil options a — 29 — 87 a. Amounts recorded in revenues. b. Amounts recorded in cost of sales as production and delivery costs. Unsettled Derivative Financial Instruments A summary of the fair values of unsettled commodity derivative financial instruments follows (in millions): September 30, December 31, 2015 Commodity Derivative Assets: Derivatives designated as hedging instruments : Copper futures and swap contracts a $ 3 $ 1 Derivatives not designated as hedging instruments : Embedded derivatives in provisional copper and gold sales/purchase contracts 47 19 Total derivative assets $ 50 $ 20 Commodity Derivative Liabilities: Derivatives designated as hedging instruments : Copper futures and swap contracts a $ 1 $ 11 Derivatives not designated as hedging instruments : Embedded derivatives in provisional copper and gold sales/purchase contracts 9 81 Total derivative liabilities $ 10 $ 92 a. FCX had paid a minimal amount to brokers at September 30, 2016 , and $10 million at December 31, 2015 , for margin requirements (recorded in other current assets). FCX's commodity contracts have netting arrangements with counterparties with which the right of offset exists, and it is FCX's policy to offset balances by counterparty on its balance sheet. FCX's embedded derivatives on provisional sales/purchases are netted with the corresponding outstanding receivable/payable balances. A summary of these unsettled commodity contracts that are offset in the balance sheet follows (in millions): Assets Liabilities September 30, 2016 December 31, 2015 September 30, 2016 December 31, 2015 Gross amounts recognized: Commodity contracts: Embedded derivatives in provisional sales/purchase contracts $ 47 $ 19 $ 9 $ 81 Copper derivatives 3 1 1 11 50 20 10 92 Less gross amounts of offset: Commodity contracts: Embedded derivatives in provisional sales/purchase contracts 1 5 1 5 Copper derivatives 1 1 1 1 2 6 2 6 Net amounts presented in balance sheet: Commodity contracts: Embedded derivatives in provisional sales/purchase contracts 46 14 8 76 Copper derivatives 2 — — 10 $ 48 $ 14 $ 8 $ 86 Balance sheet classification: Trade accounts receivable $ 48 $ 9 $ 4 $ 51 Accounts payable and accrued liabilities — 5 4 35 $ 48 $ 14 $ 8 $ 86 Credit Risk. FCX is exposed to credit loss when financial institutions with which FCX has entered into derivative transactions (commodity, foreign exchange and interest rate swaps) are unable to pay. To minimize the risk of such losses, FCX uses counterparties that meet certain credit requirements and periodically reviews the creditworthiness of these counterparties. FCX does not anticipate that any of the counterparties it deals with will default on their obligations. As of September 30, 2016 , the maximum amount of credit exposure associated with derivative transactions was $48 million . Other Financial Instruments. Other financial instruments include cash and cash equivalents, accounts receivable, restricted cash, investment securities, legally restricted funds, accounts payable and accrued liabilities, and long-term debt. The carrying value for cash and cash equivalents (which included time deposits of $58 million at September 30, 2016 , and $34 million at December 31, 2015), accounts receivable, restricted cash, and accounts payable and accrued liabilities approximates fair value because of their short-term nature and generally negligible credit losses (refer to Note 8 for the fair values of investment securities, legally restricted funds and long-term debt). In addition, FCX has contingent liabilities related to the settlement of FM O&amp;G's drilling rig contracts (refer to Note 8 for the fair value and Note 9 for further discussion of these instruments).</t>
  </si>
  <si>
    <t>Fair Value Measurement (Unaudited)</t>
  </si>
  <si>
    <t>Fair Value Disclosures [Abstract]</t>
  </si>
  <si>
    <t>Fair Value Measurement</t>
  </si>
  <si>
    <t xml:space="preserve">FAIR VALUE MEASUREMENT Fair value accounting guidance includes a hierarchy that prioritizes the inputs to valuation techniques used to measure fair value. The hierarchy gives the highest priority to unadjusted quoted prices in active markets for identical assets or liabilities (Level 1) and the lowest priority to unobservable inputs (Level 3). FCX recognizes transfers between levels at the end of the reporting period. FCX did not have any significant transfers in or out of Level 1, 2 or 3 for third -quarter 2016 . Effective January 1, 2016, FCX retrospectively adopted the Accounting Standards Update (ASU) associated with investments for which fair value is measured using the net asset value (NAV) per share as a practical expedient. As a result, investments valued using NAV per share are shown in the tables below in a column separate from the levels within the fair value hierarchy. A summary of the carrying amount and fair value of FCX’s financial instruments, other than cash and cash equivalents, accounts receivable, restricted cash, and accounts payable and accrued liabilities (refer to Note 7 ) follows (in millions): At September 30, 2016 Carrying Fair Value Amount Total NAV Level 1 Level 2 Level 3 Assets Investment securities: a,b U.S. core fixed income fund at NAV $ 24 $ 24 $ 24 $ — $ — $ — Money market funds 22 22 — 22 — — Equity securities 5 5 — 5 — — Total 51 51 24 27 — — Legally restricted funds: a,b,c U.S. core fixed income fund at NAV 55 55 55 — — — Government bonds and notes 37 37 — — 37 — Corporate bonds 32 32 — — 32 — Government mortgage-backed securities 27 27 — — 27 — Asset-backed securities 16 16 — — 16 — Money market funds 13 13 — 13 — — Collateralized mortgage-backed securities 7 7 — — 7 — Municipal bonds 1 1 — — 1 — Total 188 188 55 13 120 — Derivatives: a,d Embedded derivatives in provisional sales/ purchase contracts in a gross asset position 47 47 — — 47 — Copper futures and swap contracts 3 3 — 3 — — Total 50 50 — 3 47 — Total assets $ 289 $ 79 $ 43 $ 167 $ — Liabilities Derivatives: a,d Embedded derivatives in provisional sales/ purchase contracts in a gross liability position $ 9 $ 9 $ — $ — $ 9 $ — Copper futures and swap contracts 1 1 — — 1 — Total 10 10 — — 10 — Contingent consideration for the settlements of drilling rig contracts e 18 18 — — 18 — Long-term debt, including current portion f 18,982 17,926 — — 17,926 — Total liabilities $ 17,954 $ — $ — $ 17,954 $ — At December 31, 2015 Carrying Fair Value Amount Total NAV Level 1 Level 2 Level 3 Assets Investment securities: a,b U.S. core fixed income fund at NAV $ 23 $ 23 $ 23 $ — $ — $ — Money market funds 21 21 — 21 — — Equity securities 3 3 — 3 — — Total 47 47 23 24 — — Legally restricted funds: a,b,c U.S. core fixed income fund at NAV 52 52 52 — — — Government bonds and notes 37 37 — — 37 — Government mortgage-backed securities 28 28 — — 28 — Corporate bonds 26 26 — — 26 — Asset-backed securities 13 13 — — 13 — Collateralized mortgage-backed securities 7 7 — — 7 — Money market funds 7 7 — 7 — — Municipal bonds 1 1 — — 1 — Total 171 171 52 7 112 — Derivatives: a,d Embedded derivatives in provisional sales/ purchase contracts in a gross asset position 19 19 — — 19 — Copper futures and swap contracts 1 1 — 1 — — Total 20 20 — 1 19 — Total assets $ 238 $ 75 $ 32 $ 131 $ — Liabilities Derivatives: a,d Embedded derivatives in provisional sales/ purchase contracts in a gross liability position $ 81 $ 81 $ — $ — $ 81 $ — Copper futures and swap contracts 11 11 — 7 4 — Total 92 92 — 7 85 — Long-term debt, including current portion f 20,428 13,987 — — 13,987 — Total liabilities $ 14,079 $ — $ 7 $ 14,072 $ — a. Recorded at fair value. b. Current portion included in other current assets and long-term portion included in other assets. c. Excludes time deposits (which approximated fair value) included in (i) other current assets of $28 million at September 30, 2016 , and December 31, 2015 , and (ii) other assets of $120 million at September 30, 2016 , and $118 million at December 31, 2015 , primarily associated with an assurance bond to support PT Freeport Indonesia's (PT-FI) commitment for smelter development in Indonesia. d. Refer to Note 7 for further discussion and balance sheet classifications. e. Included in accounts payable and accrued liabilities. f. Recorded at cost except for debt assumed in acquisitions, which were recorded at fair value at the respective acquisition dates. Valuation Techniques. Money market funds are classified within Level 1 of the fair value hierarchy because they are valued using quoted market prices in active markets. Equity securities are valued at the closing price reported on the active market on which the individual securities are traded and, as such, are classified within Level 1 of the fair value hierarchy. Fixed income securities (government securities, corporate bonds, asset-backed securities, collateralized mortgage-backed securities and municipal bonds) are valued using a bid-evaluation price or a mid-evaluation price. A bid-evaluation price is an estimated price at which a dealer would pay for a security. A mid-evaluation price is the average of the estimated price at which a dealer would sell a security and the estimated price at which a dealer would pay for a security. These evaluations are based on quoted prices, if available, or models that use observable inputs and, as such, are classified within Level 2 of the fair value hierarchy. FCX’s embedded derivatives on provisional copper concentrate, copper cathode and gold purchases and sales are valued using only quoted monthly LME or COMEX copper forward prices and the London gold forward price at each reporting date based on the month of maturity (refer to Note 7 for further discussion); however, FCX's contracts themselves are not traded on an exchange. As a result, these derivatives are classified within Level 2 of the fair value hierarchy. FCX’s derivative financial instruments for copper futures and swap contracts and copper forward contracts that are traded on the respective exchanges are classified within Level 1 of the fair value hierarchy because they are valued using quoted monthly COMEX or LME prices at each reporting date based on the month of maturity (refer to Note 7 for further discussion). Certain of these contracts are traded on the over-the-counter market and are classified within Level 2 of the fair value hierarchy based on COMEX and LME forward prices. Contingent liabilities for the settlement of drilling rig contracts (refer to Note 9 for further discussion) are based on the average price forecasts of WTI crude oil over the 12-month period ending June 30, 2017. The fair value is estimated using a Monte Carlo simulation model that uses various observable inputs, including WTI crude oil forward prices, volatilities, discount rate and settlement terms. As a result, these contingent liabilities are classified within Level 2 of the fair value hierarchy. Long-term debt, including current portion, is valued using available market quotes and, as such, is classified within Level 2 of the fair value hierarchy. The U.S. core fixed income fund is valued at NAV. The fund strategy seeks total return consisting of income and capital appreciation primarily by investing in a broad range of investment-grade debt securities, including U.S. government obligations, corporate bonds, mortgage-backed securities, asset-backed securities and money market instruments. There are no restrictions on redemptions (usually within one business day of notice). The techniques described above may produce a fair value calculation that may not be indicative of net realizable value or reflective of future fair values. Furthermore, while FCX believes its valuation techniques are appropriate and consistent with other market participants, the use of different techniques or assumptions to determine fair value of certain financial instruments could result in a different fair value measurement at the reporting date. There have been no changes in the techniques used at September 30, 2016 . </t>
  </si>
  <si>
    <t>Contingencies and Commitments (Unaudited)</t>
  </si>
  <si>
    <t>Commitments and Contingencies Disclosure [Abstract]</t>
  </si>
  <si>
    <t>Commitments and Contingencies</t>
  </si>
  <si>
    <t>CONTINGENCIES AND COMMITMENTS Litigation. During third-quarter 2016, there were no significant updates to previously reported legal proceedings included in Note 12 of FCX's annual report on Form 10-K for the year ended December 31, 2015, as recast in the Form 8-K filed on November 9, 2016 . Tax and Other Matters Cerro Verde Royalty Dispute As reported in Note 12 of FCX’s annual report on Form 10-K for the year ended December 31, 2015, as recast in the Form 8-K filed on November 9, 2016 , SUNAT, the Peru national tax authority, has assessed mining royalties on ore processed by the Cerro Verde concentrator, which commenced operations in late 2006, for the period December 2006 to December 2007 and the years 2008 and 2009. In April 2016, SUNAT issued assessments for the year 2010 and the period January 2011 to September 2011. Cerro Verde has contested the assessments, of which the aggregate amount covering the period December 2006 to September 2011 totals $430 million (based on the exchange rate as of September 30, 2016), including estimated accumulated interest and penalties. Additionally, in April 2016, Peru’s Twentieth Contentious Administrative Court, which specializes in taxation matters, rendered its decision upholding the Peru Tax Tribunal’s July 2013 decision affirming SUNAT’s assessments for the period December 2006 through December 2007. On May 2, 2016, Cerro Verde appealed this decision to Peru’s Twentieth Contentious Administrative Court. SUNAT may make additional assessments for mining royalties and associated penalties and interest for the period from October 2011 through December 2013, which Cerro Verde will contest. As of September 30, 2016, FCX estimates the total exposure associated with these mining royalties for the period from December 2006 through December 2013 approximates $537 million (based on the exchange rate as of September 30, 2016), including estimated accumulated interest and penalties. No amounts have been accrued for these assessments as of September 30, 2016, because Cerro Verde believes its 1998 stability agreement exempts it from these royalties and believes any payments will be recoverable. Other Peru Tax Matters There were no significant changes to other Peru tax matters during third-quarter 2016 (refer to Note 12 of FCX’s annual report on Form 10-K for the year ended December 31, 2015 , as recast in the Form 8-K filed on November 9, 2016 , for further discussion of these matters). Indonesia Tax Matters The following information includes a discussion of updates to previously reported Indonesia tax matters included in Note 12 of FCX’s annual report on Form 10-K for the year ended December 31, 2015, as recast in the Form 8-K filed on November 9, 2016 . In December 2009, PT-FI was notified by Indonesian tax authorities that it was obligated to pay value-added taxes on certain goods imported after the year 2000. In December 2014, PT-FI paid $269 million for valued-added taxes for the period from November 2005 through the year 2009 and sought a refund. In March 2016, PT-FI collected a cash refund of $196 million and $38 million was offset against other tax liabilities. The remaining balance of the amount originally paid was reduced by currency exchange and other losses. Required estimated income tax payments for 2014 significantly exceeded PT-FI’s 2014 reported income tax liability, which resulted in a $284 million overpayment. During second-quarter 2016, the Indonesian tax authorities issued tax assessments for 2014 of $156 million and agreed to refund $128 million associated with income tax overpayments made by PT-FI in 2014. PT-FI filed objections for $152 million of the tax assessments in third-quarter 2016. PT-FI received assessments from the local regional tax authority in Papua, Indonesia, for additional taxes and penalties related to surface water taxes for the period from January 2011 through August 2016. PT-FI has filed or will file objections to these assessments. The local government of Papua rejected PT-FI’s objections to the assessments related to the period from January 2011 through April 2016, and PT-FI has filed or will file appeals with the Indonesia Tax Court. The aggregate amount of all assessments received through September 30, 2016, including penalties, was 3.0 trillion Indonesian rupiah ( $231 million based on the exchange rate as of September 30, 2016). Additional penalties, which could be significant, may be assessed depending on the outcome of the appeals process. No amounts have been accrued for these assessments as of September 30, 2016, because PT-FI believes its Contract of Work (COW) exempts it from these payments and that it has the right to contest these assessments in the Indonesia Tax Court and ultimately the Indonesia Supreme Court. Indonesia Mining Contract. There were no significant updates related to PT-FI's COW during third-quarter 2016 (refer to Note 13 of FCX’s annual report on Form 10-K for the year ended December 31, 2015 , as recast in the Form 8-K filed on November 9, 2016 , for further discussion). In August 2016, PT-FI's export permit was renewed through January 11, 2017 , and the Indonesian government continues to impose a five percent export duty while it reviews PT-FI's smelter development plans. Current regulations published by the Indonesian government prohibit exports of copper concentrate and anode slimes after January 12, 2017. Indonesian government officials have indicated an intent to revise this regulation to protect employment and government revenues. The nature of any potential revisions of the regulation is currently uncertain. PT-FI is actively engaged with Indonesian government officials on this matter. Other. During second-quarter 2016, FCX negotiated the termination and settlement of FM O&amp;G's drilling rig contracts with Noble Drilling (U.S.) LLC (Noble) and Rowan Companies plc (Rowan). Under the settlement with Noble, FCX issued 48 million shares of its common stock (representing a value of $540 million ) during second-quarter 2016, and Noble immediately sold these shares. Under the settlement with Rowan, FCX paid $85 million in cash during second-quarter 2016 and FCX paid the remaining $130 million during third-quarter 2016. FCX also agreed to provide contingent payments of up to $75 million to Noble and $30 million to Rowan, depending on the average price of crude oil over the 12-month period ending June 30, 2017. The fair value of these contingent payments totaled $18 million as of September 30, 2016 (refer to Note 8 ). As a result of the settlements, FM O&amp;G was released from a total of $1.1 billion in payment obligations under its three drilling rig contracts.</t>
  </si>
  <si>
    <t>Business Segments (Unaudited)</t>
  </si>
  <si>
    <t>Segment Reporting [Abstract]</t>
  </si>
  <si>
    <t>Business Segments</t>
  </si>
  <si>
    <t>BUSINESS SEGMENTS FCX has organized its continuing mining operations into four primary divisions – North America copper mines, South America mining, Indonesia mining and Molybdenum mines, and operating segments that meet certain thresholds are reportable segments. For oil and gas operations, FCX determines its operating segments on a country-by-country basis. Separately disclosed in the following table are FCX's reportable segments, which include the Morenci, Cerro Verde and Grasberg copper mines, the Rod &amp; Refining operations, the Atlantic Copper Smelting &amp; Refining operation and U.S. Oil &amp; Gas operations. FCX's reportable segments previously included Africa mining, which consisted of the Tenke mine located in the DRC. As discussed in Note 2, FCX has entered into a definitive agreement to sell its interest in TFHL, and as a result, Tenke has been removed from continuing operations and reported as discontinued operations for all periods presented. On May 31, 2016, FCX completed the sale of an additional 13 percent undivided interest in the Morenci unincorporated joint venture. As a result, FCX's undivided interest in Morenci was prospectively reduced from 85 percent to 72 percent . Intersegment sales between FCX’s mining operations are based on similar arms-length transactions with third parties at the time of the sale. Intersegment sales may not be reflective of the actual prices ultimately realized because of a variety of factors, including additional processing, timing of sales to unaffiliated customers and transportation premiums. In addition, intersegment sales from Tenke to FCX's other consolidated subsidiaries have been eliminated in discontinued operations (refer to Note 2). FCX defers recognizing profits on sales from its mines to other divisions, including Atlantic Copper (FCX's wholly owned smelter and refinery in Spain) and on 25 percent of PT-FI's sales to PT Smelting (PT-FI's 25 percent -owned smelter and refinery in Indonesia), until final sales to third parties occur. Quarterly variations in ore grades, the timing of intercompany shipments and changes in product prices result in variability in FCX's net deferred profits and quarterly earnings. FCX allocates certain operating costs, expenses and capital expenditures to its operating divisions and individual segments. However, not all costs and expenses applicable to an operation are allocated. U.S. federal and state income taxes are recorded and managed at the corporate level (included in Corporate, Other &amp; Eliminations), whereas foreign income taxes are recorded and managed at the applicable country level. In addition, most mining exploration and research activities are managed on a consolidated basis, and those costs, along with some selling, general and administrative costs, are not allocated to the operating divisions or individual segments. Accordingly, the following segment information reflects management determinations that may not be indicative of what the actual financial performance of each operating division or segment would be if it was an independent entity. Financial Information by Business Segments (In millions) Mining Operations North America Copper Mines South America Indonesia Atlantic Other Corporate, Molyb- Copper Mining U.S. Other Cerro denum Rod &amp; Smelting &amp; Elimi- Total Oil &amp; Gas &amp; Elimi- FCX Morenci Other Total Verde Other Total Grasberg Mines Refining &amp; Refining nations Mining Operations nations Total Three Months Ended September 30, 2016 Revenues: Unaffiliated customers $ 115 $ 112 $ 227 $ 505 $ 112 $ 617 $ 984 a $ — $ 930 $ 445 $ 247 b $ 3,450 $ 427 $ — $ 3,877 Intersegment 358 499 857 54 — 54 2 46 7 — (966 ) — — — — Production and delivery 275 458 733 333 91 424 478 c 51 931 416 (777 ) 2,256 231 d 22 d 2,509 Depreciation, depletion and amortization 51 78 129 109 25 134 110 15 2 7 19 416 223 4 643 Impairment of oil and gas properties — — — — — — — — — — — — 238 1 239 Metals inventory adjustments — 6 6 — — — — 6 — — 8 20 — — 20 Selling, general and administrative expenses 1 — 1 1 1 2 24 — — 5 3 35 31 44 110 Mining exploration and research expenses — 1 1 — — — — — — — 12 13 — — 13 Environmental obligations and shutdown credits — — — — — — — — — — (3 ) (3 ) — — (3 ) Net loss (gain) on sales of assets 1 — 1 — — — — — — — — 1 (7 ) (7 ) (13 ) Operating income (loss) 145 68 213 116 (5 ) 111 374 (26 ) 4 17 19 712 (289 ) (64 ) 359 Interest expense, net 1 — 1 21 — 21 — — — 3 21 46 102 39 187 Provision for (benefit from) income taxes — — — 36 (4 ) 32 158 — — — — 190 — (304 ) (114 ) Total assets at September 30, 2016 2,881 4,540 7,421 9,139 1,551 10,690 9,830 1,953 238 565 6,170 e 36,867 3,462 1,071 41,400 e Capital expenditures 6 5 11 38 1 39 256 1 — 5 21 e 333 160 1 494 Three Months Ended September 30, 2015 Revenues: Unaffiliated customers $ 165 $ 58 $ 223 $ 238 $ 187 $ 425 $ 557 a $ — $ 946 $ 438 $ 267 b $ 2,856 $ 525 f $ 1 $ 3,382 Intersegment 332 614 946 13 — 13 52 83 5 1 (1,100 ) — — — — Production and delivery 357 616 c 973 177 167 c 344 417 83 c 946 410 (873 ) c 2,300 293 d 2 c 2,595 Depreciation, depletion and amortization 51 85 136 57 32 89 90 26 2 10 16 369 450 4 823 Impairment of oil and gas properties — — — — — — — — — — — — 3,480 172 g 3,652 Metals inventory adjustments — 55 55 — — — — 3 — — 33 91 — — 91 Selling, general and administrative expenses 1 — 1 1 — 1 24 — — 4 5 35 37 50 122 Mining exploration and research expenses — 1 1 — — — — — — — 25 26 — — 26 Environmental obligations and shutdown costs — 3 3 — — — — — — — 33 36 — 1 37 Operating income (loss) 88 (88 ) — 16 (12 ) 4 78 (29 ) 3 15 (72 ) (1 ) (3,735 ) (228 ) (3,964 ) Interest expense, net 1 — 1 — — — — — — 3 19 23 51 83 157 Provision for (benefit from) income taxes — — — — 2 2 21 — — — — 23 — (372 ) (349 ) Total assets at September 30, 2015 3,720 5,159 8,879 9,136 1,843 10,979 8,965 2,017 235 699 6,426 e 38,200 11,911 272 50,383 e Capital expenditures 61 33 94 421 16 437 222 3 1 10 78 e 845 635 h 47 1,527 a. Includes PT-FI’s sales to PT Smelting totaling $348 million in third-quarter 2016 and $61 million in third-quarter 2015 . b. Includes revenues from FCX's molybdenum sales company, which includes sales of molybdenum produced by the Molybdenum mines and by certain of the North and South America copper mines. c. Third-quarter 2016 includes asset retirement charges of $17 million at Indonesia mining. Third-quarter 2015 includes asset impairment and restructuring charges totaling $75 million at other North America copper mines, and restructuring charges totaling $11 million at other South America copper mines, $2 million at Molybdenum mines, $ 2 million at Other Mining &amp; Eliminations and $ 2 million at Corporate, Other &amp; Eliminations. d. Includes net charges for oil and gas operations totaling $50 million in third-quarter 2016 and $21 million in third-quarter 2015 , primarily for idle rig costs, inventory adjustments, asset impairments and other net charges. e. Includes (i) assets held for sale totaling $4.7 billion at September 30, 2016 , and $4.9 billion at September 30, 2015 , and (ii) capital expenditures totaling $15 million in third-quarter 2016 and $69 million in third-quarter 2015 associated with discontinued operations. Refer to Note 2 for a summary of the results of discontinued operations. f. Includes net mark-to-market gains of $29 million associated with crude oil derivative contracts. g. Reflects impairment charges for international oil and gas properties primarily in Morocco. h. Excludes international oil and gas capital expenditures totaling $37 million , primarily related to the Morocco oil and gas properties, which are included in Corporate, Other &amp; Eliminations. (In millions) Mining Operations North America Copper Mines South America Indonesia Atlantic Other Corporate, Molyb- Copper Mining U.S. Other Cerro denum Rod &amp; Smelting &amp; Elimi- Total Oil &amp; Gas &amp; Elimi- FCX Morenci Other Total Verde Other Total Grasberg Mines Refining &amp; Refining nations Mining Operations nations Total Nine Months Ended September 30, 2016 Revenues: Unaffiliated customers $ 356 $ 211 $ 567 $ 1,485 $ 379 $ 1,864 $ 2,014 a $ — $ 2,820 $ 1,360 $ 696 b $ 9,321 $ 1,132 $ — $ 10,453 Intersegment 1,119 1,594 2,713 155 — 155 59 136 22 3 (3,088 ) — — — — Production and delivery 913 1,334 2,247 927 313 1,240 1,228 c 147 2,820 1,275 (2,562 ) 6,395 1,527 d 35 d 7,957 Depreciation, depletion and amortization 170 237 407 319 83 402 284 51 7 22 57 1,230 696 11 1,937 Impairment of oil and gas properties — — — — — — — — — — — — 4,299 18 e 4,317 Metals inventory adjustments — 6 6 — — — — 12 — — 9 27 — — 27 Selling, general and administrative expenses 2 2 4 5 1 6 60 — — 13 9 92 161 f 155 408 Mining exploration and research expenses — 2 2 — — — — — — — 44 46 — — 46 Environmental obligations and shutdown costs — — — — — — — — — — 17 17 — 1 18 Net gain on sales of assets (576 ) — (576 ) — — — — — — — (172 ) (748 ) (7 ) (7 ) (762 ) Operating income (loss) 966 224 1,190 389 (18 ) 371 501 (74 ) 15 53 206 2,262 (5,544 ) (213 ) (3,495 ) Interest expense, net 2 1 3 63 — 63 — — — 11 60 137 266 171 574 Provision for (benefit from) income taxes — — — 126 (12 ) 114 212 — — — — 326 — (247 ) 79 Capital expenditures 71 16 87 329 3 332 715 2 1 12 84 g 1,233 1,028 h 48 2,309 Nine Months Ended September 30, 2015 Revenues: Unaffiliated customers $ 451 $ 265 $ 716 $ 681 $ 639 $ 1,320 $ 1,969 a $ — $ 3,097 $ 1,473 $ 921 b $ 9,496 $ 1,594 i $ 1 $ 11,091 Intersegment 1,209 1,984 3,193 64 (7 ) j 57 37 298 20 12 (3,617 ) — — — — Production and delivery 1,117 1,750 c 2,867 540 464 c 1,004 1,311 247 c 3,097 1,397 (2,925 ) c 6,998 857 d 7 c 7,862 Depreciation, depletion and amortization 157 251 408 134 102 236 238 77 7 29 51 1,046 1,465 11 2,522 Impairment of oil and gas properties — — — — — — — — — — — — 9,270 172 e 9,442 Metals inventory adjustments — 66 66 — — — — 6 — — 82 154 — — 154 Selling, general and administrative expenses 2 2 4 2 1 3 74 — — 13 16 110 140 171 421 Mining exploration and research expenses — 6 6 — — — — — — — 77 83 — — 83 Environmental obligations and shutdown costs — 3 3 — — — — — — — 57 60 — 1 61 Net gain on sales of assets — (39 ) (39 ) — — — — — — — — (39 ) — — (39 ) Operating income (loss) 384 210 594 69 65 134 383 (32 ) 13 46 (54 ) 1,084 (10,138 ) (361 ) (9,415 ) Interest expense, net 2 1 3 1 — 1 — — — 8 57 69 129 240 438 Provision for (benefit from) income taxes — — — — 32 32 145 — — — — 177 — (1,939 ) (1,762 ) Capital expenditures 224 84 308 1,296 43 1,339 660 10 2 18 197 g 2,534 2,430 h 91 5,055 a. Includes PT-FI's sales to PT Smelting totaling $912 million for the first nine months of 2016 and $704 million for the first nine months of 2015 . b. Includes revenues from FCX's molybdenum sales company, which includes sales of molybdenum produced by the Molybdenum mines and by certain of the North and South America copper mines. c. The first nine months of 2016 include asset retirement charges of $17 million at Indonesia mining. The first nine months of 2015 includes asset impairment and restructuring charges totaling $75 million at other North America copper mines, and restructuring charges totaling $11 million at other South America copper mines, $2 million at Molybdenum mines, $ 2 million at Other Mining &amp; Eliminations and $ 2 million at Corporate, Other &amp; Eliminations. d. Includes charges for oil and gas operations totaling $942 million for the first nine months of 2016 and $59 million for the first nine months of 2015 , primarily for drillship settlement/idle rig costs, inventory adjustments, asset impairments and other net charges. e. Reflects impairment charges for international oil and gas properties primarily in Morocco. f. Includes $38 million for net restructuring-related charges. g. Includes capital expenditures of $70 million for the first nine months of 2016 and $166 million for the first nine months of 2015 associated with discontinued operations. Refer to Note 2 for a summary of the results of discontinued operations. h. Excludes international oil and gas capital expenditures totaling $47 million for the first nine months of 2016 and $81 million for the first nine months of 2015 , primarily related to the Morocco oil and gas properties, which are included in Corporate, Other &amp; Eliminations. i. Includes net mark-to-market gains of $87 million associated with crude oil derivative contracts. j. Reflects net reductions for provisional pricing adjustments to prior period open sales. There were no intersegment sales from El Abra for the first nine months of 2015.</t>
  </si>
  <si>
    <t>Guarantor Financial Statements (Unaudited) (Notes)</t>
  </si>
  <si>
    <t>Guarantor Financial Statements [Abstract]</t>
  </si>
  <si>
    <t>Guarantor Financial Statements [Text Block]</t>
  </si>
  <si>
    <t>GUARANTOR FINANCIAL STATEMENTS All of the senior notes issued by FCX are fully and unconditionally guaranteed on a senior basis jointly and severally by FM O&amp;G LLC, as guarantor, which is a 100 -percent-owned subsidiary of FM O&amp;G and FCX. The guarantee is an unsecured obligation of the guarantor and ranks equal in right of payment with all existing and future indebtedness of FM O&amp;G LLC, including indebtedness under the revolving credit facility. The guarantee ranks senior in right of payment with all of FM O&amp;G LLC's future subordinated obligations and is effectively subordinated in right of payment to any debt of FM O&amp;G LLC's subsidiaries. The indentures provide that FM O&amp;G LLC's guarantee may be released or terminated for certain obligations under the following circumstances: (i) all or substantially all of the equity interests or assets of FM O&amp;G LLC are sold to a third party; or (ii) FM O&amp;G LLC no longer has any obligations under any FM O&amp;G senior notes or any refinancing thereof and no longer guarantees any obligations of FCX under the revolver, the Term Loan or any other senior debt. The following condensed consolidating financial information includes information regarding FCX, as issuer, FM O&amp;G LLC, as guarantor, and all other non-guarantor subsidiaries of FCX. Included are the condensed consolidating balance sheets at September 30, 2016 , and December 31, 2015 , and the related condensed consolidating statements of comprehensive (loss) income for the three and nine months ended September 30, 2016 and 2015 , and cash flows for the nine months ended September 30, 2016 and 2015 (in millions), which should be read in conjunction with FCX's notes to the consolidated financial statements. CONDENSED CONSOLIDATING BALANCE SHEET September 30, 2016 FCX FM O&amp;G LLC Non-guarantor Consolidated Issuer Guarantor Subsidiaries Eliminations FCX ASSETS Current assets, other than assets held for sale $ 320 $ 2,463 $ 7,914 $ (3,855 ) $ 6,842 Current assets held for sale — — 4,663 — 4,663 Property, plant, equipment and mining development costs, net 22 52 23,339 2 23,415 Oil and gas properties, net - full cost method: Subject to amortization, less accumulated amortization and impairments — 266 712 1 979 Not subject to amortization — 406 1,237 1 1,644 Investments in consolidated subsidiaries 20,511 — — (20,511 ) — Other assets 891 41 3,776 (851 ) 3,857 Total assets $ 21,744 $ 3,228 $ 41,641 $ (25,213 ) $ 41,400 LIABILITIES AND EQUITY Current liabilities, other than liabilities held for sale $ 2,697 $ 340 $ 4,483 $ (3,853 ) $ 3,667 Current liabilities held for sale — — 821 — 821 Long-term debt, less current portion 13,426 7,624 11,642 (14,512 ) 18,180 Deferred income taxes 845 a — 2,704 — 3,549 Environmental and asset retirement obligations, less current portion — 352 3,373 — 3,725 Investments in consolidated subsidiaries — 828 9,267 (10,095 ) — Other liabilities 44 3,351 1,710 (3,487 ) 1,618 Total liabilities 17,012 12,495 34,000 (31,947 ) 31,560 Redeemable noncontrolling interest — — 774 — 774 Equity: Stockholders' equity 4,732 (9,267 ) 3,108 6,159 4,732 Noncontrolling interests — — 3,759 575 4,334 Total equity 4,732 (9,267 ) 6,867 6,734 9,066 Total liabilities and equity $ 21,744 $ 3,228 $ 41,641 $ (25,213 ) $ 41,400 a. All U.S. related deferred income taxes are recorded at the parent company. CONDENSED CONSOLIDATING BALANCE SHEET December 31, 2015 FCX FM O&amp;G LLC Non-guarantor Consolidated Issuer Guarantor Subsidiaries Eliminations FCX ASSETS Current assets, other than assets held for sale $ 181 $ 3,831 $ 10,238 $ (7,532 ) $ 6,718 Current assets held for sale — — 744 — 744 Property, plant, equipment and mining development costs, net 26 57 24,163 — 24,246 Oil and gas properties, net - full cost method: Subject to amortization, less accumulated amortization and impairments — 710 1,552 — 2,262 Not subject to amortization — 1,393 3,432 6 4,831 Investments in consolidated subsidiaries 24,311 — — (24,311 ) — Other assets 5,038 1,826 3,586 (6,798 ) 3,652 Assets held for sale — — 4,124 — 4,124 Total assets $ 29,556 $ 7,817 $ 47,839 $ (38,635 ) $ 46,577 LIABILITIES AND EQUITY Current liabilities, other than liabilities held for sale $ 6,012 $ 666 $ 5,047 $ (7,526 ) $ 4,199 Current liabilities held for sale — — 108 — 108 Long-term debt, less current portion 14,735 5,883 11,594 (12,433 ) 19,779 Deferred income taxes 941 a — 2,666 — 3,607 Environmental and asset retirement obligations, less current portion — 305 3,412 — 3,717 Investment in consolidated subsidiary — — 2,397 (2,397 ) — Other liabilities 40 3,360 1,732 (3,491 ) 1,641 Liabilities held for sale — — 718 — 718 Total liabilities 21,728 10,214 27,674 (25,847 ) 33,769 Redeemable noncontrolling interest — — 764 — 764 Equity: Stockholders' equity 7,828 (2,397 ) 15,725 (13,328 ) 7,828 Noncontrolling interests — — 3,676 540 4,216 Total equity 7,828 (2,397 ) 19,401 (12,788 ) 12,044 Total liabilities and equity $ 29,556 $ 7,817 $ 47,839 $ (38,635 ) $ 46,577 a. All U.S. related deferred income taxes are recorded at the parent company. CONDENSED CONSOLIDATING STATEMENTS OF COMPREHENSIVE INCOME (LOSS) Three Months Ended September 30, 2016 FCX FM O&amp;G LLC Non-guarantor Consolidated Issuer Guarantor Subsidiaries Eliminations FCX Revenues $ — $ 110 $ 3,767 $ — $ 3,877 Total costs and expenses 12 266 a 3,239 a 1 3,518 Operating (loss) income (12 ) (156 ) 528 (1 ) 359 Interest expense, net (126 ) (18 ) (132 ) 89 (187 ) Net gain on early extinguishment of debt 15 — — — 15 Other income (expense), net 76 — (10 ) (76 ) (10 ) (Loss) income before income taxes and equity in affiliated companies' net (losses) earnings (47 ) (174 ) 386 12 177 Benefit from (provision for) income taxes 343 (197 ) (40 ) 8 114 Equity in affiliated companies' net (losses) earnings (75 ) (218 ) (589 ) 883 1 Net income (loss) from continuing operations 221 (589 ) (243 ) 903 292 Net (loss) income from discontinued operations (4 ) — 10 (12 ) (6 ) Net income (loss) 217 (589 ) (233 ) 891 286 Net income and preferred dividends attributable to noncontrolling interests: Continuing operations — — (24 ) (23 ) (47 ) Discontinued operations — — (22 ) — (22 ) Net income (loss) attributable to common stockholders $ 217 $ (589 ) $ (279 ) $ 868 $ 217 Other comprehensive income (loss) 12 — 12 (12 ) 12 Total comprehensive income (loss) $ 229 $ (589 ) $ (267 ) $ 856 $ 229 a. Includes charges totaling $95 million at the FM O&amp;G LLC guarantor and $0.2 billion at the non-guarantor subsidiaries related to impairment of FCX's oil and gas properties pursuant to full cost accounting rules. Nine Months Ended September 30, 2016 FCX FM O&amp;G LLC Non-guarantor Consolidated Issuer Guarantor Subsidiaries Eliminations FCX Revenues $ — $ 294 $ 10,159 $ — $ 10,453 Total costs and expenses 56 2,859 a 11,026 a 7 13,948 Operating loss (56 ) (2,565 ) (867 ) (7 ) (3,495 ) Interest expense, net (404 ) (37 ) (370 ) 237 (574 ) Net gain on early extinguishment of debt 51 — — — 51 Other income (expense), net 197 — 59 (202 ) 54 (Loss) income before income taxes and equity in affiliated companies' net (losses) earnings (212 ) (2,602 ) (1,178 ) 28 (3,964 ) (Provision for) benefit from income taxes (1,785 ) 725 979 2 (79 ) Equity in affiliated companies' net (losses) earnings (2,450 ) (3,202 ) (5,072 ) 10,733 9 Net (loss) income from continuing operations (4,447 ) (5,079 ) (5,271 ) 10,763 (4,034 ) Net income (loss) from discontinued operations 1 — (159 ) (33 ) (191 ) Net (loss) income (4,446 ) (5,079 ) (5,430 ) 10,730 (4,225 ) Net income and preferred dividends attributable to noncontrolling interests: Continuing operations — — (141 ) (36 ) (177 ) Discontinued operations — — (44 ) — (44 ) Net (loss) income attributable to common stockholders $ (4,446 ) $ (5,079 ) $ (5,615 ) $ 10,694 $ (4,446 ) Other comprehensive income (loss) 27 — 27 (27 ) 27 Total comprehensive (loss) income $ (4,419 ) $ (5,079 ) $ (5,588 ) $ 10,667 $ (4,419 ) a. Includes charges totaling $1.5 billion at the FM O&amp;G LLC guarantor and $2.8 billion at the non-guarantor subsidiaries related to impairment of FCX's oil and gas properties pursuant to full cost accounting rules. CONDENSED CONSOLIDATING STATEMENTS OF COMPREHENSIVE (LOSS) INCOME Three Months Ended September 30, 2015 FCX FM O&amp;G LLC Non-guarantor Consolidated Issuer Guarantor Subsidiaries Eliminations FCX Revenues $ — $ 158 $ 3,224 $ — $ 3,382 Total costs and expenses 12 1,874 a 5,462 a (2 ) 7,346 Operating (loss) income (12 ) (1,716 ) (2,238 ) 2 (3,964 ) Interest expense, net (123 ) (1 ) (72 ) 39 (157 ) Other income (expense), net 31 — (36 ) (36 ) (41 ) (Loss) income before income taxes and equity in affiliated companies' net (losses) earnings (104 ) (1,717 ) (2,346 ) 5 (4,162 ) (Provision for) benefit from income taxes (1,287 ) 714 924 (2 ) 349 Equity in affiliated companies' net (losses) earnings (2,443 ) (2,237 ) (2,445 ) 7,123 (2 ) Net (loss) income from continuing operations (3,834 ) (3,240 ) (3,867 ) 7,126 (3,815 ) Net income from discontinued operations 4 — 21 — 25 Net (loss) income (3,830 ) (3,240 ) (3,846 ) 7,126 (3,790 ) Net income and preferred dividends attributable to noncontrolling interests: Continuing operations — — (23 ) (1 ) (24 ) Discontinued operations — — (16 ) — (16 ) Net (loss) income attributable to common stockholders $ (3,830 ) $ (3,240 ) $ (3,885 ) $ 7,125 $ (3,830 ) Other comprehensive income (loss) 14 — 14 (14 ) 14 Total comprehensive (loss) income $ (3,816 ) $ (3,240 ) $ (3,871 ) $ 7,111 $ (3,816 ) a. Includes charges totaling $1.7 billion at the FM O&amp;G LLC guarantor and $2.0 billion at the non-guarantor subsidiaries related to impairment of FCX's oil and gas properties pursuant to full cost accounting rules. Nine Months Ended September 30, 2015 FCX FM O&amp;G LLC Non-guarantor Consolidated Issuer Guarantor Subsidiaries Eliminations FCX Revenues $ — $ 508 $ 10,583 $ — $ 11,091 Total costs and expenses 47 4,409 a 16,065 a (15 ) 20,506 Operating (loss) income (47 ) (3,901 ) (5,482 ) 15 (9,415 ) Interest expense, net (359 ) (7 ) (182 ) 110 (438 ) Other income (expense), net 187 — (85 ) (100 ) 2 (Loss) income before income taxes and equity in affiliated companies' net (losses) earnings (219 ) (3,908 ) (5,749 ) 25 (9,851 ) (Provision for) benefit from income taxes (1,978 ) 1,504 2,246 (10 ) 1,762 Equity in affiliated companies' net (losses) earnings (5,967 ) (6,516 ) (8,947 ) 21,429 (1 ) Net (loss) income from continuing operations (8,164 ) (8,920 ) (12,450 ) 21,444 (8,090 ) Net income from discontinued operations 9 — 86 — 95 Net (loss) income (8,155 ) (8,920 ) (12,364 ) 21,444 (7,995 ) Net income and preferred dividends attributable to noncontrolling interests: Continuing operations — — (65 ) (27 ) (92 ) Discontinued operations — — (68 ) — (68 ) Net (loss) income attributable to common stockholders $ (8,155 ) $ (8,920 ) $ (12,497 ) $ 21,417 $ (8,155 ) Other comprehensive income (loss) 35 — 35 (35 ) 35 Total comprehensive (loss) income $ (8,120 ) $ (8,920 ) $ (12,462 ) $ 21,382 $ (8,120 ) a. Includes charges totaling $3.7 billion at the FM O&amp;G LLC guarantor and $5.7 billion at the non-guarantor subsidiaries related to impairment of FCX's oil and gas properties pursuant to full cost accounting rules. CONDENSED CONSOLIDATING STATEMENT OF CASH FLOWS Nine Months Ended September 30, 2016 FCX FM O&amp;G LLC Non-guarantor Consolidated Issuer Guarantor Subsidiaries Eliminations FCX Cash flow from operating activities: Net (loss) income $ (4,446 ) $ (5,079 ) $ (5,430 ) $ 10,730 $ (4,225 ) Adjustments to reconcile net (loss) income to net cash (used in) provided by operating activities: Depreciation, depletion and amortization 4 146 1,882 (15 ) 2,017 Impairment of oil and gas properties — 1,531 2,765 21 4,317 Equity in losses (earnings) of affiliated companies 2,450 3,202 5,072 (10,733 ) (9 ) Other, net (116 ) 575 (424 ) (4 ) 31 Changes in working capital and other tax payments, excluding amounts from dispositions 1,844 (669 ) (714 ) 2 463 Net cash (used in) provided by operating activities (264 ) (294 ) 3,151 1 2,594 Cash flow from investing activities: Capital expenditures — (497 ) (1,814 ) 2 (2,309 ) Intercompany loans (1,021 ) (518 ) — 1,539 — Dividends from (investments in) consolidated subsidiaries 1,643 (41 ) 124 (1,726 ) — Asset sales and other, net — 208 1,210 (3 ) 1,415 Net cash provided by (used in) investing activities 622 (848 ) (480 ) (188 ) (894 ) Cash flow from financing activities: Proceeds from debt 1,721 — 1,742 — 3,463 Repayments of debt (2,498 ) — (2,041 ) — (4,539 ) Intercompany loans — 1,223 316 (1,539 ) — Net proceeds from sale of common stock 442 — 374 (374 ) 442 Cash dividends and distributions paid, and contributions received, net (5 ) (78 ) (2,096 ) 2,087 (92 ) Other, net (18 ) (2 ) (15 ) 13 (22 ) Net cash (used in) provided by financing activities (358 ) 1,143 (1,720 ) 187 (748 ) Net increase in cash and cash equivalents — 1 951 — 952 Increase in cash and cash equivalents in assets held for sale — — (39 ) — (39 ) Cash and cash equivalents at beginning of period — — 195 — 195 Cash and cash equivalents at end of period $ — $ 1 $ 1,107 $ — $ 1,108 CONDENSED CONSOLIDATING STATEMENT OF CASH FLOWS Nine Months Ended September 30, 2015 FCX FM O&amp;G LLC Non-guarantor Consolidated Issuer Guarantor Subsidiaries Eliminations FCX Cash flow from operating activities: Net (loss) income $ (8,155 ) $ (8,920 ) $ (12,364 ) $ 21,444 $ (7,995 ) Adjustments to reconcile net (loss) income to net cash (used in) provided by operating activities: Depreciation, depletion and amortization 3 303 2,474 (63 ) 2,717 Impairment of oil and gas properties — 3,710 5,684 48 9,442 Net gains on crude oil derivative contracts — (87 ) — — (87 ) Equity in losses (earnings) of affiliated companies 5,967 6,516 8,947 (21,429 ) 1 Other, net (1,953 ) 2 139 — (1,812 ) Changes in working capital and other tax payments 4,001 (1,213 ) (2,457 ) 11 342 Net cash (used in) provided by operating activities (137 ) 311 2,423 11 2,608 Cash flow from investing activities: Capital expenditures (7 ) (959 ) (4,079 ) (10 ) (5,055 ) Intercompany loans (1,310 ) (955 ) — 2,265 — Dividends from (investments in) consolidated subsidiaries 693 (49 ) 102 (748 ) (2 ) Other, net (21 ) (2 ) 118 21 116 Net cash (used in) provided by investing activities (645 ) (1,965 ) (3,859 ) 1,528 (4,941 ) Cash flow from financing activities: Proceeds from debt 3,893 — 2,659 — 6,552 Repayments of debt (3,550 ) — (1,143 ) — (4,693 ) Intercompany loans — 1,708 557 (2,265 ) — Net proceeds from sale of common stock 999 — — — 999 Cash dividends and distributions paid, and contributions received, net (547 ) (17 ) (749 ) 677 (636 ) Other, net (13 ) (37 ) (14 ) 49 (15 ) Net cash provided by (used in) financing activities 782 1,654 1,310 (1,539 ) 2,207 Net (decrease) increase in cash and cash equivalents — — (126 ) — (126 ) Decrease in cash and cash equivalents in assets held for sale — — 42 — 42 Cash and cash equivalents at beginning of period — 1 316 — 317 Cash and cash equivalents at end of period $ — $ 1 $ 232 $ — $ 233</t>
  </si>
  <si>
    <t>New Accounting Standard (Unaudited)</t>
  </si>
  <si>
    <t>New Accounting Standards [Abstract]</t>
  </si>
  <si>
    <t>New Accounting Standard</t>
  </si>
  <si>
    <t>NEW ACCOUNTING STANDARDS In May 2015, the Financial Accounting Standards Board (FASB) issued an ASU that removes the requirement to categorize within the fair value hierarchy all investments for which fair value is measured using the NAV per share (or its equivalent) as a practical expedient. FCX adopted this ASU effective January 1, 2016, and the prior period disclosures have been restated to remove these investments from the levels within the fair value hierarchy (refer to Note 8 ). In January 2016, FASB issued an ASU that amends the current guidance on the classification and measurement of financial instruments. This ASU makes limited changes to existing guidance and amends certain disclosure requirements. For public entities, this ASU is effective for interim and annual periods beginning after December 15, 2017. Early adoption is not permitted, except for the provision on recording fair value changes for financial liabilities under the fair value option. FCX is currently evaluating the impact this ASU will have on its financial reporting and disclosures, but at this time does not expect the adoption of this ASU will have a material impact on its financial statements. In February 2016, FASB issued an ASU that will require lessees to recognize most leases on the balance sheet. This ASU allows lessees to make an accounting policy election to not recognize a lease asset and liability for leases with a term of 12 months or less and do not have a purchase option that is expected to be exercised. For public entities, this ASU is effective for interim and annual reporting periods beginning after December 15, 2018, with early adoption permitted. This ASU must be applied using the modified retrospective approach for leases that exist or are entered into after the beginning of the earliest comparative period in the financial statements. FCX is currently evaluating the impact this guidance will have on its financial statements. In March 2016, FASB issued an ASU that simplifies various aspects of the accounting for share-based payment transactions, including the income tax consequences, statutory tax withholding requirements, an accounting policy election for forfeitures and the classification on the statement of cash flows. For public entities, this ASU is effective for interim and annual periods beginning after December 15, 2016, with early adoption permitted. Each of the amendments in this ASU provides specific transition requirements. FCX expects to adopt this ASU effective January 1, 2017, and does not expect adoption to have a material impact on its financial statements. In June 2016, FASB issued an ASU that changes the impairment model for most financial assets and certain other instruments, and will also require expanded disclosures. For public entities, this ASU is effective for interim and annual reporting periods beginning after December 15, 2019, with early adoption permitted. The provisions of the ASU must be applied as a cumulative-effect adjustment to retained earnings as of the beginning of the first reporting period in which the guidance is effective. FCX is currently evaluating the impact this ASU will have on its financial statements.</t>
  </si>
  <si>
    <t>Subsequent Events (Unaudited)</t>
  </si>
  <si>
    <t>Subsequent Events [Abstract]</t>
  </si>
  <si>
    <t>Subsequent Events</t>
  </si>
  <si>
    <t>SUBSEQUENT EVENTS On October 14, 2016 , FM O&amp;G entered into an agreement to sell its onshore California oil and gas properties. Refer to Note 2 for further discussion. FCX evaluated events after September 30, 2016 , and through the date the consolidated financial statements were issued, and determined any events or transactions occurring during this period that would require recognition or disclosure are appropriately addressed in these consolidated financial statements.</t>
  </si>
  <si>
    <t>Dispositions (Tables)</t>
  </si>
  <si>
    <t>Schedule of Assets and Liabilities Disposed of by Sale in Period of Disposition</t>
  </si>
  <si>
    <t xml:space="preserve">The carrying amounts of TFHL's major classes of assets, liabilities and noncontrolling interests, which are presented as held for sale in the consolidated balance sheets, follow (in millions): September 30, December 31, 2015 Assets Cash and cash equivalents $ 68 $ 29 Inventories 1,129 584 Receivables and other current assets 140 131 Property, plant, equipment and mining development costs, net 3,062 — Other assets 250 — Total current assets held for sale $ 4,649 a $ 744 Property, plant, equipment and mining development costs, net $ — $ 3,261 Inventories — 608 Other assets — 241 Total long-term assets held for sale $ — $ 4,110 a Liabilities Accounts payable and accrued liabilities $ 84 $ 108 Deferred income taxes 691 — Asset retirement obligations and other liabilities 46 — Total current liabilities held for sale $ 821 $ 108 Deferred income taxes $ — $ 681 Asset retirement obligations and other liabilities — 37 Total long-term liabilities held for sale $ — $ 718 Noncontrolling interests $ 1,192 $ 1,178 </t>
  </si>
  <si>
    <t>Disposal Groups, Including Discontinued Operations</t>
  </si>
  <si>
    <t>Net (loss) income from discontinued operations in the consolidated statements of operations consists of the following (in millions): Three Months Ended Nine Months Ended September 30, September 30, 2016 2015 2016 2015 Revenues a $ 261 $ 299 $ 819 $ 991 Costs and expenses: Production and delivery costs 248 207 730 637 Depreciation, depletion and amortization — b 65 80 b 195 Interest expense allocated from parent c 12 6 33 20 Other costs and expenses, net 4 7 10 24 (Loss) income before income taxes and estimated loss on disposal (3 ) 14 (34 ) 115 Estimated loss on disposal d (5 ) — (182 ) — Net (loss) income before income taxes (8 ) 14 (216 ) 115 Benefit from (provision for) income taxes 2 11 25 (20 ) Net (loss) income from discontinued operations $ (6 ) $ 25 $ (191 ) $ 95 a. In accordance with accounting guidance, amounts are net of eliminations of intercompany sales totaling $53 million in third-quarter 2016, $29 million in third-quarter 2015, $125 million for the first nine months of 2016 and $98 million for the first nine months of 2015. b. In accordance with accounting guidance, depreciation, depletion and amortization is not recognized subsequent to classification as assets held for sale. c. In accordance with accounting guidance, interest associated with FCX's Term Loan that will be required to be repaid as a result of the sale of TFHL has been allocated to discontinued operations. d. In accordance with accounting guidance, an estimated loss on disposal was recorded, which will be adjusted through closing of the transaction</t>
  </si>
  <si>
    <t>Cash Flows from Discontinued Operations</t>
  </si>
  <si>
    <t>Cash flows from discontinued operations included in the consolidated statements of cash flows follow (in millions): Nine Months Ended September 30, 2016 2015 Net cash provided by operating activities $ 213 $ 186 Net cash used in investing activities (71 ) (173 ) Net cash used in financing activities (103 ) (55 ) Increase (decrease) in cash and cash equivalents in assets held for sale $ 39 $ (42 )</t>
  </si>
  <si>
    <t>Earnings Per Share (Unaudited) (Tables)</t>
  </si>
  <si>
    <t>Reconciliation of net income and weighted-average shares of common stock outstanding</t>
  </si>
  <si>
    <t>A reconciliation of net income (loss) and weighted-average shares of common stock outstanding for purposes of calculating basic and diluted net income (loss) per share follows (in millions, except per share amounts): Three Months Ended Nine Months Ended September 30, September 30, 2016 2015 2016 2015 Net income (loss) from continuing operations $ 292 $ (3,815 ) $ (4,034 ) $ (8,090 ) Net income from continuing operations attributable to noncontrolling interests (37 ) (13 ) (146 ) (61 ) Preferred dividends on redeemable noncontrolling interest (10 ) (11 ) (31 ) (31 ) Undistributed earnings allocated to participating securities (3 ) (3 ) (3 ) (3 ) Net income (loss) from continuing operations attributable to common stockholders $ 242 $ (3,842 ) $ (4,214 ) $ (8,185 ) Net (loss) income from discontinued operations $ (6 ) $ 25 $ (191 ) $ 95 Net income from discontinued operations attributable to noncontrolling interests (22 ) (16 ) (44 ) (68 ) Net (loss) income from discontinued operations attributable to common stockholders $ (28 ) $ 9 $ (235 ) $ 27 Net income (loss) attributable to common stockholders $ 214 $ (3,833 ) $ (4,449 ) $ (8,158 ) Basic weighted-average shares of common stock outstanding 1,346 1,071 1,289 1,050 Add shares issuable upon exercise or vesting of dilutive stock options and RSUs 5 a — a — a — a Diluted weighted-average shares of common stock outstanding 1,351 1,071 1,289 1,050 Basic and diluted net income (loss) per share attributable to common stockholders: Continuing operations $ 0.18 $ (3.59 ) $ (3.27 ) $ (7.80 ) Discontinued operations (0.02 ) 0.01 (0.18 ) 0.03 $ 0.16 $ (3.58 ) $ (3.45 ) $ (7.77 ) a. Excludes 6 million shares of common stock in third-quarter 2016 , 7 million in third-quarter 2015 , 12 million for the first nine months of 2016 and 10 million for the first nine months of 2015 associated with outstanding stock options with exercise prices less than the average market price of FCX's common stock and RSUs that were anti-dilutive.</t>
  </si>
  <si>
    <t>Inventories, Including Long-Term Mill and Leach Stockpiles (Unaudited) (Tables)</t>
  </si>
  <si>
    <t>Schedule of Inventory [Table Text Block]</t>
  </si>
  <si>
    <t>The components of inventories follow (in millions): September 30, December 31, 2015 Current inventories: Total materials and supplies, net a $ 1,348 $ 1,594 Mill stockpiles $ 172 $ 137 Leach stockpiles 1,140 1,402 Total current mill and leach stockpiles $ 1,312 $ 1,539 Raw materials (primarily concentrate) $ 209 $ 220 Work-in-process 94 108 Finished goods 722 743 Total product inventories $ 1,025 $ 1,071 Long-term inventories: Mill stockpiles $ 580 $ 480 Leach stockpiles 1,143 1,183 Total long-term mill and leach stockpiles b $ 1,723 $ 1,663 a. Materials and supplies inventory was net of obsolescence reserves totaling $31 million at September 30, 2016 , and $26 million at December 31, 2015 . b. Estimated metals in stockpiles not expected to be recovered within the next 12 months.</t>
  </si>
  <si>
    <t>Income Taxes (Unaudited) (Tables)</t>
  </si>
  <si>
    <t>Geographic Sources of Provision for Income Taxes</t>
  </si>
  <si>
    <t xml:space="preserve">Geographic sources of FCX's benefit from (provision for) income taxes follow (in millions): Three Months Ended Nine Months Ended September 30, September 30, 2016 2015 2016 2015 U.S. operations $ 331 $ 356 $ 293 $ 2,020 International operations (217 ) (7 ) (372 ) (258 ) Total $ 114 $ 349 $ (79 ) $ 1,762 </t>
  </si>
  <si>
    <t>Debt and Equity Transactions (Unaudited) Debt (Tables)</t>
  </si>
  <si>
    <t>Debt Instrument [Line Items]</t>
  </si>
  <si>
    <t>Schedule of Extinguishment of Debt [Table Text Block]</t>
  </si>
  <si>
    <t>A summary of these debt extinguishments follows (in millions): Principal Amount Discounts/Deferred Debt Issuance Costs Book Value Redemption Value Gain 3.55% Senior Notes due 2022 $ 108 $ 1 $ 107 $ 96 $ 11 3.875% Senior Notes due 2023 77 — 77 68 9 5.40% Senior Notes due 2034 50 1 49 41 8 5.450% Senior Notes due 2043 134 2 132 106 26 Total $ 369 $ 4 $ 365 $ 311 $ 54</t>
  </si>
  <si>
    <t>Schedule of Debt [Table Text Block]</t>
  </si>
  <si>
    <t>The components of debt follow (in millions): September 30, December 31, 2015 Term Loan $ 2,448 $ 3,032 Revolving credit facility — — Cerro Verde credit facility 1,612 1,781 Cerro Verde shareholder loans 261 259 Lines of credit 129 442 Senior notes and debentures: Issued by FCX 11,552 11,908 Issued by Freeport-McMoRan Oil &amp; Gas LLC (FM O&amp;G LLC) 2,517 2,539 Issued by FMC 359 359 Other (including equipment capital leases and other short-term borrowings) 104 108 Total debt a 18,982 20,428 Less current portion of debt (802 ) (649 ) Long-term debt $ 18,180 $ 19,779 a. Includes additions for unamortized fair value adjustments totaling $187 million at September 30, 2016, and $210 million at December 31, 2015, and net reductions for unamortized debt issuance costs and unamortized discounts of $111 million at September 30, 2016, and $129 million at December</t>
  </si>
  <si>
    <t>Financial Instruments (Unaudited) (Tables)</t>
  </si>
  <si>
    <t>Unrealized gains (losses) for derivative financial instruments that are designated and qualify as fair value hedge transactions and for the related hedged item</t>
  </si>
  <si>
    <t>A summary of gains (losses) recognized in revenues for derivative financial instruments related to commodity contracts that are designated and qualify as fair value hedge transactions, along with the unrealized gains (losses) on the related hedged item follows (in millions): Three Months Ended Nine Months Ended September 30, September 30, 2016 2015 2016 2015 Copper futures and swap contracts: Unrealized gains (losses): Derivative financial instruments $ 1 $ (2 ) $ 11 $ — Hedged item – firm sales commitments (1 ) 2 (11 ) — Realized losses: Matured derivative financial instruments — (12 ) (8 ) (23 )</t>
  </si>
  <si>
    <t>Schedule of Derivative Instruments</t>
  </si>
  <si>
    <t>A summary of FCX’s embedded derivatives at September 30, 2016 , follows: Open Positions Average Price Per Unit Maturities Through Contract Market Embedded derivatives in provisional sales contracts: Copper (millions of pounds) 752 $ 2.15 $ 2.21 February 2017 Gold (thousands of ounces) 162 1,329 1,328 January 2017 Embedded derivatives in provisional purchase contracts: Copper (millions of pounds) 133 2.16 2.20 January 2017</t>
  </si>
  <si>
    <t>Realized and unrealized gains (losses) for derivative financial instruments that do not qualify as hedge transactions</t>
  </si>
  <si>
    <t>A summary of the realized and unrealized gains (losses) recognized in FCX's income (loss) before income taxes and equity in affiliated companies’ net earnings (losses) for commodity contracts that do not qualify as hedge transactions, including embedded derivatives, follows (in millions): Three Months Ended Nine Months Ended September 30, September 30, 2016 2015 2016 2015 Embedded derivatives in provisional copper and gold sales contracts a $ 12 $ (155 ) $ 88 $ (299 ) Copper forward contracts b (1 ) (8 ) 4 (15 ) Crude oil options a — 29 — 87 a. Amounts recorded in revenues. b. Amounts recorded in cost of sales as production and delivery costs.</t>
  </si>
  <si>
    <t>Fair Values of Unsettled Derivative Financial Instruments</t>
  </si>
  <si>
    <t xml:space="preserve">A summary of these unsettled commodity contracts that are offset in the balance sheet follows (in millions): Assets Liabilities September 30, 2016 December 31, 2015 September 30, 2016 December 31, 2015 Gross amounts recognized: Commodity contracts: Embedded derivatives in provisional sales/purchase contracts $ 47 $ 19 $ 9 $ 81 Copper derivatives 3 1 1 11 50 20 10 92 Less gross amounts of offset: Commodity contracts: Embedded derivatives in provisional sales/purchase contracts 1 5 1 5 Copper derivatives 1 1 1 1 2 6 2 6 Net amounts presented in balance sheet: Commodity contracts: Embedded derivatives in provisional sales/purchase contracts 46 14 8 76 Copper derivatives 2 — — 10 $ 48 $ 14 $ 8 $ 86 Balance sheet classification: Trade accounts receivable $ 48 $ 9 $ 4 $ 51 Accounts payable and accrued liabilities — 5 4 35 $ 48 $ 14 $ 8 $ 86 A summary of the fair values of unsettled commodity derivative financial instruments follows (in millions): September 30, December 31, 2015 Commodity Derivative Assets: Derivatives designated as hedging instruments : Copper futures and swap contracts a $ 3 $ 1 Derivatives not designated as hedging instruments : Embedded derivatives in provisional copper and gold sales/purchase contracts 47 19 Total derivative assets $ 50 $ 20 Commodity Derivative Liabilities: Derivatives designated as hedging instruments : Copper futures and swap contracts a $ 1 $ 11 Derivatives not designated as hedging instruments : Embedded derivatives in provisional copper and gold sales/purchase contracts 9 81 Total derivative liabilities $ 10 $ 92 a. FCX had paid a minimal amount to brokers at September 30, 2016 , and $10 million at December 31, 2015 , for margin requirements (recorded in other current assets). </t>
  </si>
  <si>
    <t>Fair Value Measurement (Unaudited) (Tables)</t>
  </si>
  <si>
    <t>Carrying Amount and Fair Value of Other Financial Instruments</t>
  </si>
  <si>
    <t>A summary of the carrying amount and fair value of FCX’s financial instruments, other than cash and cash equivalents, accounts receivable, restricted cash, and accounts payable and accrued liabilities (refer to Note 7 ) follows (in millions): At September 30, 2016 Carrying Fair Value Amount Total NAV Level 1 Level 2 Level 3 Assets Investment securities: a,b U.S. core fixed income fund at NAV $ 24 $ 24 $ 24 $ — $ — $ — Money market funds 22 22 — 22 — — Equity securities 5 5 — 5 — — Total 51 51 24 27 — — Legally restricted funds: a,b,c U.S. core fixed income fund at NAV 55 55 55 — — — Government bonds and notes 37 37 — — 37 — Corporate bonds 32 32 — — 32 — Government mortgage-backed securities 27 27 — — 27 — Asset-backed securities 16 16 — — 16 — Money market funds 13 13 — 13 — — Collateralized mortgage-backed securities 7 7 — — 7 — Municipal bonds 1 1 — — 1 — Total 188 188 55 13 120 — Derivatives: a,d Embedded derivatives in provisional sales/ purchase contracts in a gross asset position 47 47 — — 47 — Copper futures and swap contracts 3 3 — 3 — — Total 50 50 — 3 47 — Total assets $ 289 $ 79 $ 43 $ 167 $ — Liabilities Derivatives: a,d Embedded derivatives in provisional sales/ purchase contracts in a gross liability position $ 9 $ 9 $ — $ — $ 9 $ — Copper futures and swap contracts 1 1 — — 1 — Total 10 10 — — 10 — Contingent consideration for the settlements of drilling rig contracts e 18 18 — — 18 — Long-term debt, including current portion f 18,982 17,926 — — 17,926 — Total liabilities $ 17,954 $ — $ — $ 17,954 $ — At December 31, 2015 Carrying Fair Value Amount Total NAV Level 1 Level 2 Level 3 Assets Investment securities: a,b U.S. core fixed income fund at NAV $ 23 $ 23 $ 23 $ — $ — $ — Money market funds 21 21 — 21 — — Equity securities 3 3 — 3 — — Total 47 47 23 24 — — Legally restricted funds: a,b,c U.S. core fixed income fund at NAV 52 52 52 — — — Government bonds and notes 37 37 — — 37 — Government mortgage-backed securities 28 28 — — 28 — Corporate bonds 26 26 — — 26 — Asset-backed securities 13 13 — — 13 — Collateralized mortgage-backed securities 7 7 — — 7 — Money market funds 7 7 — 7 — — Municipal bonds 1 1 — — 1 — Total 171 171 52 7 112 — Derivatives: a,d Embedded derivatives in provisional sales/ purchase contracts in a gross asset position 19 19 — — 19 — Copper futures and swap contracts 1 1 — 1 — — Total 20 20 — 1 19 — Total assets $ 238 $ 75 $ 32 $ 131 $ — Liabilities Derivatives: a,d Embedded derivatives in provisional sales/ purchase contracts in a gross liability position $ 81 $ 81 $ — $ — $ 81 $ — Copper futures and swap contracts 11 11 — 7 4 — Total 92 92 — 7 85 — Long-term debt, including current portion f 20,428 13,987 — — 13,987 — Total liabilities $ 14,079 $ — $ 7 $ 14,072 $ — a. Recorded at fair value. b. Current portion included in other current assets and long-term portion included in other assets. c. Excludes time deposits (which approximated fair value) included in (i) other current assets of $28 million at September 30, 2016 , and December 31, 2015 , and (ii) other assets of $120 million at September 30, 2016 , and $118 million at December 31, 2015 , primarily associated with an assurance bond to support PT Freeport Indonesia's (PT-FI) commitment for smelter development in Indonesia. d. Refer to Note 7 for further discussion and balance sheet classifications. e. Included in accounts payable and accrued liabilities. f. Recorded at cost except for debt assumed in acquisitions, which were recorded at fair value at the respective acquisition dates.</t>
  </si>
  <si>
    <t>Business Segments (Unaudited) (Tables)</t>
  </si>
  <si>
    <t>Schedule of Segment Reporting Information By Segment</t>
  </si>
  <si>
    <t>Financial Information by Business Segments (In millions) Mining Operations North America Copper Mines South America Indonesia Atlantic Other Corporate, Molyb- Copper Mining U.S. Other Cerro denum Rod &amp; Smelting &amp; Elimi- Total Oil &amp; Gas &amp; Elimi- FCX Morenci Other Total Verde Other Total Grasberg Mines Refining &amp; Refining nations Mining Operations nations Total Three Months Ended September 30, 2016 Revenues: Unaffiliated customers $ 115 $ 112 $ 227 $ 505 $ 112 $ 617 $ 984 a $ — $ 930 $ 445 $ 247 b $ 3,450 $ 427 $ — $ 3,877 Intersegment 358 499 857 54 — 54 2 46 7 — (966 ) — — — — Production and delivery 275 458 733 333 91 424 478 c 51 931 416 (777 ) 2,256 231 d 22 d 2,509 Depreciation, depletion and amortization 51 78 129 109 25 134 110 15 2 7 19 416 223 4 643 Impairment of oil and gas properties — — — — — — — — — — — — 238 1 239 Metals inventory adjustments — 6 6 — — — — 6 — — 8 20 — — 20 Selling, general and administrative expenses 1 — 1 1 1 2 24 — — 5 3 35 31 44 110 Mining exploration and research expenses — 1 1 — — — — — — — 12 13 — — 13 Environmental obligations and shutdown credits — — — — — — — — — — (3 ) (3 ) — — (3 ) Net loss (gain) on sales of assets 1 — 1 — — — — — — — — 1 (7 ) (7 ) (13 ) Operating income (loss) 145 68 213 116 (5 ) 111 374 (26 ) 4 17 19 712 (289 ) (64 ) 359 Interest expense, net 1 — 1 21 — 21 — — — 3 21 46 102 39 187 Provision for (benefit from) income taxes — — — 36 (4 ) 32 158 — — — — 190 — (304 ) (114 ) Total assets at September 30, 2016 2,881 4,540 7,421 9,139 1,551 10,690 9,830 1,953 238 565 6,170 e 36,867 3,462 1,071 41,400 e Capital expenditures 6 5 11 38 1 39 256 1 — 5 21 e 333 160 1 494 Three Months Ended September 30, 2015 Revenues: Unaffiliated customers $ 165 $ 58 $ 223 $ 238 $ 187 $ 425 $ 557 a $ — $ 946 $ 438 $ 267 b $ 2,856 $ 525 f $ 1 $ 3,382 Intersegment 332 614 946 13 — 13 52 83 5 1 (1,100 ) — — — — Production and delivery 357 616 c 973 177 167 c 344 417 83 c 946 410 (873 ) c 2,300 293 d 2 c 2,595 Depreciation, depletion and amortization 51 85 136 57 32 89 90 26 2 10 16 369 450 4 823 Impairment of oil and gas properties — — — — — — — — — — — — 3,480 172 g 3,652 Metals inventory adjustments — 55 55 — — — — 3 — — 33 91 — — 91 Selling, general and administrative expenses 1 — 1 1 — 1 24 — — 4 5 35 37 50 122 Mining exploration and research expenses — 1 1 — — — — — — — 25 26 — — 26 Environmental obligations and shutdown costs — 3 3 — — — — — — — 33 36 — 1 37 Operating income (loss) 88 (88 ) — 16 (12 ) 4 78 (29 ) 3 15 (72 ) (1 ) (3,735 ) (228 ) (3,964 ) Interest expense, net 1 — 1 — — — — — — 3 19 23 51 83 157 Provision for (benefit from) income taxes — — — — 2 2 21 — — — — 23 — (372 ) (349 ) Total assets at September 30, 2015 3,720 5,159 8,879 9,136 1,843 10,979 8,965 2,017 235 699 6,426 e 38,200 11,911 272 50,383 e Capital expenditures 61 33 94 421 16 437 222 3 1 10 78 e 845 635 h 47 1,527 a. Includes PT-FI’s sales to PT Smelting totaling $348 million in third-quarter 2016 and $61 million in third-quarter 2015 . b. Includes revenues from FCX's molybdenum sales company, which includes sales of molybdenum produced by the Molybdenum mines and by certain of the North and South America copper mines. c. Third-quarter 2016 includes asset retirement charges of $17 million at Indonesia mining. Third-quarter 2015 includes asset impairment and restructuring charges totaling $75 million at other North America copper mines, and restructuring charges totaling $11 million at other South America copper mines, $2 million at Molybdenum mines, $ 2 million at Other Mining &amp; Eliminations and $ 2 million at Corporate, Other &amp; Eliminations. d. Includes net charges for oil and gas operations totaling $50 million in third-quarter 2016 and $21 million in third-quarter 2015 , primarily for idle rig costs, inventory adjustments, asset impairments and other net charges. e. Includes (i) assets held for sale totaling $4.7 billion at September 30, 2016 , and $4.9 billion at September 30, 2015 , and (ii) capital expenditures totaling $15 million in third-quarter 2016 and $69 million in third-quarter 2015 associated with discontinued operations. Refer to Note 2 for a summary of the results of discontinued operations. f. Includes net mark-to-market gains of $29 million associated with crude oil derivative contracts. g. Reflects impairment charges for international oil and gas properties primarily in Morocco. h. Excludes international oil and gas capital expenditures totaling $37 million , primarily related to the Morocco oil and gas properties, which are included in Corporate, Other &amp; Eliminations. (In millions) Mining Operations North America Copper Mines South America Indonesia Atlantic Other Corporate, Molyb- Copper Mining U.S. Other Cerro denum Rod &amp; Smelting &amp; Elimi- Total Oil &amp; Gas &amp; Elimi- FCX Morenci Other Total Verde Other Total Grasberg Mines Refining &amp; Refining nations Mining Operations nations Total Nine Months Ended September 30, 2016 Revenues: Unaffiliated customers $ 356 $ 211 $ 567 $ 1,485 $ 379 $ 1,864 $ 2,014 a $ — $ 2,820 $ 1,360 $ 696 b $ 9,321 $ 1,132 $ — $ 10,453 Intersegment 1,119 1,594 2,713 155 — 155 59 136 22 3 (3,088 ) — — — — Production and delivery 913 1,334 2,247 927 313 1,240 1,228 c 147 2,820 1,275 (2,562 ) 6,395 1,527 d 35 d 7,957 Depreciation, depletion and amortization 170 237 407 319 83 402 284 51 7 22 57 1,230 696 11 1,937 Impairment of oil and gas properties — — — — — — — — — — — — 4,299 18 e 4,317 Metals inventory adjustments — 6 6 — — — — 12 — — 9 27 — — 27 Selling, general and administrative expenses 2 2 4 5 1 6 60 — — 13 9 92 161 f 155 408 Mining exploration and research expenses — 2 2 — — — — — — — 44 46 — — 46 Environmental obligations and shutdown costs — — — — — — — — — — 17 17 — 1 18 Net gain on sales of assets (576 ) — (576 ) — — — — — — — (172 ) (748 ) (7 ) (7 ) (762 ) Operating income (loss) 966 224 1,190 389 (18 ) 371 501 (74 ) 15 53 206 2,262 (5,544 ) (213 ) (3,495 ) Interest expense, net 2 1 3 63 — 63 — — — 11 60 137 266 171 574 Provision for (benefit from) income taxes — — — 126 (12 ) 114 212 — — — — 326 — (247 ) 79 Capital expenditures 71 16 87 329 3 332 715 2 1 12 84 g 1,233 1,028 h 48 2,309 Nine Months Ended September 30, 2015 Revenues: Unaffiliated customers $ 451 $ 265 $ 716 $ 681 $ 639 $ 1,320 $ 1,969 a $ — $ 3,097 $ 1,473 $ 921 b $ 9,496 $ 1,594 i $ 1 $ 11,091 Intersegment 1,209 1,984 3,193 64 (7 ) j 57 37 298 20 12 (3,617 ) — — — — Production and delivery 1,117 1,750 c 2,867 540 464 c 1,004 1,311 247 c 3,097 1,397 (2,925 ) c 6,998 857 d 7 c 7,862 Depreciation, depletion and amortization 157 251 408 134 102 236 238 77 7 29 51 1,046 1,465 11 2,522 Impairment of oil and gas properties — — — — — — — — — — — — 9,270 172 e 9,442 Metals inventory adjustments — 66 66 — — — — 6 — — 82 154 — — 154 Selling, general and administrative expenses 2 2 4 2 1 3 74 — — 13 16 110 140 171 421 Mining exploration and research expenses — 6 6 — — — — — — — 77 83 — — 83 Environmental obligations and shutdown costs — 3 3 — — — — — — — 57 60 — 1 61 Net gain on sales of assets — (39 ) (39 ) — — — — — — — — (39 ) — — (39 ) Operating income (loss) 384 210 594 69 65 134 383 (32 ) 13 46 (54 ) 1,084 (10,138 ) (361 ) (9,415 ) Interest expense, net 2 1 3 1 — 1 — — — 8 57 69 129 240 438 Provision for (benefit from) income taxes — — — — 32 32 145 — — — — 177 — (1,939 ) (1,762 ) Capital expenditures 224 84 308 1,296 43 1,339 660 10 2 18 197 g 2,534 2,430 h 91 5,055 a. Includes PT-FI's sales to PT Smelting totaling $912 million for the first nine months of 2016 and $704 million for the first nine months of 2015 . b. Includes revenues from FCX's molybdenum sales company, which includes sales of molybdenum produced by the Molybdenum mines and by certain of the North and South America copper mines. c. The first nine months of 2016 include asset retirement charges of $17 million at Indonesia mining. The first nine months of 2015 includes asset impairment and restructuring charges totaling $75 million at other North America copper mines, and restructuring charges totaling $11 million at other South America copper mines, $2 million at Molybdenum mines, $ 2 million at Other Mining &amp; Eliminations and $ 2 million at Corporate, Other &amp; Eliminations. d. Includes charges for oil and gas operations totaling $942 million for the first nine months of 2016 and $59 million for the first nine months of 2015 , primarily for drillship settlement/idle rig costs, inventory adjustments, asset impairments and other net charges. e. Reflects impairment charges for international oil and gas properties primarily in Morocco. f. Includes $38 million for net restructuring-related charges. g. Includes capital expenditures of $70 million for the first nine months of 2016 and $166 million for the first nine months of 2015 associated with discontinued operations. Refer to Note 2 for a summary of the results of discontinued operations. h. Excludes international oil and gas capital expenditures totaling $47 million for the first nine months of 2016 and $81 million for the first nine months of 2015 , primarily related to the Morocco oil and gas properties, which are included in Corporate, Other &amp; Eliminations. i. Includes net mark-to-market gains of $87 million associated with crude oil derivative contracts. j. Reflects net reductions for provisional pricing adjustments to prior period open sales. There were no intersegment sales from El Abra for the first nine months of 2015.</t>
  </si>
  <si>
    <t>Guarantor Financial Statements (Unaudited) (Tables)</t>
  </si>
  <si>
    <t>Condensed Consolidating Balance Sheets [Table Text Block]</t>
  </si>
  <si>
    <t>CONDENSED CONSOLIDATING BALANCE SHEET September 30, 2016 FCX FM O&amp;G LLC Non-guarantor Consolidated Issuer Guarantor Subsidiaries Eliminations FCX ASSETS Current assets, other than assets held for sale $ 320 $ 2,463 $ 7,914 $ (3,855 ) $ 6,842 Current assets held for sale — — 4,663 — 4,663 Property, plant, equipment and mining development costs, net 22 52 23,339 2 23,415 Oil and gas properties, net - full cost method: Subject to amortization, less accumulated amortization and impairments — 266 712 1 979 Not subject to amortization — 406 1,237 1 1,644 Investments in consolidated subsidiaries 20,511 — — (20,511 ) — Other assets 891 41 3,776 (851 ) 3,857 Total assets $ 21,744 $ 3,228 $ 41,641 $ (25,213 ) $ 41,400 LIABILITIES AND EQUITY Current liabilities, other than liabilities held for sale $ 2,697 $ 340 $ 4,483 $ (3,853 ) $ 3,667 Current liabilities held for sale — — 821 — 821 Long-term debt, less current portion 13,426 7,624 11,642 (14,512 ) 18,180 Deferred income taxes 845 a — 2,704 — 3,549 Environmental and asset retirement obligations, less current portion — 352 3,373 — 3,725 Investments in consolidated subsidiaries — 828 9,267 (10,095 ) — Other liabilities 44 3,351 1,710 (3,487 ) 1,618 Total liabilities 17,012 12,495 34,000 (31,947 ) 31,560 Redeemable noncontrolling interest — — 774 — 774 Equity: Stockholders' equity 4,732 (9,267 ) 3,108 6,159 4,732 Noncontrolling interests — — 3,759 575 4,334 Total equity 4,732 (9,267 ) 6,867 6,734 9,066 Total liabilities and equity $ 21,744 $ 3,228 $ 41,641 $ (25,213 ) $ 41,400 a. All U.S. related deferred income taxes are recorded at the parent company. CONDENSED CONSOLIDATING BALANCE SHEET December 31, 2015 FCX FM O&amp;G LLC Non-guarantor Consolidated Issuer Guarantor Subsidiaries Eliminations FCX ASSETS Current assets, other than assets held for sale $ 181 $ 3,831 $ 10,238 $ (7,532 ) $ 6,718 Current assets held for sale — — 744 — 744 Property, plant, equipment and mining development costs, net 26 57 24,163 — 24,246 Oil and gas properties, net - full cost method: Subject to amortization, less accumulated amortization and impairments — 710 1,552 — 2,262 Not subject to amortization — 1,393 3,432 6 4,831 Investments in consolidated subsidiaries 24,311 — — (24,311 ) — Other assets 5,038 1,826 3,586 (6,798 ) 3,652 Assets held for sale — — 4,124 — 4,124 Total assets $ 29,556 $ 7,817 $ 47,839 $ (38,635 ) $ 46,577 LIABILITIES AND EQUITY Current liabilities, other than liabilities held for sale $ 6,012 $ 666 $ 5,047 $ (7,526 ) $ 4,199 Current liabilities held for sale — — 108 — 108 Long-term debt, less current portion 14,735 5,883 11,594 (12,433 ) 19,779 Deferred income taxes 941 a — 2,666 — 3,607 Environmental and asset retirement obligations, less current portion — 305 3,412 — 3,717 Investment in consolidated subsidiary — — 2,397 (2,397 ) — Other liabilities 40 3,360 1,732 (3,491 ) 1,641 Liabilities held for sale — — 718 — 718 Total liabilities 21,728 10,214 27,674 (25,847 ) 33,769 Redeemable noncontrolling interest — — 764 — 764 Equity: Stockholders' equity 7,828 (2,397 ) 15,725 (13,328 ) 7,828 Noncontrolling interests — — 3,676 540 4,216 Total equity 7,828 (2,397 ) 19,401 (12,788 ) 12,044 Total liabilities and equity $ 29,556 $ 7,817 $ 47,839 $ (38,635 ) $ 46,577 a. All U.S. related deferred income taxes are recorded at the parent company.</t>
  </si>
  <si>
    <t>Condensed Consolidating Statements of Income [Table Text Block]</t>
  </si>
  <si>
    <t xml:space="preserve">CONDENSED CONSOLIDATING STATEMENTS OF COMPREHENSIVE INCOME (LOSS) Three Months Ended September 30, 2016 FCX FM O&amp;G LLC Non-guarantor Consolidated Issuer Guarantor Subsidiaries Eliminations FCX Revenues $ — $ 110 $ 3,767 $ — $ 3,877 Total costs and expenses 12 266 a 3,239 a 1 3,518 Operating (loss) income (12 ) (156 ) 528 (1 ) 359 Interest expense, net (126 ) (18 ) (132 ) 89 (187 ) Net gain on early extinguishment of debt 15 — — — 15 Other income (expense), net 76 — (10 ) (76 ) (10 ) (Loss) income before income taxes and equity in affiliated companies' net (losses) earnings (47 ) (174 ) 386 12 177 Benefit from (provision for) income taxes 343 (197 ) (40 ) 8 114 Equity in affiliated companies' net (losses) earnings (75 ) (218 ) (589 ) 883 1 Net income (loss) from continuing operations 221 (589 ) (243 ) 903 292 Net (loss) income from discontinued operations (4 ) — 10 (12 ) (6 ) Net income (loss) 217 (589 ) (233 ) 891 286 Net income and preferred dividends attributable to noncontrolling interests: Continuing operations — — (24 ) (23 ) (47 ) Discontinued operations — — (22 ) — (22 ) Net income (loss) attributable to common stockholders $ 217 $ (589 ) $ (279 ) $ 868 $ 217 Other comprehensive income (loss) 12 — 12 (12 ) 12 Total comprehensive income (loss) $ 229 $ (589 ) $ (267 ) $ 856 $ 229 a. Includes charges totaling $95 million at the FM O&amp;G LLC guarantor and $0.2 billion at the non-guarantor subsidiaries related to impairment of FCX's oil and gas properties pursuant to full cost accounting rules. Nine Months Ended September 30, 2016 FCX FM O&amp;G LLC Non-guarantor Consolidated Issuer Guarantor Subsidiaries Eliminations FCX Revenues $ — $ 294 $ 10,159 $ — $ 10,453 Total costs and expenses 56 2,859 a 11,026 a 7 13,948 Operating loss (56 ) (2,565 ) (867 ) (7 ) (3,495 ) Interest expense, net (404 ) (37 ) (370 ) 237 (574 ) Net gain on early extinguishment of debt 51 — — — 51 Other income (expense), net 197 — 59 (202 ) 54 (Loss) income before income taxes and equity in affiliated companies' net (losses) earnings (212 ) (2,602 ) (1,178 ) 28 (3,964 ) (Provision for) benefit from income taxes (1,785 ) 725 979 2 (79 ) Equity in affiliated companies' net (losses) earnings (2,450 ) (3,202 ) (5,072 ) 10,733 9 Net (loss) income from continuing operations (4,447 ) (5,079 ) (5,271 ) 10,763 (4,034 ) Net income (loss) from discontinued operations 1 — (159 ) (33 ) (191 ) Net (loss) income (4,446 ) (5,079 ) (5,430 ) 10,730 (4,225 ) Net income and preferred dividends attributable to noncontrolling interests: Continuing operations — — (141 ) (36 ) (177 ) Discontinued operations — — (44 ) — (44 ) Net (loss) income attributable to common stockholders $ (4,446 ) $ (5,079 ) $ (5,615 ) $ 10,694 $ (4,446 ) Other comprehensive income (loss) 27 — 27 (27 ) 27 Total comprehensive (loss) income $ (4,419 ) $ (5,079 ) $ (5,588 ) $ 10,667 $ (4,419 ) a. Includes charges totaling $1.5 billion at the FM O&amp;G LLC guarantor and $2.8 billion at the non-guarantor subsidiaries related to impairment of FCX's oil and gas properties pursuant to full cost accounting rules. CONDENSED CONSOLIDATING STATEMENTS OF COMPREHENSIVE (LOSS) INCOME Three Months Ended September 30, 2015 FCX FM O&amp;G LLC Non-guarantor Consolidated Issuer Guarantor Subsidiaries Eliminations FCX Revenues $ — $ 158 $ 3,224 $ — $ 3,382 Total costs and expenses 12 1,874 a 5,462 a (2 ) 7,346 Operating (loss) income (12 ) (1,716 ) (2,238 ) 2 (3,964 ) Interest expense, net (123 ) (1 ) (72 ) 39 (157 ) Other income (expense), net 31 — (36 ) (36 ) (41 ) (Loss) income before income taxes and equity in affiliated companies' net (losses) earnings (104 ) (1,717 ) (2,346 ) 5 (4,162 ) (Provision for) benefit from income taxes (1,287 ) 714 924 (2 ) 349 Equity in affiliated companies' net (losses) earnings (2,443 ) (2,237 ) (2,445 ) 7,123 (2 ) Net (loss) income from continuing operations (3,834 ) (3,240 ) (3,867 ) 7,126 (3,815 ) Net income from discontinued operations 4 — 21 — 25 Net (loss) income (3,830 ) (3,240 ) (3,846 ) 7,126 (3,790 ) Net income and preferred dividends attributable to noncontrolling interests: Continuing operations — — (23 ) (1 ) (24 ) Discontinued operations — — (16 ) — (16 ) Net (loss) income attributable to common stockholders $ (3,830 ) $ (3,240 ) $ (3,885 ) $ 7,125 $ (3,830 ) Other comprehensive income (loss) 14 — 14 (14 ) 14 Total comprehensive (loss) income $ (3,816 ) $ (3,240 ) $ (3,871 ) $ 7,111 $ (3,816 ) a. Includes charges totaling $1.7 billion at the FM O&amp;G LLC guarantor and $2.0 billion at the non-guarantor subsidiaries related to impairment of FCX's oil and gas properties pursuant to full cost accounting rules. Nine Months Ended September 30, 2015 FCX FM O&amp;G LLC Non-guarantor Consolidated Issuer Guarantor Subsidiaries Eliminations FCX Revenues $ — $ 508 $ 10,583 $ — $ 11,091 Total costs and expenses 47 4,409 a 16,065 a (15 ) 20,506 Operating (loss) income (47 ) (3,901 ) (5,482 ) 15 (9,415 ) Interest expense, net (359 ) (7 ) (182 ) 110 (438 ) Other income (expense), net 187 — (85 ) (100 ) 2 (Loss) income before income taxes and equity in affiliated companies' net (losses) earnings (219 ) (3,908 ) (5,749 ) 25 (9,851 ) (Provision for) benefit from income taxes (1,978 ) 1,504 2,246 (10 ) 1,762 Equity in affiliated companies' net (losses) earnings (5,967 ) (6,516 ) (8,947 ) 21,429 (1 ) Net (loss) income from continuing operations (8,164 ) (8,920 ) (12,450 ) 21,444 (8,090 ) Net income from discontinued operations 9 — 86 — 95 Net (loss) income (8,155 ) (8,920 ) (12,364 ) 21,444 (7,995 ) Net income and preferred dividends attributable to noncontrolling interests: Continuing operations — — (65 ) (27 ) (92 ) Discontinued operations — — (68 ) — (68 ) Net (loss) income attributable to common stockholders $ (8,155 ) $ (8,920 ) $ (12,497 ) $ 21,417 $ (8,155 ) Other comprehensive income (loss) 35 — 35 (35 ) 35 Total comprehensive (loss) income $ (8,120 ) $ (8,920 ) $ (12,462 ) $ 21,382 $ (8,120 ) </t>
  </si>
  <si>
    <t>Condensed Consolidating Statements of Cash Flows [Table Text Block]</t>
  </si>
  <si>
    <t>CONDENSED CONSOLIDATING STATEMENT OF CASH FLOWS Nine Months Ended September 30, 2016 FCX FM O&amp;G LLC Non-guarantor Consolidated Issuer Guarantor Subsidiaries Eliminations FCX Cash flow from operating activities: Net (loss) income $ (4,446 ) $ (5,079 ) $ (5,430 ) $ 10,730 $ (4,225 ) Adjustments to reconcile net (loss) income to net cash (used in) provided by operating activities: Depreciation, depletion and amortization 4 146 1,882 (15 ) 2,017 Impairment of oil and gas properties — 1,531 2,765 21 4,317 Equity in losses (earnings) of affiliated companies 2,450 3,202 5,072 (10,733 ) (9 ) Other, net (116 ) 575 (424 ) (4 ) 31 Changes in working capital and other tax payments, excluding amounts from dispositions 1,844 (669 ) (714 ) 2 463 Net cash (used in) provided by operating activities (264 ) (294 ) 3,151 1 2,594 Cash flow from investing activities: Capital expenditures — (497 ) (1,814 ) 2 (2,309 ) Intercompany loans (1,021 ) (518 ) — 1,539 — Dividends from (investments in) consolidated subsidiaries 1,643 (41 ) 124 (1,726 ) — Asset sales and other, net — 208 1,210 (3 ) 1,415 Net cash provided by (used in) investing activities 622 (848 ) (480 ) (188 ) (894 ) Cash flow from financing activities: Proceeds from debt 1,721 — 1,742 — 3,463 Repayments of debt (2,498 ) — (2,041 ) — (4,539 ) Intercompany loans — 1,223 316 (1,539 ) — Net proceeds from sale of common stock 442 — 374 (374 ) 442 Cash dividends and distributions paid, and contributions received, net (5 ) (78 ) (2,096 ) 2,087 (92 ) Other, net (18 ) (2 ) (15 ) 13 (22 ) Net cash (used in) provided by financing activities (358 ) 1,143 (1,720 ) 187 (748 ) Net increase in cash and cash equivalents — 1 951 — 952 Increase in cash and cash equivalents in assets held for sale — — (39 ) — (39 ) Cash and cash equivalents at beginning of period — — 195 — 195 Cash and cash equivalents at end of period $ — $ 1 $ 1,107 $ — $ 1,108 CONDENSED CONSOLIDATING STATEMENT OF CASH FLOWS Nine Months Ended September 30, 2015 FCX FM O&amp;G LLC Non-guarantor Consolidated Issuer Guarantor Subsidiaries Eliminations FCX Cash flow from operating activities: Net (loss) income $ (8,155 ) $ (8,920 ) $ (12,364 ) $ 21,444 $ (7,995 ) Adjustments to reconcile net (loss) income to net cash (used in) provided by operating activities: Depreciation, depletion and amortization 3 303 2,474 (63 ) 2,717 Impairment of oil and gas properties — 3,710 5,684 48 9,442 Net gains on crude oil derivative contracts — (87 ) — — (87 ) Equity in losses (earnings) of affiliated companies 5,967 6,516 8,947 (21,429 ) 1 Other, net (1,953 ) 2 139 — (1,812 ) Changes in working capital and other tax payments 4,001 (1,213 ) (2,457 ) 11 342 Net cash (used in) provided by operating activities (137 ) 311 2,423 11 2,608 Cash flow from investing activities: Capital expenditures (7 ) (959 ) (4,079 ) (10 ) (5,055 ) Intercompany loans (1,310 ) (955 ) — 2,265 — Dividends from (investments in) consolidated subsidiaries 693 (49 ) 102 (748 ) (2 ) Other, net (21 ) (2 ) 118 21 116 Net cash (used in) provided by investing activities (645 ) (1,965 ) (3,859 ) 1,528 (4,941 ) Cash flow from financing activities: Proceeds from debt 3,893 — 2,659 — 6,552 Repayments of debt (3,550 ) — (1,143 ) — (4,693 ) Intercompany loans — 1,708 557 (2,265 ) — Net proceeds from sale of common stock 999 — — — 999 Cash dividends and distributions paid, and contributions received, net (547 ) (17 ) (749 ) 677 (636 ) Other, net (13 ) (37 ) (14 ) 49 (15 ) Net cash provided by (used in) financing activities 782 1,654 1,310 (1,539 ) 2,207 Net (decrease) increase in cash and cash equivalents — — (126 ) — (126 ) Decrease in cash and cash equivalents in assets held for sale — — 42 — 42 Cash and cash equivalents at beginning of period — 1 316 — 317 Cash and cash equivalents at end of period $ — $ 1 $ 232 $ — $ 233</t>
  </si>
  <si>
    <t>General Information (Unaudited) (Details) $ in Millions</t>
  </si>
  <si>
    <t>6 Months Ended</t>
  </si>
  <si>
    <t>Sep. 30, 2016USD ($)</t>
  </si>
  <si>
    <t>Mar. 31, 2016USD ($)</t>
  </si>
  <si>
    <t>Sep. 30, 2015USD ($)</t>
  </si>
  <si>
    <t>Jun. 30, 2016$ / bbl</t>
  </si>
  <si>
    <t>Sep. 30, 2016USD ($)$ / bbl</t>
  </si>
  <si>
    <t>Costs Incurred, Oil and Gas Property Acquisition, Exploration, and Development Activities [Line Items]</t>
  </si>
  <si>
    <t>Fair Value Inputs, Discount Rate</t>
  </si>
  <si>
    <t>10.00%</t>
  </si>
  <si>
    <t>Accumulated Costs Related to Unproved Properties Transferred to Full Cost Pool</t>
  </si>
  <si>
    <t>Crude Oil [Member]</t>
  </si>
  <si>
    <t>Average Sales Prices | $ / bbl</t>
  </si>
  <si>
    <t>Dispositions (Details) MMBTU in Thousands, bbl in Millions</t>
  </si>
  <si>
    <t>Oct. 14, 2016USD ($)</t>
  </si>
  <si>
    <t>Sep. 12, 2016USD ($)</t>
  </si>
  <si>
    <t>Aug. 01, 2016</t>
  </si>
  <si>
    <t>Jul. 25, 2016USD ($)</t>
  </si>
  <si>
    <t>Jun. 17, 2016USD ($)</t>
  </si>
  <si>
    <t>May 31, 2016USD ($)</t>
  </si>
  <si>
    <t>May 09, 2016USD ($)</t>
  </si>
  <si>
    <t>May 02, 2016USD ($)</t>
  </si>
  <si>
    <t>Dec. 31, 2016MMBTU</t>
  </si>
  <si>
    <t>Sep. 30, 2016USD ($)$ / bbl$ / MMBTU</t>
  </si>
  <si>
    <t>Jun. 30, 2016USD ($)</t>
  </si>
  <si>
    <t>Jun. 30, 2015USD ($)</t>
  </si>
  <si>
    <t>Jun. 30, 2016</t>
  </si>
  <si>
    <t>Sep. 30, 2016USD ($)$ / bbl$ / MMBTUbbl</t>
  </si>
  <si>
    <t>Dec. 31, 2016USD ($)</t>
  </si>
  <si>
    <t>May 30, 2016</t>
  </si>
  <si>
    <t>Dec. 31, 2015USD ($)</t>
  </si>
  <si>
    <t>Income Statement, Balance Sheet and Additional Disclosures by Disposal Groups, Including Discontinued Operations [Line Items]</t>
  </si>
  <si>
    <t>Intersegment</t>
  </si>
  <si>
    <t>Assets</t>
  </si>
  <si>
    <t>Total current assets held for sale</t>
  </si>
  <si>
    <t>Total long-term assets held for sale</t>
  </si>
  <si>
    <t>Liabilities</t>
  </si>
  <si>
    <t>Total current liabilities held for sale</t>
  </si>
  <si>
    <t>Total long-term liabilities held for sale</t>
  </si>
  <si>
    <t>Costs and expenses:</t>
  </si>
  <si>
    <t>Morenci [Member]</t>
  </si>
  <si>
    <t>Change in Ownership, Percentage</t>
  </si>
  <si>
    <t>13.00%</t>
  </si>
  <si>
    <t>Disposal Group, Disposed of by Sale, Not Discontinued Operations [Member] | Serbia [Member]</t>
  </si>
  <si>
    <t>Disposal Date</t>
  </si>
  <si>
    <t>May 2,
		2016</t>
  </si>
  <si>
    <t>Business Combination, Contingent Consideration Arrangements, Range of Outcomes, Value, High</t>
  </si>
  <si>
    <t>Disposal Group, Disposed of by Sale, Not Discontinued Operations [Member] | Timok [Member]</t>
  </si>
  <si>
    <t>Gain (Loss) on Sale of Previously Unissued Stock by Subsidiary</t>
  </si>
  <si>
    <t>Disposal Group, Disposed of by Sale, Not Discontinued Operations [Member] | Morenci [Member]</t>
  </si>
  <si>
    <t>May 31,
		2016</t>
  </si>
  <si>
    <t>Percentage Of Undivided Interest Owned By Company</t>
  </si>
  <si>
    <t>72.00%</t>
  </si>
  <si>
    <t>85.00%</t>
  </si>
  <si>
    <t>Disposal Group, Disposed of by Sale, Not Discontinued Operations [Member] | Morenci [Member] | Sumitomo Metal Mining Co., Ltd. [Member]</t>
  </si>
  <si>
    <t>Percent Of Undivided Interest Owned By Third Party</t>
  </si>
  <si>
    <t>Disposal Group, Disposed of by Sale, Not Discontinued Operations [Member] | Morenci [Member] | Sumitomo Metal Mining Arizona Inc. [Member]</t>
  </si>
  <si>
    <t>15.00%</t>
  </si>
  <si>
    <t>Disposal Group, Disposed of by Sale, Not Discontinued Operations [Member] | Oil and Gas Royalty Interests [Member]</t>
  </si>
  <si>
    <t>Jun. 17,
		2016</t>
  </si>
  <si>
    <t>Disposal Group, Disposed of by Sale, Not Discontinued Operations [Member] | Haynesville [Member]</t>
  </si>
  <si>
    <t>Jul. 25,
		2016</t>
  </si>
  <si>
    <t>Disposal Group, Disposed of by Sale, Not Discontinued Operations [Member] | Gulf of Mexico [Member]</t>
  </si>
  <si>
    <t>Sep. 12,
		2016</t>
  </si>
  <si>
    <t>Aug. 1,
		2016</t>
  </si>
  <si>
    <t>Preferred Stock, Liquidation Preference, Value</t>
  </si>
  <si>
    <t>Proceeds from Divestiture of Businesses, Net of Cash Divested</t>
  </si>
  <si>
    <t>Disposal Group, Disposed of by Sale, Not Discontinued Operations [Member] | Onshore California [Member]</t>
  </si>
  <si>
    <t>Disposal Group, Disposed of by Sale, Not Discontinued Operations [Member] | Onshore California [Member] | Subsequent Event [Member]</t>
  </si>
  <si>
    <t>Oct. 14,
		2016</t>
  </si>
  <si>
    <t>Discontinued Operations, Held-for-sale [Member] | Tenke Fungurume [Member]</t>
  </si>
  <si>
    <t>May 9,
		2016</t>
  </si>
  <si>
    <t>70.00%</t>
  </si>
  <si>
    <t>Receivables and other current assets</t>
  </si>
  <si>
    <t>Asset retirement obligations and other liabilities</t>
  </si>
  <si>
    <t>Net (Loss) Income from Discontinued Operations in the Consolidated Statements of Operations</t>
  </si>
  <si>
    <t>Production and delivery costs</t>
  </si>
  <si>
    <t>Interest expense allocated from parent</t>
  </si>
  <si>
    <t>[3]</t>
  </si>
  <si>
    <t>Other costs and expenses, net</t>
  </si>
  <si>
    <t>(Loss) income before income taxes and estimated loss on disposal</t>
  </si>
  <si>
    <t>Estimated loss on disposal</t>
  </si>
  <si>
    <t>[4]</t>
  </si>
  <si>
    <t>Net (loss) income before income taxes</t>
  </si>
  <si>
    <t>Discontinued Operations, Held-for-sale [Member] | Tenke Fungurume [Member] | Cobalt [Member]</t>
  </si>
  <si>
    <t>Contingent Consideration, Reference Price</t>
  </si>
  <si>
    <t>Discontinued Operations, Held-for-sale [Member] | Tenke Fungurume [Member] | Copper [Member]</t>
  </si>
  <si>
    <t>Discontinued Operations, Held-for-sale [Member] | Tenke Fungurume [Member] | Lundin Mining Corporation [Member]</t>
  </si>
  <si>
    <t>30.00%</t>
  </si>
  <si>
    <t>Discontinued Operations, Held-for-sale [Member] | Tenke Fungurume [Member] | Tenke Segments [Member]</t>
  </si>
  <si>
    <t>56.00%</t>
  </si>
  <si>
    <t>Disposal Group, Not Discontinued Operations [Member] | Kokkola Cobalt Chemicals Refinery [Member]</t>
  </si>
  <si>
    <t>Disposal Group, Not Discontinued Operations [Member] | Kokkola Cobalt Chemicals Refinery [Member] | Scenario, Forecast [Member]</t>
  </si>
  <si>
    <t>Disposal Group, Not Discontinued Operations [Member] | Kisanfu Exploration Project [Member]</t>
  </si>
  <si>
    <t>100.00%</t>
  </si>
  <si>
    <t>Disposal Group, Not Discontinued Operations [Member] | Kisanfu Exploration Project [Member] | Scenario, Forecast [Member]</t>
  </si>
  <si>
    <t>Crude Oil [Member] | Disposal Group, Disposed of by Sale, Not Discontinued Operations [Member] | Onshore California [Member] | Subsequent Event [Member]</t>
  </si>
  <si>
    <t>2018 [Member] | Disposal Group, Disposed of by Sale, Not Discontinued Operations [Member] | Onshore California [Member] | Subsequent Event [Member]</t>
  </si>
  <si>
    <t>2019 [Member] | Disposal Group, Disposed of by Sale, Not Discontinued Operations [Member] | Onshore California [Member] | Subsequent Event [Member]</t>
  </si>
  <si>
    <t>2020 [Member] | Disposal Group, Disposed of by Sale, Not Discontinued Operations [Member] | Onshore California [Member] | Subsequent Event [Member]</t>
  </si>
  <si>
    <t>Natural Gas [Member]</t>
  </si>
  <si>
    <t>Derivative, Nonmonetary Notional Amount, Percent of Required Need, Coverage</t>
  </si>
  <si>
    <t>48.00%</t>
  </si>
  <si>
    <t>Derivative, Forward Price | $ / MMBTU</t>
  </si>
  <si>
    <t>Natural Gas [Member] | Commodity Contract [Member] | Subsequent Event [Member]</t>
  </si>
  <si>
    <t>Derivative, Nonmonetary Notional Amount, Energy Measure | MMBTU</t>
  </si>
  <si>
    <t>Derivative, Forward Price | $ / bbl</t>
  </si>
  <si>
    <t>Crude Oil [Member] | Commodity Contract [Member] | Crude Oil and Natural Gas Derivatives [Member]</t>
  </si>
  <si>
    <t>Derivative, Nonmonetary Notional Amount, Volume | bbl</t>
  </si>
  <si>
    <t>Crude Oil [Member] | Commodity Contract [Member]</t>
  </si>
  <si>
    <t>Derivative, Price Risk Option Strike Price | $ / bbl</t>
  </si>
  <si>
    <t>a.In accordance with accounting guidance, amounts are net of eliminations of intercompany sales totaling $53 million in third-quarter 2016, $29 million in third-quarter 2015, $125 million for the first nine months of 2016 and $98 million for the first nine months of 2015</t>
  </si>
  <si>
    <t>b.In accordance with accounting guidance, depreciation, depletion and amortization is not recognized subsequent to classification as assets held for sale.</t>
  </si>
  <si>
    <t>c.In accordance with accounting guidance, interest associated with FCX's Term Loan that will be required to be repaid as a result of the sale of TFHL has been allocated to discontinued operations.</t>
  </si>
  <si>
    <t>d.In accordance with accounting guidance, an estimated loss on disposal was recorded, which will be adjusted through closing of the transaction.</t>
  </si>
  <si>
    <t>Dispositions Cash Flow details (Details) - USD ($) $ in Millions</t>
  </si>
  <si>
    <t>Increase (decrease) in cash and cash equivalents in assets held for sale</t>
  </si>
  <si>
    <t>Tenke Fungurume [Member] | Discontinued Operations, Held-for-sale [Member]</t>
  </si>
  <si>
    <t>Net cash used in financing activities</t>
  </si>
  <si>
    <t>Earnings Per Share (Unaudited) (Details) - USD ($) $ / shares in Units, shares in Millions, $ in Millions</t>
  </si>
  <si>
    <t>Net income from continuing operations attributable to noncontrolling interests</t>
  </si>
  <si>
    <t>Preferred dividends on redeemable noncontrolling interest</t>
  </si>
  <si>
    <t>Undistributed earnings allocated to participating securities</t>
  </si>
  <si>
    <t>Net income (loss) from continuing operations attributable to common stockholders</t>
  </si>
  <si>
    <t>Net income from discontinued operations attributable to noncontrolling interests</t>
  </si>
  <si>
    <t>Net (loss) income from discontinued operations attributable to common stockholders</t>
  </si>
  <si>
    <t>Basic weighted-average shares of common stock outstanding</t>
  </si>
  <si>
    <t>Add shares issuable upon exercise or vesting of dilutive stock options and RSUs</t>
  </si>
  <si>
    <t>Diluted weighted-average shares of common stock outstanding</t>
  </si>
  <si>
    <t>Potential anti-dilutive additional shares of common stock (in shares)</t>
  </si>
  <si>
    <t>Outstanding stock options with exercise prices greater than average market price of common stock (in shares)</t>
  </si>
  <si>
    <t>Excludes 6 million shares of common stock in third-quarter 2016, 7 million in third-quarter 2015, 12 million for the first nine months of 2016 and 10 million for the first nine months of 2015 associated with outstanding stock options with exercise prices less than the average market price of FCX's common stock and RSUs that were anti-dilutive.</t>
  </si>
  <si>
    <t>Inventories, Including Long-Term Mill and Leach Stockpiles (Unaudited) (Details) - USD ($) $ in Millions</t>
  </si>
  <si>
    <t>Components of Inventories [Line Items]</t>
  </si>
  <si>
    <t>Total materials and supplies, net</t>
  </si>
  <si>
    <t>Total current mill and leach stockpiles</t>
  </si>
  <si>
    <t>Raw materials (primarily concentrate)</t>
  </si>
  <si>
    <t>Work-in-process</t>
  </si>
  <si>
    <t>Finished goods</t>
  </si>
  <si>
    <t>Total product inventories</t>
  </si>
  <si>
    <t>Total long-term mill and leach stockpiles</t>
  </si>
  <si>
    <t>Inventory obsolescence reserves</t>
  </si>
  <si>
    <t>Mining inventory adjustments</t>
  </si>
  <si>
    <t>Current [Member]</t>
  </si>
  <si>
    <t>Mill stockpiles</t>
  </si>
  <si>
    <t>Leach stockpiles</t>
  </si>
  <si>
    <t>Long-Term [Member]</t>
  </si>
  <si>
    <t>Estimated metals in stockpiles not expected to be recovered within the next 12 months.</t>
  </si>
  <si>
    <t>Income Taxes (Unaudited) (Details) - USD ($) $ in Millions</t>
  </si>
  <si>
    <t>Consolidated effective income tax rate (percent)</t>
  </si>
  <si>
    <t>(2.00%)</t>
  </si>
  <si>
    <t>18.00%</t>
  </si>
  <si>
    <t>U.S. operations</t>
  </si>
  <si>
    <t>International operations</t>
  </si>
  <si>
    <t>Valuation Allowance, Deferred Tax Asset, Increase (Decrease), Amount</t>
  </si>
  <si>
    <t>Effective Income Tax Rate, Adjusted, Percent</t>
  </si>
  <si>
    <t>32.00%</t>
  </si>
  <si>
    <t>37.00%</t>
  </si>
  <si>
    <t>Debt and Equity Transactions (Unaudited) (Details) - USD ($) shares in Millions</t>
  </si>
  <si>
    <t>Jul. 29, 2016</t>
  </si>
  <si>
    <t>Jan. 05, 2016</t>
  </si>
  <si>
    <t>Nov. 08, 2016</t>
  </si>
  <si>
    <t>Feb. 26, 2016</t>
  </si>
  <si>
    <t>Extinguishment of Debt [Line Items]</t>
  </si>
  <si>
    <t>Long-term Debt, Gross</t>
  </si>
  <si>
    <t>Debt, Current</t>
  </si>
  <si>
    <t>Liabilities, Fair Value Adjustment</t>
  </si>
  <si>
    <t>Unamortized Debt Issuance Expense</t>
  </si>
  <si>
    <t>Early Repayment of Subordinated Debt</t>
  </si>
  <si>
    <t>Common Stock, Value of Shares Authorized for Issue in Transaction</t>
  </si>
  <si>
    <t>Stock Issued During Period, Shares, New Issues</t>
  </si>
  <si>
    <t>Proceeds from Issuance of Common Stock, Gross</t>
  </si>
  <si>
    <t>Extinguishment of Debt, Amount</t>
  </si>
  <si>
    <t>Proceeds from Issuance of Common Stock</t>
  </si>
  <si>
    <t>Fees and Commissions</t>
  </si>
  <si>
    <t>Bank Term Loan [Member]</t>
  </si>
  <si>
    <t>Credit Facility [Domain] | Revolving Credit Facility [Member]</t>
  </si>
  <si>
    <t>Debt Instrument, Amendment Date</t>
  </si>
  <si>
    <t>Feb. 26,
		2016</t>
  </si>
  <si>
    <t>Line of Credit Facility, Maximum Borrowing Capacity</t>
  </si>
  <si>
    <t>Letters of Credit Issued, Amount</t>
  </si>
  <si>
    <t>Line of Credit Facility, Remaining Borrowing Capacity</t>
  </si>
  <si>
    <t>Line Of Credit Facility Remaining Borrowing Capacity Available For Letters Of Credit</t>
  </si>
  <si>
    <t>Line of Credit [Member]</t>
  </si>
  <si>
    <t>Senior Notes [Member]</t>
  </si>
  <si>
    <t>Extinguishment of Debt, Principal Amount</t>
  </si>
  <si>
    <t>Notes Payable, Other Payables [Member]</t>
  </si>
  <si>
    <t>Cerro Verde [Member] | Credit Facility [Domain]</t>
  </si>
  <si>
    <t>Cerro Verde [Member] | Shareholder Loan [Member]</t>
  </si>
  <si>
    <t>Freeport-McMoRan Oil &amp; Gas [Member]</t>
  </si>
  <si>
    <t>Freeport-McMoRan Oil &amp; Gas [Member] | Senior Notes [Member]</t>
  </si>
  <si>
    <t>Freeport McMoRan Corporation [Member] | Subordinated Debt [Member]</t>
  </si>
  <si>
    <t>Subsequent Event [Member]</t>
  </si>
  <si>
    <t>Minimum [Member]</t>
  </si>
  <si>
    <t>Asset Sales Required</t>
  </si>
  <si>
    <t>Ultra-deepwater Drillship Contracts [Member]</t>
  </si>
  <si>
    <t>Oil and Gas Properties [Member]</t>
  </si>
  <si>
    <t>Interest Costs Capitalized</t>
  </si>
  <si>
    <t>a.Includes additions for unamortized fair value adjustments totaling $187 million at September 30, 2016, and $210 million at December 31, 2015, and net reductions for unamortized debt issuance costs and unamortized discounts of $111 million at September 30, 2016, and $129 million at December</t>
  </si>
  <si>
    <t>Debt and Equity Transactions (Unaudited) Interest, Dividends and Maturities (Details) - USD ($) shares in Millions</t>
  </si>
  <si>
    <t>Capitalized Interest [Line Items]</t>
  </si>
  <si>
    <t>Interest costs incurred</t>
  </si>
  <si>
    <t>Property, Plant, Equipment and Mining Development Costs, Net [Member]</t>
  </si>
  <si>
    <t>Interest costs capitalized</t>
  </si>
  <si>
    <t>Oil and Gas Properties Not Subject to Amortization [Member]</t>
  </si>
  <si>
    <t>Debt and Equity Transactions (Unaudited) Early Extinguishment of debt (Details) - USD ($) $ in Millions</t>
  </si>
  <si>
    <t>Mar. 31, 2016</t>
  </si>
  <si>
    <t>Write off of Deferred Debt Issuance Cost</t>
  </si>
  <si>
    <t>Extinguishment Of Debt, Redemption Value</t>
  </si>
  <si>
    <t>Revolving Credit Facility [Member]</t>
  </si>
  <si>
    <t>5.450% Senior Notes due March 2043 [Member] | Senior Notes [Member]</t>
  </si>
  <si>
    <t>3.55% Senior Notes due 2022 | Senior Notes [Member]</t>
  </si>
  <si>
    <t>3.875% Senior Notes due March 2023 [Member] | Senior Notes [Member]</t>
  </si>
  <si>
    <t>5.40% Senior Notes Due 2034 [Member] [Member] | Senior Notes [Member]</t>
  </si>
  <si>
    <t>Financial Instruments (Unaudited) (Details) - Commodity Contract [Member] - USD ($) $ in Millions</t>
  </si>
  <si>
    <t>Fair Value Hedging [Member] | Sales [Member]</t>
  </si>
  <si>
    <t>Derivative Instruments, Gain (Loss) [Line Items]</t>
  </si>
  <si>
    <t>Derivative financial instruments</t>
  </si>
  <si>
    <t>Hedged item – firm sales commitments</t>
  </si>
  <si>
    <t>Matured derivative financial instruments</t>
  </si>
  <si>
    <t>Derivatives not designated as hedging instruments [Member] | Embedded derivatives in provisional sales contracts [Member] | Sales [Member]</t>
  </si>
  <si>
    <t>Realized and unrealized gains (losses)</t>
  </si>
  <si>
    <t>Derivatives not designated as hedging instruments [Member] | Copper Forward Contracts [Member] | Cost of Sales [Member]</t>
  </si>
  <si>
    <t>Derivatives not designated as hedging instruments [Member] | Plains Exploration &amp; Production Company [Member] | Crude Oil Options [Member] | Sales [Member]</t>
  </si>
  <si>
    <t>Amounts recorded in revenues.</t>
  </si>
  <si>
    <t>Amounts recorded in cost of sales as production and delivery costs.</t>
  </si>
  <si>
    <t>Financial Instruments (Unaudited) Open Positions (Details) oz in Thousands, lb in Millions</t>
  </si>
  <si>
    <t>Sep. 30, 2016ozlb$ / lb$ / oz</t>
  </si>
  <si>
    <t>Embedded derivatives in provisional sales contracts - Copper [Member] | Derivatives not designated as hedging instruments [Member]</t>
  </si>
  <si>
    <t>Derivative [Line Items]</t>
  </si>
  <si>
    <t>Open positions (in lbs except gold in oz) | lb</t>
  </si>
  <si>
    <t>Average contract price</t>
  </si>
  <si>
    <t>Average market price</t>
  </si>
  <si>
    <t>Maturities through</t>
  </si>
  <si>
    <t>Feb. 28,
		2017</t>
  </si>
  <si>
    <t>Embedded derivatives in provisional sales contracts - Gold [Member] | Derivatives not designated as hedging instruments [Member]</t>
  </si>
  <si>
    <t>Open positions (in lbs except gold in oz) | oz</t>
  </si>
  <si>
    <t>Average contract price | $ / oz</t>
  </si>
  <si>
    <t>Average market price | $ / oz</t>
  </si>
  <si>
    <t>Jan. 31,
		2017</t>
  </si>
  <si>
    <t>Embedded derivatives in provisional purchase contracts - Copper [Member] | Derivatives not designated as hedging instruments [Member]</t>
  </si>
  <si>
    <t>Fair Value Hedging [Member] | FMC's Copper Futures and Swap Contracts [Member] | Designated as Hedging Instrument [Member]</t>
  </si>
  <si>
    <t>Apr. 30,
		2018</t>
  </si>
  <si>
    <t>Atlantic Copper [Member] | Copper Forward Contracts [Member] | Derivatives not designated as hedging instruments [Member]</t>
  </si>
  <si>
    <t>Nov. 30,
		2016</t>
  </si>
  <si>
    <t>Financial Instruments (Unaudited) Unsettled Derivatives (Details) - USD ($) $ in Millions</t>
  </si>
  <si>
    <t>Derivatives, Fair Value [Line Items]</t>
  </si>
  <si>
    <t>Derivative Asset</t>
  </si>
  <si>
    <t>Derivative Liability</t>
  </si>
  <si>
    <t>Paid to brokers associated with margin requirements</t>
  </si>
  <si>
    <t>Trade Accounts Receivable [Member]</t>
  </si>
  <si>
    <t>Accounts Payable and Accrued Liabilities [Member]</t>
  </si>
  <si>
    <t>Commodity Contract [Member] | Derivatives not designated as hedging instruments</t>
  </si>
  <si>
    <t>Asset position</t>
  </si>
  <si>
    <t>Liability position</t>
  </si>
  <si>
    <t>Derivative Asset, Fair Value, Gross Liability</t>
  </si>
  <si>
    <t>Derivative Liability, Fair Value, Gross Asset</t>
  </si>
  <si>
    <t>Commodity Contract [Member] | Copper Derivatives [Member] | Derivatives not designated as hedging instruments</t>
  </si>
  <si>
    <t>Commodity Contract [Member] | Copper futures and swap contracts [Member] | Derivatives not designated as hedging instruments</t>
  </si>
  <si>
    <t>Commodity Contract [Member] | Embedded derivatives in provisional sales/purchases contracts [Member] | Derivatives not designated as hedging instruments</t>
  </si>
  <si>
    <t>FCX had paid a minimal amount to brokers at September 30, 2016, and $10 million at December 31, 2015, for margin requirements (recorded in other current assets).</t>
  </si>
  <si>
    <t>Financial Instruments (Unaudited) Other Financial Instruments (Details) - USD ($) $ in Millions</t>
  </si>
  <si>
    <t>Dec. 31, 2014</t>
  </si>
  <si>
    <t>Cash and Cash Equivalents [Line Items]</t>
  </si>
  <si>
    <t>Credit Derivative, Maximum Exposure, Undiscounted</t>
  </si>
  <si>
    <t>Time Deposits [Member]</t>
  </si>
  <si>
    <t>Fair Value Measurement (Unaudited) (Details) - USD ($) $ in Millions</t>
  </si>
  <si>
    <t>[6]</t>
  </si>
  <si>
    <t>Derivatives:</t>
  </si>
  <si>
    <t>Derivative assets</t>
  </si>
  <si>
    <t>Fair Value, Measurements, Recurring [Member] | Fair Value, Inputs, Level 1 [Member]</t>
  </si>
  <si>
    <t>Investment securities (current and long-term):</t>
  </si>
  <si>
    <t>Investment securities</t>
  </si>
  <si>
    <t>[1],[2]</t>
  </si>
  <si>
    <t>Legally restricted funds (long-term):</t>
  </si>
  <si>
    <t>Legally restricted funds</t>
  </si>
  <si>
    <t>[1],[2],[3]</t>
  </si>
  <si>
    <t>[2],[4]</t>
  </si>
  <si>
    <t>Loss Contingency, Accrual, Noncurrent</t>
  </si>
  <si>
    <t>[5]</t>
  </si>
  <si>
    <t>Long-term debt, including current portion</t>
  </si>
  <si>
    <t>Fair Value, Measurements, Recurring [Member] | Fair Value, Inputs, Level 2 [Member]</t>
  </si>
  <si>
    <t>Fair Value, Measurements, Recurring [Member] | Fair Value, Inputs, Level 3 [Member]</t>
  </si>
  <si>
    <t>Fair Value, Measurements, Recurring [Member] | Embedded derivatives in provisional sales/purchases contracts [Member] | Fair Value, Inputs, Level 1 [Member]</t>
  </si>
  <si>
    <t>Fair Value, Measurements, Recurring [Member] | Embedded derivatives in provisional sales/purchases contracts [Member] | Fair Value, Inputs, Level 2 [Member]</t>
  </si>
  <si>
    <t>Fair Value, Measurements, Recurring [Member] | Embedded derivatives in provisional sales/purchases contracts [Member] | Fair Value, Inputs, Level 3 [Member]</t>
  </si>
  <si>
    <t>Fair Value, Measurements, Recurring [Member] | Copper futures and swap contracts [Member] | Fair Value, Inputs, Level 1 [Member]</t>
  </si>
  <si>
    <t>Fair Value, Measurements, Recurring [Member] | Copper futures and swap contracts [Member] | Fair Value, Inputs, Level 2 [Member]</t>
  </si>
  <si>
    <t>Fair Value, Measurements, Recurring [Member] | Copper futures and swap contracts [Member] | Fair Value, Inputs, Level 3 [Member]</t>
  </si>
  <si>
    <t>Fair Value, Measurements, Recurring [Member] | U.S. core fixed income fund [Member] | Fair Value, Inputs, Level 1 [Member]</t>
  </si>
  <si>
    <t>Fair Value, Measurements, Recurring [Member] | U.S. core fixed income fund [Member] | Fair Value, Inputs, Level 2 [Member]</t>
  </si>
  <si>
    <t>Fair Value, Measurements, Recurring [Member] | U.S. core fixed income fund [Member] | Fair Value, Inputs, Level 3 [Member]</t>
  </si>
  <si>
    <t>Fair Value, Measurements, Recurring [Member] | Money market funds [Member] | Fair Value, Inputs, Level 1 [Member]</t>
  </si>
  <si>
    <t>Fair Value, Measurements, Recurring [Member] | Money market funds [Member] | Fair Value, Inputs, Level 2 [Member]</t>
  </si>
  <si>
    <t>Fair Value, Measurements, Recurring [Member] | Money market funds [Member] | Fair Value, Inputs, Level 3 [Member]</t>
  </si>
  <si>
    <t>Fair Value, Measurements, Recurring [Member] | Equity securities [Member] | Fair Value, Inputs, Level 1 [Member]</t>
  </si>
  <si>
    <t>Fair Value, Measurements, Recurring [Member] | Equity securities [Member] | Fair Value, Inputs, Level 2 [Member]</t>
  </si>
  <si>
    <t>Fair Value, Measurements, Recurring [Member] | Equity securities [Member] | Fair Value, Inputs, Level 3 [Member]</t>
  </si>
  <si>
    <t>Fair Value, Measurements, Recurring [Member] | Government bonds and notes [Member] | Fair Value, Inputs, Level 1 [Member]</t>
  </si>
  <si>
    <t>Fair Value, Measurements, Recurring [Member] | Government bonds and notes [Member] | Fair Value, Inputs, Level 2 [Member]</t>
  </si>
  <si>
    <t>Fair Value, Measurements, Recurring [Member] | Government bonds and notes [Member] | Fair Value, Inputs, Level 3 [Member]</t>
  </si>
  <si>
    <t>Fair Value, Measurements, Recurring [Member] | Government mortgage-backed securities [Member] | Fair Value, Inputs, Level 1 [Member]</t>
  </si>
  <si>
    <t>Fair Value, Measurements, Recurring [Member] | Government mortgage-backed securities [Member] | Fair Value, Inputs, Level 2 [Member]</t>
  </si>
  <si>
    <t>Fair Value, Measurements, Recurring [Member] | Government mortgage-backed securities [Member] | Fair Value, Inputs, Level 3 [Member]</t>
  </si>
  <si>
    <t>Fair Value, Measurements, Recurring [Member] | Corporate bonds [Member] | Fair Value, Inputs, Level 1 [Member]</t>
  </si>
  <si>
    <t>Fair Value, Measurements, Recurring [Member] | Corporate bonds [Member] | Fair Value, Inputs, Level 2 [Member]</t>
  </si>
  <si>
    <t>Fair Value, Measurements, Recurring [Member] | Corporate bonds [Member] | Fair Value, Inputs, Level 3 [Member]</t>
  </si>
  <si>
    <t>Fair Value, Measurements, Recurring [Member] | Asset-backed securities [Member] | Fair Value, Inputs, Level 1 [Member]</t>
  </si>
  <si>
    <t>Fair Value, Measurements, Recurring [Member] | Asset-backed securities [Member] | Fair Value, Inputs, Level 2 [Member]</t>
  </si>
  <si>
    <t>Fair Value, Measurements, Recurring [Member] | Asset-backed securities [Member] | Fair Value, Inputs, Level 3 [Member]</t>
  </si>
  <si>
    <t>Fair Value, Measurements, Recurring [Member] | Collateralized mortgage-backed securities [Member] | Fair Value, Inputs, Level 1 [Member]</t>
  </si>
  <si>
    <t>Fair Value, Measurements, Recurring [Member] | Collateralized mortgage-backed securities [Member] | Fair Value, Inputs, Level 2 [Member]</t>
  </si>
  <si>
    <t>Fair Value, Measurements, Recurring [Member] | Collateralized mortgage-backed securities [Member] | Fair Value, Inputs, Level 3 [Member]</t>
  </si>
  <si>
    <t>Fair Value, Measurements, Recurring [Member] | Municipal bonds [Member] | Fair Value, Inputs, Level 1 [Member]</t>
  </si>
  <si>
    <t>Fair Value, Measurements, Recurring [Member] | Municipal bonds [Member] | Fair Value, Inputs, Level 2 [Member]</t>
  </si>
  <si>
    <t>Fair Value, Measurements, Recurring [Member] | Municipal bonds [Member] | Fair Value, Inputs, Level 3 [Member]</t>
  </si>
  <si>
    <t>Reported Value Measurement [Member] | Fair Value, Measurements, Recurring [Member]</t>
  </si>
  <si>
    <t>Reported Value Measurement [Member] | Fair Value, Measurements, Recurring [Member] | Embedded derivatives in provisional sales/purchases contracts [Member]</t>
  </si>
  <si>
    <t>Reported Value Measurement [Member] | Fair Value, Measurements, Recurring [Member] | Copper futures and swap contracts [Member]</t>
  </si>
  <si>
    <t>Reported Value Measurement [Member] | Fair Value, Measurements, Recurring [Member] | U.S. core fixed income fund [Member]</t>
  </si>
  <si>
    <t>Reported Value Measurement [Member] | Fair Value, Measurements, Recurring [Member] | Money market funds [Member]</t>
  </si>
  <si>
    <t>Reported Value Measurement [Member] | Fair Value, Measurements, Recurring [Member] | Equity securities [Member]</t>
  </si>
  <si>
    <t>Reported Value Measurement [Member] | Fair Value, Measurements, Recurring [Member] | Government bonds and notes [Member]</t>
  </si>
  <si>
    <t>Reported Value Measurement [Member] | Fair Value, Measurements, Recurring [Member] | Government mortgage-backed securities [Member]</t>
  </si>
  <si>
    <t>Reported Value Measurement [Member] | Fair Value, Measurements, Recurring [Member] | Corporate bonds [Member]</t>
  </si>
  <si>
    <t>Reported Value Measurement [Member] | Fair Value, Measurements, Recurring [Member] | Asset-backed securities [Member]</t>
  </si>
  <si>
    <t>Reported Value Measurement [Member] | Fair Value, Measurements, Recurring [Member] | Collateralized mortgage-backed securities [Member]</t>
  </si>
  <si>
    <t>Reported Value Measurement [Member] | Fair Value, Measurements, Recurring [Member] | Municipal bonds [Member]</t>
  </si>
  <si>
    <t>Reported Value Measurement [Member] | Other Current Assets [Member] | Fair Value, Measurements, Recurring [Member] | Time Deposits [Member]</t>
  </si>
  <si>
    <t>Reported Value Measurement [Member] | Other Assets [Member] | Fair Value, Measurements, Recurring [Member] | Time Deposits [Member]</t>
  </si>
  <si>
    <t>Escrow Deposit Disbursements Related to Property Acquisition</t>
  </si>
  <si>
    <t>Estimate of Fair Value Measurement [Member] | Fair Value, Measurements, Recurring [Member]</t>
  </si>
  <si>
    <t>Estimate of Fair Value Measurement [Member] | Fair Value, Measurements, Recurring [Member] | Embedded derivatives in provisional sales/purchases contracts [Member]</t>
  </si>
  <si>
    <t>Estimate of Fair Value Measurement [Member] | Fair Value, Measurements, Recurring [Member] | Copper futures and swap contracts [Member]</t>
  </si>
  <si>
    <t>Estimate of Fair Value Measurement [Member] | Fair Value, Measurements, Recurring [Member] | U.S. core fixed income fund [Member]</t>
  </si>
  <si>
    <t>Estimate of Fair Value Measurement [Member] | Fair Value, Measurements, Recurring [Member] | Money market funds [Member]</t>
  </si>
  <si>
    <t>Estimate of Fair Value Measurement [Member] | Fair Value, Measurements, Recurring [Member] | Equity securities [Member]</t>
  </si>
  <si>
    <t>Estimate of Fair Value Measurement [Member] | Fair Value, Measurements, Recurring [Member] | Government bonds and notes [Member]</t>
  </si>
  <si>
    <t>Estimate of Fair Value Measurement [Member] | Fair Value, Measurements, Recurring [Member] | Government mortgage-backed securities [Member]</t>
  </si>
  <si>
    <t>Estimate of Fair Value Measurement [Member] | Fair Value, Measurements, Recurring [Member] | Corporate bonds [Member]</t>
  </si>
  <si>
    <t>Estimate of Fair Value Measurement [Member] | Fair Value, Measurements, Recurring [Member] | Asset-backed securities [Member]</t>
  </si>
  <si>
    <t>Estimate of Fair Value Measurement [Member] | Fair Value, Measurements, Recurring [Member] | Collateralized mortgage-backed securities [Member]</t>
  </si>
  <si>
    <t>Estimate of Fair Value Measurement [Member] | Fair Value, Measurements, Recurring [Member] | Municipal bonds [Member]</t>
  </si>
  <si>
    <t>Net Asset Value [Member] | Fair Value, Measurements, Recurring [Member]</t>
  </si>
  <si>
    <t>Net Asset Value [Member] | Fair Value, Measurements, Recurring [Member] | Embedded derivatives in provisional sales/purchases contracts [Member]</t>
  </si>
  <si>
    <t>Net Asset Value [Member] | Fair Value, Measurements, Recurring [Member] | Copper futures and swap contracts [Member]</t>
  </si>
  <si>
    <t>Net Asset Value [Member] | Fair Value, Measurements, Recurring [Member] | U.S. core fixed income fund [Member]</t>
  </si>
  <si>
    <t>Net Asset Value [Member] | Fair Value, Measurements, Recurring [Member] | Money market funds [Member]</t>
  </si>
  <si>
    <t>Net Asset Value [Member] | Fair Value, Measurements, Recurring [Member] | Equity securities [Member]</t>
  </si>
  <si>
    <t>Net Asset Value [Member] | Fair Value, Measurements, Recurring [Member] | Government bonds and notes [Member]</t>
  </si>
  <si>
    <t>Net Asset Value [Member] | Fair Value, Measurements, Recurring [Member] | Government mortgage-backed securities [Member]</t>
  </si>
  <si>
    <t>Net Asset Value [Member] | Fair Value, Measurements, Recurring [Member] | Corporate bonds [Member]</t>
  </si>
  <si>
    <t>Net Asset Value [Member] | Fair Value, Measurements, Recurring [Member] | Asset-backed securities [Member]</t>
  </si>
  <si>
    <t>Net Asset Value [Member] | Fair Value, Measurements, Recurring [Member] | Collateralized mortgage-backed securities [Member]</t>
  </si>
  <si>
    <t>Net Asset Value [Member] | Fair Value, Measurements, Recurring [Member] | Municipal bonds [Member]</t>
  </si>
  <si>
    <t>Current portion included in other current assets and long-term portion included in other assets.</t>
  </si>
  <si>
    <t>Recorded at fair value.</t>
  </si>
  <si>
    <t>Excludes time deposits (which approximated fair value) included in (i) other current assets of $28 million at September 30, 2016, and December 31, 2015, and (ii) other assets of $120 million at September 30, 2016, and $118 million at December 31, 2015, primarily associated with an assurance bond to support PT Freeport Indonesia's (PT-FI) commitment for smelter development in Indonesia.</t>
  </si>
  <si>
    <t>Refer to Note 7 for further discussion and balance sheet classifications</t>
  </si>
  <si>
    <t>Included in accounts payable and accrued liabilities.</t>
  </si>
  <si>
    <t>Recorded at cost except for debt assumed in acquisitions, which were recorded at fair value at the respective acquisition dates.</t>
  </si>
  <si>
    <t>Contingencies and Commitments (Unaudited) (Details) shares in Millions, IDR in Trillions</t>
  </si>
  <si>
    <t>1 Months Ended</t>
  </si>
  <si>
    <t>5 Months Ended</t>
  </si>
  <si>
    <t>12 Months Ended</t>
  </si>
  <si>
    <t>Nov. 08, 2016USD ($)shares</t>
  </si>
  <si>
    <t>May 31, 2016</t>
  </si>
  <si>
    <t>Sep. 30, 2016USD ($)shares</t>
  </si>
  <si>
    <t>Jun. 30, 2016USD ($)shares</t>
  </si>
  <si>
    <t>Jan. 11, 2017</t>
  </si>
  <si>
    <t>Sep. 30, 2016IDR</t>
  </si>
  <si>
    <t>May 10, 2016USD ($)</t>
  </si>
  <si>
    <t>Dec. 31, 2014USD ($)</t>
  </si>
  <si>
    <t>Loss Contingencies [Line Items]</t>
  </si>
  <si>
    <t>Stock Issued During Period, Shares, New Issues | shares</t>
  </si>
  <si>
    <t>Gain (Loss) on Contract Termination</t>
  </si>
  <si>
    <t>PT Freeport Indonesia [Member]</t>
  </si>
  <si>
    <t>Assessment By Foreign Government Of Alleged Obligations</t>
  </si>
  <si>
    <t>Value Added Tax Receivable</t>
  </si>
  <si>
    <t>Assessment By Foreign Government of Alleged Obligations, Expressed in Foreign Currency | IDR</t>
  </si>
  <si>
    <t>Income Tax Examination, Penalties Accrued</t>
  </si>
  <si>
    <t>Royalty Tax [Member] | Cerro Verde [Member]</t>
  </si>
  <si>
    <t>Loss Contingency, Estimate of Possible Loss</t>
  </si>
  <si>
    <t>RelatingtotheperiodDecember2006throughSeptember2011 [Member] | Royalty Tax [Member] | Cerro Verde [Member]</t>
  </si>
  <si>
    <t>Tax Year 2014 [Member] | PT Freeport Indonesia [Member]</t>
  </si>
  <si>
    <t>Tax Overpayment</t>
  </si>
  <si>
    <t>Proceeds from Income Tax Refunds</t>
  </si>
  <si>
    <t>Disputed Tax Assessments Receivable</t>
  </si>
  <si>
    <t>Cash and Cash Equivalents [Member] | PT Freeport Indonesia [Member]</t>
  </si>
  <si>
    <t>Income Tax Examination, Liability (Refund) Adjustment from Settlement with Taxing Authority</t>
  </si>
  <si>
    <t>Other Liabilities [Member] | PT Freeport Indonesia [Member]</t>
  </si>
  <si>
    <t>Rowan Companies plc [Member] | Contract Termination [Member]</t>
  </si>
  <si>
    <t>Cash payments made under settlement agreement</t>
  </si>
  <si>
    <t>Payable under settlement agreement</t>
  </si>
  <si>
    <t>Period, Contingent Consideration</t>
  </si>
  <si>
    <t>12 months</t>
  </si>
  <si>
    <t>Unrecorded Unconditional Purchase Obligation, Change of Amount as Result of Variable Components</t>
  </si>
  <si>
    <t>Fair Value, Measurements, Recurring [Member] | Reported Value Measurement [Member]</t>
  </si>
  <si>
    <t>Noble Drilling LLC [Member] | Maximum [Member] | Ultra-deepwater Drillship Contracts [Member]</t>
  </si>
  <si>
    <t>Contingent Payments, Contract Termination</t>
  </si>
  <si>
    <t>Rowan Companies plc [Member] | Maximum [Member] | Ultra-deepwater Drillship Contracts [Member]</t>
  </si>
  <si>
    <t>Subsequent Event [Member] | PT Freeport Indonesia [Member]</t>
  </si>
  <si>
    <t>Expiration Date, Export Permit</t>
  </si>
  <si>
    <t>Jan. 11,
		2017</t>
  </si>
  <si>
    <t>Business Segments (Unaudited) (Details) - USD ($) $ in Millions</t>
  </si>
  <si>
    <t>Revenues:</t>
  </si>
  <si>
    <t>Unaffiliated customers</t>
  </si>
  <si>
    <t>Provision for (benefit from) income taxes</t>
  </si>
  <si>
    <t>Total Assets</t>
  </si>
  <si>
    <t>Capital expenditures</t>
  </si>
  <si>
    <t>Mining Operations [Member]</t>
  </si>
  <si>
    <t>North America Copper Mines [Member]</t>
  </si>
  <si>
    <t>Other North America Copper Mines [Member]</t>
  </si>
  <si>
    <t>Restructuring Costs and Asset Impairment Charges</t>
  </si>
  <si>
    <t>South America Mines [Member]</t>
  </si>
  <si>
    <t>Cerro Verde [Member]</t>
  </si>
  <si>
    <t>Other South America Mines [Member]</t>
  </si>
  <si>
    <t>Restructuring Costs</t>
  </si>
  <si>
    <t>Indonesia - Grasberg [Member]</t>
  </si>
  <si>
    <t>Increase (Decrease) in Asset Retirement Obligations</t>
  </si>
  <si>
    <t>Molybdenum mines [Member]</t>
  </si>
  <si>
    <t>Rod &amp; Refining [Member]</t>
  </si>
  <si>
    <t>Atlantic Copper Smelting &amp; Refining [Member]</t>
  </si>
  <si>
    <t>Other Mining &amp; Eliminations [Member]</t>
  </si>
  <si>
    <t>[7]</t>
  </si>
  <si>
    <t>[8]</t>
  </si>
  <si>
    <t>[9]</t>
  </si>
  <si>
    <t>U.S. Oil &amp; Gas Operations [Member]</t>
  </si>
  <si>
    <t>[10]</t>
  </si>
  <si>
    <t>[11]</t>
  </si>
  <si>
    <t>[12]</t>
  </si>
  <si>
    <t>[13]</t>
  </si>
  <si>
    <t>[14]</t>
  </si>
  <si>
    <t>[15]</t>
  </si>
  <si>
    <t>[16]</t>
  </si>
  <si>
    <t>Oil and Gas Drillship settlement/Idle rig costs and inventory write downs</t>
  </si>
  <si>
    <t>Corporate, Other &amp; Eliminations [Member]</t>
  </si>
  <si>
    <t>[17]</t>
  </si>
  <si>
    <t>[18]</t>
  </si>
  <si>
    <t>Crude oil and natural gas swaps [Member]</t>
  </si>
  <si>
    <t>Net mark-to-market gains on derivative contracts</t>
  </si>
  <si>
    <t>Pt Smelting [Member]</t>
  </si>
  <si>
    <t>Segment Reporting Information [Line Items]</t>
  </si>
  <si>
    <t>Deferred Intercompany Profit, Percentage</t>
  </si>
  <si>
    <t>25.00%</t>
  </si>
  <si>
    <t>Equity Method Investment, Ownership Percentage</t>
  </si>
  <si>
    <t>Morocco | Corporate, Other &amp; Eliminations [Member]</t>
  </si>
  <si>
    <t>Discontinued Operations, Held-for-sale [Member] | Other Mining &amp; Eliminations [Member]</t>
  </si>
  <si>
    <t>Third-quarter 2016 includes asset retirement charges of $17 million at Indonesia mining. Third-quarter 2015 includes asset impairment and restructuring charges totaling $75 million at other North America copper mines, and restructuring charges totaling $11 million at other South America copper mines, $2 million at Molybdenum mines, $2 million at Other Mining &amp; Eliminations and $2 million at Corporate, Other &amp; Eliminations.</t>
  </si>
  <si>
    <t>The first nine months of 2016 include asset retirement charges of $17 million at Indonesia mining. The first nine months of 2015 includes asset impairment and restructuring charges totaling $75 million at other North America copper mines, and restructuring charges totaling $11 million at other South America copper mines, $2 million at Molybdenum mines, $2 million at Other Mining &amp; Eliminations and $2 million at Corporate, Other &amp; Eliminations.</t>
  </si>
  <si>
    <t>Reflects net reductions for provisional pricing adjustments to prior period open sales. There were no intersegment sales from El Abra for the first nine months of 2015.</t>
  </si>
  <si>
    <t>Includes PT-FI’s sales to PT Smelting totaling $348 million in third-quarter 2016 and $61 million in third-quarter 2015.</t>
  </si>
  <si>
    <t>Includes PT-FI's sales to PT Smelting totaling $912 million for the first nine months of 2016 and $704 million for the first nine months of 2015.</t>
  </si>
  <si>
    <t>Includes revenues from FCX's molybdenum sales company, which includes sales of molybdenum produced by the Molybdenum mines and by certain of the North and South America copper mines.</t>
  </si>
  <si>
    <t>Includes capital expenditures of $70 million for the first nine months of 2016 and $166 million for the first nine months of 2015 associated with discontinued operations. Refer to Note 2 for a summary of the results of discontinued operations.</t>
  </si>
  <si>
    <t>Includes net mark-to-market gains of $29 million associated with crude oil derivative contracts.</t>
  </si>
  <si>
    <t>Includes net mark-to-market gains of $87 million associated with crude oil derivative contracts.</t>
  </si>
  <si>
    <t>Includes net charges for oil and gas operations totaling $50 million in third-quarter 2016 and $21 million in third-quarter 2015, primarily for idle rig costs, inventory adjustments, asset impairments and other net charges.</t>
  </si>
  <si>
    <t>Includes charges for oil and gas operations totaling $942 million for the first nine months of 2016 and $59 million for the first nine months of 2015, primarily for drillship settlement/idle rig costs, inventory adjustments, asset impairments and other net charges.</t>
  </si>
  <si>
    <t>Includes $38 million for net restructuring-related charges.</t>
  </si>
  <si>
    <t>Excludes international oil and gas capital expenditures totaling $37 million, primarily related to the Morocco oil and gas properties, which are included in Corporate, Other &amp; Eliminations.</t>
  </si>
  <si>
    <t>Excludes international oil and gas capital expenditures totaling $47 million for the first nine months of 2016 and $81 million for the first nine months of 2015, primarily related to the Morocco oil and gas properties, which are included in Corporate, Other &amp; Eliminations.</t>
  </si>
  <si>
    <t>Reflects impairment charges for international oil and gas properties primarily in Morocco.</t>
  </si>
  <si>
    <t>Guarantor Financial Statements (Unaudited) (Details)</t>
  </si>
  <si>
    <t>FM O&amp;G LLC Guarantor [Member]</t>
  </si>
  <si>
    <t>Noncontrolling Interest, Ownership Percentage by Parent</t>
  </si>
  <si>
    <t>Guarantor Financial Statements (Unaudited) Condensed Consolidating Balance Sheets (Details) - USD ($) $ in Millions</t>
  </si>
  <si>
    <t>ASSETS</t>
  </si>
  <si>
    <t>Current Assets, other than assets held for sale</t>
  </si>
  <si>
    <t>Current assets held for sale</t>
  </si>
  <si>
    <t>Investments in consolidated subsidiaries</t>
  </si>
  <si>
    <t>LIABILITIES AND EQUITY</t>
  </si>
  <si>
    <t>Current Liabilities, other than liabilities held for sale</t>
  </si>
  <si>
    <t>Current liabilities held for sale</t>
  </si>
  <si>
    <t>Equity:</t>
  </si>
  <si>
    <t>Stockholders' equity</t>
  </si>
  <si>
    <t>FCX Issuer [Member]</t>
  </si>
  <si>
    <t>Non-Guarantor Subsidiaries [Member]</t>
  </si>
  <si>
    <t>Consolidation, Eliminations [Member]</t>
  </si>
  <si>
    <t>All U.S. related deferred income taxes are recorded at the parent company.</t>
  </si>
  <si>
    <t>Guarantor Financial Statements (Unaudited) Condensed Consolidating Statements of Income (Details) - USD ($) $ in Millions</t>
  </si>
  <si>
    <t>Operating (loss) income</t>
  </si>
  <si>
    <t>Other income (expense), net</t>
  </si>
  <si>
    <t>Equity in affiliated companies' net (losses) earnings</t>
  </si>
  <si>
    <t>Impairment of Oil and Gas Properties rounded</t>
  </si>
  <si>
    <t>Includes charges totaling $95 million at the FM O&amp;G LLC guarantor and $0.2 billion at the non-guarantor subsidiaries related to impairment of FCX's oil and gas properties pursuant to full cost accounting rules.</t>
  </si>
  <si>
    <t>Includes charges totaling $1.7 billion at the FM O&amp;G LLC guarantor and $2.0 billion at the non-guarantor subsidiaries related to impairment of FCX's oil and gas properties pursuant to full cost accounting rules.</t>
  </si>
  <si>
    <t>Includes charges totaling $1.5 billion at the FM O&amp;G LLC guarantor and $2.8 billion at the non-guarantor subsidiaries related to impairment of FCX's oil and gas properties pursuant to full cost accounting rules.</t>
  </si>
  <si>
    <t>Includes charges totaling $3.7 billion at the FM O&amp;G LLC guarantor and $5.7 billion at the non-guarantor subsidiaries related to impairment of FCX's oil and gas properties pursuant to full cost accounting rules.</t>
  </si>
  <si>
    <t>Guarantor Financial Statements (Unaudited) Condensed Consolidating Statements of Cash Flows (Details) - USD ($) $ in Millions</t>
  </si>
  <si>
    <t>Net Income (Loss), Including Portion Attributable to Noncontrolling Interest</t>
  </si>
  <si>
    <t>Adjustments to reconcile net (loss) income to net cash (used in) provided by operating activities:</t>
  </si>
  <si>
    <t>Depreciation, Depletion and Amortization</t>
  </si>
  <si>
    <t>Equity in losses (earnings) of consolidated subsidiaries</t>
  </si>
  <si>
    <t>Changes in working capital and other tax payments, excluding amounts from dispositions</t>
  </si>
  <si>
    <t>Cash flow from investing activities:</t>
  </si>
  <si>
    <t>Intercompany loans</t>
  </si>
  <si>
    <t>Dividends from (investments in) consolidated subsidiaries</t>
  </si>
  <si>
    <t>Asset sales and other, net</t>
  </si>
  <si>
    <t>Net cash provided by (used in) investing activities</t>
  </si>
  <si>
    <t>Cash dividends and distributions paid, and contributions received, net</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_);_(&quot;$ &quot;(#,##0.00)" numFmtId="167"/>
    <numFmt formatCode="_(&quot;$ &quot;#,##0.0000_);_(&quot;$ &quot;(#,##0.0000)" numFmtId="168"/>
    <numFmt formatCode="#,##0.0000_);(#,##0.0000)" numFmtId="169"/>
    <numFmt formatCode="#,##0.0_);(#,##0.0)" numFmtId="170"/>
    <numFmt formatCode="_(&quot;IDR &quot;#,##0_);_(&quot;IDR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831259</v>
      </c>
    </row>
    <row r="6" spans="1:4">
      <c t="s" r="A6" s="4">
        <v>9</v>
      </c>
      <c t="s" r="B6" s="4">
        <v>10</v>
      </c>
    </row>
    <row r="7" spans="1:4">
      <c t="s" r="A7" s="4">
        <v>11</v>
      </c>
      <c t="s" r="B7" s="4">
        <v>12</v>
      </c>
    </row>
    <row r="8" spans="1:4">
      <c t="s" r="A8" s="4">
        <v>13</v>
      </c>
      <c t="s" r="B8" s="4">
        <v>14</v>
      </c>
    </row>
    <row r="9" spans="1:4">
      <c t="s" r="A9" s="4">
        <v>15</v>
      </c>
      <c t="s" r="B9" s="4">
        <v>12</v>
      </c>
    </row>
    <row r="10" spans="1:4">
      <c t="s" r="A10" s="4">
        <v>16</v>
      </c>
      <c t="s" r="B10" s="4">
        <v>17</v>
      </c>
    </row>
    <row r="11" spans="1:4">
      <c t="s" r="A11" s="4">
        <v>18</v>
      </c>
      <c t="n" r="D11" s="7">
        <v>19.1</v>
      </c>
    </row>
    <row r="12" spans="1:4">
      <c t="s" r="A12" s="4">
        <v>19</v>
      </c>
      <c t="n" r="C12" s="6">
        <v>1361688305</v>
      </c>
    </row>
    <row r="13" spans="1:4">
      <c t="s" r="A13" s="4">
        <v>20</v>
      </c>
      <c t="n" r="B13" s="6">
        <v>2016</v>
      </c>
    </row>
    <row r="14" spans="1:4">
      <c t="s" r="A14" s="4">
        <v>21</v>
      </c>
      <c t="s" r="B14" s="5">
        <v>22</v>
      </c>
    </row>
    <row r="15" spans="1:4">
      <c t="s" r="A15" s="4">
        <v>23</v>
      </c>
      <c t="s" r="B15" s="4">
        <v>24</v>
      </c>
    </row>
    <row r="16" spans="1:4">
      <c t="s" r="A16" s="4">
        <v>25</v>
      </c>
      <c t="s" r="B16" s="4">
        <v>26</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00</v>
      </c>
      <c t="s" r="B1" s="2">
        <v>1</v>
      </c>
    </row>
    <row r="2" spans="1:2">
      <c t="s" r="B2" s="2">
        <v>2</v>
      </c>
    </row>
    <row r="3" spans="1:2">
      <c t="s" r="A3" s="3">
        <v>201</v>
      </c>
    </row>
    <row r="4" spans="1:2">
      <c t="s" r="A4" s="4">
        <v>202</v>
      </c>
      <c t="s" r="B4" s="4">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4</v>
      </c>
      <c t="s" r="B1" s="2">
        <v>1</v>
      </c>
    </row>
    <row r="2" spans="1:2">
      <c t="s" r="B2" s="2">
        <v>2</v>
      </c>
    </row>
    <row r="3" spans="1:2">
      <c t="s" r="A3" s="3">
        <v>205</v>
      </c>
    </row>
    <row r="4" spans="1:2">
      <c t="s" r="A4" s="4">
        <v>206</v>
      </c>
      <c t="s" r="B4" s="4">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8</v>
      </c>
      <c t="s" r="B1" s="2">
        <v>1</v>
      </c>
    </row>
    <row r="2" spans="1:2">
      <c t="s" r="B2" s="2">
        <v>2</v>
      </c>
    </row>
    <row r="3" spans="1:2">
      <c t="s" r="A3" s="3">
        <v>209</v>
      </c>
    </row>
    <row r="4" spans="1:2">
      <c t="s" r="A4" s="4">
        <v>210</v>
      </c>
      <c t="s" r="B4" s="4">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2</v>
      </c>
      <c t="s" r="B1" s="2">
        <v>1</v>
      </c>
    </row>
    <row r="2" spans="1:2">
      <c t="s" r="B2" s="2">
        <v>2</v>
      </c>
    </row>
    <row r="3" spans="1:2">
      <c t="s" r="A3" s="3">
        <v>213</v>
      </c>
    </row>
    <row r="4" spans="1:2">
      <c t="s" r="A4" s="4">
        <v>214</v>
      </c>
      <c t="s" r="B4" s="4">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6</v>
      </c>
      <c t="s" r="B1" s="2">
        <v>1</v>
      </c>
    </row>
    <row r="2" spans="1:2">
      <c t="s" r="B2" s="2">
        <v>2</v>
      </c>
    </row>
    <row r="3" spans="1:2">
      <c t="s" r="A3" s="3">
        <v>217</v>
      </c>
    </row>
    <row r="4" spans="1:2">
      <c t="s" r="A4" s="4">
        <v>218</v>
      </c>
      <c t="s" r="B4" s="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0</v>
      </c>
      <c t="s" r="B1" s="2">
        <v>1</v>
      </c>
    </row>
    <row r="2" spans="1:2">
      <c t="s" r="B2" s="2">
        <v>2</v>
      </c>
    </row>
    <row r="3" spans="1:2">
      <c t="s" r="A3" s="3">
        <v>221</v>
      </c>
    </row>
    <row r="4" spans="1:2">
      <c t="s" r="A4" s="4">
        <v>222</v>
      </c>
      <c t="s" r="B4" s="4">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4</v>
      </c>
      <c t="s" r="B1" s="2">
        <v>1</v>
      </c>
    </row>
    <row r="2" spans="1:2">
      <c t="s" r="B2" s="2">
        <v>2</v>
      </c>
    </row>
    <row r="3" spans="1:2">
      <c t="s" r="A3" s="3">
        <v>225</v>
      </c>
    </row>
    <row r="4" spans="1:2">
      <c t="s" r="A4" s="4">
        <v>226</v>
      </c>
      <c t="s" r="B4" s="4">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28</v>
      </c>
      <c t="s" r="B1" s="2">
        <v>1</v>
      </c>
    </row>
    <row r="2" spans="1:2">
      <c t="s" r="B2" s="2">
        <v>2</v>
      </c>
    </row>
    <row r="3" spans="1:2">
      <c t="s" r="A3" s="3">
        <v>229</v>
      </c>
    </row>
    <row r="4" spans="1:2">
      <c t="s" r="A4" s="4">
        <v>230</v>
      </c>
      <c t="s" r="B4" s="4">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32</v>
      </c>
      <c t="s" r="B1" s="2">
        <v>1</v>
      </c>
    </row>
    <row r="2" spans="1:2">
      <c t="s" r="B2" s="2">
        <v>2</v>
      </c>
    </row>
    <row r="3" spans="1:2">
      <c t="s" r="A3" s="3">
        <v>233</v>
      </c>
    </row>
    <row r="4" spans="1:2">
      <c t="s" r="A4" s="4">
        <v>234</v>
      </c>
      <c t="s" r="B4" s="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6</v>
      </c>
      <c t="s" r="B1" s="2">
        <v>1</v>
      </c>
    </row>
    <row r="2" spans="1:2">
      <c t="s" r="B2" s="2">
        <v>2</v>
      </c>
    </row>
    <row r="3" spans="1:2">
      <c t="s" r="A3" s="3">
        <v>237</v>
      </c>
    </row>
    <row r="4" spans="1:2">
      <c t="s" r="A4" s="4">
        <v>238</v>
      </c>
      <c t="s" r="B4" s="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4"/>
    <col customWidth="1" max="5" min="5" width="14"/>
  </cols>
  <sheetData>
    <row r="1" spans="1:5">
      <c t="s" r="A1" s="1">
        <v>29</v>
      </c>
      <c t="s" r="C1" s="2">
        <v>2</v>
      </c>
      <c t="s" r="E1" s="2">
        <v>30</v>
      </c>
    </row>
    <row r="2" spans="1:5">
      <c t="s" r="A2" s="3">
        <v>31</v>
      </c>
    </row>
    <row r="3" spans="1:5">
      <c t="s" r="A3" s="4">
        <v>32</v>
      </c>
      <c t="n" r="C3" s="8">
        <v>1108</v>
      </c>
      <c t="n" r="E3" s="8">
        <v>195</v>
      </c>
    </row>
    <row r="4" spans="1:5">
      <c t="s" r="A4" s="4">
        <v>33</v>
      </c>
      <c t="n" r="C4" s="6">
        <v>788</v>
      </c>
      <c t="n" r="E4" s="6">
        <v>660</v>
      </c>
    </row>
    <row r="5" spans="1:5">
      <c t="s" r="A5" s="4">
        <v>34</v>
      </c>
      <c t="n" r="C5" s="6">
        <v>865</v>
      </c>
      <c t="n" r="E5" s="6">
        <v>1341</v>
      </c>
    </row>
    <row r="6" spans="1:5">
      <c t="s" r="A6" s="4">
        <v>35</v>
      </c>
      <c t="n" r="C6" s="6">
        <v>97</v>
      </c>
      <c t="n" r="E6" s="6">
        <v>154</v>
      </c>
    </row>
    <row r="7" spans="1:5">
      <c t="s" r="A7" s="3">
        <v>36</v>
      </c>
    </row>
    <row r="8" spans="1:5">
      <c t="s" r="A8" s="4">
        <v>37</v>
      </c>
      <c t="s" r="B8" s="4">
        <v>38</v>
      </c>
      <c t="n" r="C8" s="6">
        <v>1348</v>
      </c>
      <c t="n" r="E8" s="6">
        <v>1594</v>
      </c>
    </row>
    <row r="9" spans="1:5">
      <c t="s" r="A9" s="4">
        <v>39</v>
      </c>
      <c t="n" r="C9" s="6">
        <v>1312</v>
      </c>
      <c t="n" r="E9" s="6">
        <v>1539</v>
      </c>
    </row>
    <row r="10" spans="1:5">
      <c t="s" r="A10" s="4">
        <v>40</v>
      </c>
      <c t="n" r="C10" s="6">
        <v>1025</v>
      </c>
      <c t="n" r="E10" s="6">
        <v>1071</v>
      </c>
    </row>
    <row r="11" spans="1:5">
      <c t="s" r="A11" s="4">
        <v>41</v>
      </c>
      <c t="n" r="C11" s="6">
        <v>299</v>
      </c>
      <c t="n" r="E11" s="6">
        <v>164</v>
      </c>
    </row>
    <row r="12" spans="1:5">
      <c t="s" r="A12" s="4">
        <v>42</v>
      </c>
      <c t="n" r="C12" s="6">
        <v>4663</v>
      </c>
      <c t="n" r="E12" s="6">
        <v>744</v>
      </c>
    </row>
    <row r="13" spans="1:5">
      <c t="s" r="A13" s="4">
        <v>43</v>
      </c>
      <c t="n" r="C13" s="6">
        <v>11505</v>
      </c>
      <c t="n" r="E13" s="6">
        <v>7462</v>
      </c>
    </row>
    <row r="14" spans="1:5">
      <c t="s" r="A14" s="4">
        <v>44</v>
      </c>
      <c t="n" r="C14" s="6">
        <v>23415</v>
      </c>
      <c t="n" r="E14" s="6">
        <v>24246</v>
      </c>
    </row>
    <row r="15" spans="1:5">
      <c t="s" r="A15" s="3">
        <v>45</v>
      </c>
    </row>
    <row r="16" spans="1:5">
      <c t="s" r="A16" s="4">
        <v>46</v>
      </c>
      <c t="n" r="C16" s="6">
        <v>979</v>
      </c>
      <c t="n" r="E16" s="6">
        <v>2262</v>
      </c>
    </row>
    <row r="17" spans="1:5">
      <c t="s" r="A17" s="4">
        <v>47</v>
      </c>
      <c t="n" r="C17" s="6">
        <v>1644</v>
      </c>
      <c t="n" r="E17" s="6">
        <v>4831</v>
      </c>
    </row>
    <row r="18" spans="1:5">
      <c t="s" r="A18" s="4">
        <v>48</v>
      </c>
      <c t="n" r="C18" s="6">
        <v>1723</v>
      </c>
      <c t="n" r="E18" s="6">
        <v>1663</v>
      </c>
    </row>
    <row r="19" spans="1:5">
      <c t="s" r="A19" s="4">
        <v>49</v>
      </c>
      <c t="n" r="C19" s="6">
        <v>2134</v>
      </c>
      <c t="n" r="E19" s="6">
        <v>1989</v>
      </c>
    </row>
    <row r="20" spans="1:5">
      <c t="s" r="A20" s="4">
        <v>42</v>
      </c>
      <c t="n" r="C20" s="6">
        <v>0</v>
      </c>
      <c t="n" r="E20" s="6">
        <v>4124</v>
      </c>
    </row>
    <row r="21" spans="1:5">
      <c t="s" r="A21" s="4">
        <v>50</v>
      </c>
      <c t="n" r="C21" s="6">
        <v>41400</v>
      </c>
      <c t="s" r="D21" s="4">
        <v>51</v>
      </c>
      <c t="n" r="E21" s="6">
        <v>46577</v>
      </c>
    </row>
    <row r="22" spans="1:5">
      <c t="s" r="A22" s="3">
        <v>52</v>
      </c>
    </row>
    <row r="23" spans="1:5">
      <c t="s" r="A23" s="4">
        <v>53</v>
      </c>
      <c t="n" r="C23" s="6">
        <v>2347</v>
      </c>
      <c t="n" r="E23" s="6">
        <v>3255</v>
      </c>
    </row>
    <row r="24" spans="1:5">
      <c t="s" r="A24" s="4">
        <v>54</v>
      </c>
      <c t="n" r="C24" s="6">
        <v>802</v>
      </c>
      <c t="n" r="E24" s="6">
        <v>649</v>
      </c>
    </row>
    <row r="25" spans="1:5">
      <c t="s" r="A25" s="4">
        <v>55</v>
      </c>
      <c t="n" r="C25" s="6">
        <v>357</v>
      </c>
      <c t="n" r="E25" s="6">
        <v>272</v>
      </c>
    </row>
    <row r="26" spans="1:5">
      <c t="s" r="A26" s="4">
        <v>56</v>
      </c>
      <c t="n" r="C26" s="6">
        <v>161</v>
      </c>
      <c t="n" r="E26" s="6">
        <v>23</v>
      </c>
    </row>
    <row r="27" spans="1:5">
      <c t="s" r="A27" s="4">
        <v>57</v>
      </c>
      <c t="n" r="C27" s="6">
        <v>821</v>
      </c>
      <c t="n" r="E27" s="6">
        <v>108</v>
      </c>
    </row>
    <row r="28" spans="1:5">
      <c t="s" r="A28" s="4">
        <v>58</v>
      </c>
      <c t="n" r="C28" s="6">
        <v>4488</v>
      </c>
      <c t="n" r="E28" s="6">
        <v>4307</v>
      </c>
    </row>
    <row r="29" spans="1:5">
      <c t="s" r="A29" s="4">
        <v>59</v>
      </c>
      <c t="n" r="C29" s="6">
        <v>18180</v>
      </c>
      <c t="n" r="E29" s="6">
        <v>19779</v>
      </c>
    </row>
    <row r="30" spans="1:5">
      <c t="s" r="A30" s="4">
        <v>60</v>
      </c>
      <c t="n" r="C30" s="6">
        <v>3549</v>
      </c>
      <c t="n" r="E30" s="6">
        <v>3607</v>
      </c>
    </row>
    <row r="31" spans="1:5">
      <c t="s" r="A31" s="4">
        <v>61</v>
      </c>
      <c t="n" r="C31" s="6">
        <v>3725</v>
      </c>
      <c t="n" r="E31" s="6">
        <v>3717</v>
      </c>
    </row>
    <row r="32" spans="1:5">
      <c t="s" r="A32" s="4">
        <v>62</v>
      </c>
      <c t="n" r="C32" s="6">
        <v>1618</v>
      </c>
      <c t="n" r="E32" s="6">
        <v>1641</v>
      </c>
    </row>
    <row r="33" spans="1:5">
      <c t="s" r="A33" s="4">
        <v>57</v>
      </c>
      <c t="n" r="C33" s="6">
        <v>0</v>
      </c>
      <c t="n" r="E33" s="6">
        <v>718</v>
      </c>
    </row>
    <row r="34" spans="1:5">
      <c t="s" r="A34" s="4">
        <v>63</v>
      </c>
      <c t="n" r="C34" s="6">
        <v>31560</v>
      </c>
      <c t="n" r="E34" s="6">
        <v>33769</v>
      </c>
    </row>
    <row r="35" spans="1:5">
      <c t="s" r="A35" s="4">
        <v>64</v>
      </c>
      <c t="n" r="C35" s="6">
        <v>774</v>
      </c>
      <c t="n" r="E35" s="6">
        <v>764</v>
      </c>
    </row>
    <row r="36" spans="1:5">
      <c t="s" r="A36" s="3">
        <v>65</v>
      </c>
    </row>
    <row r="37" spans="1:5">
      <c t="s" r="A37" s="4">
        <v>66</v>
      </c>
      <c t="n" r="C37" s="6">
        <v>149</v>
      </c>
      <c t="n" r="E37" s="6">
        <v>137</v>
      </c>
    </row>
    <row r="38" spans="1:5">
      <c t="s" r="A38" s="4">
        <v>67</v>
      </c>
      <c t="n" r="C38" s="6">
        <v>25601</v>
      </c>
      <c t="n" r="E38" s="6">
        <v>24283</v>
      </c>
    </row>
    <row r="39" spans="1:5">
      <c t="s" r="A39" s="4">
        <v>68</v>
      </c>
      <c t="n" r="C39" s="6">
        <v>-16832</v>
      </c>
      <c t="n" r="E39" s="6">
        <v>-12387</v>
      </c>
    </row>
    <row r="40" spans="1:5">
      <c t="s" r="A40" s="4">
        <v>69</v>
      </c>
      <c t="n" r="C40" s="6">
        <v>-476</v>
      </c>
      <c t="n" r="E40" s="6">
        <v>-503</v>
      </c>
    </row>
    <row r="41" spans="1:5">
      <c t="s" r="A41" s="4">
        <v>70</v>
      </c>
      <c t="n" r="C41" s="6">
        <v>-3710</v>
      </c>
      <c t="n" r="E41" s="6">
        <v>-3702</v>
      </c>
    </row>
    <row r="42" spans="1:5">
      <c t="s" r="A42" s="4">
        <v>71</v>
      </c>
      <c t="n" r="C42" s="6">
        <v>4732</v>
      </c>
      <c t="n" r="E42" s="6">
        <v>7828</v>
      </c>
    </row>
    <row r="43" spans="1:5">
      <c t="s" r="A43" s="4">
        <v>72</v>
      </c>
      <c t="n" r="C43" s="6">
        <v>4334</v>
      </c>
      <c t="n" r="E43" s="6">
        <v>4216</v>
      </c>
    </row>
    <row r="44" spans="1:5">
      <c t="s" r="A44" s="4">
        <v>73</v>
      </c>
      <c t="n" r="C44" s="6">
        <v>9066</v>
      </c>
      <c t="n" r="E44" s="6">
        <v>12044</v>
      </c>
    </row>
    <row r="45" spans="1:5">
      <c t="s" r="A45" s="4">
        <v>74</v>
      </c>
      <c t="n" r="C45" s="8">
        <v>41400</v>
      </c>
      <c t="n" r="E45" s="8">
        <v>46577</v>
      </c>
    </row>
    <row r="46" spans="1:5">
      <c t="n" r="A46"/>
    </row>
    <row r="47" spans="1:5">
      <c t="s" r="A47" s="4">
        <v>38</v>
      </c>
      <c t="s" r="B47" s="4">
        <v>75</v>
      </c>
    </row>
    <row r="48" spans="1:5">
      <c t="s" r="A48" s="4">
        <v>51</v>
      </c>
      <c t="s" r="B48" s="4">
        <v>76</v>
      </c>
    </row>
  </sheetData>
  <mergeCells count="5">
    <mergeCell ref="A1:B1"/>
    <mergeCell ref="C1:D1"/>
    <mergeCell ref="A46:D46"/>
    <mergeCell ref="B47:D47"/>
    <mergeCell ref="B48:D4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40</v>
      </c>
      <c t="s" r="B1" s="2">
        <v>1</v>
      </c>
    </row>
    <row r="2" spans="1:2">
      <c t="s" r="B2" s="2">
        <v>2</v>
      </c>
    </row>
    <row r="3" spans="1:2">
      <c t="s" r="A3" s="3">
        <v>193</v>
      </c>
    </row>
    <row r="4" spans="1:2">
      <c t="s" r="A4" s="4">
        <v>241</v>
      </c>
      <c t="s" r="B4" s="4">
        <v>242</v>
      </c>
    </row>
    <row r="5" spans="1:2">
      <c t="s" r="A5" s="4">
        <v>243</v>
      </c>
      <c t="s" r="B5" s="4">
        <v>244</v>
      </c>
    </row>
    <row r="6" spans="1:2">
      <c t="s" r="A6" s="4">
        <v>245</v>
      </c>
      <c t="s" r="B6" s="4">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7</v>
      </c>
      <c t="s" r="B1" s="2">
        <v>1</v>
      </c>
    </row>
    <row r="2" spans="1:2">
      <c t="s" r="B2" s="2">
        <v>2</v>
      </c>
    </row>
    <row r="3" spans="1:2">
      <c t="s" r="A3" s="3">
        <v>197</v>
      </c>
    </row>
    <row r="4" spans="1:2">
      <c t="s" r="A4" s="4">
        <v>248</v>
      </c>
      <c t="s" r="B4" s="4">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0</v>
      </c>
      <c t="s" r="B1" s="2">
        <v>1</v>
      </c>
    </row>
    <row r="2" spans="1:2">
      <c t="s" r="B2" s="2">
        <v>2</v>
      </c>
    </row>
    <row r="3" spans="1:2">
      <c t="s" r="A3" s="3">
        <v>201</v>
      </c>
    </row>
    <row r="4" spans="1:2">
      <c t="s" r="A4" s="4">
        <v>251</v>
      </c>
      <c t="s" r="B4" s="4">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53</v>
      </c>
      <c t="s" r="B1" s="2">
        <v>1</v>
      </c>
    </row>
    <row r="2" spans="1:2">
      <c t="s" r="B2" s="2">
        <v>2</v>
      </c>
    </row>
    <row r="3" spans="1:2">
      <c t="s" r="A3" s="3">
        <v>205</v>
      </c>
    </row>
    <row r="4" spans="1:2">
      <c t="s" r="A4" s="4">
        <v>254</v>
      </c>
      <c t="s" r="B4" s="4">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256</v>
      </c>
      <c t="s" r="B1" s="2">
        <v>1</v>
      </c>
    </row>
    <row r="2" spans="1:2">
      <c t="s" r="B2" s="2">
        <v>2</v>
      </c>
    </row>
    <row r="3" spans="1:2">
      <c t="s" r="A3" s="3">
        <v>257</v>
      </c>
    </row>
    <row r="4" spans="1:2">
      <c t="s" r="A4" s="4">
        <v>258</v>
      </c>
      <c t="s" r="B4" s="4">
        <v>259</v>
      </c>
    </row>
    <row r="5" spans="1:2">
      <c t="s" r="A5" s="4">
        <v>260</v>
      </c>
      <c t="s" r="B5" s="4">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62</v>
      </c>
      <c t="s" r="B1" s="2">
        <v>1</v>
      </c>
    </row>
    <row r="2" spans="1:2">
      <c t="s" r="B2" s="2">
        <v>2</v>
      </c>
    </row>
    <row r="3" spans="1:2">
      <c t="s" r="A3" s="3">
        <v>213</v>
      </c>
    </row>
    <row r="4" spans="1:2">
      <c t="s" r="A4" s="4">
        <v>263</v>
      </c>
      <c t="s" r="B4" s="4">
        <v>264</v>
      </c>
    </row>
    <row r="5" spans="1:2">
      <c t="s" r="A5" s="4">
        <v>265</v>
      </c>
      <c t="s" r="B5" s="4">
        <v>266</v>
      </c>
    </row>
    <row r="6" spans="1:2">
      <c t="s" r="A6" s="4">
        <v>267</v>
      </c>
      <c t="s" r="B6" s="4">
        <v>268</v>
      </c>
    </row>
    <row r="7" spans="1:2">
      <c t="s" r="A7" s="4">
        <v>269</v>
      </c>
      <c t="s" r="B7" s="4">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71</v>
      </c>
      <c t="s" r="B1" s="2">
        <v>1</v>
      </c>
    </row>
    <row r="2" spans="1:2">
      <c t="s" r="B2" s="2">
        <v>2</v>
      </c>
    </row>
    <row r="3" spans="1:2">
      <c t="s" r="A3" s="3">
        <v>217</v>
      </c>
    </row>
    <row r="4" spans="1:2">
      <c t="s" r="A4" s="4">
        <v>272</v>
      </c>
      <c t="s" r="B4" s="4">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74</v>
      </c>
      <c t="s" r="B1" s="2">
        <v>1</v>
      </c>
    </row>
    <row r="2" spans="1:2">
      <c t="s" r="B2" s="2">
        <v>2</v>
      </c>
    </row>
    <row r="3" spans="1:2">
      <c t="s" r="A3" s="3">
        <v>225</v>
      </c>
    </row>
    <row r="4" spans="1:2">
      <c t="s" r="A4" s="4">
        <v>275</v>
      </c>
      <c t="s" r="B4" s="4">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t="s" r="A1" s="1">
        <v>277</v>
      </c>
      <c t="s" r="B1" s="2">
        <v>1</v>
      </c>
    </row>
    <row r="2" spans="1:2">
      <c t="s" r="B2" s="2">
        <v>2</v>
      </c>
    </row>
    <row r="3" spans="1:2">
      <c t="s" r="A3" s="3">
        <v>229</v>
      </c>
    </row>
    <row r="4" spans="1:2">
      <c t="s" r="A4" s="4">
        <v>278</v>
      </c>
      <c t="s" r="B4" s="4">
        <v>279</v>
      </c>
    </row>
    <row r="5" spans="1:2">
      <c t="s" r="A5" s="4">
        <v>280</v>
      </c>
      <c t="s" r="B5" s="4">
        <v>281</v>
      </c>
    </row>
    <row r="6" spans="1:2">
      <c t="s" r="A6" s="4">
        <v>282</v>
      </c>
      <c t="s" r="B6" s="4">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8"/>
    <col customWidth="1" max="7" min="7" width="21"/>
  </cols>
  <sheetData>
    <row r="1" spans="1:7">
      <c t="s" r="A1" s="1">
        <v>284</v>
      </c>
      <c t="s" r="B1" s="2">
        <v>78</v>
      </c>
      <c t="s" r="E1" s="2">
        <v>285</v>
      </c>
      <c t="s" r="F1" s="2">
        <v>1</v>
      </c>
    </row>
    <row r="2" spans="1:7">
      <c t="s" r="B2" s="2">
        <v>286</v>
      </c>
      <c t="s" r="C2" s="2">
        <v>287</v>
      </c>
      <c t="s" r="D2" s="2">
        <v>288</v>
      </c>
      <c t="s" r="E2" s="2">
        <v>289</v>
      </c>
      <c t="s" r="F2" s="2">
        <v>290</v>
      </c>
      <c t="s" r="G2" s="2">
        <v>288</v>
      </c>
    </row>
    <row r="3" spans="1:7">
      <c t="s" r="A3" s="3">
        <v>291</v>
      </c>
    </row>
    <row r="4" spans="1:7">
      <c t="s" r="A4" s="4">
        <v>292</v>
      </c>
      <c t="s" r="F4" s="4">
        <v>293</v>
      </c>
    </row>
    <row r="5" spans="1:7">
      <c t="s" r="A5" s="4">
        <v>294</v>
      </c>
      <c t="n" r="C5" s="8">
        <v>3100</v>
      </c>
      <c t="n" r="F5" s="8">
        <v>3200</v>
      </c>
    </row>
    <row r="6" spans="1:7">
      <c t="s" r="A6" s="4">
        <v>84</v>
      </c>
      <c t="n" r="B6" s="8">
        <v>-239</v>
      </c>
      <c t="n" r="D6" s="8">
        <v>-3652</v>
      </c>
      <c t="n" r="F6" s="8">
        <v>-4317</v>
      </c>
      <c t="n" r="G6" s="8">
        <v>-9442</v>
      </c>
    </row>
    <row r="7" spans="1:7">
      <c t="s" r="A7" s="4">
        <v>295</v>
      </c>
    </row>
    <row r="8" spans="1:7">
      <c t="s" r="A8" s="3">
        <v>291</v>
      </c>
    </row>
    <row r="9" spans="1:7">
      <c t="s" r="A9" s="4">
        <v>296</v>
      </c>
      <c t="n" r="E9" s="10">
        <v>43.12</v>
      </c>
      <c t="n" r="F9" s="10">
        <v>41.68</v>
      </c>
    </row>
  </sheetData>
  <mergeCells count="3">
    <mergeCell ref="A1:A2"/>
    <mergeCell ref="B1:D1"/>
    <mergeCell ref="F1:G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7</v>
      </c>
      <c t="s" r="B1" s="2">
        <v>78</v>
      </c>
      <c t="s" r="D1" s="2">
        <v>1</v>
      </c>
    </row>
    <row r="2" spans="1:5">
      <c t="s" r="B2" s="2">
        <v>2</v>
      </c>
      <c t="s" r="C2" s="2">
        <v>79</v>
      </c>
      <c t="s" r="D2" s="2">
        <v>2</v>
      </c>
      <c t="s" r="E2" s="2">
        <v>79</v>
      </c>
    </row>
    <row r="3" spans="1:5">
      <c t="s" r="A3" s="4">
        <v>80</v>
      </c>
      <c t="n" r="B3" s="8">
        <v>3877</v>
      </c>
      <c t="n" r="C3" s="8">
        <v>3382</v>
      </c>
      <c t="n" r="D3" s="8">
        <v>10453</v>
      </c>
      <c t="n" r="E3" s="8">
        <v>11091</v>
      </c>
    </row>
    <row r="4" spans="1:5">
      <c t="s" r="A4" s="3">
        <v>81</v>
      </c>
    </row>
    <row r="5" spans="1:5">
      <c t="s" r="A5" s="4">
        <v>82</v>
      </c>
      <c t="n" r="B5" s="6">
        <v>2509</v>
      </c>
      <c t="n" r="C5" s="6">
        <v>2595</v>
      </c>
      <c t="n" r="D5" s="6">
        <v>7957</v>
      </c>
      <c t="n" r="E5" s="6">
        <v>7862</v>
      </c>
    </row>
    <row r="6" spans="1:5">
      <c t="s" r="A6" s="4">
        <v>83</v>
      </c>
      <c t="n" r="B6" s="6">
        <v>643</v>
      </c>
      <c t="n" r="C6" s="6">
        <v>823</v>
      </c>
      <c t="n" r="D6" s="6">
        <v>1937</v>
      </c>
      <c t="n" r="E6" s="6">
        <v>2522</v>
      </c>
    </row>
    <row r="7" spans="1:5">
      <c t="s" r="A7" s="4">
        <v>84</v>
      </c>
      <c t="n" r="B7" s="6">
        <v>239</v>
      </c>
      <c t="n" r="C7" s="6">
        <v>3652</v>
      </c>
      <c t="n" r="D7" s="6">
        <v>4317</v>
      </c>
      <c t="n" r="E7" s="6">
        <v>9442</v>
      </c>
    </row>
    <row r="8" spans="1:5">
      <c t="s" r="A8" s="4">
        <v>85</v>
      </c>
      <c t="n" r="B8" s="6">
        <v>20</v>
      </c>
      <c t="n" r="C8" s="6">
        <v>91</v>
      </c>
      <c t="n" r="D8" s="6">
        <v>27</v>
      </c>
      <c t="n" r="E8" s="6">
        <v>154</v>
      </c>
    </row>
    <row r="9" spans="1:5">
      <c t="s" r="A9" s="4">
        <v>86</v>
      </c>
      <c t="n" r="B9" s="6">
        <v>3411</v>
      </c>
      <c t="n" r="C9" s="6">
        <v>7161</v>
      </c>
      <c t="n" r="D9" s="6">
        <v>14238</v>
      </c>
      <c t="n" r="E9" s="6">
        <v>19980</v>
      </c>
    </row>
    <row r="10" spans="1:5">
      <c t="s" r="A10" s="4">
        <v>87</v>
      </c>
      <c t="n" r="B10" s="6">
        <v>110</v>
      </c>
      <c t="n" r="C10" s="6">
        <v>122</v>
      </c>
      <c t="n" r="D10" s="6">
        <v>408</v>
      </c>
      <c t="n" r="E10" s="6">
        <v>421</v>
      </c>
    </row>
    <row r="11" spans="1:5">
      <c t="s" r="A11" s="4">
        <v>88</v>
      </c>
      <c t="n" r="B11" s="6">
        <v>13</v>
      </c>
      <c t="n" r="C11" s="6">
        <v>26</v>
      </c>
      <c t="n" r="D11" s="6">
        <v>46</v>
      </c>
      <c t="n" r="E11" s="6">
        <v>83</v>
      </c>
    </row>
    <row r="12" spans="1:5">
      <c t="s" r="A12" s="4">
        <v>89</v>
      </c>
      <c t="n" r="B12" s="6">
        <v>-3</v>
      </c>
      <c t="n" r="C12" s="6">
        <v>37</v>
      </c>
      <c t="n" r="D12" s="6">
        <v>18</v>
      </c>
      <c t="n" r="E12" s="6">
        <v>61</v>
      </c>
    </row>
    <row r="13" spans="1:5">
      <c t="s" r="A13" s="4">
        <v>90</v>
      </c>
      <c t="n" r="B13" s="6">
        <v>-13</v>
      </c>
      <c t="n" r="C13" s="6">
        <v>0</v>
      </c>
      <c t="n" r="D13" s="6">
        <v>-762</v>
      </c>
      <c t="n" r="E13" s="6">
        <v>-39</v>
      </c>
    </row>
    <row r="14" spans="1:5">
      <c t="s" r="A14" s="4">
        <v>91</v>
      </c>
      <c t="n" r="B14" s="6">
        <v>3518</v>
      </c>
      <c t="n" r="C14" s="6">
        <v>7346</v>
      </c>
      <c t="n" r="D14" s="6">
        <v>13948</v>
      </c>
      <c t="n" r="E14" s="6">
        <v>20506</v>
      </c>
    </row>
    <row r="15" spans="1:5">
      <c t="s" r="A15" s="4">
        <v>92</v>
      </c>
      <c t="n" r="B15" s="6">
        <v>359</v>
      </c>
      <c t="n" r="C15" s="6">
        <v>-3964</v>
      </c>
      <c t="n" r="D15" s="6">
        <v>-3495</v>
      </c>
      <c t="n" r="E15" s="6">
        <v>-9415</v>
      </c>
    </row>
    <row r="16" spans="1:5">
      <c t="s" r="A16" s="4">
        <v>93</v>
      </c>
      <c t="n" r="B16" s="6">
        <v>-187</v>
      </c>
      <c t="n" r="C16" s="6">
        <v>-157</v>
      </c>
      <c t="n" r="D16" s="6">
        <v>-574</v>
      </c>
      <c t="n" r="E16" s="6">
        <v>-438</v>
      </c>
    </row>
    <row r="17" spans="1:5">
      <c t="s" r="A17" s="4">
        <v>94</v>
      </c>
      <c t="n" r="B17" s="6">
        <v>15</v>
      </c>
      <c t="n" r="C17" s="6">
        <v>0</v>
      </c>
      <c t="n" r="D17" s="6">
        <v>51</v>
      </c>
      <c t="n" r="E17" s="6">
        <v>0</v>
      </c>
    </row>
    <row r="18" spans="1:5">
      <c t="s" r="A18" s="4">
        <v>95</v>
      </c>
      <c t="n" r="B18" s="6">
        <v>-10</v>
      </c>
      <c t="n" r="C18" s="6">
        <v>-41</v>
      </c>
      <c t="n" r="D18" s="6">
        <v>54</v>
      </c>
      <c t="n" r="E18" s="6">
        <v>2</v>
      </c>
    </row>
    <row r="19" spans="1:5">
      <c t="s" r="A19" s="4">
        <v>96</v>
      </c>
      <c t="n" r="B19" s="6">
        <v>177</v>
      </c>
      <c t="n" r="C19" s="6">
        <v>-4162</v>
      </c>
      <c t="n" r="D19" s="6">
        <v>-3964</v>
      </c>
      <c t="n" r="E19" s="6">
        <v>-9851</v>
      </c>
    </row>
    <row r="20" spans="1:5">
      <c t="s" r="A20" s="4">
        <v>97</v>
      </c>
      <c t="n" r="B20" s="6">
        <v>114</v>
      </c>
      <c t="n" r="C20" s="6">
        <v>349</v>
      </c>
      <c t="n" r="D20" s="6">
        <v>-79</v>
      </c>
      <c t="n" r="E20" s="6">
        <v>1762</v>
      </c>
    </row>
    <row r="21" spans="1:5">
      <c t="s" r="A21" s="4">
        <v>98</v>
      </c>
      <c t="n" r="B21" s="6">
        <v>1</v>
      </c>
      <c t="n" r="C21" s="6">
        <v>-2</v>
      </c>
      <c t="n" r="D21" s="6">
        <v>9</v>
      </c>
      <c t="n" r="E21" s="6">
        <v>-1</v>
      </c>
    </row>
    <row r="22" spans="1:5">
      <c t="s" r="A22" s="4">
        <v>99</v>
      </c>
      <c t="n" r="B22" s="6">
        <v>292</v>
      </c>
      <c t="n" r="C22" s="6">
        <v>-3815</v>
      </c>
      <c t="n" r="D22" s="6">
        <v>-4034</v>
      </c>
      <c t="n" r="E22" s="6">
        <v>-8090</v>
      </c>
    </row>
    <row r="23" spans="1:5">
      <c t="s" r="A23" s="4">
        <v>100</v>
      </c>
      <c t="n" r="B23" s="6">
        <v>-6</v>
      </c>
      <c t="n" r="C23" s="6">
        <v>25</v>
      </c>
      <c t="n" r="D23" s="6">
        <v>-191</v>
      </c>
      <c t="n" r="E23" s="6">
        <v>95</v>
      </c>
    </row>
    <row r="24" spans="1:5">
      <c t="s" r="A24" s="4">
        <v>101</v>
      </c>
      <c t="n" r="B24" s="6">
        <v>286</v>
      </c>
      <c t="n" r="C24" s="6">
        <v>-3790</v>
      </c>
      <c t="n" r="D24" s="6">
        <v>-4225</v>
      </c>
      <c t="n" r="E24" s="6">
        <v>-7995</v>
      </c>
    </row>
    <row r="25" spans="1:5">
      <c t="s" r="A25" s="3">
        <v>102</v>
      </c>
    </row>
    <row r="26" spans="1:5">
      <c t="s" r="A26" s="4">
        <v>103</v>
      </c>
      <c t="n" r="B26" s="6">
        <v>-37</v>
      </c>
      <c t="n" r="C26" s="6">
        <v>-13</v>
      </c>
      <c t="n" r="D26" s="6">
        <v>-146</v>
      </c>
      <c t="n" r="E26" s="6">
        <v>-61</v>
      </c>
    </row>
    <row r="27" spans="1:5">
      <c t="s" r="A27" s="4">
        <v>104</v>
      </c>
      <c t="n" r="B27" s="6">
        <v>-22</v>
      </c>
      <c t="n" r="C27" s="6">
        <v>-16</v>
      </c>
      <c t="n" r="D27" s="6">
        <v>-44</v>
      </c>
      <c t="n" r="E27" s="6">
        <v>-68</v>
      </c>
    </row>
    <row r="28" spans="1:5">
      <c t="s" r="A28" s="4">
        <v>105</v>
      </c>
      <c t="n" r="B28" s="6">
        <v>-10</v>
      </c>
      <c t="n" r="C28" s="6">
        <v>-11</v>
      </c>
      <c t="n" r="D28" s="6">
        <v>-31</v>
      </c>
      <c t="n" r="E28" s="6">
        <v>-31</v>
      </c>
    </row>
    <row r="29" spans="1:5">
      <c t="s" r="A29" s="4">
        <v>106</v>
      </c>
      <c t="n" r="B29" s="8">
        <v>217</v>
      </c>
      <c t="n" r="C29" s="8">
        <v>-3830</v>
      </c>
      <c t="n" r="D29" s="8">
        <v>-4446</v>
      </c>
      <c t="n" r="E29" s="8">
        <v>-8155</v>
      </c>
    </row>
    <row r="30" spans="1:5">
      <c t="s" r="A30" s="3">
        <v>107</v>
      </c>
    </row>
    <row r="31" spans="1:5">
      <c t="s" r="A31" s="4">
        <v>103</v>
      </c>
      <c t="n" r="B31" s="9">
        <v>0.18</v>
      </c>
      <c t="n" r="C31" s="9">
        <v>-3.59</v>
      </c>
      <c t="n" r="D31" s="9">
        <v>-3.27</v>
      </c>
      <c t="n" r="E31" s="9">
        <v>-7.8</v>
      </c>
    </row>
    <row r="32" spans="1:5">
      <c t="s" r="A32" s="4">
        <v>104</v>
      </c>
      <c t="n" r="B32" s="10">
        <v>-0.02</v>
      </c>
      <c t="n" r="C32" s="10">
        <v>0.01</v>
      </c>
      <c t="n" r="D32" s="10">
        <v>-0.18</v>
      </c>
      <c t="n" r="E32" s="10">
        <v>0.03</v>
      </c>
    </row>
    <row r="33" spans="1:5">
      <c t="s" r="A33" s="4">
        <v>107</v>
      </c>
      <c t="n" r="B33" s="9">
        <v>0.16</v>
      </c>
      <c t="n" r="C33" s="9">
        <v>-3.58</v>
      </c>
      <c t="n" r="D33" s="9">
        <v>-3.45</v>
      </c>
      <c t="n" r="E33" s="9">
        <v>-7.77</v>
      </c>
    </row>
    <row r="34" spans="1:5">
      <c t="s" r="A34" s="4">
        <v>108</v>
      </c>
      <c t="n" r="B34" s="6">
        <v>1346</v>
      </c>
      <c t="n" r="C34" s="6">
        <v>1071</v>
      </c>
      <c t="n" r="D34" s="6">
        <v>1289</v>
      </c>
      <c t="n" r="E34" s="6">
        <v>1050</v>
      </c>
    </row>
    <row r="35" spans="1:5">
      <c t="s" r="A35" s="4">
        <v>109</v>
      </c>
      <c t="n" r="B35" s="6">
        <v>1351</v>
      </c>
      <c t="n" r="C35" s="6">
        <v>1071</v>
      </c>
      <c t="n" r="D35" s="6">
        <v>1289</v>
      </c>
      <c t="n" r="E35" s="6">
        <v>1050</v>
      </c>
    </row>
    <row r="36" spans="1:5">
      <c t="s" r="A36" s="4">
        <v>110</v>
      </c>
      <c t="n" r="B36" s="8">
        <v>0</v>
      </c>
      <c t="n" r="C36" s="9">
        <v>0.05</v>
      </c>
      <c t="n" r="D36" s="8">
        <v>0</v>
      </c>
      <c t="n" r="E36" s="11">
        <v>0.260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W15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15"/>
    <col customWidth="1" max="6" min="6" width="21"/>
    <col customWidth="1" max="7" min="7" width="21"/>
    <col customWidth="1" max="8" min="8" width="20"/>
    <col customWidth="1" max="9" min="9" width="20"/>
    <col customWidth="1" max="10" min="10" width="20"/>
    <col customWidth="1" max="11" min="11" width="19"/>
    <col customWidth="1" max="12" min="12" width="37"/>
    <col customWidth="1" max="13" min="13" width="4"/>
    <col customWidth="1" max="14" min="14" width="21"/>
    <col customWidth="1" max="15" min="15" width="21"/>
    <col customWidth="1" max="16" min="16" width="21"/>
    <col customWidth="1" max="17" min="17" width="14"/>
    <col customWidth="1" max="18" min="18" width="40"/>
    <col customWidth="1" max="19" min="19" width="4"/>
    <col customWidth="1" max="20" min="20" width="21"/>
    <col customWidth="1" max="21" min="21" width="21"/>
    <col customWidth="1" max="22" min="22" width="13"/>
    <col customWidth="1" max="23" min="23" width="21"/>
  </cols>
  <sheetData>
    <row r="1" spans="1:23">
      <c t="s" r="A1" s="1">
        <v>297</v>
      </c>
      <c t="s" r="C1" s="2">
        <v>298</v>
      </c>
      <c t="s" r="D1" s="2">
        <v>299</v>
      </c>
      <c t="s" r="E1" s="2">
        <v>300</v>
      </c>
      <c t="s" r="F1" s="2">
        <v>301</v>
      </c>
      <c t="s" r="G1" s="2">
        <v>302</v>
      </c>
      <c t="s" r="H1" s="2">
        <v>303</v>
      </c>
      <c t="s" r="I1" s="2">
        <v>304</v>
      </c>
      <c t="s" r="J1" s="2">
        <v>305</v>
      </c>
      <c t="s" r="K1" s="2">
        <v>306</v>
      </c>
      <c t="s" r="L1" s="2">
        <v>307</v>
      </c>
      <c t="s" r="N1" s="2">
        <v>308</v>
      </c>
      <c t="s" r="O1" s="2">
        <v>288</v>
      </c>
      <c t="s" r="P1" s="2">
        <v>309</v>
      </c>
      <c t="s" r="Q1" s="2">
        <v>310</v>
      </c>
      <c t="s" r="R1" s="2">
        <v>311</v>
      </c>
      <c t="s" r="T1" s="2">
        <v>288</v>
      </c>
      <c t="s" r="U1" s="2">
        <v>312</v>
      </c>
      <c t="s" r="V1" s="2">
        <v>313</v>
      </c>
      <c t="s" r="W1" s="2">
        <v>314</v>
      </c>
    </row>
    <row r="2" spans="1:23">
      <c t="s" r="A2" s="3">
        <v>315</v>
      </c>
    </row>
    <row r="3" spans="1:23">
      <c t="s" r="A3" s="4">
        <v>145</v>
      </c>
      <c t="n" r="R3" s="8">
        <v>996000000</v>
      </c>
      <c t="n" r="T3" s="8">
        <v>0</v>
      </c>
    </row>
    <row r="4" spans="1:23">
      <c t="s" r="A4" s="4">
        <v>316</v>
      </c>
      <c t="n" r="L4" s="8">
        <v>0</v>
      </c>
      <c t="n" r="O4" s="8">
        <v>0</v>
      </c>
      <c t="n" r="R4" s="6">
        <v>0</v>
      </c>
      <c t="n" r="T4" s="6">
        <v>0</v>
      </c>
    </row>
    <row r="5" spans="1:23">
      <c t="s" r="A5" s="3">
        <v>317</v>
      </c>
    </row>
    <row r="6" spans="1:23">
      <c t="s" r="A6" s="4">
        <v>318</v>
      </c>
      <c t="n" r="L6" s="6">
        <v>4663000000</v>
      </c>
      <c t="n" r="O6" s="6">
        <v>4868000000</v>
      </c>
      <c t="n" r="R6" s="6">
        <v>4663000000</v>
      </c>
      <c t="n" r="T6" s="6">
        <v>4868000000</v>
      </c>
      <c t="n" r="W6" s="8">
        <v>744000000</v>
      </c>
    </row>
    <row r="7" spans="1:23">
      <c t="s" r="A7" s="4">
        <v>319</v>
      </c>
      <c t="n" r="L7" s="6">
        <v>0</v>
      </c>
      <c t="n" r="R7" s="6">
        <v>0</v>
      </c>
      <c t="n" r="W7" s="6">
        <v>4124000000</v>
      </c>
    </row>
    <row r="8" spans="1:23">
      <c t="s" r="A8" s="3">
        <v>320</v>
      </c>
    </row>
    <row r="9" spans="1:23">
      <c t="s" r="A9" s="4">
        <v>321</v>
      </c>
      <c t="n" r="L9" s="6">
        <v>821000000</v>
      </c>
      <c t="n" r="R9" s="6">
        <v>821000000</v>
      </c>
      <c t="n" r="W9" s="6">
        <v>108000000</v>
      </c>
    </row>
    <row r="10" spans="1:23">
      <c t="s" r="A10" s="4">
        <v>322</v>
      </c>
      <c t="n" r="L10" s="6">
        <v>0</v>
      </c>
      <c t="n" r="R10" s="6">
        <v>0</v>
      </c>
      <c t="n" r="W10" s="6">
        <v>718000000</v>
      </c>
    </row>
    <row r="11" spans="1:23">
      <c t="s" r="A11" s="4">
        <v>72</v>
      </c>
      <c t="n" r="L11" s="6">
        <v>4334000000</v>
      </c>
      <c t="n" r="R11" s="6">
        <v>4334000000</v>
      </c>
      <c t="n" r="W11" s="6">
        <v>4216000000</v>
      </c>
    </row>
    <row r="12" spans="1:23">
      <c t="s" r="A12" s="3">
        <v>323</v>
      </c>
    </row>
    <row r="13" spans="1:23">
      <c t="s" r="A13" s="4">
        <v>100</v>
      </c>
      <c t="n" r="L13" s="8">
        <v>-6000000</v>
      </c>
      <c t="n" r="O13" s="6">
        <v>25000000</v>
      </c>
      <c t="n" r="R13" s="8">
        <v>-191000000</v>
      </c>
      <c t="n" r="T13" s="6">
        <v>95000000</v>
      </c>
    </row>
    <row r="14" spans="1:23">
      <c t="s" r="A14" s="4">
        <v>324</v>
      </c>
    </row>
    <row r="15" spans="1:23">
      <c t="s" r="A15" s="3">
        <v>315</v>
      </c>
    </row>
    <row r="16" spans="1:23">
      <c t="s" r="A16" s="4">
        <v>325</v>
      </c>
      <c t="s" r="Q16" s="4">
        <v>326</v>
      </c>
    </row>
    <row r="17" spans="1:23">
      <c t="s" r="A17" s="4">
        <v>327</v>
      </c>
    </row>
    <row r="18" spans="1:23">
      <c t="s" r="A18" s="3">
        <v>315</v>
      </c>
    </row>
    <row r="19" spans="1:23">
      <c t="s" r="A19" s="4">
        <v>328</v>
      </c>
      <c t="s" r="J19" s="4">
        <v>329</v>
      </c>
    </row>
    <row r="20" spans="1:23">
      <c t="s" r="A20" s="4">
        <v>145</v>
      </c>
      <c t="n" r="J20" s="8">
        <v>135000000</v>
      </c>
    </row>
    <row r="21" spans="1:23">
      <c t="s" r="A21" s="4">
        <v>330</v>
      </c>
      <c t="n" r="J21" s="8">
        <v>107000000</v>
      </c>
    </row>
    <row r="22" spans="1:23">
      <c t="s" r="A22" s="4">
        <v>331</v>
      </c>
    </row>
    <row r="23" spans="1:23">
      <c t="s" r="A23" s="3">
        <v>315</v>
      </c>
    </row>
    <row r="24" spans="1:23">
      <c t="s" r="A24" s="4">
        <v>332</v>
      </c>
      <c t="n" r="N24" s="8">
        <v>133000000</v>
      </c>
    </row>
    <row r="25" spans="1:23">
      <c t="s" r="A25" s="4">
        <v>333</v>
      </c>
    </row>
    <row r="26" spans="1:23">
      <c t="s" r="A26" s="3">
        <v>315</v>
      </c>
    </row>
    <row r="27" spans="1:23">
      <c t="s" r="A27" s="4">
        <v>328</v>
      </c>
      <c t="s" r="H27" s="4">
        <v>334</v>
      </c>
    </row>
    <row r="28" spans="1:23">
      <c t="s" r="A28" s="4">
        <v>145</v>
      </c>
      <c t="n" r="H28" s="8">
        <v>1000000000</v>
      </c>
    </row>
    <row r="29" spans="1:23">
      <c t="s" r="A29" s="4">
        <v>332</v>
      </c>
      <c t="n" r="H29" s="8">
        <v>576000000</v>
      </c>
    </row>
    <row r="30" spans="1:23">
      <c t="s" r="A30" s="4">
        <v>325</v>
      </c>
      <c t="s" r="H30" s="4">
        <v>326</v>
      </c>
    </row>
    <row r="31" spans="1:23">
      <c t="s" r="A31" s="4">
        <v>335</v>
      </c>
      <c t="s" r="L31" s="4">
        <v>336</v>
      </c>
      <c t="s" r="R31" s="4">
        <v>336</v>
      </c>
      <c t="s" r="V31" s="4">
        <v>337</v>
      </c>
    </row>
    <row r="32" spans="1:23">
      <c t="s" r="A32" s="4">
        <v>338</v>
      </c>
    </row>
    <row r="33" spans="1:23">
      <c t="s" r="A33" s="3">
        <v>315</v>
      </c>
    </row>
    <row r="34" spans="1:23">
      <c t="s" r="A34" s="4">
        <v>339</v>
      </c>
      <c t="s" r="L34" s="4">
        <v>326</v>
      </c>
      <c t="s" r="R34" s="4">
        <v>326</v>
      </c>
    </row>
    <row r="35" spans="1:23">
      <c t="s" r="A35" s="4">
        <v>340</v>
      </c>
    </row>
    <row r="36" spans="1:23">
      <c t="s" r="A36" s="3">
        <v>315</v>
      </c>
    </row>
    <row r="37" spans="1:23">
      <c t="s" r="A37" s="4">
        <v>339</v>
      </c>
      <c t="s" r="L37" s="4">
        <v>341</v>
      </c>
      <c t="s" r="R37" s="4">
        <v>341</v>
      </c>
      <c t="s" r="V37" s="4">
        <v>341</v>
      </c>
    </row>
    <row r="38" spans="1:23">
      <c t="s" r="A38" s="4">
        <v>342</v>
      </c>
    </row>
    <row r="39" spans="1:23">
      <c t="s" r="A39" s="3">
        <v>315</v>
      </c>
    </row>
    <row r="40" spans="1:23">
      <c t="s" r="A40" s="4">
        <v>328</v>
      </c>
      <c t="s" r="G40" s="4">
        <v>343</v>
      </c>
    </row>
    <row r="41" spans="1:23">
      <c t="s" r="A41" s="4">
        <v>145</v>
      </c>
      <c t="n" r="G41" s="8">
        <v>102000000</v>
      </c>
    </row>
    <row r="42" spans="1:23">
      <c t="s" r="A42" s="4">
        <v>344</v>
      </c>
    </row>
    <row r="43" spans="1:23">
      <c t="s" r="A43" s="3">
        <v>315</v>
      </c>
    </row>
    <row r="44" spans="1:23">
      <c t="s" r="A44" s="4">
        <v>328</v>
      </c>
      <c t="s" r="F44" s="4">
        <v>345</v>
      </c>
    </row>
    <row r="45" spans="1:23">
      <c t="s" r="A45" s="4">
        <v>145</v>
      </c>
      <c t="n" r="F45" s="8">
        <v>87000000</v>
      </c>
    </row>
    <row r="46" spans="1:23">
      <c t="s" r="A46" s="4">
        <v>346</v>
      </c>
    </row>
    <row r="47" spans="1:23">
      <c t="s" r="A47" s="3">
        <v>315</v>
      </c>
    </row>
    <row r="48" spans="1:23">
      <c t="s" r="A48" s="4">
        <v>328</v>
      </c>
      <c t="s" r="D48" s="4">
        <v>347</v>
      </c>
      <c t="s" r="E48" s="4">
        <v>348</v>
      </c>
    </row>
    <row r="49" spans="1:23">
      <c t="s" r="A49" s="4">
        <v>349</v>
      </c>
      <c t="n" r="D49" s="8">
        <v>582000000</v>
      </c>
    </row>
    <row r="50" spans="1:23">
      <c t="s" r="A50" s="4">
        <v>330</v>
      </c>
      <c t="n" r="D50" s="6">
        <v>150000000</v>
      </c>
    </row>
    <row r="51" spans="1:23">
      <c t="s" r="A51" s="4">
        <v>350</v>
      </c>
      <c t="n" r="D51" s="8">
        <v>2000000000</v>
      </c>
    </row>
    <row r="52" spans="1:23">
      <c t="s" r="A52" s="4">
        <v>351</v>
      </c>
    </row>
    <row r="53" spans="1:23">
      <c t="s" r="A53" s="3">
        <v>315</v>
      </c>
    </row>
    <row r="54" spans="1:23">
      <c t="s" r="A54" s="4">
        <v>330</v>
      </c>
      <c t="n" r="C54" s="8">
        <v>150000000</v>
      </c>
    </row>
    <row r="55" spans="1:23">
      <c t="s" r="A55" s="4">
        <v>352</v>
      </c>
    </row>
    <row r="56" spans="1:23">
      <c t="s" r="A56" s="3">
        <v>315</v>
      </c>
    </row>
    <row r="57" spans="1:23">
      <c t="s" r="A57" s="4">
        <v>328</v>
      </c>
      <c t="s" r="C57" s="4">
        <v>353</v>
      </c>
    </row>
    <row r="58" spans="1:23">
      <c t="s" r="A58" s="4">
        <v>350</v>
      </c>
      <c t="n" r="C58" s="8">
        <v>600000000</v>
      </c>
    </row>
    <row r="59" spans="1:23">
      <c t="s" r="A59" s="4">
        <v>354</v>
      </c>
    </row>
    <row r="60" spans="1:23">
      <c t="s" r="A60" s="3">
        <v>315</v>
      </c>
    </row>
    <row r="61" spans="1:23">
      <c t="s" r="A61" s="4">
        <v>328</v>
      </c>
      <c t="s" r="I61" s="4">
        <v>355</v>
      </c>
    </row>
    <row r="62" spans="1:23">
      <c t="s" r="A62" s="4">
        <v>330</v>
      </c>
      <c t="n" r="I62" s="8">
        <v>120000000</v>
      </c>
    </row>
    <row r="63" spans="1:23">
      <c t="s" r="A63" s="4">
        <v>335</v>
      </c>
      <c t="s" r="I63" s="4">
        <v>356</v>
      </c>
    </row>
    <row r="64" spans="1:23">
      <c t="s" r="A64" s="4">
        <v>350</v>
      </c>
      <c t="n" r="I64" s="8">
        <v>2650000000</v>
      </c>
    </row>
    <row r="65" spans="1:23">
      <c t="s" r="A65" s="4">
        <v>316</v>
      </c>
      <c t="n" r="L65" s="8">
        <v>-53000000</v>
      </c>
      <c t="n" r="O65" s="6">
        <v>-29000000</v>
      </c>
      <c t="n" r="P65" s="8">
        <v>41000000</v>
      </c>
      <c t="n" r="R65" s="8">
        <v>-125000000</v>
      </c>
      <c t="n" r="T65" s="6">
        <v>-98000000</v>
      </c>
    </row>
    <row r="66" spans="1:23">
      <c t="s" r="A66" s="3">
        <v>317</v>
      </c>
    </row>
    <row r="67" spans="1:23">
      <c t="s" r="A67" s="4">
        <v>32</v>
      </c>
      <c t="n" r="L67" s="6">
        <v>68000000</v>
      </c>
      <c t="n" r="R67" s="6">
        <v>68000000</v>
      </c>
      <c t="n" r="W67" s="6">
        <v>29000000</v>
      </c>
    </row>
    <row r="68" spans="1:23">
      <c t="s" r="A68" s="4">
        <v>135</v>
      </c>
      <c t="n" r="L68" s="6">
        <v>1129000000</v>
      </c>
      <c t="n" r="R68" s="6">
        <v>1129000000</v>
      </c>
      <c t="n" r="W68" s="6">
        <v>584000000</v>
      </c>
    </row>
    <row r="69" spans="1:23">
      <c t="s" r="A69" s="4">
        <v>357</v>
      </c>
      <c t="n" r="L69" s="6">
        <v>140000000</v>
      </c>
      <c t="n" r="R69" s="6">
        <v>140000000</v>
      </c>
      <c t="n" r="W69" s="6">
        <v>131000000</v>
      </c>
    </row>
    <row r="70" spans="1:23">
      <c t="s" r="A70" s="4">
        <v>44</v>
      </c>
      <c t="n" r="L70" s="6">
        <v>3062000000</v>
      </c>
      <c t="n" r="R70" s="6">
        <v>3062000000</v>
      </c>
      <c t="n" r="W70" s="6">
        <v>0</v>
      </c>
    </row>
    <row r="71" spans="1:23">
      <c t="s" r="A71" s="4">
        <v>49</v>
      </c>
      <c t="n" r="L71" s="6">
        <v>250000000</v>
      </c>
      <c t="n" r="R71" s="6">
        <v>250000000</v>
      </c>
      <c t="n" r="W71" s="6">
        <v>0</v>
      </c>
    </row>
    <row r="72" spans="1:23">
      <c t="s" r="A72" s="4">
        <v>318</v>
      </c>
      <c t="n" r="L72" s="6">
        <v>4649000000</v>
      </c>
      <c t="n" r="R72" s="6">
        <v>4649000000</v>
      </c>
      <c t="n" r="W72" s="6">
        <v>744000000</v>
      </c>
    </row>
    <row r="73" spans="1:23">
      <c t="s" r="A73" s="4">
        <v>44</v>
      </c>
      <c t="n" r="L73" s="6">
        <v>0</v>
      </c>
      <c t="n" r="R73" s="6">
        <v>0</v>
      </c>
      <c t="n" r="W73" s="6">
        <v>3261000000</v>
      </c>
    </row>
    <row r="74" spans="1:23">
      <c t="s" r="A74" s="4">
        <v>135</v>
      </c>
      <c t="n" r="L74" s="6">
        <v>0</v>
      </c>
      <c t="n" r="R74" s="6">
        <v>0</v>
      </c>
      <c t="n" r="W74" s="6">
        <v>608000000</v>
      </c>
    </row>
    <row r="75" spans="1:23">
      <c t="s" r="A75" s="4">
        <v>49</v>
      </c>
      <c t="n" r="L75" s="6">
        <v>0</v>
      </c>
      <c t="n" r="R75" s="6">
        <v>0</v>
      </c>
      <c t="n" r="W75" s="6">
        <v>241000000</v>
      </c>
    </row>
    <row r="76" spans="1:23">
      <c t="s" r="A76" s="4">
        <v>319</v>
      </c>
      <c t="n" r="L76" s="6">
        <v>0</v>
      </c>
      <c t="n" r="R76" s="6">
        <v>0</v>
      </c>
      <c t="n" r="W76" s="6">
        <v>4110000000</v>
      </c>
    </row>
    <row r="77" spans="1:23">
      <c t="s" r="A77" s="3">
        <v>320</v>
      </c>
    </row>
    <row r="78" spans="1:23">
      <c t="s" r="A78" s="4">
        <v>53</v>
      </c>
      <c t="n" r="L78" s="6">
        <v>84000000</v>
      </c>
      <c t="n" r="R78" s="6">
        <v>84000000</v>
      </c>
      <c t="n" r="W78" s="6">
        <v>108000000</v>
      </c>
    </row>
    <row r="79" spans="1:23">
      <c t="s" r="A79" s="4">
        <v>60</v>
      </c>
      <c t="n" r="L79" s="6">
        <v>691000000</v>
      </c>
      <c t="n" r="R79" s="6">
        <v>691000000</v>
      </c>
      <c t="n" r="W79" s="6">
        <v>0</v>
      </c>
    </row>
    <row r="80" spans="1:23">
      <c t="s" r="A80" s="4">
        <v>358</v>
      </c>
      <c t="n" r="L80" s="6">
        <v>46000000</v>
      </c>
      <c t="n" r="R80" s="6">
        <v>46000000</v>
      </c>
      <c t="n" r="W80" s="6">
        <v>0</v>
      </c>
    </row>
    <row r="81" spans="1:23">
      <c t="s" r="A81" s="4">
        <v>321</v>
      </c>
      <c t="n" r="L81" s="6">
        <v>821000000</v>
      </c>
      <c t="n" r="R81" s="6">
        <v>821000000</v>
      </c>
      <c t="n" r="W81" s="6">
        <v>108000000</v>
      </c>
    </row>
    <row r="82" spans="1:23">
      <c t="s" r="A82" s="4">
        <v>60</v>
      </c>
      <c t="n" r="L82" s="6">
        <v>0</v>
      </c>
      <c t="n" r="R82" s="6">
        <v>0</v>
      </c>
      <c t="n" r="W82" s="6">
        <v>681000000</v>
      </c>
    </row>
    <row r="83" spans="1:23">
      <c t="s" r="A83" s="4">
        <v>358</v>
      </c>
      <c t="n" r="L83" s="6">
        <v>0</v>
      </c>
      <c t="n" r="R83" s="6">
        <v>0</v>
      </c>
      <c t="n" r="W83" s="6">
        <v>37000000</v>
      </c>
    </row>
    <row r="84" spans="1:23">
      <c t="s" r="A84" s="4">
        <v>322</v>
      </c>
      <c t="n" r="L84" s="6">
        <v>0</v>
      </c>
      <c t="n" r="R84" s="6">
        <v>0</v>
      </c>
      <c t="n" r="W84" s="6">
        <v>718000000</v>
      </c>
    </row>
    <row r="85" spans="1:23">
      <c t="s" r="A85" s="4">
        <v>72</v>
      </c>
      <c t="n" r="L85" s="6">
        <v>1192000000</v>
      </c>
      <c t="n" r="R85" s="6">
        <v>1192000000</v>
      </c>
      <c t="n" r="W85" s="8">
        <v>1178000000</v>
      </c>
    </row>
    <row r="86" spans="1:23">
      <c t="s" r="A86" s="3">
        <v>359</v>
      </c>
    </row>
    <row r="87" spans="1:23">
      <c t="s" r="A87" s="4">
        <v>80</v>
      </c>
      <c t="s" r="B87" s="4">
        <v>38</v>
      </c>
      <c t="n" r="L87" s="6">
        <v>261000000</v>
      </c>
      <c t="n" r="O87" s="6">
        <v>299000000</v>
      </c>
      <c t="n" r="R87" s="6">
        <v>819000000</v>
      </c>
      <c t="n" r="T87" s="6">
        <v>991000000</v>
      </c>
    </row>
    <row r="88" spans="1:23">
      <c t="s" r="A88" s="3">
        <v>323</v>
      </c>
    </row>
    <row r="89" spans="1:23">
      <c t="s" r="A89" s="4">
        <v>360</v>
      </c>
      <c t="n" r="L89" s="6">
        <v>248000000</v>
      </c>
      <c t="n" r="O89" s="6">
        <v>207000000</v>
      </c>
      <c t="n" r="R89" s="6">
        <v>730000000</v>
      </c>
      <c t="n" r="T89" s="6">
        <v>637000000</v>
      </c>
    </row>
    <row r="90" spans="1:23">
      <c t="s" r="A90" s="4">
        <v>83</v>
      </c>
      <c t="n" r="L90" s="6">
        <v>0</v>
      </c>
      <c t="s" r="M90" s="4">
        <v>51</v>
      </c>
      <c t="n" r="O90" s="6">
        <v>65000000</v>
      </c>
      <c t="n" r="R90" s="6">
        <v>80000000</v>
      </c>
      <c t="s" r="S90" s="4">
        <v>51</v>
      </c>
      <c t="n" r="T90" s="6">
        <v>195000000</v>
      </c>
    </row>
    <row r="91" spans="1:23">
      <c t="s" r="A91" s="4">
        <v>361</v>
      </c>
      <c t="s" r="B91" s="4">
        <v>362</v>
      </c>
      <c t="n" r="L91" s="6">
        <v>12000000</v>
      </c>
      <c t="n" r="O91" s="6">
        <v>6000000</v>
      </c>
      <c t="n" r="R91" s="6">
        <v>33000000</v>
      </c>
      <c t="n" r="T91" s="6">
        <v>20000000</v>
      </c>
    </row>
    <row r="92" spans="1:23">
      <c t="s" r="A92" s="4">
        <v>363</v>
      </c>
      <c t="n" r="L92" s="6">
        <v>4000000</v>
      </c>
      <c t="n" r="O92" s="6">
        <v>7000000</v>
      </c>
      <c t="n" r="R92" s="6">
        <v>10000000</v>
      </c>
      <c t="n" r="T92" s="6">
        <v>24000000</v>
      </c>
    </row>
    <row r="93" spans="1:23">
      <c t="s" r="A93" s="4">
        <v>364</v>
      </c>
      <c t="n" r="L93" s="6">
        <v>-3000000</v>
      </c>
      <c t="n" r="O93" s="6">
        <v>14000000</v>
      </c>
      <c t="n" r="R93" s="6">
        <v>-34000000</v>
      </c>
      <c t="n" r="T93" s="6">
        <v>115000000</v>
      </c>
    </row>
    <row r="94" spans="1:23">
      <c t="s" r="A94" s="4">
        <v>365</v>
      </c>
      <c t="s" r="B94" s="4">
        <v>366</v>
      </c>
      <c t="n" r="L94" s="6">
        <v>-5000000</v>
      </c>
      <c t="n" r="O94" s="6">
        <v>0</v>
      </c>
      <c t="n" r="R94" s="6">
        <v>-182000000</v>
      </c>
      <c t="n" r="T94" s="6">
        <v>0</v>
      </c>
    </row>
    <row r="95" spans="1:23">
      <c t="s" r="A95" s="4">
        <v>367</v>
      </c>
      <c t="n" r="L95" s="6">
        <v>-8000000</v>
      </c>
      <c t="n" r="O95" s="6">
        <v>14000000</v>
      </c>
      <c t="n" r="R95" s="6">
        <v>-216000000</v>
      </c>
      <c t="n" r="T95" s="6">
        <v>115000000</v>
      </c>
    </row>
    <row r="96" spans="1:23">
      <c t="s" r="A96" s="4">
        <v>97</v>
      </c>
      <c t="n" r="L96" s="6">
        <v>2000000</v>
      </c>
      <c t="n" r="O96" s="6">
        <v>11000000</v>
      </c>
      <c t="n" r="R96" s="6">
        <v>25000000</v>
      </c>
      <c t="n" r="T96" s="6">
        <v>-20000000</v>
      </c>
    </row>
    <row r="97" spans="1:23">
      <c t="s" r="A97" s="4">
        <v>100</v>
      </c>
      <c t="n" r="L97" s="8">
        <v>-6000000</v>
      </c>
      <c t="n" r="O97" s="8">
        <v>25000000</v>
      </c>
      <c t="n" r="R97" s="8">
        <v>-191000000</v>
      </c>
      <c t="n" r="T97" s="8">
        <v>95000000</v>
      </c>
    </row>
    <row r="98" spans="1:23">
      <c t="s" r="A98" s="4">
        <v>368</v>
      </c>
    </row>
    <row r="99" spans="1:23">
      <c t="s" r="A99" s="3">
        <v>315</v>
      </c>
    </row>
    <row r="100" spans="1:23">
      <c t="s" r="A100" s="4">
        <v>330</v>
      </c>
      <c t="n" r="I100" s="6">
        <v>60000000</v>
      </c>
    </row>
    <row r="101" spans="1:23">
      <c t="s" r="A101" s="4">
        <v>369</v>
      </c>
      <c t="n" r="C101" s="6">
        <v>70</v>
      </c>
      <c t="n" r="I101" s="6">
        <v>20</v>
      </c>
    </row>
    <row r="102" spans="1:23">
      <c t="s" r="A102" s="4">
        <v>370</v>
      </c>
    </row>
    <row r="103" spans="1:23">
      <c t="s" r="A103" s="3">
        <v>315</v>
      </c>
    </row>
    <row r="104" spans="1:23">
      <c t="s" r="A104" s="4">
        <v>330</v>
      </c>
      <c t="n" r="I104" s="6">
        <v>60000000</v>
      </c>
    </row>
    <row r="105" spans="1:23">
      <c t="s" r="A105" s="4">
        <v>369</v>
      </c>
      <c t="n" r="I105" s="9">
        <v>3.5</v>
      </c>
    </row>
    <row r="106" spans="1:23">
      <c t="s" r="A106" s="4">
        <v>371</v>
      </c>
    </row>
    <row r="107" spans="1:23">
      <c t="s" r="A107" s="3">
        <v>315</v>
      </c>
    </row>
    <row r="108" spans="1:23">
      <c t="s" r="A108" s="4">
        <v>339</v>
      </c>
      <c t="s" r="N108" s="4">
        <v>372</v>
      </c>
      <c t="s" r="Q108" s="4">
        <v>372</v>
      </c>
    </row>
    <row r="109" spans="1:23">
      <c t="s" r="A109" s="4">
        <v>373</v>
      </c>
    </row>
    <row r="110" spans="1:23">
      <c t="s" r="A110" s="3">
        <v>315</v>
      </c>
    </row>
    <row r="111" spans="1:23">
      <c t="s" r="A111" s="4">
        <v>335</v>
      </c>
      <c t="s" r="N111" s="4">
        <v>374</v>
      </c>
      <c t="s" r="Q111" s="4">
        <v>374</v>
      </c>
    </row>
    <row r="112" spans="1:23">
      <c t="s" r="A112" s="4">
        <v>375</v>
      </c>
    </row>
    <row r="113" spans="1:23">
      <c t="s" r="A113" s="3">
        <v>315</v>
      </c>
    </row>
    <row r="114" spans="1:23">
      <c t="s" r="A114" s="4">
        <v>335</v>
      </c>
      <c t="s" r="L114" s="4">
        <v>374</v>
      </c>
      <c t="s" r="R114" s="4">
        <v>374</v>
      </c>
    </row>
    <row r="115" spans="1:23">
      <c t="s" r="A115" s="4">
        <v>376</v>
      </c>
    </row>
    <row r="116" spans="1:23">
      <c t="s" r="A116" s="3">
        <v>315</v>
      </c>
    </row>
    <row r="117" spans="1:23">
      <c t="s" r="A117" s="4">
        <v>350</v>
      </c>
      <c t="n" r="U117" s="8">
        <v>100000000</v>
      </c>
    </row>
    <row r="118" spans="1:23">
      <c t="s" r="A118" s="4">
        <v>377</v>
      </c>
    </row>
    <row r="119" spans="1:23">
      <c t="s" r="A119" s="3">
        <v>315</v>
      </c>
    </row>
    <row r="120" spans="1:23">
      <c t="s" r="A120" s="4">
        <v>335</v>
      </c>
      <c t="s" r="L120" s="4">
        <v>378</v>
      </c>
      <c t="s" r="R120" s="4">
        <v>378</v>
      </c>
    </row>
    <row r="121" spans="1:23">
      <c t="s" r="A121" s="4">
        <v>379</v>
      </c>
    </row>
    <row r="122" spans="1:23">
      <c t="s" r="A122" s="3">
        <v>315</v>
      </c>
    </row>
    <row r="123" spans="1:23">
      <c t="s" r="A123" s="4">
        <v>350</v>
      </c>
      <c t="n" r="U123" s="8">
        <v>50000000</v>
      </c>
    </row>
    <row r="124" spans="1:23">
      <c t="s" r="A124" s="4">
        <v>380</v>
      </c>
    </row>
    <row r="125" spans="1:23">
      <c t="s" r="A125" s="3">
        <v>315</v>
      </c>
    </row>
    <row r="126" spans="1:23">
      <c t="s" r="A126" s="4">
        <v>330</v>
      </c>
      <c t="n" r="C126" s="6">
        <v>50000000</v>
      </c>
    </row>
    <row r="127" spans="1:23">
      <c t="s" r="A127" s="4">
        <v>381</v>
      </c>
    </row>
    <row r="128" spans="1:23">
      <c t="s" r="A128" s="3">
        <v>315</v>
      </c>
    </row>
    <row r="129" spans="1:23">
      <c t="s" r="A129" s="4">
        <v>330</v>
      </c>
      <c t="n" r="C129" s="6">
        <v>50000000</v>
      </c>
    </row>
    <row r="130" spans="1:23">
      <c t="s" r="A130" s="4">
        <v>382</v>
      </c>
    </row>
    <row r="131" spans="1:23">
      <c t="s" r="A131" s="3">
        <v>315</v>
      </c>
    </row>
    <row r="132" spans="1:23">
      <c t="s" r="A132" s="4">
        <v>330</v>
      </c>
      <c t="n" r="C132" s="6">
        <v>50000000</v>
      </c>
    </row>
    <row r="133" spans="1:23">
      <c t="s" r="A133" s="4">
        <v>383</v>
      </c>
    </row>
    <row r="134" spans="1:23">
      <c t="s" r="A134" s="3">
        <v>315</v>
      </c>
    </row>
    <row r="135" spans="1:23">
      <c t="s" r="A135" s="4">
        <v>330</v>
      </c>
      <c t="n" r="C135" s="8">
        <v>50000000</v>
      </c>
    </row>
    <row r="136" spans="1:23">
      <c t="s" r="A136" s="4">
        <v>384</v>
      </c>
    </row>
    <row r="137" spans="1:23">
      <c t="s" r="A137" s="3">
        <v>315</v>
      </c>
    </row>
    <row r="138" spans="1:23">
      <c t="s" r="A138" s="4">
        <v>385</v>
      </c>
      <c t="s" r="L138" s="4">
        <v>386</v>
      </c>
      <c t="s" r="R138" s="4">
        <v>386</v>
      </c>
    </row>
    <row r="139" spans="1:23">
      <c t="s" r="A139" s="4">
        <v>387</v>
      </c>
      <c t="n" r="L139" s="12">
        <v>3.1445</v>
      </c>
      <c t="n" r="R139" s="12">
        <v>3.1445</v>
      </c>
    </row>
    <row r="140" spans="1:23">
      <c t="s" r="A140" s="4">
        <v>388</v>
      </c>
    </row>
    <row r="141" spans="1:23">
      <c t="s" r="A141" s="3">
        <v>315</v>
      </c>
    </row>
    <row r="142" spans="1:23">
      <c t="s" r="A142" s="4">
        <v>389</v>
      </c>
      <c t="n" r="K142" s="6">
        <v>28900</v>
      </c>
    </row>
    <row r="143" spans="1:23">
      <c t="s" r="A143" s="4">
        <v>295</v>
      </c>
    </row>
    <row r="144" spans="1:23">
      <c t="s" r="A144" s="3">
        <v>315</v>
      </c>
    </row>
    <row r="145" spans="1:23">
      <c t="s" r="A145" s="4">
        <v>385</v>
      </c>
      <c t="s" r="L145" s="4">
        <v>336</v>
      </c>
      <c t="s" r="R145" s="4">
        <v>336</v>
      </c>
    </row>
    <row r="146" spans="1:23">
      <c t="s" r="A146" s="4">
        <v>390</v>
      </c>
      <c t="n" r="L146" s="6">
        <v>50</v>
      </c>
      <c t="n" r="R146" s="6">
        <v>50</v>
      </c>
    </row>
    <row r="147" spans="1:23">
      <c t="s" r="A147" s="4">
        <v>391</v>
      </c>
    </row>
    <row r="148" spans="1:23">
      <c t="s" r="A148" s="3">
        <v>315</v>
      </c>
    </row>
    <row r="149" spans="1:23">
      <c t="s" r="A149" s="4">
        <v>392</v>
      </c>
      <c t="n" r="R149" s="13">
        <v>19.4</v>
      </c>
    </row>
    <row r="150" spans="1:23">
      <c t="s" r="A150" s="4">
        <v>390</v>
      </c>
      <c t="n" r="L150" s="10">
        <v>56.04</v>
      </c>
      <c t="n" r="R150" s="10">
        <v>56.04</v>
      </c>
    </row>
    <row r="151" spans="1:23">
      <c t="s" r="A151" s="4">
        <v>393</v>
      </c>
    </row>
    <row r="152" spans="1:23">
      <c t="s" r="A152" s="3">
        <v>315</v>
      </c>
    </row>
    <row r="153" spans="1:23">
      <c t="s" r="A153" s="4">
        <v>392</v>
      </c>
      <c t="n" r="R153" s="13">
        <v>5.2</v>
      </c>
    </row>
    <row r="154" spans="1:23">
      <c t="s" r="A154" s="4">
        <v>394</v>
      </c>
      <c t="n" r="L154" s="10">
        <v>63.69</v>
      </c>
      <c t="n" r="R154" s="10">
        <v>63.69</v>
      </c>
    </row>
    <row r="155" spans="1:23">
      <c t="n" r="A155"/>
    </row>
    <row r="156" spans="1:23">
      <c t="s" r="A156" s="4">
        <v>38</v>
      </c>
      <c t="s" r="B156" s="4">
        <v>395</v>
      </c>
    </row>
    <row r="157" spans="1:23">
      <c t="s" r="A157" s="4">
        <v>51</v>
      </c>
      <c t="s" r="B157" s="4">
        <v>396</v>
      </c>
    </row>
    <row r="158" spans="1:23">
      <c t="s" r="A158" s="4">
        <v>362</v>
      </c>
      <c t="s" r="B158" s="4">
        <v>397</v>
      </c>
    </row>
    <row r="159" spans="1:23">
      <c t="s" r="A159" s="4">
        <v>366</v>
      </c>
      <c t="s" r="B159" s="4">
        <v>398</v>
      </c>
    </row>
  </sheetData>
  <mergeCells count="8">
    <mergeCell ref="A1:B1"/>
    <mergeCell ref="L1:M1"/>
    <mergeCell ref="R1:S1"/>
    <mergeCell ref="A155:V155"/>
    <mergeCell ref="B156:V156"/>
    <mergeCell ref="B157:V157"/>
    <mergeCell ref="B158:V158"/>
    <mergeCell ref="B159:V159"/>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99</v>
      </c>
      <c t="s" r="B1" s="2">
        <v>1</v>
      </c>
    </row>
    <row r="2" spans="1:3">
      <c t="s" r="B2" s="2">
        <v>2</v>
      </c>
      <c t="s" r="C2" s="2">
        <v>79</v>
      </c>
    </row>
    <row r="3" spans="1:3">
      <c t="s" r="A3" s="3">
        <v>315</v>
      </c>
    </row>
    <row r="4" spans="1:3">
      <c t="s" r="A4" s="4">
        <v>400</v>
      </c>
      <c t="n" r="B4" s="8">
        <v>39</v>
      </c>
      <c t="n" r="C4" s="8">
        <v>-42</v>
      </c>
    </row>
    <row r="5" spans="1:3">
      <c t="s" r="A5" s="4">
        <v>401</v>
      </c>
    </row>
    <row r="6" spans="1:3">
      <c t="s" r="A6" s="3">
        <v>315</v>
      </c>
    </row>
    <row r="7" spans="1:3">
      <c t="s" r="A7" s="4">
        <v>137</v>
      </c>
      <c t="n" r="B7" s="6">
        <v>213</v>
      </c>
      <c t="n" r="C7" s="6">
        <v>186</v>
      </c>
    </row>
    <row r="8" spans="1:3">
      <c t="s" r="A8" s="4">
        <v>147</v>
      </c>
      <c t="n" r="B8" s="6">
        <v>-71</v>
      </c>
      <c t="n" r="C8" s="6">
        <v>-173</v>
      </c>
    </row>
    <row r="9" spans="1:3">
      <c t="s" r="A9" s="4">
        <v>402</v>
      </c>
      <c t="n" r="B9" s="6">
        <v>-103</v>
      </c>
      <c t="n" r="C9" s="6">
        <v>-55</v>
      </c>
    </row>
    <row r="10" spans="1:3">
      <c t="s" r="A10" s="4">
        <v>400</v>
      </c>
      <c t="n" r="B10" s="8">
        <v>39</v>
      </c>
      <c t="n" r="C10" s="8">
        <v>-4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403</v>
      </c>
      <c t="s" r="C1" s="2">
        <v>78</v>
      </c>
      <c t="s" r="E1" s="2">
        <v>1</v>
      </c>
    </row>
    <row r="2" spans="1:6">
      <c t="s" r="C2" s="2">
        <v>2</v>
      </c>
      <c t="s" r="D2" s="2">
        <v>79</v>
      </c>
      <c t="s" r="E2" s="2">
        <v>2</v>
      </c>
      <c t="s" r="F2" s="2">
        <v>79</v>
      </c>
    </row>
    <row r="3" spans="1:6">
      <c t="s" r="A3" s="3">
        <v>197</v>
      </c>
    </row>
    <row r="4" spans="1:6">
      <c t="s" r="A4" s="4">
        <v>99</v>
      </c>
      <c t="n" r="C4" s="8">
        <v>292</v>
      </c>
      <c t="n" r="D4" s="8">
        <v>-3815</v>
      </c>
      <c t="n" r="E4" s="8">
        <v>-4034</v>
      </c>
      <c t="n" r="F4" s="8">
        <v>-8090</v>
      </c>
    </row>
    <row r="5" spans="1:6">
      <c t="s" r="A5" s="4">
        <v>404</v>
      </c>
      <c t="n" r="C5" s="6">
        <v>-37</v>
      </c>
      <c t="n" r="D5" s="6">
        <v>-13</v>
      </c>
      <c t="n" r="E5" s="6">
        <v>-146</v>
      </c>
      <c t="n" r="F5" s="6">
        <v>-61</v>
      </c>
    </row>
    <row r="6" spans="1:6">
      <c t="s" r="A6" s="4">
        <v>405</v>
      </c>
      <c t="n" r="C6" s="6">
        <v>-10</v>
      </c>
      <c t="n" r="D6" s="6">
        <v>-11</v>
      </c>
      <c t="n" r="E6" s="6">
        <v>-31</v>
      </c>
      <c t="n" r="F6" s="6">
        <v>-31</v>
      </c>
    </row>
    <row r="7" spans="1:6">
      <c t="s" r="A7" s="4">
        <v>406</v>
      </c>
      <c t="n" r="C7" s="6">
        <v>-3</v>
      </c>
      <c t="n" r="D7" s="6">
        <v>-3</v>
      </c>
      <c t="n" r="E7" s="6">
        <v>-3</v>
      </c>
      <c t="n" r="F7" s="6">
        <v>-3</v>
      </c>
    </row>
    <row r="8" spans="1:6">
      <c t="s" r="A8" s="4">
        <v>407</v>
      </c>
      <c t="n" r="C8" s="6">
        <v>242</v>
      </c>
      <c t="n" r="D8" s="6">
        <v>-3842</v>
      </c>
      <c t="n" r="E8" s="6">
        <v>-4214</v>
      </c>
      <c t="n" r="F8" s="6">
        <v>-8185</v>
      </c>
    </row>
    <row r="9" spans="1:6">
      <c t="s" r="A9" s="4">
        <v>100</v>
      </c>
      <c t="n" r="C9" s="6">
        <v>-6</v>
      </c>
      <c t="n" r="D9" s="6">
        <v>25</v>
      </c>
      <c t="n" r="E9" s="6">
        <v>-191</v>
      </c>
      <c t="n" r="F9" s="6">
        <v>95</v>
      </c>
    </row>
    <row r="10" spans="1:6">
      <c t="s" r="A10" s="4">
        <v>408</v>
      </c>
      <c t="n" r="C10" s="6">
        <v>-22</v>
      </c>
      <c t="n" r="D10" s="6">
        <v>-16</v>
      </c>
      <c t="n" r="E10" s="6">
        <v>-44</v>
      </c>
      <c t="n" r="F10" s="6">
        <v>-68</v>
      </c>
    </row>
    <row r="11" spans="1:6">
      <c t="s" r="A11" s="4">
        <v>409</v>
      </c>
      <c t="n" r="C11" s="6">
        <v>-28</v>
      </c>
      <c t="n" r="D11" s="6">
        <v>9</v>
      </c>
      <c t="n" r="E11" s="6">
        <v>-235</v>
      </c>
      <c t="n" r="F11" s="6">
        <v>27</v>
      </c>
    </row>
    <row r="12" spans="1:6">
      <c t="s" r="A12" s="4">
        <v>106</v>
      </c>
      <c t="n" r="C12" s="8">
        <v>214</v>
      </c>
      <c t="n" r="D12" s="8">
        <v>-3833</v>
      </c>
      <c t="n" r="E12" s="8">
        <v>-4449</v>
      </c>
      <c t="n" r="F12" s="8">
        <v>-8158</v>
      </c>
    </row>
    <row r="13" spans="1:6">
      <c t="s" r="A13" s="4">
        <v>410</v>
      </c>
      <c t="n" r="C13" s="6">
        <v>1346</v>
      </c>
      <c t="n" r="D13" s="6">
        <v>1071</v>
      </c>
      <c t="n" r="E13" s="6">
        <v>1289</v>
      </c>
      <c t="n" r="F13" s="6">
        <v>1050</v>
      </c>
    </row>
    <row r="14" spans="1:6">
      <c t="s" r="A14" s="4">
        <v>411</v>
      </c>
      <c t="s" r="B14" s="4">
        <v>38</v>
      </c>
      <c t="n" r="C14" s="6">
        <v>5</v>
      </c>
      <c t="n" r="D14" s="6">
        <v>0</v>
      </c>
      <c t="n" r="E14" s="6">
        <v>0</v>
      </c>
      <c t="n" r="F14" s="6">
        <v>0</v>
      </c>
    </row>
    <row r="15" spans="1:6">
      <c t="s" r="A15" s="4">
        <v>412</v>
      </c>
      <c t="n" r="C15" s="6">
        <v>1351</v>
      </c>
      <c t="n" r="D15" s="6">
        <v>1071</v>
      </c>
      <c t="n" r="E15" s="6">
        <v>1289</v>
      </c>
      <c t="n" r="F15" s="6">
        <v>1050</v>
      </c>
    </row>
    <row r="16" spans="1:6">
      <c t="s" r="A16" s="3">
        <v>107</v>
      </c>
    </row>
    <row r="17" spans="1:6">
      <c t="s" r="A17" s="4">
        <v>103</v>
      </c>
      <c t="n" r="C17" s="9">
        <v>0.18</v>
      </c>
      <c t="n" r="D17" s="9">
        <v>-3.59</v>
      </c>
      <c t="n" r="E17" s="9">
        <v>-3.27</v>
      </c>
      <c t="n" r="F17" s="9">
        <v>-7.8</v>
      </c>
    </row>
    <row r="18" spans="1:6">
      <c t="s" r="A18" s="4">
        <v>104</v>
      </c>
      <c t="n" r="C18" s="10">
        <v>-0.02</v>
      </c>
      <c t="n" r="D18" s="10">
        <v>0.01</v>
      </c>
      <c t="n" r="E18" s="10">
        <v>-0.18</v>
      </c>
      <c t="n" r="F18" s="10">
        <v>0.03</v>
      </c>
    </row>
    <row r="19" spans="1:6">
      <c t="s" r="A19" s="4">
        <v>107</v>
      </c>
      <c t="n" r="C19" s="9">
        <v>0.16</v>
      </c>
      <c t="n" r="D19" s="9">
        <v>-3.58</v>
      </c>
      <c t="n" r="E19" s="9">
        <v>-3.45</v>
      </c>
      <c t="n" r="F19" s="9">
        <v>-7.77</v>
      </c>
    </row>
    <row r="20" spans="1:6">
      <c t="s" r="A20" s="4">
        <v>413</v>
      </c>
      <c t="n" r="C20" s="6">
        <v>6</v>
      </c>
      <c t="n" r="D20" s="6">
        <v>7</v>
      </c>
      <c t="n" r="E20" s="6">
        <v>12</v>
      </c>
      <c t="n" r="F20" s="6">
        <v>10</v>
      </c>
    </row>
    <row r="21" spans="1:6">
      <c t="s" r="A21" s="4">
        <v>414</v>
      </c>
      <c t="n" r="C21" s="6">
        <v>46</v>
      </c>
      <c t="n" r="D21" s="6">
        <v>48</v>
      </c>
      <c t="n" r="E21" s="6">
        <v>46</v>
      </c>
      <c t="n" r="F21" s="6">
        <v>45</v>
      </c>
    </row>
    <row r="22" spans="1:6">
      <c t="n" r="A22"/>
    </row>
    <row r="23" spans="1:6">
      <c t="s" r="A23" s="4">
        <v>38</v>
      </c>
      <c t="s" r="B23" s="4">
        <v>415</v>
      </c>
    </row>
  </sheetData>
  <mergeCells count="5">
    <mergeCell ref="A1:B2"/>
    <mergeCell ref="C1:D1"/>
    <mergeCell ref="E1:F1"/>
    <mergeCell ref="A22:E22"/>
    <mergeCell ref="B23:E23"/>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t="s" r="A1" s="1">
        <v>416</v>
      </c>
      <c t="s" r="C1" s="2">
        <v>78</v>
      </c>
      <c t="s" r="E1" s="2">
        <v>1</v>
      </c>
    </row>
    <row r="2" spans="1:7">
      <c t="s" r="C2" s="2">
        <v>2</v>
      </c>
      <c t="s" r="D2" s="2">
        <v>79</v>
      </c>
      <c t="s" r="E2" s="2">
        <v>2</v>
      </c>
      <c t="s" r="F2" s="2">
        <v>79</v>
      </c>
      <c t="s" r="G2" s="2">
        <v>30</v>
      </c>
    </row>
    <row r="3" spans="1:7">
      <c t="s" r="A3" s="3">
        <v>417</v>
      </c>
    </row>
    <row r="4" spans="1:7">
      <c t="s" r="A4" s="4">
        <v>418</v>
      </c>
      <c t="s" r="B4" s="4">
        <v>38</v>
      </c>
      <c t="n" r="C4" s="8">
        <v>1348</v>
      </c>
      <c t="n" r="E4" s="8">
        <v>1348</v>
      </c>
      <c t="n" r="G4" s="8">
        <v>1594</v>
      </c>
    </row>
    <row r="5" spans="1:7">
      <c t="s" r="A5" s="4">
        <v>419</v>
      </c>
      <c t="n" r="C5" s="6">
        <v>1312</v>
      </c>
      <c t="n" r="E5" s="6">
        <v>1312</v>
      </c>
      <c t="n" r="G5" s="6">
        <v>1539</v>
      </c>
    </row>
    <row r="6" spans="1:7">
      <c t="s" r="A6" s="4">
        <v>420</v>
      </c>
      <c t="n" r="C6" s="6">
        <v>209</v>
      </c>
      <c t="n" r="E6" s="6">
        <v>209</v>
      </c>
      <c t="n" r="G6" s="6">
        <v>220</v>
      </c>
    </row>
    <row r="7" spans="1:7">
      <c t="s" r="A7" s="4">
        <v>421</v>
      </c>
      <c t="n" r="C7" s="6">
        <v>94</v>
      </c>
      <c t="n" r="E7" s="6">
        <v>94</v>
      </c>
      <c t="n" r="G7" s="6">
        <v>108</v>
      </c>
    </row>
    <row r="8" spans="1:7">
      <c t="s" r="A8" s="4">
        <v>422</v>
      </c>
      <c t="n" r="C8" s="6">
        <v>722</v>
      </c>
      <c t="n" r="E8" s="6">
        <v>722</v>
      </c>
      <c t="n" r="G8" s="6">
        <v>743</v>
      </c>
    </row>
    <row r="9" spans="1:7">
      <c t="s" r="A9" s="4">
        <v>423</v>
      </c>
      <c t="n" r="C9" s="6">
        <v>1025</v>
      </c>
      <c t="n" r="E9" s="6">
        <v>1025</v>
      </c>
      <c t="n" r="G9" s="6">
        <v>1071</v>
      </c>
    </row>
    <row r="10" spans="1:7">
      <c t="s" r="A10" s="4">
        <v>424</v>
      </c>
      <c t="n" r="C10" s="6">
        <v>1723</v>
      </c>
      <c t="n" r="E10" s="6">
        <v>1723</v>
      </c>
      <c t="n" r="G10" s="6">
        <v>1663</v>
      </c>
    </row>
    <row r="11" spans="1:7">
      <c t="s" r="A11" s="4">
        <v>425</v>
      </c>
      <c t="n" r="C11" s="6">
        <v>31</v>
      </c>
      <c t="n" r="E11" s="6">
        <v>31</v>
      </c>
      <c t="n" r="G11" s="6">
        <v>26</v>
      </c>
    </row>
    <row r="12" spans="1:7">
      <c t="s" r="A12" s="4">
        <v>426</v>
      </c>
      <c t="n" r="C12" s="6">
        <v>-20</v>
      </c>
      <c t="n" r="D12" s="8">
        <v>-91</v>
      </c>
      <c t="n" r="E12" s="6">
        <v>-27</v>
      </c>
      <c t="n" r="F12" s="8">
        <v>-154</v>
      </c>
    </row>
    <row r="13" spans="1:7">
      <c t="s" r="A13" s="4">
        <v>427</v>
      </c>
    </row>
    <row r="14" spans="1:7">
      <c t="s" r="A14" s="3">
        <v>417</v>
      </c>
    </row>
    <row r="15" spans="1:7">
      <c t="s" r="A15" s="4">
        <v>428</v>
      </c>
      <c t="n" r="C15" s="6">
        <v>172</v>
      </c>
      <c t="n" r="E15" s="6">
        <v>172</v>
      </c>
      <c t="n" r="G15" s="6">
        <v>137</v>
      </c>
    </row>
    <row r="16" spans="1:7">
      <c t="s" r="A16" s="4">
        <v>429</v>
      </c>
      <c t="n" r="C16" s="6">
        <v>1140</v>
      </c>
      <c t="n" r="E16" s="6">
        <v>1140</v>
      </c>
      <c t="n" r="G16" s="6">
        <v>1402</v>
      </c>
    </row>
    <row r="17" spans="1:7">
      <c t="s" r="A17" s="4">
        <v>419</v>
      </c>
      <c t="n" r="C17" s="6">
        <v>1312</v>
      </c>
      <c t="n" r="E17" s="6">
        <v>1312</v>
      </c>
      <c t="n" r="G17" s="6">
        <v>1539</v>
      </c>
    </row>
    <row r="18" spans="1:7">
      <c t="s" r="A18" s="4">
        <v>430</v>
      </c>
    </row>
    <row r="19" spans="1:7">
      <c t="s" r="A19" s="3">
        <v>417</v>
      </c>
    </row>
    <row r="20" spans="1:7">
      <c t="s" r="A20" s="4">
        <v>428</v>
      </c>
      <c t="n" r="C20" s="6">
        <v>580</v>
      </c>
      <c t="n" r="E20" s="6">
        <v>580</v>
      </c>
      <c t="n" r="G20" s="6">
        <v>480</v>
      </c>
    </row>
    <row r="21" spans="1:7">
      <c t="s" r="A21" s="4">
        <v>429</v>
      </c>
      <c t="n" r="C21" s="6">
        <v>1143</v>
      </c>
      <c t="n" r="E21" s="6">
        <v>1143</v>
      </c>
      <c t="n" r="G21" s="6">
        <v>1183</v>
      </c>
    </row>
    <row r="22" spans="1:7">
      <c t="s" r="A22" s="4">
        <v>424</v>
      </c>
      <c t="s" r="B22" s="4">
        <v>51</v>
      </c>
      <c t="n" r="C22" s="8">
        <v>1723</v>
      </c>
      <c t="n" r="E22" s="8">
        <v>1723</v>
      </c>
      <c t="n" r="G22" s="8">
        <v>1663</v>
      </c>
    </row>
    <row r="23" spans="1:7">
      <c t="n" r="A23"/>
    </row>
    <row r="24" spans="1:7">
      <c t="s" r="A24" s="4">
        <v>38</v>
      </c>
      <c t="s" r="B24" s="4">
        <v>75</v>
      </c>
    </row>
    <row r="25" spans="1:7">
      <c t="s" r="A25" s="4">
        <v>51</v>
      </c>
      <c t="s" r="B25" s="4">
        <v>431</v>
      </c>
    </row>
  </sheetData>
  <mergeCells count="6">
    <mergeCell ref="A1:B2"/>
    <mergeCell ref="C1:D1"/>
    <mergeCell ref="E1:F1"/>
    <mergeCell ref="A23:F23"/>
    <mergeCell ref="B24:F24"/>
    <mergeCell ref="B25:F25"/>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t="s" r="A1" s="1">
        <v>432</v>
      </c>
      <c t="s" r="B1" s="2">
        <v>78</v>
      </c>
      <c t="s" r="D1" s="2">
        <v>1</v>
      </c>
    </row>
    <row r="2" spans="1:5">
      <c t="s" r="B2" s="2">
        <v>2</v>
      </c>
      <c t="s" r="C2" s="2">
        <v>79</v>
      </c>
      <c t="s" r="D2" s="2">
        <v>2</v>
      </c>
      <c t="s" r="E2" s="2">
        <v>79</v>
      </c>
    </row>
    <row r="3" spans="1:5">
      <c t="s" r="A3" s="3">
        <v>205</v>
      </c>
    </row>
    <row r="4" spans="1:5">
      <c t="s" r="A4" s="4">
        <v>433</v>
      </c>
      <c t="s" r="D4" s="4">
        <v>434</v>
      </c>
      <c t="s" r="E4" s="4">
        <v>435</v>
      </c>
    </row>
    <row r="5" spans="1:5">
      <c t="s" r="A5" s="4">
        <v>436</v>
      </c>
      <c t="n" r="B5" s="8">
        <v>331</v>
      </c>
      <c t="n" r="C5" s="8">
        <v>356</v>
      </c>
      <c t="n" r="D5" s="8">
        <v>293</v>
      </c>
      <c t="n" r="E5" s="8">
        <v>2020</v>
      </c>
    </row>
    <row r="6" spans="1:5">
      <c t="s" r="A6" s="4">
        <v>437</v>
      </c>
      <c t="n" r="B6" s="6">
        <v>-217</v>
      </c>
      <c t="n" r="C6" s="6">
        <v>-7</v>
      </c>
      <c t="n" r="D6" s="6">
        <v>-372</v>
      </c>
      <c t="n" r="E6" s="6">
        <v>-258</v>
      </c>
    </row>
    <row r="7" spans="1:5">
      <c t="s" r="A7" s="4">
        <v>161</v>
      </c>
      <c t="n" r="B7" s="8">
        <v>114</v>
      </c>
      <c t="n" r="C7" s="8">
        <v>349</v>
      </c>
      <c t="n" r="D7" s="6">
        <v>-79</v>
      </c>
      <c t="n" r="E7" s="6">
        <v>1762</v>
      </c>
    </row>
    <row r="8" spans="1:5">
      <c t="s" r="A8" s="4">
        <v>438</v>
      </c>
      <c t="n" r="D8" s="8">
        <v>1600</v>
      </c>
      <c t="n" r="E8" s="8">
        <v>2000</v>
      </c>
    </row>
    <row r="9" spans="1:5">
      <c t="s" r="A9" s="4">
        <v>439</v>
      </c>
      <c t="s" r="D9" s="4">
        <v>440</v>
      </c>
      <c t="s" r="E9" s="4">
        <v>44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O7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6"/>
    <col customWidth="1" max="7" min="7" width="16"/>
    <col customWidth="1" max="8" min="8" width="14"/>
    <col customWidth="1" max="9" min="9" width="14"/>
    <col customWidth="1" max="10" min="10" width="16"/>
    <col customWidth="1" max="11" min="11" width="14"/>
    <col customWidth="1" max="12" min="12" width="16"/>
    <col customWidth="1" max="13" min="13" width="14"/>
    <col customWidth="1" max="14" min="14" width="14"/>
    <col customWidth="1" max="15" min="15" width="16"/>
  </cols>
  <sheetData>
    <row r="1" spans="1:15">
      <c t="s" r="A1" s="1">
        <v>442</v>
      </c>
      <c t="s" r="C1" s="2">
        <v>443</v>
      </c>
      <c t="s" r="D1" s="2">
        <v>444</v>
      </c>
      <c t="s" r="E1" s="2">
        <v>445</v>
      </c>
      <c t="s" r="F1" s="2">
        <v>446</v>
      </c>
      <c t="s" r="G1" s="2">
        <v>2</v>
      </c>
      <c t="s" r="H1" s="2">
        <v>310</v>
      </c>
      <c t="s" r="I1" s="2">
        <v>79</v>
      </c>
      <c t="s" r="J1" s="2">
        <v>2</v>
      </c>
      <c t="s" r="K1" s="2">
        <v>310</v>
      </c>
      <c t="s" r="L1" s="2">
        <v>2</v>
      </c>
      <c t="s" r="M1" s="2">
        <v>79</v>
      </c>
      <c t="s" r="N1" s="2">
        <v>444</v>
      </c>
      <c t="s" r="O1" s="2">
        <v>30</v>
      </c>
    </row>
    <row r="2" spans="1:15">
      <c t="s" r="A2" s="3">
        <v>447</v>
      </c>
    </row>
    <row r="3" spans="1:15">
      <c t="s" r="A3" s="4">
        <v>448</v>
      </c>
      <c t="s" r="B3" s="4">
        <v>38</v>
      </c>
      <c t="n" r="G3" s="8">
        <v>18982000000</v>
      </c>
      <c t="n" r="J3" s="8">
        <v>18982000000</v>
      </c>
      <c t="n" r="L3" s="8">
        <v>18982000000</v>
      </c>
      <c t="n" r="O3" s="8">
        <v>20428000000</v>
      </c>
    </row>
    <row r="4" spans="1:15">
      <c t="s" r="A4" s="4">
        <v>449</v>
      </c>
      <c t="n" r="G4" s="6">
        <v>-802000000</v>
      </c>
      <c t="n" r="J4" s="6">
        <v>-802000000</v>
      </c>
      <c t="n" r="L4" s="6">
        <v>-802000000</v>
      </c>
      <c t="n" r="O4" s="6">
        <v>-649000000</v>
      </c>
    </row>
    <row r="5" spans="1:15">
      <c t="s" r="A5" s="4">
        <v>59</v>
      </c>
      <c t="n" r="G5" s="6">
        <v>18180000000</v>
      </c>
      <c t="n" r="J5" s="6">
        <v>18180000000</v>
      </c>
      <c t="n" r="L5" s="6">
        <v>18180000000</v>
      </c>
      <c t="n" r="O5" s="6">
        <v>19779000000</v>
      </c>
    </row>
    <row r="6" spans="1:15">
      <c t="s" r="A6" s="4">
        <v>450</v>
      </c>
      <c t="n" r="L6" s="6">
        <v>187000000</v>
      </c>
      <c t="n" r="O6" s="6">
        <v>210000000</v>
      </c>
    </row>
    <row r="7" spans="1:15">
      <c t="s" r="A7" s="4">
        <v>451</v>
      </c>
      <c t="n" r="G7" s="6">
        <v>111000000</v>
      </c>
      <c t="n" r="J7" s="8">
        <v>111000000</v>
      </c>
      <c t="n" r="L7" s="6">
        <v>111000000</v>
      </c>
      <c t="n" r="O7" s="6">
        <v>129000000</v>
      </c>
    </row>
    <row r="8" spans="1:15">
      <c t="s" r="A8" s="4">
        <v>452</v>
      </c>
      <c t="n" r="H8" s="8">
        <v>568000000</v>
      </c>
    </row>
    <row r="9" spans="1:15">
      <c t="s" r="A9" s="4">
        <v>453</v>
      </c>
      <c t="n" r="C9" s="8">
        <v>12000000</v>
      </c>
      <c t="n" r="G9" s="9">
        <v>12.39</v>
      </c>
    </row>
    <row r="10" spans="1:15">
      <c t="s" r="A10" s="4">
        <v>454</v>
      </c>
      <c t="n" r="G10" s="13">
        <v>33.5</v>
      </c>
      <c t="n" r="J10" s="6">
        <v>28</v>
      </c>
    </row>
    <row r="11" spans="1:15">
      <c t="s" r="A11" s="4">
        <v>455</v>
      </c>
      <c t="n" r="G11" s="8">
        <v>415000000</v>
      </c>
      <c t="n" r="J11" s="8">
        <v>311000000</v>
      </c>
      <c t="n" r="L11" s="6">
        <v>1500000000</v>
      </c>
      <c t="n" r="O11" s="6">
        <v>2000000000</v>
      </c>
    </row>
    <row r="12" spans="1:15">
      <c t="s" r="A12" s="4">
        <v>456</v>
      </c>
      <c t="n" r="J12" s="6">
        <v>365000000</v>
      </c>
    </row>
    <row r="13" spans="1:15">
      <c t="s" r="A13" s="4">
        <v>457</v>
      </c>
      <c t="n" r="D13" s="8">
        <v>1970000000</v>
      </c>
      <c t="n" r="G13" s="6">
        <v>411000000</v>
      </c>
      <c t="n" r="L13" s="6">
        <v>442000000</v>
      </c>
      <c t="n" r="M13" s="8">
        <v>999000000</v>
      </c>
    </row>
    <row r="14" spans="1:15">
      <c t="s" r="A14" s="4">
        <v>458</v>
      </c>
      <c t="n" r="D14" s="8">
        <v>20000000</v>
      </c>
      <c t="n" r="G14" s="6">
        <v>4000000</v>
      </c>
    </row>
    <row r="15" spans="1:15">
      <c t="s" r="A15" s="4">
        <v>459</v>
      </c>
    </row>
    <row r="16" spans="1:15">
      <c t="s" r="A16" s="3">
        <v>447</v>
      </c>
    </row>
    <row r="17" spans="1:15">
      <c t="s" r="A17" s="4">
        <v>448</v>
      </c>
      <c t="n" r="G17" s="6">
        <v>2448000000</v>
      </c>
      <c t="n" r="J17" s="6">
        <v>2448000000</v>
      </c>
      <c t="n" r="L17" s="6">
        <v>2448000000</v>
      </c>
      <c t="n" r="O17" s="6">
        <v>3032000000</v>
      </c>
    </row>
    <row r="18" spans="1:15">
      <c t="s" r="A18" s="4">
        <v>460</v>
      </c>
    </row>
    <row r="19" spans="1:15">
      <c t="s" r="A19" s="3">
        <v>447</v>
      </c>
    </row>
    <row r="20" spans="1:15">
      <c t="s" r="A20" s="4">
        <v>448</v>
      </c>
      <c t="n" r="G20" s="6">
        <v>0</v>
      </c>
      <c t="n" r="J20" s="6">
        <v>0</v>
      </c>
      <c t="n" r="L20" s="6">
        <v>0</v>
      </c>
      <c t="n" r="O20" s="6">
        <v>0</v>
      </c>
    </row>
    <row r="21" spans="1:15">
      <c t="s" r="A21" s="4">
        <v>461</v>
      </c>
      <c t="s" r="F21" s="4">
        <v>462</v>
      </c>
    </row>
    <row r="22" spans="1:15">
      <c t="s" r="A22" s="4">
        <v>463</v>
      </c>
      <c t="n" r="F22" s="8">
        <v>3500000000</v>
      </c>
      <c t="n" r="O22" s="6">
        <v>4000000000</v>
      </c>
    </row>
    <row r="23" spans="1:15">
      <c t="s" r="A23" s="4">
        <v>464</v>
      </c>
      <c t="n" r="G23" s="6">
        <v>43000000</v>
      </c>
      <c t="n" r="J23" s="6">
        <v>43000000</v>
      </c>
      <c t="n" r="L23" s="6">
        <v>43000000</v>
      </c>
    </row>
    <row r="24" spans="1:15">
      <c t="s" r="A24" s="4">
        <v>465</v>
      </c>
      <c t="n" r="G24" s="6">
        <v>3500000000</v>
      </c>
      <c t="n" r="J24" s="6">
        <v>3500000000</v>
      </c>
      <c t="n" r="L24" s="6">
        <v>3500000000</v>
      </c>
    </row>
    <row r="25" spans="1:15">
      <c t="s" r="A25" s="4">
        <v>466</v>
      </c>
      <c t="n" r="G25" s="6">
        <v>1500000000</v>
      </c>
      <c t="n" r="J25" s="6">
        <v>1500000000</v>
      </c>
      <c t="n" r="L25" s="6">
        <v>1500000000</v>
      </c>
    </row>
    <row r="26" spans="1:15">
      <c t="s" r="A26" s="4">
        <v>467</v>
      </c>
    </row>
    <row r="27" spans="1:15">
      <c t="s" r="A27" s="3">
        <v>447</v>
      </c>
    </row>
    <row r="28" spans="1:15">
      <c t="s" r="A28" s="4">
        <v>448</v>
      </c>
      <c t="n" r="G28" s="6">
        <v>129000000</v>
      </c>
      <c t="n" r="J28" s="6">
        <v>129000000</v>
      </c>
      <c t="n" r="L28" s="6">
        <v>129000000</v>
      </c>
      <c t="n" r="O28" s="6">
        <v>442000000</v>
      </c>
    </row>
    <row r="29" spans="1:15">
      <c t="s" r="A29" s="4">
        <v>468</v>
      </c>
    </row>
    <row r="30" spans="1:15">
      <c t="s" r="A30" s="3">
        <v>447</v>
      </c>
    </row>
    <row r="31" spans="1:15">
      <c t="s" r="A31" s="4">
        <v>448</v>
      </c>
      <c t="n" r="G31" s="6">
        <v>11552000000</v>
      </c>
      <c t="n" r="J31" s="6">
        <v>11552000000</v>
      </c>
      <c t="n" r="L31" s="6">
        <v>11552000000</v>
      </c>
      <c t="n" r="O31" s="6">
        <v>11908000000</v>
      </c>
    </row>
    <row r="32" spans="1:15">
      <c t="s" r="A32" s="4">
        <v>456</v>
      </c>
      <c t="n" r="J32" s="6">
        <v>369000000</v>
      </c>
    </row>
    <row r="33" spans="1:15">
      <c t="s" r="A33" s="4">
        <v>469</v>
      </c>
      <c t="n" r="J33" s="6">
        <v>369000000</v>
      </c>
    </row>
    <row r="34" spans="1:15">
      <c t="s" r="A34" s="4">
        <v>470</v>
      </c>
    </row>
    <row r="35" spans="1:15">
      <c t="s" r="A35" s="3">
        <v>447</v>
      </c>
    </row>
    <row r="36" spans="1:15">
      <c t="s" r="A36" s="4">
        <v>448</v>
      </c>
      <c t="n" r="G36" s="6">
        <v>104000000</v>
      </c>
      <c t="n" r="J36" s="6">
        <v>104000000</v>
      </c>
      <c t="n" r="L36" s="6">
        <v>104000000</v>
      </c>
      <c t="n" r="O36" s="6">
        <v>108000000</v>
      </c>
    </row>
    <row r="37" spans="1:15">
      <c t="s" r="A37" s="4">
        <v>471</v>
      </c>
    </row>
    <row r="38" spans="1:15">
      <c t="s" r="A38" s="3">
        <v>447</v>
      </c>
    </row>
    <row r="39" spans="1:15">
      <c t="s" r="A39" s="4">
        <v>448</v>
      </c>
      <c t="n" r="G39" s="6">
        <v>1612000000</v>
      </c>
      <c t="n" r="J39" s="6">
        <v>1612000000</v>
      </c>
      <c t="n" r="L39" s="6">
        <v>1612000000</v>
      </c>
      <c t="n" r="O39" s="6">
        <v>1781000000</v>
      </c>
    </row>
    <row r="40" spans="1:15">
      <c t="s" r="A40" s="4">
        <v>472</v>
      </c>
    </row>
    <row r="41" spans="1:15">
      <c t="s" r="A41" s="3">
        <v>447</v>
      </c>
    </row>
    <row r="42" spans="1:15">
      <c t="s" r="A42" s="4">
        <v>448</v>
      </c>
      <c t="n" r="G42" s="6">
        <v>261000000</v>
      </c>
      <c t="n" r="J42" s="6">
        <v>261000000</v>
      </c>
      <c t="n" r="L42" s="6">
        <v>261000000</v>
      </c>
      <c t="n" r="O42" s="6">
        <v>259000000</v>
      </c>
    </row>
    <row r="43" spans="1:15">
      <c t="s" r="A43" s="4">
        <v>473</v>
      </c>
    </row>
    <row r="44" spans="1:15">
      <c t="s" r="A44" s="3">
        <v>447</v>
      </c>
    </row>
    <row r="45" spans="1:15">
      <c t="s" r="A45" s="4">
        <v>59</v>
      </c>
      <c t="n" r="G45" s="6">
        <v>7624000000</v>
      </c>
      <c t="n" r="J45" s="6">
        <v>7624000000</v>
      </c>
      <c t="n" r="L45" s="6">
        <v>7624000000</v>
      </c>
      <c t="n" r="O45" s="6">
        <v>5883000000</v>
      </c>
    </row>
    <row r="46" spans="1:15">
      <c t="s" r="A46" s="4">
        <v>457</v>
      </c>
      <c t="n" r="L46" s="6">
        <v>0</v>
      </c>
      <c t="n" r="M46" s="6">
        <v>0</v>
      </c>
    </row>
    <row r="47" spans="1:15">
      <c t="s" r="A47" s="4">
        <v>474</v>
      </c>
    </row>
    <row r="48" spans="1:15">
      <c t="s" r="A48" s="3">
        <v>447</v>
      </c>
    </row>
    <row r="49" spans="1:15">
      <c t="s" r="A49" s="4">
        <v>448</v>
      </c>
      <c t="n" r="G49" s="6">
        <v>2517000000</v>
      </c>
      <c t="n" r="J49" s="6">
        <v>2517000000</v>
      </c>
      <c t="n" r="L49" s="6">
        <v>2517000000</v>
      </c>
      <c t="n" r="O49" s="6">
        <v>2539000000</v>
      </c>
    </row>
    <row r="50" spans="1:15">
      <c t="s" r="A50" s="4">
        <v>475</v>
      </c>
    </row>
    <row r="51" spans="1:15">
      <c t="s" r="A51" s="3">
        <v>447</v>
      </c>
    </row>
    <row r="52" spans="1:15">
      <c t="s" r="A52" s="4">
        <v>448</v>
      </c>
      <c t="n" r="G52" s="6">
        <v>359000000</v>
      </c>
      <c t="n" r="J52" s="6">
        <v>359000000</v>
      </c>
      <c t="n" r="L52" s="8">
        <v>359000000</v>
      </c>
      <c t="n" r="O52" s="8">
        <v>359000000</v>
      </c>
    </row>
    <row r="53" spans="1:15">
      <c t="s" r="A53" s="4">
        <v>476</v>
      </c>
    </row>
    <row r="54" spans="1:15">
      <c t="s" r="A54" s="3">
        <v>447</v>
      </c>
    </row>
    <row r="55" spans="1:15">
      <c t="s" r="A55" s="4">
        <v>453</v>
      </c>
      <c t="n" r="E55" s="9">
        <v>11.54</v>
      </c>
    </row>
    <row r="56" spans="1:15">
      <c t="s" r="A56" s="4">
        <v>454</v>
      </c>
      <c t="n" r="E56" s="13">
        <v>26.3</v>
      </c>
    </row>
    <row r="57" spans="1:15">
      <c t="s" r="A57" s="4">
        <v>455</v>
      </c>
      <c t="n" r="E57" s="8">
        <v>304000000</v>
      </c>
    </row>
    <row r="58" spans="1:15">
      <c t="s" r="A58" s="4">
        <v>457</v>
      </c>
      <c t="n" r="E58" s="6">
        <v>301000000</v>
      </c>
    </row>
    <row r="59" spans="1:15">
      <c t="s" r="A59" s="4">
        <v>458</v>
      </c>
      <c t="n" r="E59" s="8">
        <v>3000000</v>
      </c>
    </row>
    <row r="60" spans="1:15">
      <c t="s" r="A60" s="4">
        <v>163</v>
      </c>
    </row>
    <row r="61" spans="1:15">
      <c t="s" r="A61" s="3">
        <v>447</v>
      </c>
    </row>
    <row r="62" spans="1:15">
      <c t="s" r="A62" s="4">
        <v>454</v>
      </c>
      <c t="n" r="D62" s="6">
        <v>4</v>
      </c>
      <c t="n" r="L62" s="6">
        <v>114</v>
      </c>
      <c t="n" r="N62" s="6">
        <v>210</v>
      </c>
      <c t="n" r="O62" s="6">
        <v>206</v>
      </c>
    </row>
    <row r="63" spans="1:15">
      <c t="s" r="A63" s="4">
        <v>455</v>
      </c>
      <c t="n" r="D63" s="8">
        <v>32000000</v>
      </c>
    </row>
    <row r="64" spans="1:15">
      <c t="s" r="A64" s="4">
        <v>477</v>
      </c>
    </row>
    <row r="65" spans="1:15">
      <c t="s" r="A65" s="3">
        <v>447</v>
      </c>
    </row>
    <row r="66" spans="1:15">
      <c t="s" r="A66" s="4">
        <v>478</v>
      </c>
      <c t="n" r="G66" s="6">
        <v>3000000000</v>
      </c>
      <c t="n" r="J66" s="8">
        <v>3000000000</v>
      </c>
      <c t="n" r="L66" s="8">
        <v>3000000000</v>
      </c>
    </row>
    <row r="67" spans="1:15">
      <c t="s" r="A67" s="4">
        <v>324</v>
      </c>
    </row>
    <row r="68" spans="1:15">
      <c t="s" r="A68" s="3">
        <v>447</v>
      </c>
    </row>
    <row r="69" spans="1:15">
      <c t="s" r="A69" s="4">
        <v>325</v>
      </c>
      <c t="s" r="K69" s="4">
        <v>326</v>
      </c>
    </row>
    <row r="70" spans="1:15">
      <c t="s" r="A70" s="4">
        <v>479</v>
      </c>
    </row>
    <row r="71" spans="1:15">
      <c t="s" r="A71" s="3">
        <v>447</v>
      </c>
    </row>
    <row r="72" spans="1:15">
      <c t="s" r="A72" s="4">
        <v>454</v>
      </c>
      <c t="n" r="H72" s="6">
        <v>48</v>
      </c>
    </row>
    <row r="73" spans="1:15">
      <c t="s" r="A73" s="4">
        <v>455</v>
      </c>
      <c t="n" r="H73" s="8">
        <v>540000000</v>
      </c>
    </row>
    <row r="74" spans="1:15">
      <c t="s" r="A74" s="4">
        <v>458</v>
      </c>
      <c t="n" r="H74" s="6">
        <v>5000000</v>
      </c>
    </row>
    <row r="75" spans="1:15">
      <c t="s" r="A75" s="4">
        <v>480</v>
      </c>
    </row>
    <row r="76" spans="1:15">
      <c t="s" r="A76" s="3">
        <v>447</v>
      </c>
    </row>
    <row r="77" spans="1:15">
      <c t="s" r="A77" s="4">
        <v>481</v>
      </c>
      <c t="n" r="G77" s="8">
        <v>0</v>
      </c>
      <c t="n" r="H77" s="8">
        <v>0</v>
      </c>
      <c t="n" r="I77" s="8">
        <v>12000000</v>
      </c>
      <c t="n" r="L77" s="8">
        <v>7000000</v>
      </c>
      <c t="n" r="M77" s="8">
        <v>50000000</v>
      </c>
    </row>
    <row r="78" spans="1:15">
      <c t="n" r="A78"/>
    </row>
    <row r="79" spans="1:15">
      <c t="s" r="A79" s="4">
        <v>38</v>
      </c>
      <c t="s" r="B79" s="4">
        <v>482</v>
      </c>
    </row>
  </sheetData>
  <mergeCells count="3">
    <mergeCell ref="A1:B1"/>
    <mergeCell ref="A78:N78"/>
    <mergeCell ref="B79:N79"/>
  </mergeCells>
  <pageMargins bottom="1" footer="0.5" header="0.5" left="0.75" right="0.75" top="1"/>
</worksheet>
</file>

<file path=xl/worksheets/sheet36.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s>
  <sheetData>
    <row r="1" spans="1:11">
      <c t="s" r="A1" s="1">
        <v>483</v>
      </c>
      <c t="s" r="B1" s="2">
        <v>443</v>
      </c>
      <c t="s" r="C1" s="2">
        <v>444</v>
      </c>
      <c t="s" r="D1" s="2">
        <v>445</v>
      </c>
      <c t="s" r="E1" s="2">
        <v>2</v>
      </c>
      <c t="s" r="F1" s="2">
        <v>310</v>
      </c>
      <c t="s" r="G1" s="2">
        <v>79</v>
      </c>
      <c t="s" r="H1" s="2">
        <v>2</v>
      </c>
      <c t="s" r="I1" s="2">
        <v>2</v>
      </c>
      <c t="s" r="J1" s="2">
        <v>79</v>
      </c>
      <c t="s" r="K1" s="2">
        <v>30</v>
      </c>
    </row>
    <row r="2" spans="1:11">
      <c t="s" r="A2" s="3">
        <v>484</v>
      </c>
    </row>
    <row r="3" spans="1:11">
      <c t="s" r="A3" s="4">
        <v>485</v>
      </c>
      <c t="n" r="E3" s="8">
        <v>211000000</v>
      </c>
      <c t="n" r="G3" s="8">
        <v>211000000</v>
      </c>
      <c t="n" r="I3" s="8">
        <v>647000000</v>
      </c>
      <c t="n" r="J3" s="8">
        <v>622000000</v>
      </c>
    </row>
    <row r="4" spans="1:11">
      <c t="s" r="A4" s="4">
        <v>453</v>
      </c>
      <c t="n" r="B4" s="8">
        <v>12000000</v>
      </c>
      <c t="n" r="E4" s="9">
        <v>12.39</v>
      </c>
    </row>
    <row r="5" spans="1:11">
      <c t="s" r="A5" s="4">
        <v>454</v>
      </c>
      <c t="n" r="E5" s="13">
        <v>33.5</v>
      </c>
      <c t="n" r="H5" s="6">
        <v>28</v>
      </c>
    </row>
    <row r="6" spans="1:11">
      <c t="s" r="A6" s="4">
        <v>455</v>
      </c>
      <c t="n" r="E6" s="8">
        <v>415000000</v>
      </c>
      <c t="n" r="H6" s="8">
        <v>311000000</v>
      </c>
      <c t="n" r="I6" s="6">
        <v>1500000000</v>
      </c>
      <c t="n" r="K6" s="8">
        <v>2000000000</v>
      </c>
    </row>
    <row r="7" spans="1:11">
      <c t="s" r="A7" s="4">
        <v>458</v>
      </c>
      <c t="n" r="C7" s="8">
        <v>20000000</v>
      </c>
      <c t="n" r="E7" s="6">
        <v>4000000</v>
      </c>
    </row>
    <row r="8" spans="1:11">
      <c t="s" r="A8" s="4">
        <v>486</v>
      </c>
    </row>
    <row r="9" spans="1:11">
      <c t="s" r="A9" s="3">
        <v>484</v>
      </c>
    </row>
    <row r="10" spans="1:11">
      <c t="s" r="A10" s="4">
        <v>487</v>
      </c>
      <c t="n" r="E10" s="6">
        <v>24000000</v>
      </c>
      <c t="n" r="G10" s="6">
        <v>42000000</v>
      </c>
      <c t="n" r="I10" s="6">
        <v>66000000</v>
      </c>
      <c t="n" r="J10" s="6">
        <v>134000000</v>
      </c>
    </row>
    <row r="11" spans="1:11">
      <c t="s" r="A11" s="4">
        <v>488</v>
      </c>
    </row>
    <row r="12" spans="1:11">
      <c t="s" r="A12" s="3">
        <v>484</v>
      </c>
    </row>
    <row r="13" spans="1:11">
      <c t="s" r="A13" s="4">
        <v>487</v>
      </c>
      <c t="n" r="E13" s="8">
        <v>0</v>
      </c>
      <c t="n" r="F13" s="8">
        <v>0</v>
      </c>
      <c t="n" r="G13" s="8">
        <v>12000000</v>
      </c>
      <c t="n" r="I13" s="8">
        <v>7000000</v>
      </c>
      <c t="n" r="J13" s="8">
        <v>50000000</v>
      </c>
    </row>
    <row r="14" spans="1:11">
      <c t="s" r="A14" s="4">
        <v>476</v>
      </c>
    </row>
    <row r="15" spans="1:11">
      <c t="s" r="A15" s="3">
        <v>484</v>
      </c>
    </row>
    <row r="16" spans="1:11">
      <c t="s" r="A16" s="4">
        <v>453</v>
      </c>
      <c t="n" r="D16" s="9">
        <v>11.54</v>
      </c>
    </row>
    <row r="17" spans="1:11">
      <c t="s" r="A17" s="4">
        <v>454</v>
      </c>
      <c t="n" r="D17" s="13">
        <v>26.3</v>
      </c>
    </row>
    <row r="18" spans="1:11">
      <c t="s" r="A18" s="4">
        <v>455</v>
      </c>
      <c t="n" r="D18" s="8">
        <v>304000000</v>
      </c>
    </row>
    <row r="19" spans="1:11">
      <c t="s" r="A19" s="4">
        <v>458</v>
      </c>
      <c t="n" r="D19" s="8">
        <v>3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489</v>
      </c>
      <c t="s" r="B1" s="2">
        <v>444</v>
      </c>
      <c t="s" r="C1" s="2">
        <v>2</v>
      </c>
      <c t="s" r="D1" s="2">
        <v>490</v>
      </c>
      <c t="s" r="E1" s="2">
        <v>79</v>
      </c>
      <c t="s" r="F1" s="2">
        <v>2</v>
      </c>
      <c t="s" r="G1" s="2">
        <v>2</v>
      </c>
      <c t="s" r="H1" s="2">
        <v>79</v>
      </c>
      <c t="s" r="I1" s="2">
        <v>30</v>
      </c>
    </row>
    <row r="2" spans="1:9">
      <c t="s" r="A2" s="3">
        <v>447</v>
      </c>
    </row>
    <row r="3" spans="1:9">
      <c t="s" r="A3" s="4">
        <v>455</v>
      </c>
      <c t="n" r="C3" s="8">
        <v>415</v>
      </c>
      <c t="n" r="F3" s="8">
        <v>311</v>
      </c>
      <c t="n" r="G3" s="8">
        <v>1500</v>
      </c>
      <c t="n" r="I3" s="8">
        <v>2000</v>
      </c>
    </row>
    <row r="4" spans="1:9">
      <c t="s" r="A4" s="4">
        <v>491</v>
      </c>
      <c t="n" r="F4" s="6">
        <v>4</v>
      </c>
    </row>
    <row r="5" spans="1:9">
      <c t="s" r="A5" s="4">
        <v>456</v>
      </c>
      <c t="n" r="F5" s="6">
        <v>365</v>
      </c>
    </row>
    <row r="6" spans="1:9">
      <c t="s" r="A6" s="4">
        <v>492</v>
      </c>
      <c t="n" r="F6" s="6">
        <v>311</v>
      </c>
    </row>
    <row r="7" spans="1:9">
      <c t="s" r="A7" s="4">
        <v>94</v>
      </c>
      <c t="n" r="C7" s="8">
        <v>15</v>
      </c>
      <c t="n" r="E7" s="8">
        <v>0</v>
      </c>
      <c t="n" r="F7" s="6">
        <v>54</v>
      </c>
      <c t="n" r="G7" s="8">
        <v>51</v>
      </c>
      <c t="n" r="H7" s="8">
        <v>0</v>
      </c>
    </row>
    <row r="8" spans="1:9">
      <c t="s" r="A8" s="4">
        <v>468</v>
      </c>
    </row>
    <row r="9" spans="1:9">
      <c t="s" r="A9" s="3">
        <v>447</v>
      </c>
    </row>
    <row r="10" spans="1:9">
      <c t="s" r="A10" s="4">
        <v>469</v>
      </c>
      <c t="n" r="F10" s="6">
        <v>369</v>
      </c>
    </row>
    <row r="11" spans="1:9">
      <c t="s" r="A11" s="4">
        <v>456</v>
      </c>
      <c t="n" r="F11" s="6">
        <v>369</v>
      </c>
    </row>
    <row r="12" spans="1:9">
      <c t="s" r="A12" s="4">
        <v>493</v>
      </c>
    </row>
    <row r="13" spans="1:9">
      <c t="s" r="A13" s="3">
        <v>447</v>
      </c>
    </row>
    <row r="14" spans="1:9">
      <c t="s" r="A14" s="4">
        <v>94</v>
      </c>
      <c t="n" r="D14" s="8">
        <v>3</v>
      </c>
    </row>
    <row r="15" spans="1:9">
      <c t="s" r="A15" s="4">
        <v>494</v>
      </c>
    </row>
    <row r="16" spans="1:9">
      <c t="s" r="A16" s="3">
        <v>447</v>
      </c>
    </row>
    <row r="17" spans="1:9">
      <c t="s" r="A17" s="4">
        <v>469</v>
      </c>
      <c t="n" r="F17" s="6">
        <v>134</v>
      </c>
    </row>
    <row r="18" spans="1:9">
      <c t="s" r="A18" s="4">
        <v>491</v>
      </c>
      <c t="n" r="F18" s="6">
        <v>2</v>
      </c>
    </row>
    <row r="19" spans="1:9">
      <c t="s" r="A19" s="4">
        <v>456</v>
      </c>
      <c t="n" r="F19" s="6">
        <v>132</v>
      </c>
    </row>
    <row r="20" spans="1:9">
      <c t="s" r="A20" s="4">
        <v>492</v>
      </c>
      <c t="n" r="F20" s="6">
        <v>106</v>
      </c>
    </row>
    <row r="21" spans="1:9">
      <c t="s" r="A21" s="4">
        <v>94</v>
      </c>
      <c t="n" r="F21" s="6">
        <v>26</v>
      </c>
    </row>
    <row r="22" spans="1:9">
      <c t="s" r="A22" s="4">
        <v>495</v>
      </c>
    </row>
    <row r="23" spans="1:9">
      <c t="s" r="A23" s="3">
        <v>447</v>
      </c>
    </row>
    <row r="24" spans="1:9">
      <c t="s" r="A24" s="4">
        <v>469</v>
      </c>
      <c t="n" r="F24" s="6">
        <v>108</v>
      </c>
    </row>
    <row r="25" spans="1:9">
      <c t="s" r="A25" s="4">
        <v>491</v>
      </c>
      <c t="n" r="F25" s="6">
        <v>1</v>
      </c>
    </row>
    <row r="26" spans="1:9">
      <c t="s" r="A26" s="4">
        <v>456</v>
      </c>
      <c t="n" r="F26" s="6">
        <v>107</v>
      </c>
    </row>
    <row r="27" spans="1:9">
      <c t="s" r="A27" s="4">
        <v>492</v>
      </c>
      <c t="n" r="F27" s="6">
        <v>96</v>
      </c>
    </row>
    <row r="28" spans="1:9">
      <c t="s" r="A28" s="4">
        <v>94</v>
      </c>
      <c t="n" r="F28" s="6">
        <v>11</v>
      </c>
    </row>
    <row r="29" spans="1:9">
      <c t="s" r="A29" s="4">
        <v>496</v>
      </c>
    </row>
    <row r="30" spans="1:9">
      <c t="s" r="A30" s="3">
        <v>447</v>
      </c>
    </row>
    <row r="31" spans="1:9">
      <c t="s" r="A31" s="4">
        <v>469</v>
      </c>
      <c t="n" r="F31" s="6">
        <v>77</v>
      </c>
    </row>
    <row r="32" spans="1:9">
      <c t="s" r="A32" s="4">
        <v>491</v>
      </c>
      <c t="n" r="F32" s="6">
        <v>0</v>
      </c>
    </row>
    <row r="33" spans="1:9">
      <c t="s" r="A33" s="4">
        <v>456</v>
      </c>
      <c t="n" r="F33" s="6">
        <v>77</v>
      </c>
    </row>
    <row r="34" spans="1:9">
      <c t="s" r="A34" s="4">
        <v>492</v>
      </c>
      <c t="n" r="F34" s="6">
        <v>68</v>
      </c>
    </row>
    <row r="35" spans="1:9">
      <c t="s" r="A35" s="4">
        <v>94</v>
      </c>
      <c t="n" r="F35" s="6">
        <v>9</v>
      </c>
    </row>
    <row r="36" spans="1:9">
      <c t="s" r="A36" s="4">
        <v>497</v>
      </c>
    </row>
    <row r="37" spans="1:9">
      <c t="s" r="A37" s="3">
        <v>447</v>
      </c>
    </row>
    <row r="38" spans="1:9">
      <c t="s" r="A38" s="4">
        <v>469</v>
      </c>
      <c t="n" r="F38" s="6">
        <v>50</v>
      </c>
    </row>
    <row r="39" spans="1:9">
      <c t="s" r="A39" s="4">
        <v>491</v>
      </c>
      <c t="n" r="F39" s="6">
        <v>1</v>
      </c>
    </row>
    <row r="40" spans="1:9">
      <c t="s" r="A40" s="4">
        <v>456</v>
      </c>
      <c t="n" r="F40" s="6">
        <v>49</v>
      </c>
    </row>
    <row r="41" spans="1:9">
      <c t="s" r="A41" s="4">
        <v>492</v>
      </c>
      <c t="n" r="F41" s="6">
        <v>41</v>
      </c>
    </row>
    <row r="42" spans="1:9">
      <c t="s" r="A42" s="4">
        <v>94</v>
      </c>
      <c t="n" r="F42" s="8">
        <v>8</v>
      </c>
    </row>
    <row r="43" spans="1:9">
      <c t="s" r="A43" s="4">
        <v>163</v>
      </c>
    </row>
    <row r="44" spans="1:9">
      <c t="s" r="A44" s="3">
        <v>447</v>
      </c>
    </row>
    <row r="45" spans="1:9">
      <c t="s" r="A45" s="4">
        <v>455</v>
      </c>
      <c t="n" r="B45" s="8">
        <v>3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68"/>
    <col customWidth="1" max="3" min="3" width="15"/>
    <col customWidth="1" max="4" min="4" width="14"/>
    <col customWidth="1" max="5" min="5" width="15"/>
    <col customWidth="1" max="6" min="6" width="14"/>
  </cols>
  <sheetData>
    <row r="1" spans="1:6">
      <c t="s" r="A1" s="1">
        <v>498</v>
      </c>
      <c t="s" r="C1" s="2">
        <v>78</v>
      </c>
      <c t="s" r="E1" s="2">
        <v>1</v>
      </c>
    </row>
    <row r="2" spans="1:6">
      <c t="s" r="C2" s="2">
        <v>2</v>
      </c>
      <c t="s" r="D2" s="2">
        <v>79</v>
      </c>
      <c t="s" r="E2" s="2">
        <v>2</v>
      </c>
      <c t="s" r="F2" s="2">
        <v>79</v>
      </c>
    </row>
    <row r="3" spans="1:6">
      <c t="s" r="A3" s="4">
        <v>499</v>
      </c>
    </row>
    <row r="4" spans="1:6">
      <c t="s" r="A4" s="3">
        <v>500</v>
      </c>
    </row>
    <row r="5" spans="1:6">
      <c t="s" r="A5" s="4">
        <v>501</v>
      </c>
      <c t="n" r="C5" s="8">
        <v>1</v>
      </c>
      <c t="n" r="D5" s="8">
        <v>-2</v>
      </c>
      <c t="n" r="E5" s="8">
        <v>11</v>
      </c>
      <c t="n" r="F5" s="8">
        <v>0</v>
      </c>
    </row>
    <row r="6" spans="1:6">
      <c t="s" r="A6" s="4">
        <v>502</v>
      </c>
      <c t="n" r="C6" s="6">
        <v>-1</v>
      </c>
      <c t="n" r="D6" s="6">
        <v>2</v>
      </c>
      <c t="n" r="E6" s="6">
        <v>-11</v>
      </c>
      <c t="n" r="F6" s="6">
        <v>0</v>
      </c>
    </row>
    <row r="7" spans="1:6">
      <c t="s" r="A7" s="4">
        <v>503</v>
      </c>
      <c t="n" r="C7" s="6">
        <v>0</v>
      </c>
      <c t="n" r="D7" s="6">
        <v>-12</v>
      </c>
      <c t="n" r="E7" s="6">
        <v>-8</v>
      </c>
      <c t="n" r="F7" s="6">
        <v>-23</v>
      </c>
    </row>
    <row r="8" spans="1:6">
      <c t="s" r="A8" s="4">
        <v>504</v>
      </c>
    </row>
    <row r="9" spans="1:6">
      <c t="s" r="A9" s="3">
        <v>500</v>
      </c>
    </row>
    <row r="10" spans="1:6">
      <c t="s" r="A10" s="4">
        <v>505</v>
      </c>
      <c t="s" r="B10" s="4">
        <v>38</v>
      </c>
      <c t="n" r="C10" s="6">
        <v>12</v>
      </c>
      <c t="n" r="D10" s="6">
        <v>-155</v>
      </c>
      <c t="n" r="E10" s="6">
        <v>88</v>
      </c>
      <c t="n" r="F10" s="6">
        <v>-299</v>
      </c>
    </row>
    <row r="11" spans="1:6">
      <c t="s" r="A11" s="4">
        <v>506</v>
      </c>
    </row>
    <row r="12" spans="1:6">
      <c t="s" r="A12" s="3">
        <v>500</v>
      </c>
    </row>
    <row r="13" spans="1:6">
      <c t="s" r="A13" s="4">
        <v>505</v>
      </c>
      <c t="s" r="B13" s="4">
        <v>51</v>
      </c>
      <c t="n" r="C13" s="6">
        <v>-1</v>
      </c>
      <c t="n" r="D13" s="6">
        <v>-8</v>
      </c>
      <c t="n" r="E13" s="6">
        <v>4</v>
      </c>
      <c t="n" r="F13" s="6">
        <v>-15</v>
      </c>
    </row>
    <row r="14" spans="1:6">
      <c t="s" r="A14" s="4">
        <v>507</v>
      </c>
    </row>
    <row r="15" spans="1:6">
      <c t="s" r="A15" s="3">
        <v>500</v>
      </c>
    </row>
    <row r="16" spans="1:6">
      <c t="s" r="A16" s="4">
        <v>505</v>
      </c>
      <c t="s" r="B16" s="4">
        <v>38</v>
      </c>
      <c t="n" r="C16" s="8">
        <v>0</v>
      </c>
      <c t="n" r="D16" s="8">
        <v>29</v>
      </c>
      <c t="n" r="E16" s="8">
        <v>0</v>
      </c>
      <c t="n" r="F16" s="8">
        <v>87</v>
      </c>
    </row>
    <row r="17" spans="1:6">
      <c t="n" r="A17"/>
    </row>
    <row r="18" spans="1:6">
      <c t="s" r="A18" s="4">
        <v>38</v>
      </c>
      <c t="s" r="B18" s="4">
        <v>508</v>
      </c>
    </row>
    <row r="19" spans="1:6">
      <c t="s" r="A19" s="4">
        <v>51</v>
      </c>
      <c t="s" r="B19" s="4">
        <v>509</v>
      </c>
    </row>
  </sheetData>
  <mergeCells count="6">
    <mergeCell ref="A1:B2"/>
    <mergeCell ref="C1:D1"/>
    <mergeCell ref="E1:F1"/>
    <mergeCell ref="A17:E17"/>
    <mergeCell ref="B18:E18"/>
    <mergeCell ref="B19:E1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0"/>
  </cols>
  <sheetData>
    <row r="1" spans="1:2">
      <c t="s" r="A1" s="1">
        <v>510</v>
      </c>
      <c t="s" r="B1" s="2">
        <v>1</v>
      </c>
    </row>
    <row r="2" spans="1:2">
      <c t="s" r="B2" s="2">
        <v>511</v>
      </c>
    </row>
    <row r="3" spans="1:2">
      <c t="s" r="A3" s="4">
        <v>512</v>
      </c>
    </row>
    <row r="4" spans="1:2">
      <c t="s" r="A4" s="3">
        <v>513</v>
      </c>
    </row>
    <row r="5" spans="1:2">
      <c t="s" r="A5" s="4">
        <v>514</v>
      </c>
      <c t="n" r="B5" s="6">
        <v>752</v>
      </c>
    </row>
    <row r="6" spans="1:2">
      <c t="s" r="A6" s="4">
        <v>515</v>
      </c>
      <c t="n" r="B6" s="10">
        <v>2.15</v>
      </c>
    </row>
    <row r="7" spans="1:2">
      <c t="s" r="A7" s="4">
        <v>516</v>
      </c>
      <c t="n" r="B7" s="10">
        <v>2.21</v>
      </c>
    </row>
    <row r="8" spans="1:2">
      <c t="s" r="A8" s="4">
        <v>517</v>
      </c>
      <c t="s" r="B8" s="4">
        <v>518</v>
      </c>
    </row>
    <row r="9" spans="1:2">
      <c t="s" r="A9" s="4">
        <v>519</v>
      </c>
    </row>
    <row r="10" spans="1:2">
      <c t="s" r="A10" s="3">
        <v>513</v>
      </c>
    </row>
    <row r="11" spans="1:2">
      <c t="s" r="A11" s="4">
        <v>520</v>
      </c>
      <c t="n" r="B11" s="6">
        <v>162</v>
      </c>
    </row>
    <row r="12" spans="1:2">
      <c t="s" r="A12" s="4">
        <v>521</v>
      </c>
      <c t="n" r="B12" s="6">
        <v>1329</v>
      </c>
    </row>
    <row r="13" spans="1:2">
      <c t="s" r="A13" s="4">
        <v>522</v>
      </c>
      <c t="n" r="B13" s="6">
        <v>1328</v>
      </c>
    </row>
    <row r="14" spans="1:2">
      <c t="s" r="A14" s="4">
        <v>517</v>
      </c>
      <c t="s" r="B14" s="4">
        <v>523</v>
      </c>
    </row>
    <row r="15" spans="1:2">
      <c t="s" r="A15" s="4">
        <v>524</v>
      </c>
    </row>
    <row r="16" spans="1:2">
      <c t="s" r="A16" s="3">
        <v>513</v>
      </c>
    </row>
    <row r="17" spans="1:2">
      <c t="s" r="A17" s="4">
        <v>514</v>
      </c>
      <c t="n" r="B17" s="6">
        <v>133</v>
      </c>
    </row>
    <row r="18" spans="1:2">
      <c t="s" r="A18" s="4">
        <v>515</v>
      </c>
      <c t="n" r="B18" s="10">
        <v>2.16</v>
      </c>
    </row>
    <row r="19" spans="1:2">
      <c t="s" r="A19" s="4">
        <v>516</v>
      </c>
      <c t="n" r="B19" s="10">
        <v>2.2</v>
      </c>
    </row>
    <row r="20" spans="1:2">
      <c t="s" r="A20" s="4">
        <v>517</v>
      </c>
      <c t="s" r="B20" s="4">
        <v>523</v>
      </c>
    </row>
    <row r="21" spans="1:2">
      <c t="s" r="A21" s="4">
        <v>525</v>
      </c>
    </row>
    <row r="22" spans="1:2">
      <c t="s" r="A22" s="3">
        <v>513</v>
      </c>
    </row>
    <row r="23" spans="1:2">
      <c t="s" r="A23" s="4">
        <v>514</v>
      </c>
      <c t="n" r="B23" s="6">
        <v>53</v>
      </c>
    </row>
    <row r="24" spans="1:2">
      <c t="s" r="A24" s="4">
        <v>515</v>
      </c>
      <c t="n" r="B24" s="10">
        <v>2.18</v>
      </c>
    </row>
    <row r="25" spans="1:2">
      <c t="s" r="A25" s="4">
        <v>517</v>
      </c>
      <c t="s" r="B25" s="4">
        <v>526</v>
      </c>
    </row>
    <row r="26" spans="1:2">
      <c t="s" r="A26" s="4">
        <v>527</v>
      </c>
    </row>
    <row r="27" spans="1:2">
      <c t="s" r="A27" s="3">
        <v>513</v>
      </c>
    </row>
    <row r="28" spans="1:2">
      <c t="s" r="A28" s="4">
        <v>514</v>
      </c>
      <c t="n" r="B28" s="6">
        <v>10</v>
      </c>
    </row>
    <row r="29" spans="1:2">
      <c t="s" r="A29" s="4">
        <v>515</v>
      </c>
      <c t="n" r="B29" s="10">
        <v>2.17</v>
      </c>
    </row>
    <row r="30" spans="1:2">
      <c t="s" r="A30" s="4">
        <v>517</v>
      </c>
      <c t="s" r="B30" s="4">
        <v>5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1</v>
      </c>
      <c t="s" r="B1" s="2">
        <v>78</v>
      </c>
      <c t="s" r="D1" s="2">
        <v>1</v>
      </c>
    </row>
    <row r="2" spans="1:5">
      <c t="s" r="B2" s="2">
        <v>2</v>
      </c>
      <c t="s" r="C2" s="2">
        <v>79</v>
      </c>
      <c t="s" r="D2" s="2">
        <v>2</v>
      </c>
      <c t="s" r="E2" s="2">
        <v>79</v>
      </c>
    </row>
    <row r="3" spans="1:5">
      <c t="s" r="A3" s="4">
        <v>101</v>
      </c>
      <c t="n" r="B3" s="8">
        <v>286</v>
      </c>
      <c t="n" r="C3" s="8">
        <v>-3790</v>
      </c>
      <c t="n" r="D3" s="8">
        <v>-4225</v>
      </c>
      <c t="n" r="E3" s="8">
        <v>-7995</v>
      </c>
    </row>
    <row r="4" spans="1:5">
      <c t="s" r="A4" s="3">
        <v>112</v>
      </c>
    </row>
    <row r="5" spans="1:5">
      <c t="s" r="A5" s="4">
        <v>113</v>
      </c>
      <c t="n" r="B5" s="6">
        <v>2</v>
      </c>
      <c t="n" r="C5" s="6">
        <v>0</v>
      </c>
      <c t="n" r="D5" s="6">
        <v>3</v>
      </c>
      <c t="n" r="E5" s="6">
        <v>0</v>
      </c>
    </row>
    <row r="6" spans="1:5">
      <c t="s" r="A6" s="3">
        <v>114</v>
      </c>
    </row>
    <row r="7" spans="1:5">
      <c t="s" r="A7" s="4">
        <v>115</v>
      </c>
      <c t="n" r="B7" s="6">
        <v>11</v>
      </c>
      <c t="n" r="C7" s="6">
        <v>8</v>
      </c>
      <c t="n" r="D7" s="6">
        <v>34</v>
      </c>
      <c t="n" r="E7" s="6">
        <v>24</v>
      </c>
    </row>
    <row r="8" spans="1:5">
      <c t="s" r="A8" s="4">
        <v>116</v>
      </c>
      <c t="n" r="B8" s="6">
        <v>-1</v>
      </c>
      <c t="n" r="C8" s="6">
        <v>7</v>
      </c>
      <c t="n" r="D8" s="6">
        <v>-11</v>
      </c>
      <c t="n" r="E8" s="6">
        <v>12</v>
      </c>
    </row>
    <row r="9" spans="1:5">
      <c t="s" r="A9" s="4">
        <v>117</v>
      </c>
      <c t="n" r="B9" s="6">
        <v>12</v>
      </c>
      <c t="n" r="C9" s="6">
        <v>15</v>
      </c>
      <c t="n" r="D9" s="6">
        <v>26</v>
      </c>
      <c t="n" r="E9" s="6">
        <v>36</v>
      </c>
    </row>
    <row r="10" spans="1:5">
      <c t="s" r="A10" s="4">
        <v>118</v>
      </c>
      <c t="n" r="B10" s="6">
        <v>298</v>
      </c>
      <c t="n" r="C10" s="6">
        <v>-3775</v>
      </c>
      <c t="n" r="D10" s="6">
        <v>-4199</v>
      </c>
      <c t="n" r="E10" s="6">
        <v>-7959</v>
      </c>
    </row>
    <row r="11" spans="1:5">
      <c t="s" r="A11" s="4">
        <v>119</v>
      </c>
      <c t="n" r="B11" s="6">
        <v>-59</v>
      </c>
      <c t="n" r="C11" s="6">
        <v>-30</v>
      </c>
      <c t="n" r="D11" s="6">
        <v>-189</v>
      </c>
      <c t="n" r="E11" s="6">
        <v>-130</v>
      </c>
    </row>
    <row r="12" spans="1:5">
      <c t="s" r="A12" s="4">
        <v>105</v>
      </c>
      <c t="n" r="B12" s="6">
        <v>-10</v>
      </c>
      <c t="n" r="C12" s="6">
        <v>-11</v>
      </c>
      <c t="n" r="D12" s="6">
        <v>-31</v>
      </c>
      <c t="n" r="E12" s="6">
        <v>-31</v>
      </c>
    </row>
    <row r="13" spans="1:5">
      <c t="s" r="A13" s="4">
        <v>120</v>
      </c>
      <c t="n" r="B13" s="8">
        <v>229</v>
      </c>
      <c t="n" r="C13" s="8">
        <v>-3816</v>
      </c>
      <c t="n" r="D13" s="8">
        <v>-4419</v>
      </c>
      <c t="n" r="E13" s="8">
        <v>-81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29</v>
      </c>
      <c t="s" r="C1" s="2">
        <v>2</v>
      </c>
      <c t="s" r="D1" s="2">
        <v>30</v>
      </c>
    </row>
    <row r="2" spans="1:4">
      <c t="s" r="A2" s="3">
        <v>530</v>
      </c>
    </row>
    <row r="3" spans="1:4">
      <c t="s" r="A3" s="4">
        <v>531</v>
      </c>
      <c t="n" r="C3" s="8">
        <v>48</v>
      </c>
      <c t="n" r="D3" s="8">
        <v>14</v>
      </c>
    </row>
    <row r="4" spans="1:4">
      <c t="s" r="A4" s="4">
        <v>532</v>
      </c>
      <c t="n" r="C4" s="6">
        <v>8</v>
      </c>
      <c t="n" r="D4" s="6">
        <v>86</v>
      </c>
    </row>
    <row r="5" spans="1:4">
      <c t="s" r="A5" s="4">
        <v>533</v>
      </c>
      <c t="n" r="D5" s="6">
        <v>10</v>
      </c>
    </row>
    <row r="6" spans="1:4">
      <c t="s" r="A6" s="4">
        <v>534</v>
      </c>
    </row>
    <row r="7" spans="1:4">
      <c t="s" r="A7" s="3">
        <v>530</v>
      </c>
    </row>
    <row r="8" spans="1:4">
      <c t="s" r="A8" s="4">
        <v>531</v>
      </c>
      <c t="n" r="C8" s="6">
        <v>48</v>
      </c>
      <c t="n" r="D8" s="6">
        <v>9</v>
      </c>
    </row>
    <row r="9" spans="1:4">
      <c t="s" r="A9" s="4">
        <v>532</v>
      </c>
      <c t="n" r="C9" s="6">
        <v>4</v>
      </c>
      <c t="n" r="D9" s="6">
        <v>51</v>
      </c>
    </row>
    <row r="10" spans="1:4">
      <c t="s" r="A10" s="4">
        <v>535</v>
      </c>
    </row>
    <row r="11" spans="1:4">
      <c t="s" r="A11" s="3">
        <v>530</v>
      </c>
    </row>
    <row r="12" spans="1:4">
      <c t="s" r="A12" s="4">
        <v>531</v>
      </c>
      <c t="n" r="C12" s="6">
        <v>0</v>
      </c>
      <c t="n" r="D12" s="6">
        <v>5</v>
      </c>
    </row>
    <row r="13" spans="1:4">
      <c t="s" r="A13" s="4">
        <v>532</v>
      </c>
      <c t="n" r="C13" s="6">
        <v>4</v>
      </c>
      <c t="n" r="D13" s="6">
        <v>35</v>
      </c>
    </row>
    <row r="14" spans="1:4">
      <c t="s" r="A14" s="4">
        <v>536</v>
      </c>
    </row>
    <row r="15" spans="1:4">
      <c t="s" r="A15" s="3">
        <v>530</v>
      </c>
    </row>
    <row r="16" spans="1:4">
      <c t="s" r="A16" s="4">
        <v>537</v>
      </c>
      <c t="n" r="C16" s="6">
        <v>50</v>
      </c>
      <c t="n" r="D16" s="6">
        <v>20</v>
      </c>
    </row>
    <row r="17" spans="1:4">
      <c t="s" r="A17" s="4">
        <v>538</v>
      </c>
      <c t="n" r="C17" s="6">
        <v>10</v>
      </c>
      <c t="n" r="D17" s="6">
        <v>92</v>
      </c>
    </row>
    <row r="18" spans="1:4">
      <c t="s" r="A18" s="4">
        <v>539</v>
      </c>
      <c t="n" r="C18" s="6">
        <v>2</v>
      </c>
      <c t="n" r="D18" s="6">
        <v>6</v>
      </c>
    </row>
    <row r="19" spans="1:4">
      <c t="s" r="A19" s="4">
        <v>540</v>
      </c>
      <c t="n" r="C19" s="6">
        <v>2</v>
      </c>
      <c t="n" r="D19" s="6">
        <v>6</v>
      </c>
    </row>
    <row r="20" spans="1:4">
      <c t="s" r="A20" s="4">
        <v>531</v>
      </c>
      <c t="n" r="C20" s="6">
        <v>48</v>
      </c>
      <c t="n" r="D20" s="6">
        <v>14</v>
      </c>
    </row>
    <row r="21" spans="1:4">
      <c t="s" r="A21" s="4">
        <v>532</v>
      </c>
      <c t="n" r="C21" s="6">
        <v>8</v>
      </c>
      <c t="n" r="D21" s="6">
        <v>86</v>
      </c>
    </row>
    <row r="22" spans="1:4">
      <c t="s" r="A22" s="4">
        <v>541</v>
      </c>
    </row>
    <row r="23" spans="1:4">
      <c t="s" r="A23" s="3">
        <v>530</v>
      </c>
    </row>
    <row r="24" spans="1:4">
      <c t="s" r="A24" s="4">
        <v>537</v>
      </c>
      <c t="n" r="C24" s="6">
        <v>3</v>
      </c>
      <c t="n" r="D24" s="6">
        <v>1</v>
      </c>
    </row>
    <row r="25" spans="1:4">
      <c t="s" r="A25" s="4">
        <v>538</v>
      </c>
      <c t="n" r="C25" s="6">
        <v>1</v>
      </c>
      <c t="n" r="D25" s="6">
        <v>11</v>
      </c>
    </row>
    <row r="26" spans="1:4">
      <c t="s" r="A26" s="4">
        <v>539</v>
      </c>
      <c t="n" r="C26" s="6">
        <v>1</v>
      </c>
      <c t="n" r="D26" s="6">
        <v>1</v>
      </c>
    </row>
    <row r="27" spans="1:4">
      <c t="s" r="A27" s="4">
        <v>540</v>
      </c>
      <c t="n" r="C27" s="6">
        <v>1</v>
      </c>
      <c t="n" r="D27" s="6">
        <v>1</v>
      </c>
    </row>
    <row r="28" spans="1:4">
      <c t="s" r="A28" s="4">
        <v>531</v>
      </c>
      <c t="n" r="C28" s="6">
        <v>2</v>
      </c>
      <c t="n" r="D28" s="6">
        <v>0</v>
      </c>
    </row>
    <row r="29" spans="1:4">
      <c t="s" r="A29" s="4">
        <v>532</v>
      </c>
      <c t="n" r="C29" s="6">
        <v>0</v>
      </c>
      <c t="n" r="D29" s="6">
        <v>10</v>
      </c>
    </row>
    <row r="30" spans="1:4">
      <c t="s" r="A30" s="4">
        <v>542</v>
      </c>
    </row>
    <row r="31" spans="1:4">
      <c t="s" r="A31" s="3">
        <v>530</v>
      </c>
    </row>
    <row r="32" spans="1:4">
      <c t="s" r="A32" s="4">
        <v>537</v>
      </c>
      <c t="s" r="B32" s="4">
        <v>38</v>
      </c>
      <c t="n" r="C32" s="6">
        <v>3</v>
      </c>
      <c t="n" r="D32" s="6">
        <v>1</v>
      </c>
    </row>
    <row r="33" spans="1:4">
      <c t="s" r="A33" s="4">
        <v>538</v>
      </c>
      <c t="s" r="B33" s="4">
        <v>38</v>
      </c>
      <c t="n" r="C33" s="6">
        <v>1</v>
      </c>
      <c t="n" r="D33" s="6">
        <v>11</v>
      </c>
    </row>
    <row r="34" spans="1:4">
      <c t="s" r="A34" s="4">
        <v>543</v>
      </c>
    </row>
    <row r="35" spans="1:4">
      <c t="s" r="A35" s="3">
        <v>530</v>
      </c>
    </row>
    <row r="36" spans="1:4">
      <c t="s" r="A36" s="4">
        <v>537</v>
      </c>
      <c t="n" r="C36" s="6">
        <v>47</v>
      </c>
      <c t="n" r="D36" s="6">
        <v>19</v>
      </c>
    </row>
    <row r="37" spans="1:4">
      <c t="s" r="A37" s="4">
        <v>538</v>
      </c>
      <c t="n" r="C37" s="6">
        <v>9</v>
      </c>
      <c t="n" r="D37" s="6">
        <v>81</v>
      </c>
    </row>
    <row r="38" spans="1:4">
      <c t="s" r="A38" s="4">
        <v>539</v>
      </c>
      <c t="n" r="C38" s="6">
        <v>1</v>
      </c>
      <c t="n" r="D38" s="6">
        <v>5</v>
      </c>
    </row>
    <row r="39" spans="1:4">
      <c t="s" r="A39" s="4">
        <v>540</v>
      </c>
      <c t="n" r="C39" s="6">
        <v>1</v>
      </c>
      <c t="n" r="D39" s="6">
        <v>5</v>
      </c>
    </row>
    <row r="40" spans="1:4">
      <c t="s" r="A40" s="4">
        <v>531</v>
      </c>
      <c t="n" r="C40" s="6">
        <v>46</v>
      </c>
      <c t="n" r="D40" s="6">
        <v>14</v>
      </c>
    </row>
    <row r="41" spans="1:4">
      <c t="s" r="A41" s="4">
        <v>532</v>
      </c>
      <c t="n" r="C41" s="8">
        <v>8</v>
      </c>
      <c t="n" r="D41" s="8">
        <v>76</v>
      </c>
    </row>
    <row r="42" spans="1:4">
      <c t="n" r="A42"/>
    </row>
    <row r="43" spans="1:4">
      <c t="s" r="A43" s="4">
        <v>38</v>
      </c>
      <c t="s" r="B43" s="4">
        <v>544</v>
      </c>
    </row>
  </sheetData>
  <mergeCells count="3">
    <mergeCell ref="A1:B1"/>
    <mergeCell ref="A42:C42"/>
    <mergeCell ref="B43:C4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45</v>
      </c>
      <c t="s" r="B1" s="2">
        <v>2</v>
      </c>
      <c t="s" r="C1" s="2">
        <v>30</v>
      </c>
      <c t="s" r="D1" s="2">
        <v>79</v>
      </c>
      <c t="s" r="E1" s="2">
        <v>546</v>
      </c>
    </row>
    <row r="2" spans="1:5">
      <c t="s" r="A2" s="3">
        <v>547</v>
      </c>
    </row>
    <row r="3" spans="1:5">
      <c t="s" r="A3" s="4">
        <v>548</v>
      </c>
      <c t="n" r="B3" s="8">
        <v>48</v>
      </c>
    </row>
    <row r="4" spans="1:5">
      <c t="s" r="A4" s="4">
        <v>32</v>
      </c>
      <c t="n" r="B4" s="6">
        <v>1108</v>
      </c>
      <c t="n" r="C4" s="8">
        <v>195</v>
      </c>
      <c t="n" r="D4" s="8">
        <v>233</v>
      </c>
      <c t="n" r="E4" s="8">
        <v>317</v>
      </c>
    </row>
    <row r="5" spans="1:5">
      <c t="s" r="A5" s="4">
        <v>549</v>
      </c>
    </row>
    <row r="6" spans="1:5">
      <c t="s" r="A6" s="3">
        <v>547</v>
      </c>
    </row>
    <row r="7" spans="1:5">
      <c t="s" r="A7" s="4">
        <v>32</v>
      </c>
      <c t="n" r="B7" s="8">
        <v>58</v>
      </c>
      <c t="n" r="C7" s="8">
        <v>3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3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t="s" r="A1" s="1">
        <v>550</v>
      </c>
      <c t="s" r="C1" s="2">
        <v>2</v>
      </c>
      <c t="s" r="E1" s="2">
        <v>310</v>
      </c>
      <c t="s" r="F1" s="2">
        <v>551</v>
      </c>
      <c t="s" r="G1" s="2">
        <v>30</v>
      </c>
    </row>
    <row r="2" spans="1:7">
      <c t="s" r="A2" s="3">
        <v>552</v>
      </c>
      <c t="n" r="E2"/>
    </row>
    <row r="3" spans="1:7">
      <c t="s" r="A3" s="4">
        <v>553</v>
      </c>
      <c t="n" r="C3" s="8">
        <v>48</v>
      </c>
      <c t="n" r="E3"/>
      <c t="n" r="G3" s="8">
        <v>14</v>
      </c>
    </row>
    <row r="4" spans="1:7">
      <c t="s" r="A4" s="3">
        <v>552</v>
      </c>
      <c t="n" r="E4"/>
    </row>
    <row r="5" spans="1:7">
      <c t="s" r="A5" s="4">
        <v>532</v>
      </c>
      <c t="n" r="C5" s="6">
        <v>8</v>
      </c>
      <c t="n" r="E5"/>
      <c t="n" r="G5" s="6">
        <v>86</v>
      </c>
    </row>
    <row r="6" spans="1:7">
      <c t="s" r="A6" s="4">
        <v>554</v>
      </c>
      <c t="n" r="E6"/>
    </row>
    <row r="7" spans="1:7">
      <c t="s" r="A7" s="3">
        <v>555</v>
      </c>
      <c t="n" r="E7"/>
    </row>
    <row r="8" spans="1:7">
      <c t="s" r="A8" s="4">
        <v>556</v>
      </c>
      <c t="s" r="B8" s="4">
        <v>557</v>
      </c>
      <c t="n" r="C8" s="6">
        <v>27</v>
      </c>
      <c t="n" r="E8"/>
      <c t="n" r="G8" s="6">
        <v>24</v>
      </c>
    </row>
    <row r="9" spans="1:7">
      <c t="s" r="A9" s="3">
        <v>558</v>
      </c>
      <c t="n" r="E9"/>
    </row>
    <row r="10" spans="1:7">
      <c t="s" r="A10" s="4">
        <v>559</v>
      </c>
      <c t="s" r="B10" s="4">
        <v>560</v>
      </c>
      <c t="n" r="C10" s="6">
        <v>13</v>
      </c>
      <c t="n" r="E10"/>
      <c t="n" r="G10" s="6">
        <v>7</v>
      </c>
    </row>
    <row r="11" spans="1:7">
      <c t="s" r="A11" s="3">
        <v>552</v>
      </c>
      <c t="n" r="E11"/>
    </row>
    <row r="12" spans="1:7">
      <c t="s" r="A12" s="4">
        <v>553</v>
      </c>
      <c t="s" r="B12" s="4">
        <v>561</v>
      </c>
      <c t="n" r="C12" s="6">
        <v>3</v>
      </c>
      <c t="n" r="E12"/>
      <c t="n" r="G12" s="6">
        <v>1</v>
      </c>
    </row>
    <row r="13" spans="1:7">
      <c t="s" r="A13" s="4">
        <v>50</v>
      </c>
      <c t="n" r="C13" s="6">
        <v>43</v>
      </c>
      <c t="n" r="E13"/>
      <c t="n" r="G13" s="6">
        <v>32</v>
      </c>
    </row>
    <row r="14" spans="1:7">
      <c t="s" r="A14" s="3">
        <v>552</v>
      </c>
      <c t="n" r="E14"/>
    </row>
    <row r="15" spans="1:7">
      <c t="s" r="A15" s="4">
        <v>532</v>
      </c>
      <c t="s" r="B15" s="4">
        <v>561</v>
      </c>
      <c t="n" r="C15" s="6">
        <v>0</v>
      </c>
      <c t="n" r="E15"/>
      <c t="n" r="G15" s="6">
        <v>7</v>
      </c>
    </row>
    <row r="16" spans="1:7">
      <c t="s" r="A16" s="4">
        <v>562</v>
      </c>
      <c t="s" r="B16" s="4">
        <v>563</v>
      </c>
      <c t="n" r="C16" s="6">
        <v>0</v>
      </c>
      <c t="n" r="E16"/>
    </row>
    <row r="17" spans="1:7">
      <c t="s" r="A17" s="4">
        <v>564</v>
      </c>
      <c t="s" r="B17" s="4">
        <v>551</v>
      </c>
      <c t="n" r="C17" s="6">
        <v>0</v>
      </c>
      <c t="n" r="E17"/>
      <c t="n" r="G17" s="6">
        <v>0</v>
      </c>
    </row>
    <row r="18" spans="1:7">
      <c t="s" r="A18" s="4">
        <v>63</v>
      </c>
      <c t="n" r="C18" s="6">
        <v>0</v>
      </c>
      <c t="n" r="E18"/>
      <c t="n" r="G18" s="6">
        <v>7</v>
      </c>
    </row>
    <row r="19" spans="1:7">
      <c t="s" r="A19" s="4">
        <v>565</v>
      </c>
      <c t="n" r="E19"/>
    </row>
    <row r="20" spans="1:7">
      <c t="s" r="A20" s="3">
        <v>555</v>
      </c>
      <c t="n" r="E20"/>
    </row>
    <row r="21" spans="1:7">
      <c t="s" r="A21" s="4">
        <v>556</v>
      </c>
      <c t="s" r="B21" s="4">
        <v>557</v>
      </c>
      <c t="n" r="C21" s="6">
        <v>0</v>
      </c>
      <c t="n" r="E21"/>
      <c t="n" r="G21" s="6">
        <v>0</v>
      </c>
    </row>
    <row r="22" spans="1:7">
      <c t="s" r="A22" s="3">
        <v>558</v>
      </c>
      <c t="n" r="E22"/>
    </row>
    <row r="23" spans="1:7">
      <c t="s" r="A23" s="4">
        <v>559</v>
      </c>
      <c t="s" r="B23" s="4">
        <v>560</v>
      </c>
      <c t="n" r="C23" s="6">
        <v>120</v>
      </c>
      <c t="n" r="E23"/>
      <c t="n" r="G23" s="6">
        <v>112</v>
      </c>
    </row>
    <row r="24" spans="1:7">
      <c t="s" r="A24" s="3">
        <v>552</v>
      </c>
      <c t="n" r="E24"/>
    </row>
    <row r="25" spans="1:7">
      <c t="s" r="A25" s="4">
        <v>553</v>
      </c>
      <c t="s" r="B25" s="4">
        <v>561</v>
      </c>
      <c t="n" r="C25" s="6">
        <v>47</v>
      </c>
      <c t="n" r="E25"/>
      <c t="n" r="G25" s="6">
        <v>19</v>
      </c>
    </row>
    <row r="26" spans="1:7">
      <c t="s" r="A26" s="4">
        <v>50</v>
      </c>
      <c t="n" r="C26" s="6">
        <v>167</v>
      </c>
      <c t="n" r="E26"/>
      <c t="n" r="G26" s="6">
        <v>131</v>
      </c>
    </row>
    <row r="27" spans="1:7">
      <c t="s" r="A27" s="3">
        <v>552</v>
      </c>
      <c t="n" r="E27"/>
    </row>
    <row r="28" spans="1:7">
      <c t="s" r="A28" s="4">
        <v>532</v>
      </c>
      <c t="s" r="B28" s="4">
        <v>561</v>
      </c>
      <c t="n" r="C28" s="6">
        <v>10</v>
      </c>
      <c t="n" r="E28"/>
      <c t="n" r="G28" s="6">
        <v>85</v>
      </c>
    </row>
    <row r="29" spans="1:7">
      <c t="s" r="A29" s="4">
        <v>562</v>
      </c>
      <c t="s" r="B29" s="4">
        <v>563</v>
      </c>
      <c t="n" r="C29" s="6">
        <v>18</v>
      </c>
      <c t="n" r="E29"/>
    </row>
    <row r="30" spans="1:7">
      <c t="s" r="A30" s="4">
        <v>564</v>
      </c>
      <c t="s" r="B30" s="4">
        <v>551</v>
      </c>
      <c t="n" r="C30" s="6">
        <v>17926</v>
      </c>
      <c t="n" r="E30"/>
      <c t="n" r="G30" s="6">
        <v>13987</v>
      </c>
    </row>
    <row r="31" spans="1:7">
      <c t="s" r="A31" s="4">
        <v>63</v>
      </c>
      <c t="n" r="C31" s="6">
        <v>17954</v>
      </c>
      <c t="n" r="E31"/>
      <c t="n" r="G31" s="6">
        <v>14072</v>
      </c>
    </row>
    <row r="32" spans="1:7">
      <c t="s" r="A32" s="4">
        <v>566</v>
      </c>
      <c t="n" r="E32"/>
    </row>
    <row r="33" spans="1:7">
      <c t="s" r="A33" s="3">
        <v>555</v>
      </c>
      <c t="n" r="E33"/>
    </row>
    <row r="34" spans="1:7">
      <c t="s" r="A34" s="4">
        <v>556</v>
      </c>
      <c t="s" r="B34" s="4">
        <v>557</v>
      </c>
      <c t="n" r="C34" s="6">
        <v>0</v>
      </c>
      <c t="n" r="E34"/>
      <c t="n" r="G34" s="6">
        <v>0</v>
      </c>
    </row>
    <row r="35" spans="1:7">
      <c t="s" r="A35" s="3">
        <v>558</v>
      </c>
      <c t="n" r="E35"/>
    </row>
    <row r="36" spans="1:7">
      <c t="s" r="A36" s="4">
        <v>559</v>
      </c>
      <c t="s" r="B36" s="4">
        <v>560</v>
      </c>
      <c t="n" r="C36" s="6">
        <v>0</v>
      </c>
      <c t="n" r="E36"/>
      <c t="n" r="G36" s="6">
        <v>0</v>
      </c>
    </row>
    <row r="37" spans="1:7">
      <c t="s" r="A37" s="3">
        <v>552</v>
      </c>
      <c t="n" r="E37"/>
    </row>
    <row r="38" spans="1:7">
      <c t="s" r="A38" s="4">
        <v>553</v>
      </c>
      <c t="s" r="B38" s="4">
        <v>561</v>
      </c>
      <c t="n" r="C38" s="6">
        <v>0</v>
      </c>
      <c t="n" r="E38"/>
      <c t="n" r="G38" s="6">
        <v>0</v>
      </c>
    </row>
    <row r="39" spans="1:7">
      <c t="s" r="A39" s="4">
        <v>50</v>
      </c>
      <c t="n" r="C39" s="6">
        <v>0</v>
      </c>
      <c t="n" r="E39"/>
      <c t="n" r="G39" s="6">
        <v>0</v>
      </c>
    </row>
    <row r="40" spans="1:7">
      <c t="s" r="A40" s="3">
        <v>552</v>
      </c>
      <c t="n" r="E40"/>
    </row>
    <row r="41" spans="1:7">
      <c t="s" r="A41" s="4">
        <v>532</v>
      </c>
      <c t="s" r="B41" s="4">
        <v>561</v>
      </c>
      <c t="n" r="C41" s="6">
        <v>0</v>
      </c>
      <c t="n" r="E41"/>
      <c t="n" r="G41" s="6">
        <v>0</v>
      </c>
    </row>
    <row r="42" spans="1:7">
      <c t="s" r="A42" s="4">
        <v>562</v>
      </c>
      <c t="s" r="B42" s="4">
        <v>563</v>
      </c>
      <c t="n" r="C42" s="6">
        <v>0</v>
      </c>
      <c t="n" r="E42"/>
    </row>
    <row r="43" spans="1:7">
      <c t="s" r="A43" s="4">
        <v>564</v>
      </c>
      <c t="s" r="B43" s="4">
        <v>551</v>
      </c>
      <c t="n" r="C43" s="6">
        <v>0</v>
      </c>
      <c t="n" r="E43"/>
      <c t="n" r="G43" s="6">
        <v>0</v>
      </c>
    </row>
    <row r="44" spans="1:7">
      <c t="s" r="A44" s="4">
        <v>63</v>
      </c>
      <c t="n" r="C44" s="6">
        <v>0</v>
      </c>
      <c t="n" r="E44"/>
      <c t="n" r="G44" s="6">
        <v>0</v>
      </c>
    </row>
    <row r="45" spans="1:7">
      <c t="s" r="A45" s="4">
        <v>567</v>
      </c>
      <c t="n" r="E45"/>
    </row>
    <row r="46" spans="1:7">
      <c t="s" r="A46" s="3">
        <v>552</v>
      </c>
      <c t="n" r="E46"/>
    </row>
    <row r="47" spans="1:7">
      <c t="s" r="A47" s="4">
        <v>532</v>
      </c>
      <c t="s" r="B47" s="4">
        <v>561</v>
      </c>
      <c t="n" r="C47" s="6">
        <v>0</v>
      </c>
      <c t="n" r="E47"/>
      <c t="n" r="G47" s="6">
        <v>0</v>
      </c>
    </row>
    <row r="48" spans="1:7">
      <c t="s" r="A48" s="4">
        <v>568</v>
      </c>
      <c t="n" r="E48"/>
    </row>
    <row r="49" spans="1:7">
      <c t="s" r="A49" s="3">
        <v>552</v>
      </c>
      <c t="n" r="E49"/>
    </row>
    <row r="50" spans="1:7">
      <c t="s" r="A50" s="4">
        <v>532</v>
      </c>
      <c t="s" r="B50" s="4">
        <v>561</v>
      </c>
      <c t="n" r="C50" s="6">
        <v>9</v>
      </c>
      <c t="n" r="E50"/>
      <c t="n" r="G50" s="6">
        <v>81</v>
      </c>
    </row>
    <row r="51" spans="1:7">
      <c t="s" r="A51" s="4">
        <v>569</v>
      </c>
      <c t="n" r="E51"/>
    </row>
    <row r="52" spans="1:7">
      <c t="s" r="A52" s="3">
        <v>552</v>
      </c>
      <c t="n" r="E52"/>
    </row>
    <row r="53" spans="1:7">
      <c t="s" r="A53" s="4">
        <v>532</v>
      </c>
      <c t="s" r="B53" s="4">
        <v>561</v>
      </c>
      <c t="n" r="C53" s="6">
        <v>0</v>
      </c>
      <c t="n" r="E53"/>
      <c t="n" r="G53" s="6">
        <v>0</v>
      </c>
    </row>
    <row r="54" spans="1:7">
      <c t="s" r="A54" s="4">
        <v>570</v>
      </c>
      <c t="n" r="E54"/>
    </row>
    <row r="55" spans="1:7">
      <c t="s" r="A55" s="3">
        <v>552</v>
      </c>
      <c t="n" r="E55"/>
    </row>
    <row r="56" spans="1:7">
      <c t="s" r="A56" s="4">
        <v>532</v>
      </c>
      <c t="s" r="B56" s="4">
        <v>561</v>
      </c>
      <c t="n" r="C56" s="6">
        <v>0</v>
      </c>
      <c t="n" r="E56"/>
      <c t="n" r="G56" s="6">
        <v>7</v>
      </c>
    </row>
    <row r="57" spans="1:7">
      <c t="s" r="A57" s="4">
        <v>571</v>
      </c>
      <c t="n" r="E57"/>
    </row>
    <row r="58" spans="1:7">
      <c t="s" r="A58" s="3">
        <v>552</v>
      </c>
      <c t="n" r="E58"/>
    </row>
    <row r="59" spans="1:7">
      <c t="s" r="A59" s="4">
        <v>532</v>
      </c>
      <c t="s" r="B59" s="4">
        <v>561</v>
      </c>
      <c t="n" r="C59" s="6">
        <v>1</v>
      </c>
      <c t="n" r="E59"/>
      <c t="n" r="G59" s="6">
        <v>4</v>
      </c>
    </row>
    <row r="60" spans="1:7">
      <c t="s" r="A60" s="4">
        <v>572</v>
      </c>
      <c t="n" r="E60"/>
    </row>
    <row r="61" spans="1:7">
      <c t="s" r="A61" s="3">
        <v>552</v>
      </c>
      <c t="n" r="E61"/>
    </row>
    <row r="62" spans="1:7">
      <c t="s" r="A62" s="4">
        <v>532</v>
      </c>
      <c t="s" r="B62" s="4">
        <v>561</v>
      </c>
      <c t="n" r="C62" s="6">
        <v>0</v>
      </c>
      <c t="n" r="E62"/>
      <c t="n" r="G62" s="6">
        <v>0</v>
      </c>
    </row>
    <row r="63" spans="1:7">
      <c t="s" r="A63" s="4">
        <v>573</v>
      </c>
      <c t="n" r="E63"/>
    </row>
    <row r="64" spans="1:7">
      <c t="s" r="A64" s="3">
        <v>555</v>
      </c>
      <c t="n" r="E64"/>
    </row>
    <row r="65" spans="1:7">
      <c t="s" r="A65" s="4">
        <v>556</v>
      </c>
      <c t="n" r="C65" s="6">
        <v>0</v>
      </c>
      <c t="n" r="E65"/>
      <c t="n" r="G65" s="6">
        <v>0</v>
      </c>
    </row>
    <row r="66" spans="1:7">
      <c t="s" r="A66" s="3">
        <v>558</v>
      </c>
      <c t="n" r="E66"/>
    </row>
    <row r="67" spans="1:7">
      <c t="s" r="A67" s="4">
        <v>559</v>
      </c>
      <c t="n" r="C67" s="6">
        <v>0</v>
      </c>
      <c t="n" r="E67"/>
      <c t="n" r="G67" s="6">
        <v>0</v>
      </c>
    </row>
    <row r="68" spans="1:7">
      <c t="s" r="A68" s="4">
        <v>574</v>
      </c>
      <c t="n" r="E68"/>
    </row>
    <row r="69" spans="1:7">
      <c t="s" r="A69" s="3">
        <v>555</v>
      </c>
      <c t="n" r="E69"/>
    </row>
    <row r="70" spans="1:7">
      <c t="s" r="A70" s="4">
        <v>556</v>
      </c>
      <c t="n" r="C70" s="6">
        <v>0</v>
      </c>
      <c t="n" r="E70"/>
      <c t="n" r="G70" s="6">
        <v>0</v>
      </c>
    </row>
    <row r="71" spans="1:7">
      <c t="s" r="A71" s="3">
        <v>558</v>
      </c>
      <c t="n" r="E71"/>
    </row>
    <row r="72" spans="1:7">
      <c t="s" r="A72" s="4">
        <v>559</v>
      </c>
      <c t="n" r="C72" s="6">
        <v>0</v>
      </c>
      <c t="n" r="E72"/>
      <c t="n" r="G72" s="6">
        <v>0</v>
      </c>
    </row>
    <row r="73" spans="1:7">
      <c t="s" r="A73" s="4">
        <v>575</v>
      </c>
      <c t="n" r="E73"/>
    </row>
    <row r="74" spans="1:7">
      <c t="s" r="A74" s="3">
        <v>555</v>
      </c>
      <c t="n" r="E74"/>
    </row>
    <row r="75" spans="1:7">
      <c t="s" r="A75" s="4">
        <v>556</v>
      </c>
      <c t="n" r="C75" s="6">
        <v>0</v>
      </c>
      <c t="n" r="E75"/>
      <c t="n" r="G75" s="6">
        <v>0</v>
      </c>
    </row>
    <row r="76" spans="1:7">
      <c t="s" r="A76" s="3">
        <v>558</v>
      </c>
      <c t="n" r="E76"/>
    </row>
    <row r="77" spans="1:7">
      <c t="s" r="A77" s="4">
        <v>559</v>
      </c>
      <c t="n" r="C77" s="6">
        <v>0</v>
      </c>
      <c t="n" r="E77"/>
      <c t="n" r="G77" s="6">
        <v>0</v>
      </c>
    </row>
    <row r="78" spans="1:7">
      <c t="s" r="A78" s="4">
        <v>576</v>
      </c>
      <c t="n" r="E78"/>
    </row>
    <row r="79" spans="1:7">
      <c t="s" r="A79" s="3">
        <v>555</v>
      </c>
      <c t="n" r="E79"/>
    </row>
    <row r="80" spans="1:7">
      <c t="s" r="A80" s="4">
        <v>556</v>
      </c>
      <c t="s" r="B80" s="4">
        <v>557</v>
      </c>
      <c t="n" r="C80" s="6">
        <v>22</v>
      </c>
      <c t="n" r="E80"/>
      <c t="n" r="G80" s="6">
        <v>21</v>
      </c>
    </row>
    <row r="81" spans="1:7">
      <c t="s" r="A81" s="3">
        <v>558</v>
      </c>
      <c t="n" r="E81"/>
    </row>
    <row r="82" spans="1:7">
      <c t="s" r="A82" s="4">
        <v>559</v>
      </c>
      <c t="s" r="B82" s="4">
        <v>560</v>
      </c>
      <c t="n" r="C82" s="6">
        <v>13</v>
      </c>
      <c t="n" r="E82"/>
      <c t="n" r="G82" s="6">
        <v>7</v>
      </c>
    </row>
    <row r="83" spans="1:7">
      <c t="s" r="A83" s="4">
        <v>577</v>
      </c>
      <c t="n" r="E83"/>
    </row>
    <row r="84" spans="1:7">
      <c t="s" r="A84" s="3">
        <v>555</v>
      </c>
      <c t="n" r="E84"/>
    </row>
    <row r="85" spans="1:7">
      <c t="s" r="A85" s="4">
        <v>556</v>
      </c>
      <c t="s" r="B85" s="4">
        <v>557</v>
      </c>
      <c t="n" r="C85" s="6">
        <v>0</v>
      </c>
      <c t="n" r="E85"/>
      <c t="n" r="G85" s="6">
        <v>0</v>
      </c>
    </row>
    <row r="86" spans="1:7">
      <c t="s" r="A86" s="3">
        <v>558</v>
      </c>
      <c t="n" r="E86"/>
    </row>
    <row r="87" spans="1:7">
      <c t="s" r="A87" s="4">
        <v>559</v>
      </c>
      <c t="s" r="B87" s="4">
        <v>560</v>
      </c>
      <c t="n" r="C87" s="6">
        <v>0</v>
      </c>
      <c t="n" r="E87"/>
      <c t="n" r="G87" s="6">
        <v>0</v>
      </c>
    </row>
    <row r="88" spans="1:7">
      <c t="s" r="A88" s="4">
        <v>578</v>
      </c>
      <c t="n" r="E88"/>
    </row>
    <row r="89" spans="1:7">
      <c t="s" r="A89" s="3">
        <v>555</v>
      </c>
      <c t="n" r="E89"/>
    </row>
    <row r="90" spans="1:7">
      <c t="s" r="A90" s="4">
        <v>556</v>
      </c>
      <c t="s" r="B90" s="4">
        <v>557</v>
      </c>
      <c t="n" r="C90" s="6">
        <v>0</v>
      </c>
      <c t="n" r="E90"/>
      <c t="n" r="G90" s="6">
        <v>0</v>
      </c>
    </row>
    <row r="91" spans="1:7">
      <c t="s" r="A91" s="3">
        <v>558</v>
      </c>
      <c t="n" r="E91"/>
    </row>
    <row r="92" spans="1:7">
      <c t="s" r="A92" s="4">
        <v>559</v>
      </c>
      <c t="s" r="B92" s="4">
        <v>560</v>
      </c>
      <c t="n" r="C92" s="6">
        <v>0</v>
      </c>
      <c t="n" r="E92"/>
      <c t="n" r="G92" s="6">
        <v>0</v>
      </c>
    </row>
    <row r="93" spans="1:7">
      <c t="s" r="A93" s="4">
        <v>579</v>
      </c>
      <c t="n" r="E93"/>
    </row>
    <row r="94" spans="1:7">
      <c t="s" r="A94" s="3">
        <v>555</v>
      </c>
      <c t="n" r="E94"/>
    </row>
    <row r="95" spans="1:7">
      <c t="s" r="A95" s="4">
        <v>556</v>
      </c>
      <c t="s" r="B95" s="4">
        <v>557</v>
      </c>
      <c t="n" r="C95" s="6">
        <v>5</v>
      </c>
      <c t="n" r="E95"/>
      <c t="n" r="G95" s="6">
        <v>3</v>
      </c>
    </row>
    <row r="96" spans="1:7">
      <c t="s" r="A96" s="4">
        <v>580</v>
      </c>
      <c t="n" r="E96"/>
    </row>
    <row r="97" spans="1:7">
      <c t="s" r="A97" s="3">
        <v>555</v>
      </c>
      <c t="n" r="E97"/>
    </row>
    <row r="98" spans="1:7">
      <c t="s" r="A98" s="4">
        <v>556</v>
      </c>
      <c t="s" r="B98" s="4">
        <v>557</v>
      </c>
      <c t="n" r="C98" s="6">
        <v>0</v>
      </c>
      <c t="n" r="E98"/>
      <c t="n" r="G98" s="6">
        <v>0</v>
      </c>
    </row>
    <row r="99" spans="1:7">
      <c t="s" r="A99" s="4">
        <v>581</v>
      </c>
      <c t="n" r="E99"/>
    </row>
    <row r="100" spans="1:7">
      <c t="s" r="A100" s="3">
        <v>555</v>
      </c>
      <c t="n" r="E100"/>
    </row>
    <row r="101" spans="1:7">
      <c t="s" r="A101" s="4">
        <v>556</v>
      </c>
      <c t="s" r="B101" s="4">
        <v>557</v>
      </c>
      <c t="n" r="C101" s="6">
        <v>0</v>
      </c>
      <c t="n" r="E101"/>
      <c t="n" r="G101" s="6">
        <v>0</v>
      </c>
    </row>
    <row r="102" spans="1:7">
      <c t="s" r="A102" s="4">
        <v>582</v>
      </c>
      <c t="n" r="E102"/>
    </row>
    <row r="103" spans="1:7">
      <c t="s" r="A103" s="3">
        <v>558</v>
      </c>
      <c t="n" r="E103"/>
    </row>
    <row r="104" spans="1:7">
      <c t="s" r="A104" s="4">
        <v>559</v>
      </c>
      <c t="s" r="B104" s="4">
        <v>560</v>
      </c>
      <c t="n" r="C104" s="6">
        <v>0</v>
      </c>
      <c t="n" r="E104"/>
      <c t="n" r="G104" s="6">
        <v>0</v>
      </c>
    </row>
    <row r="105" spans="1:7">
      <c t="s" r="A105" s="4">
        <v>583</v>
      </c>
      <c t="n" r="E105"/>
    </row>
    <row r="106" spans="1:7">
      <c t="s" r="A106" s="3">
        <v>558</v>
      </c>
      <c t="n" r="E106"/>
    </row>
    <row r="107" spans="1:7">
      <c t="s" r="A107" s="4">
        <v>559</v>
      </c>
      <c t="s" r="B107" s="4">
        <v>560</v>
      </c>
      <c t="n" r="C107" s="6">
        <v>37</v>
      </c>
      <c t="n" r="E107"/>
      <c t="n" r="G107" s="6">
        <v>37</v>
      </c>
    </row>
    <row r="108" spans="1:7">
      <c t="s" r="A108" s="4">
        <v>584</v>
      </c>
      <c t="n" r="E108"/>
    </row>
    <row r="109" spans="1:7">
      <c t="s" r="A109" s="3">
        <v>558</v>
      </c>
      <c t="n" r="E109"/>
    </row>
    <row r="110" spans="1:7">
      <c t="s" r="A110" s="4">
        <v>559</v>
      </c>
      <c t="s" r="B110" s="4">
        <v>560</v>
      </c>
      <c t="n" r="C110" s="6">
        <v>0</v>
      </c>
      <c t="n" r="E110"/>
      <c t="n" r="G110" s="6">
        <v>0</v>
      </c>
    </row>
    <row r="111" spans="1:7">
      <c t="s" r="A111" s="4">
        <v>585</v>
      </c>
      <c t="n" r="E111"/>
    </row>
    <row r="112" spans="1:7">
      <c t="s" r="A112" s="3">
        <v>558</v>
      </c>
      <c t="n" r="E112"/>
    </row>
    <row r="113" spans="1:7">
      <c t="s" r="A113" s="4">
        <v>559</v>
      </c>
      <c t="s" r="B113" s="4">
        <v>560</v>
      </c>
      <c t="n" r="C113" s="6">
        <v>0</v>
      </c>
      <c t="n" r="E113"/>
      <c t="n" r="G113" s="6">
        <v>0</v>
      </c>
    </row>
    <row r="114" spans="1:7">
      <c t="s" r="A114" s="4">
        <v>586</v>
      </c>
      <c t="n" r="E114"/>
    </row>
    <row r="115" spans="1:7">
      <c t="s" r="A115" s="3">
        <v>558</v>
      </c>
      <c t="n" r="E115"/>
    </row>
    <row r="116" spans="1:7">
      <c t="s" r="A116" s="4">
        <v>559</v>
      </c>
      <c t="s" r="B116" s="4">
        <v>560</v>
      </c>
      <c t="n" r="C116" s="6">
        <v>27</v>
      </c>
      <c t="n" r="E116"/>
      <c t="n" r="G116" s="6">
        <v>28</v>
      </c>
    </row>
    <row r="117" spans="1:7">
      <c t="s" r="A117" s="4">
        <v>587</v>
      </c>
      <c t="n" r="E117"/>
    </row>
    <row r="118" spans="1:7">
      <c t="s" r="A118" s="3">
        <v>558</v>
      </c>
      <c t="n" r="E118"/>
    </row>
    <row r="119" spans="1:7">
      <c t="s" r="A119" s="4">
        <v>559</v>
      </c>
      <c t="s" r="B119" s="4">
        <v>560</v>
      </c>
      <c t="n" r="C119" s="6">
        <v>0</v>
      </c>
      <c t="n" r="E119"/>
      <c t="n" r="G119" s="6">
        <v>0</v>
      </c>
    </row>
    <row r="120" spans="1:7">
      <c t="s" r="A120" s="4">
        <v>588</v>
      </c>
      <c t="n" r="E120"/>
    </row>
    <row r="121" spans="1:7">
      <c t="s" r="A121" s="3">
        <v>558</v>
      </c>
      <c t="n" r="E121"/>
    </row>
    <row r="122" spans="1:7">
      <c t="s" r="A122" s="4">
        <v>559</v>
      </c>
      <c t="s" r="B122" s="4">
        <v>560</v>
      </c>
      <c t="n" r="C122" s="6">
        <v>0</v>
      </c>
      <c t="n" r="E122"/>
      <c t="n" r="G122" s="6">
        <v>0</v>
      </c>
    </row>
    <row r="123" spans="1:7">
      <c t="s" r="A123" s="4">
        <v>589</v>
      </c>
      <c t="n" r="E123"/>
    </row>
    <row r="124" spans="1:7">
      <c t="s" r="A124" s="3">
        <v>558</v>
      </c>
      <c t="n" r="E124"/>
    </row>
    <row r="125" spans="1:7">
      <c t="s" r="A125" s="4">
        <v>559</v>
      </c>
      <c t="s" r="B125" s="4">
        <v>560</v>
      </c>
      <c t="n" r="C125" s="6">
        <v>32</v>
      </c>
      <c t="n" r="E125"/>
      <c t="n" r="G125" s="6">
        <v>26</v>
      </c>
    </row>
    <row r="126" spans="1:7">
      <c t="s" r="A126" s="4">
        <v>590</v>
      </c>
      <c t="n" r="E126"/>
    </row>
    <row r="127" spans="1:7">
      <c t="s" r="A127" s="3">
        <v>558</v>
      </c>
      <c t="n" r="E127"/>
    </row>
    <row r="128" spans="1:7">
      <c t="s" r="A128" s="4">
        <v>559</v>
      </c>
      <c t="s" r="B128" s="4">
        <v>560</v>
      </c>
      <c t="n" r="C128" s="6">
        <v>0</v>
      </c>
      <c t="n" r="E128"/>
      <c t="n" r="G128" s="6">
        <v>0</v>
      </c>
    </row>
    <row r="129" spans="1:7">
      <c t="s" r="A129" s="4">
        <v>591</v>
      </c>
      <c t="n" r="E129"/>
    </row>
    <row r="130" spans="1:7">
      <c t="s" r="A130" s="3">
        <v>558</v>
      </c>
      <c t="n" r="E130"/>
    </row>
    <row r="131" spans="1:7">
      <c t="s" r="A131" s="4">
        <v>559</v>
      </c>
      <c t="s" r="B131" s="4">
        <v>560</v>
      </c>
      <c t="n" r="C131" s="6">
        <v>0</v>
      </c>
      <c t="n" r="E131"/>
      <c t="n" r="G131" s="6">
        <v>0</v>
      </c>
    </row>
    <row r="132" spans="1:7">
      <c t="s" r="A132" s="4">
        <v>592</v>
      </c>
      <c t="n" r="E132"/>
    </row>
    <row r="133" spans="1:7">
      <c t="s" r="A133" s="3">
        <v>558</v>
      </c>
      <c t="n" r="E133"/>
    </row>
    <row r="134" spans="1:7">
      <c t="s" r="A134" s="4">
        <v>559</v>
      </c>
      <c t="s" r="B134" s="4">
        <v>560</v>
      </c>
      <c t="n" r="C134" s="6">
        <v>16</v>
      </c>
      <c t="n" r="E134"/>
      <c t="n" r="G134" s="6">
        <v>13</v>
      </c>
    </row>
    <row r="135" spans="1:7">
      <c t="s" r="A135" s="4">
        <v>593</v>
      </c>
      <c t="n" r="E135"/>
    </row>
    <row r="136" spans="1:7">
      <c t="s" r="A136" s="3">
        <v>558</v>
      </c>
      <c t="n" r="E136"/>
    </row>
    <row r="137" spans="1:7">
      <c t="s" r="A137" s="4">
        <v>559</v>
      </c>
      <c t="s" r="B137" s="4">
        <v>560</v>
      </c>
      <c t="n" r="C137" s="6">
        <v>0</v>
      </c>
      <c t="n" r="E137"/>
      <c t="n" r="G137" s="6">
        <v>0</v>
      </c>
    </row>
    <row r="138" spans="1:7">
      <c t="s" r="A138" s="4">
        <v>594</v>
      </c>
      <c t="n" r="E138"/>
    </row>
    <row r="139" spans="1:7">
      <c t="s" r="A139" s="3">
        <v>558</v>
      </c>
      <c t="n" r="E139"/>
    </row>
    <row r="140" spans="1:7">
      <c t="s" r="A140" s="4">
        <v>559</v>
      </c>
      <c t="s" r="B140" s="4">
        <v>560</v>
      </c>
      <c t="n" r="C140" s="6">
        <v>0</v>
      </c>
      <c t="n" r="E140"/>
      <c t="n" r="G140" s="6">
        <v>0</v>
      </c>
    </row>
    <row r="141" spans="1:7">
      <c t="s" r="A141" s="4">
        <v>595</v>
      </c>
      <c t="n" r="E141"/>
    </row>
    <row r="142" spans="1:7">
      <c t="s" r="A142" s="3">
        <v>558</v>
      </c>
      <c t="n" r="E142"/>
    </row>
    <row r="143" spans="1:7">
      <c t="s" r="A143" s="4">
        <v>559</v>
      </c>
      <c t="s" r="B143" s="4">
        <v>560</v>
      </c>
      <c t="n" r="C143" s="6">
        <v>7</v>
      </c>
      <c t="n" r="E143"/>
      <c t="n" r="G143" s="6">
        <v>7</v>
      </c>
    </row>
    <row r="144" spans="1:7">
      <c t="s" r="A144" s="4">
        <v>596</v>
      </c>
      <c t="n" r="E144"/>
    </row>
    <row r="145" spans="1:7">
      <c t="s" r="A145" s="3">
        <v>558</v>
      </c>
      <c t="n" r="E145"/>
    </row>
    <row r="146" spans="1:7">
      <c t="s" r="A146" s="4">
        <v>559</v>
      </c>
      <c t="s" r="B146" s="4">
        <v>560</v>
      </c>
      <c t="n" r="C146" s="6">
        <v>0</v>
      </c>
      <c t="n" r="E146"/>
      <c t="n" r="G146" s="6">
        <v>0</v>
      </c>
    </row>
    <row r="147" spans="1:7">
      <c t="s" r="A147" s="4">
        <v>597</v>
      </c>
      <c t="n" r="E147"/>
    </row>
    <row r="148" spans="1:7">
      <c t="s" r="A148" s="3">
        <v>558</v>
      </c>
      <c t="n" r="E148"/>
    </row>
    <row r="149" spans="1:7">
      <c t="s" r="A149" s="4">
        <v>559</v>
      </c>
      <c t="s" r="B149" s="4">
        <v>560</v>
      </c>
      <c t="n" r="C149" s="6">
        <v>0</v>
      </c>
      <c t="n" r="E149"/>
      <c t="n" r="G149" s="6">
        <v>0</v>
      </c>
    </row>
    <row r="150" spans="1:7">
      <c t="s" r="A150" s="4">
        <v>598</v>
      </c>
      <c t="n" r="E150"/>
    </row>
    <row r="151" spans="1:7">
      <c t="s" r="A151" s="3">
        <v>558</v>
      </c>
      <c t="n" r="E151"/>
    </row>
    <row r="152" spans="1:7">
      <c t="s" r="A152" s="4">
        <v>559</v>
      </c>
      <c t="s" r="B152" s="4">
        <v>560</v>
      </c>
      <c t="n" r="C152" s="6">
        <v>1</v>
      </c>
      <c t="n" r="E152"/>
      <c t="n" r="G152" s="6">
        <v>1</v>
      </c>
    </row>
    <row r="153" spans="1:7">
      <c t="s" r="A153" s="4">
        <v>599</v>
      </c>
      <c t="n" r="E153"/>
    </row>
    <row r="154" spans="1:7">
      <c t="s" r="A154" s="3">
        <v>558</v>
      </c>
      <c t="n" r="E154"/>
    </row>
    <row r="155" spans="1:7">
      <c t="s" r="A155" s="4">
        <v>559</v>
      </c>
      <c t="s" r="B155" s="4">
        <v>560</v>
      </c>
      <c t="n" r="C155" s="6">
        <v>0</v>
      </c>
      <c t="n" r="E155"/>
      <c t="n" r="G155" s="6">
        <v>0</v>
      </c>
    </row>
    <row r="156" spans="1:7">
      <c t="s" r="A156" s="4">
        <v>567</v>
      </c>
      <c t="n" r="E156"/>
    </row>
    <row r="157" spans="1:7">
      <c t="s" r="A157" s="3">
        <v>552</v>
      </c>
      <c t="n" r="E157"/>
    </row>
    <row r="158" spans="1:7">
      <c t="s" r="A158" s="4">
        <v>553</v>
      </c>
      <c t="s" r="B158" s="4">
        <v>561</v>
      </c>
      <c t="n" r="C158" s="6">
        <v>0</v>
      </c>
      <c t="n" r="E158"/>
      <c t="n" r="G158" s="6">
        <v>0</v>
      </c>
    </row>
    <row r="159" spans="1:7">
      <c t="s" r="A159" s="4">
        <v>568</v>
      </c>
      <c t="n" r="E159"/>
    </row>
    <row r="160" spans="1:7">
      <c t="s" r="A160" s="3">
        <v>552</v>
      </c>
      <c t="n" r="E160"/>
    </row>
    <row r="161" spans="1:7">
      <c t="s" r="A161" s="4">
        <v>553</v>
      </c>
      <c t="s" r="B161" s="4">
        <v>561</v>
      </c>
      <c t="n" r="C161" s="6">
        <v>47</v>
      </c>
      <c t="n" r="E161"/>
      <c t="n" r="G161" s="6">
        <v>19</v>
      </c>
    </row>
    <row r="162" spans="1:7">
      <c t="s" r="A162" s="4">
        <v>569</v>
      </c>
      <c t="n" r="E162"/>
    </row>
    <row r="163" spans="1:7">
      <c t="s" r="A163" s="3">
        <v>552</v>
      </c>
      <c t="n" r="E163"/>
    </row>
    <row r="164" spans="1:7">
      <c t="s" r="A164" s="4">
        <v>553</v>
      </c>
      <c t="s" r="B164" s="4">
        <v>561</v>
      </c>
      <c t="n" r="C164" s="6">
        <v>0</v>
      </c>
      <c t="n" r="E164"/>
      <c t="n" r="G164" s="6">
        <v>0</v>
      </c>
    </row>
    <row r="165" spans="1:7">
      <c t="s" r="A165" s="4">
        <v>570</v>
      </c>
      <c t="n" r="E165"/>
    </row>
    <row r="166" spans="1:7">
      <c t="s" r="A166" s="3">
        <v>552</v>
      </c>
      <c t="n" r="E166"/>
    </row>
    <row r="167" spans="1:7">
      <c t="s" r="A167" s="4">
        <v>553</v>
      </c>
      <c t="s" r="B167" s="4">
        <v>561</v>
      </c>
      <c t="n" r="C167" s="6">
        <v>3</v>
      </c>
      <c t="n" r="E167"/>
      <c t="n" r="G167" s="6">
        <v>1</v>
      </c>
    </row>
    <row r="168" spans="1:7">
      <c t="s" r="A168" s="4">
        <v>571</v>
      </c>
      <c t="n" r="E168"/>
    </row>
    <row r="169" spans="1:7">
      <c t="s" r="A169" s="3">
        <v>552</v>
      </c>
      <c t="n" r="E169"/>
    </row>
    <row r="170" spans="1:7">
      <c t="s" r="A170" s="4">
        <v>553</v>
      </c>
      <c t="s" r="B170" s="4">
        <v>561</v>
      </c>
      <c t="n" r="C170" s="6">
        <v>0</v>
      </c>
      <c t="n" r="E170"/>
      <c t="n" r="G170" s="6">
        <v>0</v>
      </c>
    </row>
    <row r="171" spans="1:7">
      <c t="s" r="A171" s="4">
        <v>572</v>
      </c>
      <c t="n" r="E171"/>
    </row>
    <row r="172" spans="1:7">
      <c t="s" r="A172" s="3">
        <v>552</v>
      </c>
      <c t="n" r="E172"/>
    </row>
    <row r="173" spans="1:7">
      <c t="s" r="A173" s="4">
        <v>553</v>
      </c>
      <c t="s" r="B173" s="4">
        <v>561</v>
      </c>
      <c t="n" r="C173" s="6">
        <v>0</v>
      </c>
      <c t="n" r="E173"/>
      <c t="n" r="G173" s="6">
        <v>0</v>
      </c>
    </row>
    <row r="174" spans="1:7">
      <c t="s" r="A174" s="4">
        <v>600</v>
      </c>
      <c t="n" r="E174"/>
    </row>
    <row r="175" spans="1:7">
      <c t="s" r="A175" s="3">
        <v>555</v>
      </c>
      <c t="n" r="E175"/>
    </row>
    <row r="176" spans="1:7">
      <c t="s" r="A176" s="4">
        <v>556</v>
      </c>
      <c t="s" r="B176" s="4">
        <v>557</v>
      </c>
      <c t="n" r="C176" s="6">
        <v>51</v>
      </c>
      <c t="n" r="E176"/>
      <c t="n" r="G176" s="6">
        <v>47</v>
      </c>
    </row>
    <row r="177" spans="1:7">
      <c t="s" r="A177" s="3">
        <v>558</v>
      </c>
      <c t="n" r="E177"/>
    </row>
    <row r="178" spans="1:7">
      <c t="s" r="A178" s="4">
        <v>559</v>
      </c>
      <c t="s" r="B178" s="4">
        <v>560</v>
      </c>
      <c t="n" r="C178" s="6">
        <v>188</v>
      </c>
      <c t="n" r="E178"/>
      <c t="n" r="G178" s="6">
        <v>171</v>
      </c>
    </row>
    <row r="179" spans="1:7">
      <c t="s" r="A179" s="3">
        <v>552</v>
      </c>
      <c t="n" r="E179"/>
    </row>
    <row r="180" spans="1:7">
      <c t="s" r="A180" s="4">
        <v>553</v>
      </c>
      <c t="s" r="B180" s="4">
        <v>561</v>
      </c>
      <c t="n" r="C180" s="6">
        <v>50</v>
      </c>
      <c t="n" r="E180"/>
      <c t="n" r="G180" s="6">
        <v>20</v>
      </c>
    </row>
    <row r="181" spans="1:7">
      <c t="s" r="A181" s="3">
        <v>552</v>
      </c>
      <c t="n" r="E181"/>
    </row>
    <row r="182" spans="1:7">
      <c t="s" r="A182" s="4">
        <v>532</v>
      </c>
      <c t="s" r="B182" s="4">
        <v>561</v>
      </c>
      <c t="n" r="C182" s="6">
        <v>10</v>
      </c>
      <c t="n" r="E182"/>
      <c t="n" r="G182" s="6">
        <v>92</v>
      </c>
    </row>
    <row r="183" spans="1:7">
      <c t="s" r="A183" s="4">
        <v>562</v>
      </c>
      <c t="n" r="C183" s="6">
        <v>18</v>
      </c>
      <c t="s" r="D183" s="4">
        <v>563</v>
      </c>
      <c t="n" r="E183" s="8">
        <v>18</v>
      </c>
    </row>
    <row r="184" spans="1:7">
      <c t="s" r="A184" s="4">
        <v>564</v>
      </c>
      <c t="s" r="B184" s="4">
        <v>551</v>
      </c>
      <c t="n" r="C184" s="6">
        <v>18982</v>
      </c>
      <c t="n" r="E184"/>
      <c t="n" r="G184" s="6">
        <v>20428</v>
      </c>
    </row>
    <row r="185" spans="1:7">
      <c t="s" r="A185" s="4">
        <v>601</v>
      </c>
      <c t="n" r="E185"/>
    </row>
    <row r="186" spans="1:7">
      <c t="s" r="A186" s="3">
        <v>552</v>
      </c>
      <c t="n" r="E186"/>
    </row>
    <row r="187" spans="1:7">
      <c t="s" r="A187" s="4">
        <v>532</v>
      </c>
      <c t="s" r="B187" s="4">
        <v>561</v>
      </c>
      <c t="n" r="C187" s="6">
        <v>9</v>
      </c>
      <c t="n" r="E187"/>
      <c t="n" r="G187" s="6">
        <v>81</v>
      </c>
    </row>
    <row r="188" spans="1:7">
      <c t="s" r="A188" s="4">
        <v>602</v>
      </c>
      <c t="n" r="E188"/>
    </row>
    <row r="189" spans="1:7">
      <c t="s" r="A189" s="3">
        <v>552</v>
      </c>
      <c t="n" r="E189"/>
    </row>
    <row r="190" spans="1:7">
      <c t="s" r="A190" s="4">
        <v>532</v>
      </c>
      <c t="s" r="B190" s="4">
        <v>561</v>
      </c>
      <c t="n" r="C190" s="6">
        <v>1</v>
      </c>
      <c t="n" r="E190"/>
      <c t="n" r="G190" s="6">
        <v>11</v>
      </c>
    </row>
    <row r="191" spans="1:7">
      <c t="s" r="A191" s="4">
        <v>603</v>
      </c>
      <c t="n" r="E191"/>
    </row>
    <row r="192" spans="1:7">
      <c t="s" r="A192" s="3">
        <v>555</v>
      </c>
      <c t="n" r="E192"/>
    </row>
    <row r="193" spans="1:7">
      <c t="s" r="A193" s="4">
        <v>556</v>
      </c>
      <c t="s" r="B193" s="4">
        <v>557</v>
      </c>
      <c t="n" r="C193" s="6">
        <v>24</v>
      </c>
      <c t="n" r="E193"/>
      <c t="n" r="G193" s="6">
        <v>23</v>
      </c>
    </row>
    <row r="194" spans="1:7">
      <c t="s" r="A194" s="3">
        <v>558</v>
      </c>
      <c t="n" r="E194"/>
    </row>
    <row r="195" spans="1:7">
      <c t="s" r="A195" s="4">
        <v>559</v>
      </c>
      <c t="s" r="B195" s="4">
        <v>560</v>
      </c>
      <c t="n" r="C195" s="6">
        <v>55</v>
      </c>
      <c t="n" r="E195"/>
      <c t="n" r="G195" s="6">
        <v>52</v>
      </c>
    </row>
    <row r="196" spans="1:7">
      <c t="s" r="A196" s="4">
        <v>604</v>
      </c>
      <c t="n" r="E196"/>
    </row>
    <row r="197" spans="1:7">
      <c t="s" r="A197" s="3">
        <v>555</v>
      </c>
      <c t="n" r="E197"/>
    </row>
    <row r="198" spans="1:7">
      <c t="s" r="A198" s="4">
        <v>556</v>
      </c>
      <c t="s" r="B198" s="4">
        <v>557</v>
      </c>
      <c t="n" r="C198" s="6">
        <v>22</v>
      </c>
      <c t="n" r="E198"/>
      <c t="n" r="G198" s="6">
        <v>21</v>
      </c>
    </row>
    <row r="199" spans="1:7">
      <c t="s" r="A199" s="3">
        <v>558</v>
      </c>
      <c t="n" r="E199"/>
    </row>
    <row r="200" spans="1:7">
      <c t="s" r="A200" s="4">
        <v>559</v>
      </c>
      <c t="s" r="B200" s="4">
        <v>560</v>
      </c>
      <c t="n" r="C200" s="6">
        <v>13</v>
      </c>
      <c t="n" r="E200"/>
      <c t="n" r="G200" s="6">
        <v>7</v>
      </c>
    </row>
    <row r="201" spans="1:7">
      <c t="s" r="A201" s="4">
        <v>605</v>
      </c>
      <c t="n" r="E201"/>
    </row>
    <row r="202" spans="1:7">
      <c t="s" r="A202" s="3">
        <v>555</v>
      </c>
      <c t="n" r="E202"/>
    </row>
    <row r="203" spans="1:7">
      <c t="s" r="A203" s="4">
        <v>556</v>
      </c>
      <c t="s" r="B203" s="4">
        <v>557</v>
      </c>
      <c t="n" r="C203" s="6">
        <v>5</v>
      </c>
      <c t="n" r="E203"/>
      <c t="n" r="G203" s="6">
        <v>3</v>
      </c>
    </row>
    <row r="204" spans="1:7">
      <c t="s" r="A204" s="4">
        <v>606</v>
      </c>
      <c t="n" r="E204"/>
    </row>
    <row r="205" spans="1:7">
      <c t="s" r="A205" s="3">
        <v>558</v>
      </c>
      <c t="n" r="E205"/>
    </row>
    <row r="206" spans="1:7">
      <c t="s" r="A206" s="4">
        <v>559</v>
      </c>
      <c t="s" r="B206" s="4">
        <v>560</v>
      </c>
      <c t="n" r="C206" s="6">
        <v>37</v>
      </c>
      <c t="n" r="E206"/>
      <c t="n" r="G206" s="6">
        <v>37</v>
      </c>
    </row>
    <row r="207" spans="1:7">
      <c t="s" r="A207" s="4">
        <v>607</v>
      </c>
      <c t="n" r="E207"/>
    </row>
    <row r="208" spans="1:7">
      <c t="s" r="A208" s="3">
        <v>558</v>
      </c>
      <c t="n" r="E208"/>
    </row>
    <row r="209" spans="1:7">
      <c t="s" r="A209" s="4">
        <v>559</v>
      </c>
      <c t="s" r="B209" s="4">
        <v>560</v>
      </c>
      <c t="n" r="C209" s="6">
        <v>27</v>
      </c>
      <c t="n" r="E209"/>
      <c t="n" r="G209" s="6">
        <v>28</v>
      </c>
    </row>
    <row r="210" spans="1:7">
      <c t="s" r="A210" s="4">
        <v>608</v>
      </c>
      <c t="n" r="E210"/>
    </row>
    <row r="211" spans="1:7">
      <c t="s" r="A211" s="3">
        <v>558</v>
      </c>
      <c t="n" r="E211"/>
    </row>
    <row r="212" spans="1:7">
      <c t="s" r="A212" s="4">
        <v>559</v>
      </c>
      <c t="s" r="B212" s="4">
        <v>560</v>
      </c>
      <c t="n" r="C212" s="6">
        <v>32</v>
      </c>
      <c t="n" r="E212"/>
      <c t="n" r="G212" s="6">
        <v>26</v>
      </c>
    </row>
    <row r="213" spans="1:7">
      <c t="s" r="A213" s="4">
        <v>609</v>
      </c>
      <c t="n" r="E213"/>
    </row>
    <row r="214" spans="1:7">
      <c t="s" r="A214" s="3">
        <v>558</v>
      </c>
      <c t="n" r="E214"/>
    </row>
    <row r="215" spans="1:7">
      <c t="s" r="A215" s="4">
        <v>559</v>
      </c>
      <c t="s" r="B215" s="4">
        <v>560</v>
      </c>
      <c t="n" r="C215" s="6">
        <v>16</v>
      </c>
      <c t="n" r="E215"/>
      <c t="n" r="G215" s="6">
        <v>13</v>
      </c>
    </row>
    <row r="216" spans="1:7">
      <c t="s" r="A216" s="4">
        <v>610</v>
      </c>
      <c t="n" r="E216"/>
    </row>
    <row r="217" spans="1:7">
      <c t="s" r="A217" s="3">
        <v>558</v>
      </c>
      <c t="n" r="E217"/>
    </row>
    <row r="218" spans="1:7">
      <c t="s" r="A218" s="4">
        <v>559</v>
      </c>
      <c t="s" r="B218" s="4">
        <v>560</v>
      </c>
      <c t="n" r="C218" s="6">
        <v>7</v>
      </c>
      <c t="n" r="E218"/>
      <c t="n" r="G218" s="6">
        <v>7</v>
      </c>
    </row>
    <row r="219" spans="1:7">
      <c t="s" r="A219" s="4">
        <v>611</v>
      </c>
      <c t="n" r="E219"/>
    </row>
    <row r="220" spans="1:7">
      <c t="s" r="A220" s="3">
        <v>558</v>
      </c>
      <c t="n" r="E220"/>
    </row>
    <row r="221" spans="1:7">
      <c t="s" r="A221" s="4">
        <v>559</v>
      </c>
      <c t="s" r="B221" s="4">
        <v>560</v>
      </c>
      <c t="n" r="C221" s="6">
        <v>1</v>
      </c>
      <c t="n" r="E221"/>
      <c t="n" r="G221" s="6">
        <v>1</v>
      </c>
    </row>
    <row r="222" spans="1:7">
      <c t="s" r="A222" s="4">
        <v>601</v>
      </c>
      <c t="n" r="E222"/>
    </row>
    <row r="223" spans="1:7">
      <c t="s" r="A223" s="3">
        <v>552</v>
      </c>
      <c t="n" r="E223"/>
    </row>
    <row r="224" spans="1:7">
      <c t="s" r="A224" s="4">
        <v>553</v>
      </c>
      <c t="s" r="B224" s="4">
        <v>561</v>
      </c>
      <c t="n" r="C224" s="6">
        <v>47</v>
      </c>
      <c t="n" r="E224"/>
      <c t="n" r="G224" s="6">
        <v>19</v>
      </c>
    </row>
    <row r="225" spans="1:7">
      <c t="s" r="A225" s="4">
        <v>602</v>
      </c>
      <c t="n" r="E225"/>
    </row>
    <row r="226" spans="1:7">
      <c t="s" r="A226" s="3">
        <v>552</v>
      </c>
      <c t="n" r="E226"/>
    </row>
    <row r="227" spans="1:7">
      <c t="s" r="A227" s="4">
        <v>553</v>
      </c>
      <c t="s" r="B227" s="4">
        <v>561</v>
      </c>
      <c t="n" r="C227" s="6">
        <v>3</v>
      </c>
      <c t="n" r="E227"/>
      <c t="n" r="G227" s="6">
        <v>1</v>
      </c>
    </row>
    <row r="228" spans="1:7">
      <c t="s" r="A228" s="4">
        <v>612</v>
      </c>
      <c t="n" r="E228"/>
    </row>
    <row r="229" spans="1:7">
      <c t="s" r="A229" s="3">
        <v>555</v>
      </c>
      <c t="n" r="E229"/>
    </row>
    <row r="230" spans="1:7">
      <c t="s" r="A230" s="4">
        <v>556</v>
      </c>
      <c t="n" r="C230" s="6">
        <v>28</v>
      </c>
      <c t="n" r="E230"/>
      <c t="n" r="G230" s="6">
        <v>28</v>
      </c>
    </row>
    <row r="231" spans="1:7">
      <c t="s" r="A231" s="4">
        <v>613</v>
      </c>
      <c t="n" r="E231"/>
    </row>
    <row r="232" spans="1:7">
      <c t="s" r="A232" s="3">
        <v>552</v>
      </c>
      <c t="n" r="E232"/>
    </row>
    <row r="233" spans="1:7">
      <c t="s" r="A233" s="4">
        <v>614</v>
      </c>
      <c t="n" r="C233" s="6">
        <v>120</v>
      </c>
      <c t="n" r="E233"/>
      <c t="n" r="G233" s="6">
        <v>118</v>
      </c>
    </row>
    <row r="234" spans="1:7">
      <c t="s" r="A234" s="4">
        <v>615</v>
      </c>
      <c t="n" r="E234"/>
    </row>
    <row r="235" spans="1:7">
      <c t="s" r="A235" s="3">
        <v>555</v>
      </c>
      <c t="n" r="E235"/>
    </row>
    <row r="236" spans="1:7">
      <c t="s" r="A236" s="4">
        <v>556</v>
      </c>
      <c t="s" r="B236" s="4">
        <v>557</v>
      </c>
      <c t="n" r="C236" s="6">
        <v>51</v>
      </c>
      <c t="n" r="E236"/>
      <c t="n" r="G236" s="6">
        <v>47</v>
      </c>
    </row>
    <row r="237" spans="1:7">
      <c t="s" r="A237" s="3">
        <v>558</v>
      </c>
      <c t="n" r="E237"/>
    </row>
    <row r="238" spans="1:7">
      <c t="s" r="A238" s="4">
        <v>559</v>
      </c>
      <c t="s" r="B238" s="4">
        <v>560</v>
      </c>
      <c t="n" r="C238" s="6">
        <v>188</v>
      </c>
      <c t="n" r="E238"/>
      <c t="n" r="G238" s="6">
        <v>171</v>
      </c>
    </row>
    <row r="239" spans="1:7">
      <c t="s" r="A239" s="3">
        <v>552</v>
      </c>
      <c t="n" r="E239"/>
    </row>
    <row r="240" spans="1:7">
      <c t="s" r="A240" s="4">
        <v>553</v>
      </c>
      <c t="s" r="B240" s="4">
        <v>561</v>
      </c>
      <c t="n" r="C240" s="6">
        <v>50</v>
      </c>
      <c t="n" r="E240"/>
      <c t="n" r="G240" s="6">
        <v>20</v>
      </c>
    </row>
    <row r="241" spans="1:7">
      <c t="s" r="A241" s="4">
        <v>50</v>
      </c>
      <c t="n" r="C241" s="6">
        <v>289</v>
      </c>
      <c t="n" r="E241"/>
      <c t="n" r="G241" s="6">
        <v>238</v>
      </c>
    </row>
    <row r="242" spans="1:7">
      <c t="s" r="A242" s="3">
        <v>552</v>
      </c>
      <c t="n" r="E242"/>
    </row>
    <row r="243" spans="1:7">
      <c t="s" r="A243" s="4">
        <v>532</v>
      </c>
      <c t="s" r="B243" s="4">
        <v>561</v>
      </c>
      <c t="n" r="C243" s="6">
        <v>10</v>
      </c>
      <c t="n" r="E243"/>
      <c t="n" r="G243" s="6">
        <v>92</v>
      </c>
    </row>
    <row r="244" spans="1:7">
      <c t="s" r="A244" s="4">
        <v>562</v>
      </c>
      <c t="s" r="B244" s="4">
        <v>563</v>
      </c>
      <c t="n" r="C244" s="6">
        <v>18</v>
      </c>
      <c t="n" r="E244"/>
    </row>
    <row r="245" spans="1:7">
      <c t="s" r="A245" s="4">
        <v>564</v>
      </c>
      <c t="s" r="B245" s="4">
        <v>551</v>
      </c>
      <c t="n" r="C245" s="6">
        <v>17926</v>
      </c>
      <c t="n" r="E245"/>
      <c t="n" r="G245" s="6">
        <v>13987</v>
      </c>
    </row>
    <row r="246" spans="1:7">
      <c t="s" r="A246" s="4">
        <v>63</v>
      </c>
      <c t="n" r="C246" s="6">
        <v>17954</v>
      </c>
      <c t="n" r="E246"/>
      <c t="n" r="G246" s="6">
        <v>14079</v>
      </c>
    </row>
    <row r="247" spans="1:7">
      <c t="s" r="A247" s="4">
        <v>616</v>
      </c>
      <c t="n" r="E247"/>
    </row>
    <row r="248" spans="1:7">
      <c t="s" r="A248" s="3">
        <v>552</v>
      </c>
      <c t="n" r="E248"/>
    </row>
    <row r="249" spans="1:7">
      <c t="s" r="A249" s="4">
        <v>532</v>
      </c>
      <c t="s" r="B249" s="4">
        <v>561</v>
      </c>
      <c t="n" r="C249" s="6">
        <v>9</v>
      </c>
      <c t="n" r="E249"/>
      <c t="n" r="G249" s="6">
        <v>81</v>
      </c>
    </row>
    <row r="250" spans="1:7">
      <c t="s" r="A250" s="4">
        <v>617</v>
      </c>
      <c t="n" r="E250"/>
    </row>
    <row r="251" spans="1:7">
      <c t="s" r="A251" s="3">
        <v>552</v>
      </c>
      <c t="n" r="E251"/>
    </row>
    <row r="252" spans="1:7">
      <c t="s" r="A252" s="4">
        <v>532</v>
      </c>
      <c t="s" r="B252" s="4">
        <v>561</v>
      </c>
      <c t="n" r="C252" s="6">
        <v>1</v>
      </c>
      <c t="n" r="E252"/>
      <c t="n" r="G252" s="6">
        <v>11</v>
      </c>
    </row>
    <row r="253" spans="1:7">
      <c t="s" r="A253" s="4">
        <v>618</v>
      </c>
      <c t="n" r="E253"/>
    </row>
    <row r="254" spans="1:7">
      <c t="s" r="A254" s="3">
        <v>555</v>
      </c>
      <c t="n" r="E254"/>
    </row>
    <row r="255" spans="1:7">
      <c t="s" r="A255" s="4">
        <v>556</v>
      </c>
      <c t="s" r="B255" s="4">
        <v>557</v>
      </c>
      <c t="n" r="C255" s="6">
        <v>24</v>
      </c>
      <c t="n" r="E255"/>
      <c t="n" r="G255" s="6">
        <v>23</v>
      </c>
    </row>
    <row r="256" spans="1:7">
      <c t="s" r="A256" s="3">
        <v>558</v>
      </c>
      <c t="n" r="E256"/>
    </row>
    <row r="257" spans="1:7">
      <c t="s" r="A257" s="4">
        <v>559</v>
      </c>
      <c t="s" r="B257" s="4">
        <v>560</v>
      </c>
      <c t="n" r="C257" s="6">
        <v>55</v>
      </c>
      <c t="n" r="E257"/>
      <c t="n" r="G257" s="6">
        <v>52</v>
      </c>
    </row>
    <row r="258" spans="1:7">
      <c t="s" r="A258" s="4">
        <v>619</v>
      </c>
      <c t="n" r="E258"/>
    </row>
    <row r="259" spans="1:7">
      <c t="s" r="A259" s="3">
        <v>555</v>
      </c>
      <c t="n" r="E259"/>
    </row>
    <row r="260" spans="1:7">
      <c t="s" r="A260" s="4">
        <v>556</v>
      </c>
      <c t="s" r="B260" s="4">
        <v>557</v>
      </c>
      <c t="n" r="C260" s="6">
        <v>22</v>
      </c>
      <c t="n" r="E260"/>
      <c t="n" r="G260" s="6">
        <v>21</v>
      </c>
    </row>
    <row r="261" spans="1:7">
      <c t="s" r="A261" s="3">
        <v>558</v>
      </c>
      <c t="n" r="E261"/>
    </row>
    <row r="262" spans="1:7">
      <c t="s" r="A262" s="4">
        <v>559</v>
      </c>
      <c t="s" r="B262" s="4">
        <v>560</v>
      </c>
      <c t="n" r="C262" s="6">
        <v>13</v>
      </c>
      <c t="n" r="E262"/>
      <c t="n" r="G262" s="6">
        <v>7</v>
      </c>
    </row>
    <row r="263" spans="1:7">
      <c t="s" r="A263" s="4">
        <v>620</v>
      </c>
      <c t="n" r="E263"/>
    </row>
    <row r="264" spans="1:7">
      <c t="s" r="A264" s="3">
        <v>555</v>
      </c>
      <c t="n" r="E264"/>
    </row>
    <row r="265" spans="1:7">
      <c t="s" r="A265" s="4">
        <v>556</v>
      </c>
      <c t="s" r="B265" s="4">
        <v>557</v>
      </c>
      <c t="n" r="C265" s="6">
        <v>5</v>
      </c>
      <c t="n" r="E265"/>
      <c t="n" r="G265" s="6">
        <v>3</v>
      </c>
    </row>
    <row r="266" spans="1:7">
      <c t="s" r="A266" s="4">
        <v>621</v>
      </c>
      <c t="n" r="E266"/>
    </row>
    <row r="267" spans="1:7">
      <c t="s" r="A267" s="3">
        <v>558</v>
      </c>
      <c t="n" r="E267"/>
    </row>
    <row r="268" spans="1:7">
      <c t="s" r="A268" s="4">
        <v>559</v>
      </c>
      <c t="s" r="B268" s="4">
        <v>560</v>
      </c>
      <c t="n" r="C268" s="6">
        <v>37</v>
      </c>
      <c t="n" r="E268"/>
      <c t="n" r="G268" s="6">
        <v>37</v>
      </c>
    </row>
    <row r="269" spans="1:7">
      <c t="s" r="A269" s="4">
        <v>622</v>
      </c>
      <c t="n" r="E269"/>
    </row>
    <row r="270" spans="1:7">
      <c t="s" r="A270" s="3">
        <v>558</v>
      </c>
      <c t="n" r="E270"/>
    </row>
    <row r="271" spans="1:7">
      <c t="s" r="A271" s="4">
        <v>559</v>
      </c>
      <c t="s" r="B271" s="4">
        <v>560</v>
      </c>
      <c t="n" r="C271" s="6">
        <v>27</v>
      </c>
      <c t="n" r="E271"/>
      <c t="n" r="G271" s="6">
        <v>28</v>
      </c>
    </row>
    <row r="272" spans="1:7">
      <c t="s" r="A272" s="4">
        <v>623</v>
      </c>
      <c t="n" r="E272"/>
    </row>
    <row r="273" spans="1:7">
      <c t="s" r="A273" s="3">
        <v>558</v>
      </c>
      <c t="n" r="E273"/>
    </row>
    <row r="274" spans="1:7">
      <c t="s" r="A274" s="4">
        <v>559</v>
      </c>
      <c t="s" r="B274" s="4">
        <v>560</v>
      </c>
      <c t="n" r="C274" s="6">
        <v>32</v>
      </c>
      <c t="n" r="E274"/>
      <c t="n" r="G274" s="6">
        <v>26</v>
      </c>
    </row>
    <row r="275" spans="1:7">
      <c t="s" r="A275" s="4">
        <v>624</v>
      </c>
      <c t="n" r="E275"/>
    </row>
    <row r="276" spans="1:7">
      <c t="s" r="A276" s="3">
        <v>558</v>
      </c>
      <c t="n" r="E276"/>
    </row>
    <row r="277" spans="1:7">
      <c t="s" r="A277" s="4">
        <v>559</v>
      </c>
      <c t="s" r="B277" s="4">
        <v>560</v>
      </c>
      <c t="n" r="C277" s="6">
        <v>16</v>
      </c>
      <c t="n" r="E277"/>
      <c t="n" r="G277" s="6">
        <v>13</v>
      </c>
    </row>
    <row r="278" spans="1:7">
      <c t="s" r="A278" s="4">
        <v>625</v>
      </c>
      <c t="n" r="E278"/>
    </row>
    <row r="279" spans="1:7">
      <c t="s" r="A279" s="3">
        <v>558</v>
      </c>
      <c t="n" r="E279"/>
    </row>
    <row r="280" spans="1:7">
      <c t="s" r="A280" s="4">
        <v>559</v>
      </c>
      <c t="s" r="B280" s="4">
        <v>560</v>
      </c>
      <c t="n" r="C280" s="6">
        <v>7</v>
      </c>
      <c t="n" r="E280"/>
      <c t="n" r="G280" s="6">
        <v>7</v>
      </c>
    </row>
    <row r="281" spans="1:7">
      <c t="s" r="A281" s="4">
        <v>626</v>
      </c>
      <c t="n" r="E281"/>
    </row>
    <row r="282" spans="1:7">
      <c t="s" r="A282" s="3">
        <v>558</v>
      </c>
      <c t="n" r="E282"/>
    </row>
    <row r="283" spans="1:7">
      <c t="s" r="A283" s="4">
        <v>559</v>
      </c>
      <c t="s" r="B283" s="4">
        <v>560</v>
      </c>
      <c t="n" r="C283" s="6">
        <v>1</v>
      </c>
      <c t="n" r="E283"/>
      <c t="n" r="G283" s="6">
        <v>1</v>
      </c>
    </row>
    <row r="284" spans="1:7">
      <c t="s" r="A284" s="4">
        <v>616</v>
      </c>
      <c t="n" r="E284"/>
    </row>
    <row r="285" spans="1:7">
      <c t="s" r="A285" s="3">
        <v>552</v>
      </c>
      <c t="n" r="E285"/>
    </row>
    <row r="286" spans="1:7">
      <c t="s" r="A286" s="4">
        <v>553</v>
      </c>
      <c t="s" r="B286" s="4">
        <v>561</v>
      </c>
      <c t="n" r="C286" s="6">
        <v>47</v>
      </c>
      <c t="n" r="E286"/>
      <c t="n" r="G286" s="6">
        <v>19</v>
      </c>
    </row>
    <row r="287" spans="1:7">
      <c t="s" r="A287" s="4">
        <v>617</v>
      </c>
      <c t="n" r="E287"/>
    </row>
    <row r="288" spans="1:7">
      <c t="s" r="A288" s="3">
        <v>552</v>
      </c>
      <c t="n" r="E288"/>
    </row>
    <row r="289" spans="1:7">
      <c t="s" r="A289" s="4">
        <v>553</v>
      </c>
      <c t="s" r="B289" s="4">
        <v>561</v>
      </c>
      <c t="n" r="C289" s="6">
        <v>3</v>
      </c>
      <c t="n" r="E289"/>
      <c t="n" r="G289" s="6">
        <v>1</v>
      </c>
    </row>
    <row r="290" spans="1:7">
      <c t="s" r="A290" s="4">
        <v>627</v>
      </c>
      <c t="n" r="E290"/>
    </row>
    <row r="291" spans="1:7">
      <c t="s" r="A291" s="3">
        <v>555</v>
      </c>
      <c t="n" r="E291"/>
    </row>
    <row r="292" spans="1:7">
      <c t="s" r="A292" s="4">
        <v>556</v>
      </c>
      <c t="s" r="B292" s="4">
        <v>557</v>
      </c>
      <c t="n" r="C292" s="6">
        <v>24</v>
      </c>
      <c t="n" r="E292"/>
      <c t="n" r="G292" s="6">
        <v>23</v>
      </c>
    </row>
    <row r="293" spans="1:7">
      <c t="s" r="A293" s="3">
        <v>558</v>
      </c>
      <c t="n" r="E293"/>
    </row>
    <row r="294" spans="1:7">
      <c t="s" r="A294" s="4">
        <v>559</v>
      </c>
      <c t="s" r="B294" s="4">
        <v>560</v>
      </c>
      <c t="n" r="C294" s="6">
        <v>55</v>
      </c>
      <c t="n" r="E294"/>
      <c t="n" r="G294" s="6">
        <v>52</v>
      </c>
    </row>
    <row r="295" spans="1:7">
      <c t="s" r="A295" s="3">
        <v>552</v>
      </c>
      <c t="n" r="E295"/>
    </row>
    <row r="296" spans="1:7">
      <c t="s" r="A296" s="4">
        <v>553</v>
      </c>
      <c t="s" r="B296" s="4">
        <v>561</v>
      </c>
      <c t="n" r="C296" s="6">
        <v>0</v>
      </c>
      <c t="n" r="E296"/>
      <c t="n" r="G296" s="6">
        <v>0</v>
      </c>
    </row>
    <row r="297" spans="1:7">
      <c t="s" r="A297" s="4">
        <v>50</v>
      </c>
      <c t="n" r="C297" s="6">
        <v>79</v>
      </c>
      <c t="n" r="E297"/>
      <c t="n" r="G297" s="6">
        <v>75</v>
      </c>
    </row>
    <row r="298" spans="1:7">
      <c t="s" r="A298" s="3">
        <v>552</v>
      </c>
      <c t="n" r="E298"/>
    </row>
    <row r="299" spans="1:7">
      <c t="s" r="A299" s="4">
        <v>532</v>
      </c>
      <c t="s" r="B299" s="4">
        <v>561</v>
      </c>
      <c t="n" r="C299" s="6">
        <v>0</v>
      </c>
      <c t="n" r="E299"/>
      <c t="n" r="G299" s="6">
        <v>0</v>
      </c>
    </row>
    <row r="300" spans="1:7">
      <c t="s" r="A300" s="4">
        <v>562</v>
      </c>
      <c t="s" r="B300" s="4">
        <v>563</v>
      </c>
      <c t="n" r="C300" s="6">
        <v>0</v>
      </c>
      <c t="n" r="E300"/>
    </row>
    <row r="301" spans="1:7">
      <c t="s" r="A301" s="4">
        <v>564</v>
      </c>
      <c t="s" r="B301" s="4">
        <v>551</v>
      </c>
      <c t="n" r="C301" s="6">
        <v>0</v>
      </c>
      <c t="n" r="E301"/>
      <c t="n" r="G301" s="6">
        <v>0</v>
      </c>
    </row>
    <row r="302" spans="1:7">
      <c t="s" r="A302" s="4">
        <v>63</v>
      </c>
      <c t="n" r="C302" s="6">
        <v>0</v>
      </c>
      <c t="n" r="E302"/>
      <c t="n" r="G302" s="6">
        <v>0</v>
      </c>
    </row>
    <row r="303" spans="1:7">
      <c t="s" r="A303" s="4">
        <v>628</v>
      </c>
      <c t="n" r="E303"/>
    </row>
    <row r="304" spans="1:7">
      <c t="s" r="A304" s="3">
        <v>552</v>
      </c>
      <c t="n" r="E304"/>
    </row>
    <row r="305" spans="1:7">
      <c t="s" r="A305" s="4">
        <v>532</v>
      </c>
      <c t="s" r="B305" s="4">
        <v>561</v>
      </c>
      <c t="n" r="C305" s="6">
        <v>0</v>
      </c>
      <c t="n" r="E305"/>
      <c t="n" r="G305" s="6">
        <v>0</v>
      </c>
    </row>
    <row r="306" spans="1:7">
      <c t="s" r="A306" s="4">
        <v>629</v>
      </c>
      <c t="n" r="E306"/>
    </row>
    <row r="307" spans="1:7">
      <c t="s" r="A307" s="3">
        <v>552</v>
      </c>
      <c t="n" r="E307"/>
    </row>
    <row r="308" spans="1:7">
      <c t="s" r="A308" s="4">
        <v>532</v>
      </c>
      <c t="s" r="B308" s="4">
        <v>561</v>
      </c>
      <c t="n" r="C308" s="6">
        <v>0</v>
      </c>
      <c t="n" r="E308"/>
      <c t="n" r="G308" s="6">
        <v>0</v>
      </c>
    </row>
    <row r="309" spans="1:7">
      <c t="s" r="A309" s="4">
        <v>630</v>
      </c>
      <c t="n" r="E309"/>
    </row>
    <row r="310" spans="1:7">
      <c t="s" r="A310" s="3">
        <v>555</v>
      </c>
      <c t="n" r="E310"/>
    </row>
    <row r="311" spans="1:7">
      <c t="s" r="A311" s="4">
        <v>556</v>
      </c>
      <c t="s" r="B311" s="4">
        <v>557</v>
      </c>
      <c t="n" r="C311" s="6">
        <v>24</v>
      </c>
      <c t="n" r="E311"/>
      <c t="n" r="G311" s="6">
        <v>23</v>
      </c>
    </row>
    <row r="312" spans="1:7">
      <c t="s" r="A312" s="3">
        <v>558</v>
      </c>
      <c t="n" r="E312"/>
    </row>
    <row r="313" spans="1:7">
      <c t="s" r="A313" s="4">
        <v>559</v>
      </c>
      <c t="s" r="B313" s="4">
        <v>560</v>
      </c>
      <c t="n" r="C313" s="6">
        <v>55</v>
      </c>
      <c t="n" r="E313"/>
      <c t="n" r="G313" s="6">
        <v>52</v>
      </c>
    </row>
    <row r="314" spans="1:7">
      <c t="s" r="A314" s="4">
        <v>631</v>
      </c>
      <c t="n" r="E314"/>
    </row>
    <row r="315" spans="1:7">
      <c t="s" r="A315" s="3">
        <v>555</v>
      </c>
      <c t="n" r="E315"/>
    </row>
    <row r="316" spans="1:7">
      <c t="s" r="A316" s="4">
        <v>556</v>
      </c>
      <c t="s" r="B316" s="4">
        <v>557</v>
      </c>
      <c t="n" r="C316" s="6">
        <v>0</v>
      </c>
      <c t="n" r="E316"/>
      <c t="n" r="G316" s="6">
        <v>0</v>
      </c>
    </row>
    <row r="317" spans="1:7">
      <c t="s" r="A317" s="3">
        <v>558</v>
      </c>
      <c t="n" r="E317"/>
    </row>
    <row r="318" spans="1:7">
      <c t="s" r="A318" s="4">
        <v>559</v>
      </c>
      <c t="s" r="B318" s="4">
        <v>560</v>
      </c>
      <c t="n" r="C318" s="6">
        <v>0</v>
      </c>
      <c t="n" r="E318"/>
      <c t="n" r="G318" s="6">
        <v>0</v>
      </c>
    </row>
    <row r="319" spans="1:7">
      <c t="s" r="A319" s="4">
        <v>632</v>
      </c>
      <c t="n" r="E319"/>
    </row>
    <row r="320" spans="1:7">
      <c t="s" r="A320" s="3">
        <v>555</v>
      </c>
      <c t="n" r="E320"/>
    </row>
    <row r="321" spans="1:7">
      <c t="s" r="A321" s="4">
        <v>556</v>
      </c>
      <c t="s" r="B321" s="4">
        <v>557</v>
      </c>
      <c t="n" r="C321" s="6">
        <v>0</v>
      </c>
      <c t="n" r="E321"/>
      <c t="n" r="G321" s="6">
        <v>0</v>
      </c>
    </row>
    <row r="322" spans="1:7">
      <c t="s" r="A322" s="4">
        <v>633</v>
      </c>
      <c t="n" r="E322"/>
    </row>
    <row r="323" spans="1:7">
      <c t="s" r="A323" s="3">
        <v>558</v>
      </c>
      <c t="n" r="E323"/>
    </row>
    <row r="324" spans="1:7">
      <c t="s" r="A324" s="4">
        <v>559</v>
      </c>
      <c t="s" r="B324" s="4">
        <v>560</v>
      </c>
      <c t="n" r="C324" s="6">
        <v>0</v>
      </c>
      <c t="n" r="E324"/>
      <c t="n" r="G324" s="6">
        <v>0</v>
      </c>
    </row>
    <row r="325" spans="1:7">
      <c t="s" r="A325" s="4">
        <v>634</v>
      </c>
      <c t="n" r="E325"/>
    </row>
    <row r="326" spans="1:7">
      <c t="s" r="A326" s="3">
        <v>558</v>
      </c>
      <c t="n" r="E326"/>
    </row>
    <row r="327" spans="1:7">
      <c t="s" r="A327" s="4">
        <v>559</v>
      </c>
      <c t="s" r="B327" s="4">
        <v>560</v>
      </c>
      <c t="n" r="C327" s="6">
        <v>0</v>
      </c>
      <c t="n" r="E327"/>
      <c t="n" r="G327" s="6">
        <v>0</v>
      </c>
    </row>
    <row r="328" spans="1:7">
      <c t="s" r="A328" s="4">
        <v>635</v>
      </c>
      <c t="n" r="E328"/>
    </row>
    <row r="329" spans="1:7">
      <c t="s" r="A329" s="3">
        <v>558</v>
      </c>
      <c t="n" r="E329"/>
    </row>
    <row r="330" spans="1:7">
      <c t="s" r="A330" s="4">
        <v>559</v>
      </c>
      <c t="s" r="B330" s="4">
        <v>560</v>
      </c>
      <c t="n" r="C330" s="6">
        <v>0</v>
      </c>
      <c t="n" r="E330"/>
      <c t="n" r="G330" s="6">
        <v>0</v>
      </c>
    </row>
    <row r="331" spans="1:7">
      <c t="s" r="A331" s="4">
        <v>636</v>
      </c>
      <c t="n" r="E331"/>
    </row>
    <row r="332" spans="1:7">
      <c t="s" r="A332" s="3">
        <v>558</v>
      </c>
      <c t="n" r="E332"/>
    </row>
    <row r="333" spans="1:7">
      <c t="s" r="A333" s="4">
        <v>559</v>
      </c>
      <c t="s" r="B333" s="4">
        <v>560</v>
      </c>
      <c t="n" r="C333" s="6">
        <v>0</v>
      </c>
      <c t="n" r="E333"/>
      <c t="n" r="G333" s="6">
        <v>0</v>
      </c>
    </row>
    <row r="334" spans="1:7">
      <c t="s" r="A334" s="4">
        <v>637</v>
      </c>
      <c t="n" r="E334"/>
    </row>
    <row r="335" spans="1:7">
      <c t="s" r="A335" s="3">
        <v>558</v>
      </c>
      <c t="n" r="E335"/>
    </row>
    <row r="336" spans="1:7">
      <c t="s" r="A336" s="4">
        <v>559</v>
      </c>
      <c t="s" r="B336" s="4">
        <v>560</v>
      </c>
      <c t="n" r="C336" s="6">
        <v>0</v>
      </c>
      <c t="n" r="E336"/>
      <c t="n" r="G336" s="6">
        <v>0</v>
      </c>
    </row>
    <row r="337" spans="1:7">
      <c t="s" r="A337" s="4">
        <v>638</v>
      </c>
      <c t="n" r="E337"/>
    </row>
    <row r="338" spans="1:7">
      <c t="s" r="A338" s="3">
        <v>558</v>
      </c>
      <c t="n" r="E338"/>
    </row>
    <row r="339" spans="1:7">
      <c t="s" r="A339" s="4">
        <v>559</v>
      </c>
      <c t="s" r="B339" s="4">
        <v>560</v>
      </c>
      <c t="n" r="C339" s="6">
        <v>0</v>
      </c>
      <c t="n" r="E339"/>
      <c t="n" r="G339" s="6">
        <v>0</v>
      </c>
    </row>
    <row r="340" spans="1:7">
      <c t="s" r="A340" s="4">
        <v>628</v>
      </c>
      <c t="n" r="E340"/>
    </row>
    <row r="341" spans="1:7">
      <c t="s" r="A341" s="3">
        <v>552</v>
      </c>
      <c t="n" r="E341"/>
    </row>
    <row r="342" spans="1:7">
      <c t="s" r="A342" s="4">
        <v>553</v>
      </c>
      <c t="s" r="B342" s="4">
        <v>561</v>
      </c>
      <c t="n" r="C342" s="6">
        <v>0</v>
      </c>
      <c t="n" r="E342"/>
      <c t="n" r="G342" s="6">
        <v>0</v>
      </c>
    </row>
    <row r="343" spans="1:7">
      <c t="s" r="A343" s="4">
        <v>629</v>
      </c>
      <c t="n" r="E343"/>
    </row>
    <row r="344" spans="1:7">
      <c t="s" r="A344" s="3">
        <v>552</v>
      </c>
      <c t="n" r="E344"/>
    </row>
    <row r="345" spans="1:7">
      <c t="s" r="A345" s="4">
        <v>553</v>
      </c>
      <c t="s" r="B345" s="4">
        <v>561</v>
      </c>
      <c t="n" r="C345" s="8">
        <v>0</v>
      </c>
      <c t="n" r="E345"/>
      <c t="n" r="G345" s="8">
        <v>0</v>
      </c>
    </row>
    <row r="346" spans="1:7">
      <c t="n" r="A346"/>
    </row>
    <row r="347" spans="1:7">
      <c t="s" r="A347" s="4">
        <v>38</v>
      </c>
      <c t="s" r="B347" s="4">
        <v>639</v>
      </c>
    </row>
    <row r="348" spans="1:7">
      <c t="s" r="A348" s="4">
        <v>51</v>
      </c>
      <c t="s" r="B348" s="4">
        <v>640</v>
      </c>
    </row>
    <row r="349" spans="1:7">
      <c t="s" r="A349" s="4">
        <v>362</v>
      </c>
      <c t="s" r="B349" s="4">
        <v>641</v>
      </c>
    </row>
    <row r="350" spans="1:7">
      <c t="s" r="A350" s="4">
        <v>366</v>
      </c>
      <c t="s" r="B350" s="4">
        <v>642</v>
      </c>
    </row>
    <row r="351" spans="1:7">
      <c t="s" r="A351" s="4">
        <v>563</v>
      </c>
      <c t="s" r="B351" s="4">
        <v>643</v>
      </c>
    </row>
    <row r="352" spans="1:7">
      <c t="s" r="A352" s="4">
        <v>551</v>
      </c>
      <c t="s" r="B352" s="4">
        <v>644</v>
      </c>
    </row>
  </sheetData>
  <mergeCells count="353">
    <mergeCell ref="A1:B1"/>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E101:F101"/>
    <mergeCell ref="E102:F102"/>
    <mergeCell ref="E103:F103"/>
    <mergeCell ref="E104:F104"/>
    <mergeCell ref="E105:F105"/>
    <mergeCell ref="E106:F106"/>
    <mergeCell ref="E107:F107"/>
    <mergeCell ref="E108:F108"/>
    <mergeCell ref="E109:F109"/>
    <mergeCell ref="E110:F110"/>
    <mergeCell ref="E111:F111"/>
    <mergeCell ref="E112:F112"/>
    <mergeCell ref="E113:F113"/>
    <mergeCell ref="E114:F114"/>
    <mergeCell ref="E115:F115"/>
    <mergeCell ref="E116:F116"/>
    <mergeCell ref="E117:F117"/>
    <mergeCell ref="E118:F118"/>
    <mergeCell ref="E119:F119"/>
    <mergeCell ref="E120:F120"/>
    <mergeCell ref="E121:F121"/>
    <mergeCell ref="E122:F122"/>
    <mergeCell ref="E123:F123"/>
    <mergeCell ref="E124:F124"/>
    <mergeCell ref="E125:F125"/>
    <mergeCell ref="E126:F126"/>
    <mergeCell ref="E127:F127"/>
    <mergeCell ref="E128:F128"/>
    <mergeCell ref="E129:F129"/>
    <mergeCell ref="E130:F130"/>
    <mergeCell ref="E131:F131"/>
    <mergeCell ref="E132:F132"/>
    <mergeCell ref="E133:F133"/>
    <mergeCell ref="E134:F134"/>
    <mergeCell ref="E135:F135"/>
    <mergeCell ref="E136:F136"/>
    <mergeCell ref="E137:F137"/>
    <mergeCell ref="E138:F138"/>
    <mergeCell ref="E139:F139"/>
    <mergeCell ref="E140:F140"/>
    <mergeCell ref="E141:F141"/>
    <mergeCell ref="E142:F142"/>
    <mergeCell ref="E143:F143"/>
    <mergeCell ref="E144:F144"/>
    <mergeCell ref="E145:F145"/>
    <mergeCell ref="E146:F146"/>
    <mergeCell ref="E147:F147"/>
    <mergeCell ref="E148:F148"/>
    <mergeCell ref="E149:F149"/>
    <mergeCell ref="E150:F150"/>
    <mergeCell ref="E151:F151"/>
    <mergeCell ref="E152:F152"/>
    <mergeCell ref="E153:F153"/>
    <mergeCell ref="E154:F154"/>
    <mergeCell ref="E155:F155"/>
    <mergeCell ref="E156:F156"/>
    <mergeCell ref="E157:F157"/>
    <mergeCell ref="E158:F158"/>
    <mergeCell ref="E159:F159"/>
    <mergeCell ref="E160:F160"/>
    <mergeCell ref="E161:F161"/>
    <mergeCell ref="E162:F162"/>
    <mergeCell ref="E163:F163"/>
    <mergeCell ref="E164:F164"/>
    <mergeCell ref="E165:F165"/>
    <mergeCell ref="E166:F166"/>
    <mergeCell ref="E167:F167"/>
    <mergeCell ref="E168:F168"/>
    <mergeCell ref="E169:F169"/>
    <mergeCell ref="E170:F170"/>
    <mergeCell ref="E171:F171"/>
    <mergeCell ref="E172:F172"/>
    <mergeCell ref="E173:F173"/>
    <mergeCell ref="E174:F174"/>
    <mergeCell ref="E175:F175"/>
    <mergeCell ref="E176:F176"/>
    <mergeCell ref="E177:F177"/>
    <mergeCell ref="E178:F178"/>
    <mergeCell ref="E179:F179"/>
    <mergeCell ref="E180:F180"/>
    <mergeCell ref="E181:F181"/>
    <mergeCell ref="E182:F182"/>
    <mergeCell ref="E183:F183"/>
    <mergeCell ref="E184:F184"/>
    <mergeCell ref="E185:F185"/>
    <mergeCell ref="E186:F186"/>
    <mergeCell ref="E187:F187"/>
    <mergeCell ref="E188:F188"/>
    <mergeCell ref="E189:F189"/>
    <mergeCell ref="E190:F190"/>
    <mergeCell ref="E191:F191"/>
    <mergeCell ref="E192:F192"/>
    <mergeCell ref="E193:F193"/>
    <mergeCell ref="E194:F194"/>
    <mergeCell ref="E195:F195"/>
    <mergeCell ref="E196:F196"/>
    <mergeCell ref="E197:F197"/>
    <mergeCell ref="E198:F198"/>
    <mergeCell ref="E199:F199"/>
    <mergeCell ref="E200:F200"/>
    <mergeCell ref="E201:F201"/>
    <mergeCell ref="E202:F202"/>
    <mergeCell ref="E203:F203"/>
    <mergeCell ref="E204:F204"/>
    <mergeCell ref="E205:F205"/>
    <mergeCell ref="E206:F206"/>
    <mergeCell ref="E207:F207"/>
    <mergeCell ref="E208:F208"/>
    <mergeCell ref="E209:F209"/>
    <mergeCell ref="E210:F210"/>
    <mergeCell ref="E211:F211"/>
    <mergeCell ref="E212:F212"/>
    <mergeCell ref="E213:F213"/>
    <mergeCell ref="E214:F214"/>
    <mergeCell ref="E215:F215"/>
    <mergeCell ref="E216:F216"/>
    <mergeCell ref="E217:F217"/>
    <mergeCell ref="E218:F218"/>
    <mergeCell ref="E219:F219"/>
    <mergeCell ref="E220:F220"/>
    <mergeCell ref="E221:F221"/>
    <mergeCell ref="E222:F222"/>
    <mergeCell ref="E223:F223"/>
    <mergeCell ref="E224:F224"/>
    <mergeCell ref="E225:F225"/>
    <mergeCell ref="E226:F226"/>
    <mergeCell ref="E227:F227"/>
    <mergeCell ref="E228:F228"/>
    <mergeCell ref="E229:F229"/>
    <mergeCell ref="E230:F230"/>
    <mergeCell ref="E231:F231"/>
    <mergeCell ref="E232:F232"/>
    <mergeCell ref="E233:F233"/>
    <mergeCell ref="E234:F234"/>
    <mergeCell ref="E235:F235"/>
    <mergeCell ref="E236:F236"/>
    <mergeCell ref="E237:F237"/>
    <mergeCell ref="E238:F238"/>
    <mergeCell ref="E239:F239"/>
    <mergeCell ref="E240:F240"/>
    <mergeCell ref="E241:F241"/>
    <mergeCell ref="E242:F242"/>
    <mergeCell ref="E243:F243"/>
    <mergeCell ref="E244:F244"/>
    <mergeCell ref="E245:F245"/>
    <mergeCell ref="E246:F246"/>
    <mergeCell ref="E247:F247"/>
    <mergeCell ref="E248:F248"/>
    <mergeCell ref="E249:F249"/>
    <mergeCell ref="E250:F250"/>
    <mergeCell ref="E251:F251"/>
    <mergeCell ref="E252:F252"/>
    <mergeCell ref="E253:F253"/>
    <mergeCell ref="E254:F254"/>
    <mergeCell ref="E255:F255"/>
    <mergeCell ref="E256:F256"/>
    <mergeCell ref="E257:F257"/>
    <mergeCell ref="E258:F258"/>
    <mergeCell ref="E259:F259"/>
    <mergeCell ref="E260:F260"/>
    <mergeCell ref="E261:F261"/>
    <mergeCell ref="E262:F262"/>
    <mergeCell ref="E263:F263"/>
    <mergeCell ref="E264:F264"/>
    <mergeCell ref="E265:F265"/>
    <mergeCell ref="E266:F266"/>
    <mergeCell ref="E267:F267"/>
    <mergeCell ref="E268:F268"/>
    <mergeCell ref="E269:F269"/>
    <mergeCell ref="E270:F270"/>
    <mergeCell ref="E271:F271"/>
    <mergeCell ref="E272:F272"/>
    <mergeCell ref="E273:F273"/>
    <mergeCell ref="E274:F274"/>
    <mergeCell ref="E275:F275"/>
    <mergeCell ref="E276:F276"/>
    <mergeCell ref="E277:F277"/>
    <mergeCell ref="E278:F278"/>
    <mergeCell ref="E279:F279"/>
    <mergeCell ref="E280:F280"/>
    <mergeCell ref="E281:F281"/>
    <mergeCell ref="E282:F282"/>
    <mergeCell ref="E283:F283"/>
    <mergeCell ref="E284:F284"/>
    <mergeCell ref="E285:F285"/>
    <mergeCell ref="E286:F286"/>
    <mergeCell ref="E287:F287"/>
    <mergeCell ref="E288:F288"/>
    <mergeCell ref="E289:F289"/>
    <mergeCell ref="E290:F290"/>
    <mergeCell ref="E291:F291"/>
    <mergeCell ref="E292:F292"/>
    <mergeCell ref="E293:F293"/>
    <mergeCell ref="E294:F294"/>
    <mergeCell ref="E295:F295"/>
    <mergeCell ref="E296:F296"/>
    <mergeCell ref="E297:F297"/>
    <mergeCell ref="E298:F298"/>
    <mergeCell ref="E299:F299"/>
    <mergeCell ref="E300:F300"/>
    <mergeCell ref="E301:F301"/>
    <mergeCell ref="E302:F302"/>
    <mergeCell ref="E303:F303"/>
    <mergeCell ref="E304:F304"/>
    <mergeCell ref="E305:F305"/>
    <mergeCell ref="E306:F306"/>
    <mergeCell ref="E307:F307"/>
    <mergeCell ref="E308:F308"/>
    <mergeCell ref="E309:F309"/>
    <mergeCell ref="E310:F310"/>
    <mergeCell ref="E311:F311"/>
    <mergeCell ref="E312:F312"/>
    <mergeCell ref="E313:F313"/>
    <mergeCell ref="E314:F314"/>
    <mergeCell ref="E315:F315"/>
    <mergeCell ref="E316:F316"/>
    <mergeCell ref="E317:F317"/>
    <mergeCell ref="E318:F318"/>
    <mergeCell ref="E319:F319"/>
    <mergeCell ref="E320:F320"/>
    <mergeCell ref="E321:F321"/>
    <mergeCell ref="E322:F322"/>
    <mergeCell ref="E323:F323"/>
    <mergeCell ref="E324:F324"/>
    <mergeCell ref="E325:F325"/>
    <mergeCell ref="E326:F326"/>
    <mergeCell ref="E327:F327"/>
    <mergeCell ref="E328:F328"/>
    <mergeCell ref="E329:F329"/>
    <mergeCell ref="E330:F330"/>
    <mergeCell ref="E331:F331"/>
    <mergeCell ref="E332:F332"/>
    <mergeCell ref="E333:F333"/>
    <mergeCell ref="E334:F334"/>
    <mergeCell ref="E335:F335"/>
    <mergeCell ref="E336:F336"/>
    <mergeCell ref="E337:F337"/>
    <mergeCell ref="E338:F338"/>
    <mergeCell ref="E339:F339"/>
    <mergeCell ref="E340:F340"/>
    <mergeCell ref="E341:F341"/>
    <mergeCell ref="E342:F342"/>
    <mergeCell ref="E343:F343"/>
    <mergeCell ref="E344:F344"/>
    <mergeCell ref="E345:F345"/>
    <mergeCell ref="A346:F346"/>
    <mergeCell ref="B347:F347"/>
    <mergeCell ref="B348:F348"/>
    <mergeCell ref="B349:F349"/>
    <mergeCell ref="B350:F350"/>
    <mergeCell ref="B351:F351"/>
    <mergeCell ref="B352:F35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R61"/>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27"/>
    <col customWidth="1" max="5" min="5" width="4"/>
    <col customWidth="1" max="6" min="6" width="27"/>
    <col customWidth="1" max="7" min="7" width="4"/>
    <col customWidth="1" max="8" min="8" width="16"/>
    <col customWidth="1" max="9" min="9" width="27"/>
    <col customWidth="1" max="10" min="10" width="4"/>
    <col customWidth="1" max="11" min="11" width="21"/>
    <col customWidth="1" max="12" min="12" width="4"/>
    <col customWidth="1" max="13" min="13" width="21"/>
    <col customWidth="1" max="14" min="14" width="21"/>
    <col customWidth="1" max="15" min="15" width="17"/>
    <col customWidth="1" max="16" min="16" width="20"/>
    <col customWidth="1" max="17" min="17" width="21"/>
    <col customWidth="1" max="18" min="18" width="21"/>
  </cols>
  <sheetData>
    <row r="1" spans="1:18">
      <c t="s" r="A1" s="1">
        <v>645</v>
      </c>
      <c t="s" r="B1" s="2">
        <v>646</v>
      </c>
      <c t="s" r="D1" s="2">
        <v>78</v>
      </c>
      <c t="s" r="H1" s="2">
        <v>647</v>
      </c>
      <c t="s" r="I1" s="2">
        <v>285</v>
      </c>
      <c t="s" r="K1" s="2">
        <v>1</v>
      </c>
      <c t="s" r="N1" s="2">
        <v>648</v>
      </c>
    </row>
    <row r="2" spans="1:18">
      <c t="s" r="B2" s="2">
        <v>649</v>
      </c>
      <c t="s" r="C2" s="2">
        <v>650</v>
      </c>
      <c t="s" r="D2" s="2">
        <v>651</v>
      </c>
      <c t="s" r="F2" s="2">
        <v>652</v>
      </c>
      <c t="s" r="H2" s="2">
        <v>653</v>
      </c>
      <c t="s" r="I2" s="2">
        <v>651</v>
      </c>
      <c t="s" r="K2" s="2">
        <v>286</v>
      </c>
      <c t="s" r="M2" s="2">
        <v>288</v>
      </c>
      <c t="s" r="N2" s="2">
        <v>314</v>
      </c>
      <c t="s" r="O2" s="2">
        <v>654</v>
      </c>
      <c t="s" r="P2" s="2">
        <v>655</v>
      </c>
      <c t="s" r="Q2" s="2">
        <v>287</v>
      </c>
      <c t="s" r="R2" s="2">
        <v>656</v>
      </c>
    </row>
    <row r="3" spans="1:18">
      <c t="s" r="A3" s="3">
        <v>657</v>
      </c>
    </row>
    <row r="4" spans="1:18">
      <c t="s" r="A4" s="4">
        <v>658</v>
      </c>
      <c t="n" r="D4" s="13">
        <v>33.5</v>
      </c>
      <c t="n" r="I4" s="6">
        <v>28</v>
      </c>
    </row>
    <row r="5" spans="1:18">
      <c t="s" r="A5" s="4">
        <v>455</v>
      </c>
      <c t="n" r="D5" s="8">
        <v>415000000</v>
      </c>
      <c t="n" r="I5" s="8">
        <v>311000000</v>
      </c>
      <c t="n" r="K5" s="8">
        <v>1500000000</v>
      </c>
      <c t="n" r="N5" s="8">
        <v>2000000000</v>
      </c>
    </row>
    <row r="6" spans="1:18">
      <c t="s" r="A6" s="4">
        <v>659</v>
      </c>
      <c t="n" r="K6" s="6">
        <v>-606000000</v>
      </c>
      <c t="n" r="M6" s="8">
        <v>0</v>
      </c>
    </row>
    <row r="7" spans="1:18">
      <c t="s" r="A7" s="4">
        <v>660</v>
      </c>
    </row>
    <row r="8" spans="1:18">
      <c t="s" r="A8" s="3">
        <v>657</v>
      </c>
    </row>
    <row r="9" spans="1:18">
      <c t="s" r="A9" s="4">
        <v>661</v>
      </c>
      <c t="n" r="D9" s="6">
        <v>231000000</v>
      </c>
      <c t="n" r="I9" s="6">
        <v>231000000</v>
      </c>
      <c t="n" r="K9" s="6">
        <v>231000000</v>
      </c>
    </row>
    <row r="10" spans="1:18">
      <c t="s" r="A10" s="4">
        <v>662</v>
      </c>
      <c t="n" r="R10" s="8">
        <v>269000000</v>
      </c>
    </row>
    <row r="11" spans="1:18">
      <c t="s" r="A11" s="4">
        <v>663</v>
      </c>
      <c t="n" r="O11" s="14">
        <v>3</v>
      </c>
    </row>
    <row r="12" spans="1:18">
      <c t="s" r="A12" s="4">
        <v>664</v>
      </c>
      <c t="n" r="D12" s="6">
        <v>0</v>
      </c>
      <c t="n" r="I12" s="6">
        <v>0</v>
      </c>
      <c t="n" r="K12" s="6">
        <v>0</v>
      </c>
    </row>
    <row r="13" spans="1:18">
      <c t="s" r="A13" s="4">
        <v>665</v>
      </c>
    </row>
    <row r="14" spans="1:18">
      <c t="s" r="A14" s="3">
        <v>657</v>
      </c>
    </row>
    <row r="15" spans="1:18">
      <c t="s" r="A15" s="4">
        <v>666</v>
      </c>
      <c t="n" r="D15" s="6">
        <v>537000000</v>
      </c>
      <c t="n" r="I15" s="6">
        <v>537000000</v>
      </c>
      <c t="n" r="K15" s="6">
        <v>537000000</v>
      </c>
    </row>
    <row r="16" spans="1:18">
      <c t="s" r="A16" s="4">
        <v>667</v>
      </c>
    </row>
    <row r="17" spans="1:18">
      <c t="s" r="A17" s="3">
        <v>657</v>
      </c>
    </row>
    <row r="18" spans="1:18">
      <c t="s" r="A18" s="4">
        <v>661</v>
      </c>
      <c t="n" r="D18" s="6">
        <v>430000000</v>
      </c>
      <c t="n" r="I18" s="6">
        <v>430000000</v>
      </c>
      <c t="n" r="K18" s="6">
        <v>430000000</v>
      </c>
    </row>
    <row r="19" spans="1:18">
      <c t="s" r="A19" s="4">
        <v>668</v>
      </c>
    </row>
    <row r="20" spans="1:18">
      <c t="s" r="A20" s="3">
        <v>657</v>
      </c>
    </row>
    <row r="21" spans="1:18">
      <c t="s" r="A21" s="4">
        <v>661</v>
      </c>
      <c t="n" r="F21" s="8">
        <v>156000000</v>
      </c>
    </row>
    <row r="22" spans="1:18">
      <c t="s" r="A22" s="4">
        <v>669</v>
      </c>
      <c t="n" r="R22" s="8">
        <v>284000000</v>
      </c>
    </row>
    <row r="23" spans="1:18">
      <c t="s" r="A23" s="4">
        <v>670</v>
      </c>
      <c t="n" r="F23" s="6">
        <v>128000000</v>
      </c>
    </row>
    <row r="24" spans="1:18">
      <c t="s" r="A24" s="4">
        <v>671</v>
      </c>
      <c t="n" r="D24" s="6">
        <v>152000000</v>
      </c>
      <c t="n" r="I24" s="6">
        <v>152000000</v>
      </c>
      <c t="n" r="K24" s="6">
        <v>152000000</v>
      </c>
    </row>
    <row r="25" spans="1:18">
      <c t="s" r="A25" s="4">
        <v>672</v>
      </c>
    </row>
    <row r="26" spans="1:18">
      <c t="s" r="A26" s="3">
        <v>657</v>
      </c>
    </row>
    <row r="27" spans="1:18">
      <c t="s" r="A27" s="4">
        <v>673</v>
      </c>
      <c t="n" r="Q27" s="8">
        <v>196000000</v>
      </c>
    </row>
    <row r="28" spans="1:18">
      <c t="s" r="A28" s="4">
        <v>674</v>
      </c>
    </row>
    <row r="29" spans="1:18">
      <c t="s" r="A29" s="3">
        <v>657</v>
      </c>
    </row>
    <row r="30" spans="1:18">
      <c t="s" r="A30" s="4">
        <v>673</v>
      </c>
      <c t="n" r="Q30" s="8">
        <v>38000000</v>
      </c>
    </row>
    <row r="31" spans="1:18">
      <c t="s" r="A31" s="4">
        <v>675</v>
      </c>
    </row>
    <row r="32" spans="1:18">
      <c t="s" r="A32" s="3">
        <v>657</v>
      </c>
    </row>
    <row r="33" spans="1:18">
      <c t="s" r="A33" s="4">
        <v>676</v>
      </c>
      <c t="n" r="F33" s="6">
        <v>85000000</v>
      </c>
    </row>
    <row r="34" spans="1:18">
      <c t="s" r="A34" s="4">
        <v>677</v>
      </c>
      <c t="n" r="D34" s="6">
        <v>130000000</v>
      </c>
      <c t="n" r="I34" s="6">
        <v>130000000</v>
      </c>
      <c t="n" r="K34" s="6">
        <v>130000000</v>
      </c>
    </row>
    <row r="35" spans="1:18">
      <c t="s" r="A35" s="4">
        <v>479</v>
      </c>
    </row>
    <row r="36" spans="1:18">
      <c t="s" r="A36" s="3">
        <v>657</v>
      </c>
    </row>
    <row r="37" spans="1:18">
      <c t="s" r="A37" s="4">
        <v>678</v>
      </c>
      <c t="s" r="C37" s="4">
        <v>679</v>
      </c>
    </row>
    <row r="38" spans="1:18">
      <c t="s" r="A38" s="4">
        <v>680</v>
      </c>
      <c t="n" r="F38" s="6">
        <v>1100000000</v>
      </c>
    </row>
    <row r="39" spans="1:18">
      <c t="s" r="A39" s="4">
        <v>681</v>
      </c>
    </row>
    <row r="40" spans="1:18">
      <c t="s" r="A40" s="3">
        <v>657</v>
      </c>
    </row>
    <row r="41" spans="1:18">
      <c t="s" r="A41" s="4">
        <v>562</v>
      </c>
      <c t="n" r="D41" s="8">
        <v>18000000</v>
      </c>
      <c t="s" r="E41" s="4">
        <v>38</v>
      </c>
      <c t="n" r="F41" s="8">
        <v>18000000</v>
      </c>
      <c t="s" r="G41" s="4">
        <v>51</v>
      </c>
      <c t="n" r="I41" s="8">
        <v>18000000</v>
      </c>
      <c t="s" r="J41" s="4">
        <v>38</v>
      </c>
      <c t="n" r="K41" s="8">
        <v>18000000</v>
      </c>
      <c t="s" r="L41" s="4">
        <v>38</v>
      </c>
    </row>
    <row r="42" spans="1:18">
      <c t="s" r="A42" s="4">
        <v>682</v>
      </c>
    </row>
    <row r="43" spans="1:18">
      <c t="s" r="A43" s="3">
        <v>657</v>
      </c>
    </row>
    <row r="44" spans="1:18">
      <c t="s" r="A44" s="4">
        <v>683</v>
      </c>
      <c t="n" r="P44" s="8">
        <v>75000000</v>
      </c>
    </row>
    <row r="45" spans="1:18">
      <c t="s" r="A45" s="4">
        <v>684</v>
      </c>
    </row>
    <row r="46" spans="1:18">
      <c t="s" r="A46" s="3">
        <v>657</v>
      </c>
    </row>
    <row r="47" spans="1:18">
      <c t="s" r="A47" s="4">
        <v>683</v>
      </c>
      <c t="n" r="P47" s="8">
        <v>30000000</v>
      </c>
    </row>
    <row r="48" spans="1:18">
      <c t="s" r="A48" s="4">
        <v>479</v>
      </c>
    </row>
    <row r="49" spans="1:18">
      <c t="s" r="A49" s="3">
        <v>657</v>
      </c>
    </row>
    <row r="50" spans="1:18">
      <c t="s" r="A50" s="4">
        <v>658</v>
      </c>
      <c t="n" r="F50" s="6">
        <v>48</v>
      </c>
    </row>
    <row r="51" spans="1:18">
      <c t="s" r="A51" s="4">
        <v>455</v>
      </c>
      <c t="n" r="F51" s="8">
        <v>540000000</v>
      </c>
    </row>
    <row r="52" spans="1:18">
      <c t="s" r="A52" s="4">
        <v>476</v>
      </c>
    </row>
    <row r="53" spans="1:18">
      <c t="s" r="A53" s="3">
        <v>657</v>
      </c>
    </row>
    <row r="54" spans="1:18">
      <c t="s" r="A54" s="4">
        <v>658</v>
      </c>
      <c t="n" r="B54" s="13">
        <v>26.3</v>
      </c>
    </row>
    <row r="55" spans="1:18">
      <c t="s" r="A55" s="4">
        <v>455</v>
      </c>
      <c t="n" r="B55" s="8">
        <v>304000000</v>
      </c>
    </row>
    <row r="56" spans="1:18">
      <c t="s" r="A56" s="4">
        <v>685</v>
      </c>
    </row>
    <row r="57" spans="1:18">
      <c t="s" r="A57" s="3">
        <v>657</v>
      </c>
    </row>
    <row r="58" spans="1:18">
      <c t="s" r="A58" s="4">
        <v>686</v>
      </c>
      <c t="s" r="H58" s="4">
        <v>687</v>
      </c>
    </row>
    <row r="59" spans="1:18">
      <c t="n" r="A59"/>
    </row>
    <row r="60" spans="1:18">
      <c t="s" r="A60" s="4">
        <v>38</v>
      </c>
      <c t="s" r="B60" s="4">
        <v>643</v>
      </c>
    </row>
    <row r="61" spans="1:18">
      <c t="s" r="A61" s="4">
        <v>51</v>
      </c>
      <c t="s" r="B61" s="4">
        <v>644</v>
      </c>
    </row>
  </sheetData>
  <mergeCells count="12">
    <mergeCell ref="A1:A2"/>
    <mergeCell ref="B1:C1"/>
    <mergeCell ref="D1:G1"/>
    <mergeCell ref="I1:J1"/>
    <mergeCell ref="K1:M1"/>
    <mergeCell ref="D2:E2"/>
    <mergeCell ref="F2:G2"/>
    <mergeCell ref="I2:J2"/>
    <mergeCell ref="K2:L2"/>
    <mergeCell ref="A59:R59"/>
    <mergeCell ref="B60:R60"/>
    <mergeCell ref="B61:R6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N305"/>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4"/>
    <col customWidth="1" max="5" min="5" width="5"/>
    <col customWidth="1" max="6" min="6" width="14"/>
    <col customWidth="1" max="7" min="7" width="5"/>
    <col customWidth="1" max="8" min="8" width="14"/>
    <col customWidth="1" max="9" min="9" width="14"/>
    <col customWidth="1" max="10" min="10" width="5"/>
    <col customWidth="1" max="11" min="11" width="14"/>
    <col customWidth="1" max="12" min="12" width="5"/>
    <col customWidth="1" max="13" min="13" width="13"/>
    <col customWidth="1" max="14" min="14" width="14"/>
  </cols>
  <sheetData>
    <row r="1" spans="1:14">
      <c t="s" r="A1" s="1">
        <v>688</v>
      </c>
      <c t="s" r="C1" s="2">
        <v>650</v>
      </c>
      <c t="s" r="D1" s="2">
        <v>2</v>
      </c>
      <c t="s" r="F1" s="2">
        <v>79</v>
      </c>
      <c t="s" r="H1" s="2">
        <v>310</v>
      </c>
      <c t="s" r="I1" s="2">
        <v>2</v>
      </c>
      <c t="s" r="K1" s="2">
        <v>79</v>
      </c>
      <c t="s" r="M1" s="2">
        <v>313</v>
      </c>
      <c t="s" r="N1" s="2">
        <v>30</v>
      </c>
    </row>
    <row r="2" spans="1:14">
      <c t="s" r="A2" s="3">
        <v>689</v>
      </c>
    </row>
    <row r="3" spans="1:14">
      <c t="s" r="A3" s="4">
        <v>690</v>
      </c>
      <c t="n" r="D3" s="8">
        <v>3877</v>
      </c>
      <c t="n" r="F3" s="8">
        <v>3382</v>
      </c>
      <c t="n" r="I3" s="8">
        <v>10453</v>
      </c>
      <c t="n" r="K3" s="8">
        <v>11091</v>
      </c>
    </row>
    <row r="4" spans="1:14">
      <c t="s" r="A4" s="4">
        <v>316</v>
      </c>
      <c t="n" r="D4" s="6">
        <v>0</v>
      </c>
      <c t="n" r="F4" s="6">
        <v>0</v>
      </c>
      <c t="n" r="I4" s="6">
        <v>0</v>
      </c>
      <c t="n" r="K4" s="6">
        <v>0</v>
      </c>
    </row>
    <row r="5" spans="1:14">
      <c t="s" r="A5" s="4">
        <v>82</v>
      </c>
      <c t="n" r="D5" s="6">
        <v>2509</v>
      </c>
      <c t="n" r="F5" s="6">
        <v>2595</v>
      </c>
      <c t="n" r="I5" s="6">
        <v>7957</v>
      </c>
      <c t="n" r="K5" s="6">
        <v>7862</v>
      </c>
    </row>
    <row r="6" spans="1:14">
      <c t="s" r="A6" s="4">
        <v>83</v>
      </c>
      <c t="n" r="D6" s="6">
        <v>643</v>
      </c>
      <c t="n" r="F6" s="6">
        <v>823</v>
      </c>
      <c t="n" r="I6" s="6">
        <v>1937</v>
      </c>
      <c t="n" r="K6" s="6">
        <v>2522</v>
      </c>
    </row>
    <row r="7" spans="1:14">
      <c t="s" r="A7" s="4">
        <v>84</v>
      </c>
      <c t="n" r="D7" s="6">
        <v>239</v>
      </c>
      <c t="n" r="F7" s="6">
        <v>3652</v>
      </c>
      <c t="n" r="I7" s="6">
        <v>4317</v>
      </c>
      <c t="n" r="K7" s="6">
        <v>9442</v>
      </c>
    </row>
    <row r="8" spans="1:14">
      <c t="s" r="A8" s="4">
        <v>85</v>
      </c>
      <c t="n" r="D8" s="6">
        <v>20</v>
      </c>
      <c t="n" r="F8" s="6">
        <v>91</v>
      </c>
      <c t="n" r="I8" s="6">
        <v>27</v>
      </c>
      <c t="n" r="K8" s="6">
        <v>154</v>
      </c>
    </row>
    <row r="9" spans="1:14">
      <c t="s" r="A9" s="4">
        <v>87</v>
      </c>
      <c t="n" r="D9" s="6">
        <v>110</v>
      </c>
      <c t="n" r="F9" s="6">
        <v>122</v>
      </c>
      <c t="n" r="I9" s="6">
        <v>408</v>
      </c>
      <c t="n" r="K9" s="6">
        <v>421</v>
      </c>
    </row>
    <row r="10" spans="1:14">
      <c t="s" r="A10" s="4">
        <v>88</v>
      </c>
      <c t="n" r="D10" s="6">
        <v>13</v>
      </c>
      <c t="n" r="F10" s="6">
        <v>26</v>
      </c>
      <c t="n" r="I10" s="6">
        <v>46</v>
      </c>
      <c t="n" r="K10" s="6">
        <v>83</v>
      </c>
    </row>
    <row r="11" spans="1:14">
      <c t="s" r="A11" s="4">
        <v>89</v>
      </c>
      <c t="n" r="D11" s="6">
        <v>-3</v>
      </c>
      <c t="n" r="F11" s="6">
        <v>37</v>
      </c>
      <c t="n" r="I11" s="6">
        <v>18</v>
      </c>
      <c t="n" r="K11" s="6">
        <v>61</v>
      </c>
    </row>
    <row r="12" spans="1:14">
      <c t="s" r="A12" s="4">
        <v>90</v>
      </c>
      <c t="n" r="D12" s="6">
        <v>-13</v>
      </c>
      <c t="n" r="F12" s="6">
        <v>0</v>
      </c>
      <c t="n" r="I12" s="6">
        <v>-762</v>
      </c>
      <c t="n" r="K12" s="6">
        <v>-39</v>
      </c>
    </row>
    <row r="13" spans="1:14">
      <c t="s" r="A13" s="4">
        <v>92</v>
      </c>
      <c t="n" r="D13" s="6">
        <v>359</v>
      </c>
      <c t="n" r="F13" s="6">
        <v>-3964</v>
      </c>
      <c t="n" r="I13" s="6">
        <v>-3495</v>
      </c>
      <c t="n" r="K13" s="6">
        <v>-9415</v>
      </c>
    </row>
    <row r="14" spans="1:14">
      <c t="s" r="A14" s="4">
        <v>93</v>
      </c>
      <c t="n" r="D14" s="6">
        <v>187</v>
      </c>
      <c t="n" r="F14" s="6">
        <v>157</v>
      </c>
      <c t="n" r="I14" s="6">
        <v>574</v>
      </c>
      <c t="n" r="K14" s="6">
        <v>438</v>
      </c>
    </row>
    <row r="15" spans="1:14">
      <c t="s" r="A15" s="4">
        <v>691</v>
      </c>
      <c t="n" r="D15" s="6">
        <v>-114</v>
      </c>
      <c t="n" r="F15" s="6">
        <v>-349</v>
      </c>
      <c t="n" r="I15" s="6">
        <v>79</v>
      </c>
      <c t="n" r="K15" s="6">
        <v>-1762</v>
      </c>
    </row>
    <row r="16" spans="1:14">
      <c t="s" r="A16" s="4">
        <v>692</v>
      </c>
      <c t="n" r="D16" s="6">
        <v>41400</v>
      </c>
      <c t="s" r="E16" s="4">
        <v>38</v>
      </c>
      <c t="n" r="F16" s="6">
        <v>50383</v>
      </c>
      <c t="s" r="G16" s="4">
        <v>38</v>
      </c>
      <c t="n" r="I16" s="6">
        <v>41400</v>
      </c>
      <c t="s" r="J16" s="4">
        <v>38</v>
      </c>
      <c t="n" r="K16" s="6">
        <v>50383</v>
      </c>
      <c t="s" r="L16" s="4">
        <v>38</v>
      </c>
      <c t="n" r="N16" s="8">
        <v>46577</v>
      </c>
    </row>
    <row r="17" spans="1:14">
      <c t="s" r="A17" s="4">
        <v>693</v>
      </c>
      <c t="n" r="D17" s="6">
        <v>494</v>
      </c>
      <c t="n" r="F17" s="6">
        <v>1527</v>
      </c>
      <c t="n" r="I17" s="6">
        <v>2309</v>
      </c>
      <c t="n" r="K17" s="6">
        <v>5055</v>
      </c>
    </row>
    <row r="18" spans="1:14">
      <c t="s" r="A18" s="4">
        <v>42</v>
      </c>
      <c t="n" r="D18" s="6">
        <v>4663</v>
      </c>
      <c t="n" r="F18" s="6">
        <v>4868</v>
      </c>
      <c t="n" r="I18" s="6">
        <v>4663</v>
      </c>
      <c t="n" r="K18" s="6">
        <v>4868</v>
      </c>
      <c t="n" r="N18" s="8">
        <v>744</v>
      </c>
    </row>
    <row r="19" spans="1:14">
      <c t="s" r="A19" s="4">
        <v>694</v>
      </c>
    </row>
    <row r="20" spans="1:14">
      <c t="s" r="A20" s="3">
        <v>689</v>
      </c>
    </row>
    <row r="21" spans="1:14">
      <c t="s" r="A21" s="4">
        <v>690</v>
      </c>
      <c t="n" r="D21" s="6">
        <v>3450</v>
      </c>
      <c t="n" r="F21" s="6">
        <v>2856</v>
      </c>
      <c t="n" r="I21" s="6">
        <v>9321</v>
      </c>
      <c t="n" r="K21" s="6">
        <v>9496</v>
      </c>
    </row>
    <row r="22" spans="1:14">
      <c t="s" r="A22" s="4">
        <v>316</v>
      </c>
      <c t="n" r="D22" s="6">
        <v>0</v>
      </c>
      <c t="n" r="F22" s="6">
        <v>0</v>
      </c>
      <c t="n" r="I22" s="6">
        <v>0</v>
      </c>
      <c t="n" r="K22" s="6">
        <v>0</v>
      </c>
    </row>
    <row r="23" spans="1:14">
      <c t="s" r="A23" s="4">
        <v>82</v>
      </c>
      <c t="n" r="D23" s="6">
        <v>2256</v>
      </c>
      <c t="n" r="F23" s="6">
        <v>2300</v>
      </c>
      <c t="n" r="I23" s="6">
        <v>6395</v>
      </c>
      <c t="n" r="K23" s="6">
        <v>6998</v>
      </c>
    </row>
    <row r="24" spans="1:14">
      <c t="s" r="A24" s="4">
        <v>83</v>
      </c>
      <c t="n" r="D24" s="6">
        <v>416</v>
      </c>
      <c t="n" r="F24" s="6">
        <v>369</v>
      </c>
      <c t="n" r="I24" s="6">
        <v>1230</v>
      </c>
      <c t="n" r="K24" s="6">
        <v>1046</v>
      </c>
    </row>
    <row r="25" spans="1:14">
      <c t="s" r="A25" s="4">
        <v>84</v>
      </c>
      <c t="n" r="D25" s="6">
        <v>0</v>
      </c>
      <c t="n" r="F25" s="6">
        <v>0</v>
      </c>
      <c t="n" r="I25" s="6">
        <v>0</v>
      </c>
      <c t="n" r="K25" s="6">
        <v>0</v>
      </c>
    </row>
    <row r="26" spans="1:14">
      <c t="s" r="A26" s="4">
        <v>85</v>
      </c>
      <c t="n" r="D26" s="6">
        <v>20</v>
      </c>
      <c t="n" r="F26" s="6">
        <v>91</v>
      </c>
      <c t="n" r="I26" s="6">
        <v>27</v>
      </c>
      <c t="n" r="K26" s="6">
        <v>154</v>
      </c>
    </row>
    <row r="27" spans="1:14">
      <c t="s" r="A27" s="4">
        <v>87</v>
      </c>
      <c t="n" r="D27" s="6">
        <v>35</v>
      </c>
      <c t="n" r="F27" s="6">
        <v>35</v>
      </c>
      <c t="n" r="I27" s="6">
        <v>92</v>
      </c>
      <c t="n" r="K27" s="6">
        <v>110</v>
      </c>
    </row>
    <row r="28" spans="1:14">
      <c t="s" r="A28" s="4">
        <v>88</v>
      </c>
      <c t="n" r="D28" s="6">
        <v>13</v>
      </c>
      <c t="n" r="F28" s="6">
        <v>26</v>
      </c>
      <c t="n" r="I28" s="6">
        <v>46</v>
      </c>
      <c t="n" r="K28" s="6">
        <v>83</v>
      </c>
    </row>
    <row r="29" spans="1:14">
      <c t="s" r="A29" s="4">
        <v>89</v>
      </c>
      <c t="n" r="D29" s="6">
        <v>-3</v>
      </c>
      <c t="n" r="F29" s="6">
        <v>36</v>
      </c>
      <c t="n" r="I29" s="6">
        <v>17</v>
      </c>
      <c t="n" r="K29" s="6">
        <v>60</v>
      </c>
    </row>
    <row r="30" spans="1:14">
      <c t="s" r="A30" s="4">
        <v>90</v>
      </c>
      <c t="n" r="D30" s="6">
        <v>1</v>
      </c>
      <c t="n" r="I30" s="6">
        <v>-748</v>
      </c>
      <c t="n" r="K30" s="6">
        <v>-39</v>
      </c>
    </row>
    <row r="31" spans="1:14">
      <c t="s" r="A31" s="4">
        <v>92</v>
      </c>
      <c t="n" r="D31" s="6">
        <v>712</v>
      </c>
      <c t="n" r="F31" s="6">
        <v>-1</v>
      </c>
      <c t="n" r="I31" s="6">
        <v>2262</v>
      </c>
      <c t="n" r="K31" s="6">
        <v>1084</v>
      </c>
    </row>
    <row r="32" spans="1:14">
      <c t="s" r="A32" s="4">
        <v>93</v>
      </c>
      <c t="n" r="D32" s="6">
        <v>46</v>
      </c>
      <c t="n" r="F32" s="6">
        <v>23</v>
      </c>
      <c t="n" r="I32" s="6">
        <v>137</v>
      </c>
      <c t="n" r="K32" s="6">
        <v>69</v>
      </c>
    </row>
    <row r="33" spans="1:14">
      <c t="s" r="A33" s="4">
        <v>691</v>
      </c>
      <c t="n" r="D33" s="6">
        <v>190</v>
      </c>
      <c t="n" r="F33" s="6">
        <v>23</v>
      </c>
      <c t="n" r="I33" s="6">
        <v>326</v>
      </c>
      <c t="n" r="K33" s="6">
        <v>177</v>
      </c>
    </row>
    <row r="34" spans="1:14">
      <c t="s" r="A34" s="4">
        <v>692</v>
      </c>
      <c t="n" r="D34" s="6">
        <v>36867</v>
      </c>
      <c t="n" r="F34" s="6">
        <v>38200</v>
      </c>
      <c t="n" r="I34" s="6">
        <v>36867</v>
      </c>
      <c t="n" r="K34" s="6">
        <v>38200</v>
      </c>
    </row>
    <row r="35" spans="1:14">
      <c t="s" r="A35" s="4">
        <v>693</v>
      </c>
      <c t="n" r="D35" s="6">
        <v>333</v>
      </c>
      <c t="n" r="F35" s="6">
        <v>845</v>
      </c>
      <c t="n" r="I35" s="6">
        <v>1233</v>
      </c>
      <c t="n" r="K35" s="6">
        <v>2534</v>
      </c>
    </row>
    <row r="36" spans="1:14">
      <c t="s" r="A36" s="4">
        <v>695</v>
      </c>
    </row>
    <row r="37" spans="1:14">
      <c t="s" r="A37" s="3">
        <v>689</v>
      </c>
    </row>
    <row r="38" spans="1:14">
      <c t="s" r="A38" s="4">
        <v>690</v>
      </c>
      <c t="n" r="D38" s="6">
        <v>227</v>
      </c>
      <c t="n" r="F38" s="6">
        <v>223</v>
      </c>
      <c t="n" r="I38" s="6">
        <v>567</v>
      </c>
      <c t="n" r="K38" s="6">
        <v>716</v>
      </c>
    </row>
    <row r="39" spans="1:14">
      <c t="s" r="A39" s="4">
        <v>316</v>
      </c>
      <c t="n" r="D39" s="6">
        <v>857</v>
      </c>
      <c t="n" r="F39" s="6">
        <v>946</v>
      </c>
      <c t="n" r="I39" s="6">
        <v>2713</v>
      </c>
      <c t="n" r="K39" s="6">
        <v>3193</v>
      </c>
    </row>
    <row r="40" spans="1:14">
      <c t="s" r="A40" s="4">
        <v>82</v>
      </c>
      <c t="n" r="D40" s="6">
        <v>733</v>
      </c>
      <c t="n" r="F40" s="6">
        <v>973</v>
      </c>
      <c t="n" r="I40" s="6">
        <v>2247</v>
      </c>
      <c t="n" r="K40" s="6">
        <v>2867</v>
      </c>
    </row>
    <row r="41" spans="1:14">
      <c t="s" r="A41" s="4">
        <v>83</v>
      </c>
      <c t="n" r="D41" s="6">
        <v>129</v>
      </c>
      <c t="n" r="F41" s="6">
        <v>136</v>
      </c>
      <c t="n" r="I41" s="6">
        <v>407</v>
      </c>
      <c t="n" r="K41" s="6">
        <v>408</v>
      </c>
    </row>
    <row r="42" spans="1:14">
      <c t="s" r="A42" s="4">
        <v>84</v>
      </c>
      <c t="n" r="D42" s="6">
        <v>0</v>
      </c>
      <c t="n" r="F42" s="6">
        <v>0</v>
      </c>
      <c t="n" r="I42" s="6">
        <v>0</v>
      </c>
      <c t="n" r="K42" s="6">
        <v>0</v>
      </c>
    </row>
    <row r="43" spans="1:14">
      <c t="s" r="A43" s="4">
        <v>85</v>
      </c>
      <c t="n" r="D43" s="6">
        <v>6</v>
      </c>
      <c t="n" r="F43" s="6">
        <v>55</v>
      </c>
      <c t="n" r="I43" s="6">
        <v>6</v>
      </c>
      <c t="n" r="K43" s="6">
        <v>66</v>
      </c>
    </row>
    <row r="44" spans="1:14">
      <c t="s" r="A44" s="4">
        <v>87</v>
      </c>
      <c t="n" r="D44" s="6">
        <v>1</v>
      </c>
      <c t="n" r="F44" s="6">
        <v>1</v>
      </c>
      <c t="n" r="I44" s="6">
        <v>4</v>
      </c>
      <c t="n" r="K44" s="6">
        <v>4</v>
      </c>
    </row>
    <row r="45" spans="1:14">
      <c t="s" r="A45" s="4">
        <v>88</v>
      </c>
      <c t="n" r="D45" s="6">
        <v>1</v>
      </c>
      <c t="n" r="F45" s="6">
        <v>1</v>
      </c>
      <c t="n" r="I45" s="6">
        <v>2</v>
      </c>
      <c t="n" r="K45" s="6">
        <v>6</v>
      </c>
    </row>
    <row r="46" spans="1:14">
      <c t="s" r="A46" s="4">
        <v>89</v>
      </c>
      <c t="n" r="D46" s="6">
        <v>0</v>
      </c>
      <c t="n" r="F46" s="6">
        <v>3</v>
      </c>
      <c t="n" r="I46" s="6">
        <v>0</v>
      </c>
      <c t="n" r="K46" s="6">
        <v>3</v>
      </c>
    </row>
    <row r="47" spans="1:14">
      <c t="s" r="A47" s="4">
        <v>90</v>
      </c>
      <c t="n" r="D47" s="6">
        <v>1</v>
      </c>
      <c t="n" r="I47" s="6">
        <v>-576</v>
      </c>
      <c t="n" r="K47" s="6">
        <v>-39</v>
      </c>
    </row>
    <row r="48" spans="1:14">
      <c t="s" r="A48" s="4">
        <v>92</v>
      </c>
      <c t="n" r="D48" s="6">
        <v>213</v>
      </c>
      <c t="n" r="F48" s="6">
        <v>0</v>
      </c>
      <c t="n" r="I48" s="6">
        <v>1190</v>
      </c>
      <c t="n" r="K48" s="6">
        <v>594</v>
      </c>
    </row>
    <row r="49" spans="1:14">
      <c t="s" r="A49" s="4">
        <v>93</v>
      </c>
      <c t="n" r="D49" s="6">
        <v>1</v>
      </c>
      <c t="n" r="F49" s="6">
        <v>1</v>
      </c>
      <c t="n" r="I49" s="6">
        <v>3</v>
      </c>
      <c t="n" r="K49" s="6">
        <v>3</v>
      </c>
    </row>
    <row r="50" spans="1:14">
      <c t="s" r="A50" s="4">
        <v>691</v>
      </c>
      <c t="n" r="D50" s="6">
        <v>0</v>
      </c>
      <c t="n" r="F50" s="6">
        <v>0</v>
      </c>
      <c t="n" r="I50" s="6">
        <v>0</v>
      </c>
      <c t="n" r="K50" s="6">
        <v>0</v>
      </c>
    </row>
    <row r="51" spans="1:14">
      <c t="s" r="A51" s="4">
        <v>692</v>
      </c>
      <c t="n" r="D51" s="6">
        <v>7421</v>
      </c>
      <c t="n" r="F51" s="6">
        <v>8879</v>
      </c>
      <c t="n" r="I51" s="6">
        <v>7421</v>
      </c>
      <c t="n" r="K51" s="6">
        <v>8879</v>
      </c>
    </row>
    <row r="52" spans="1:14">
      <c t="s" r="A52" s="4">
        <v>693</v>
      </c>
      <c t="n" r="D52" s="6">
        <v>11</v>
      </c>
      <c t="n" r="F52" s="6">
        <v>94</v>
      </c>
      <c t="n" r="I52" s="6">
        <v>87</v>
      </c>
      <c t="n" r="K52" s="6">
        <v>308</v>
      </c>
    </row>
    <row r="53" spans="1:14">
      <c t="s" r="A53" s="4">
        <v>324</v>
      </c>
    </row>
    <row r="54" spans="1:14">
      <c t="s" r="A54" s="3">
        <v>689</v>
      </c>
    </row>
    <row r="55" spans="1:14">
      <c t="s" r="A55" s="4">
        <v>690</v>
      </c>
      <c t="n" r="D55" s="6">
        <v>115</v>
      </c>
      <c t="n" r="F55" s="6">
        <v>165</v>
      </c>
      <c t="n" r="I55" s="6">
        <v>356</v>
      </c>
      <c t="n" r="K55" s="6">
        <v>451</v>
      </c>
    </row>
    <row r="56" spans="1:14">
      <c t="s" r="A56" s="4">
        <v>316</v>
      </c>
      <c t="n" r="D56" s="6">
        <v>358</v>
      </c>
      <c t="n" r="F56" s="6">
        <v>332</v>
      </c>
      <c t="n" r="I56" s="6">
        <v>1119</v>
      </c>
      <c t="n" r="K56" s="6">
        <v>1209</v>
      </c>
    </row>
    <row r="57" spans="1:14">
      <c t="s" r="A57" s="4">
        <v>82</v>
      </c>
      <c t="n" r="D57" s="6">
        <v>275</v>
      </c>
      <c t="n" r="F57" s="6">
        <v>357</v>
      </c>
      <c t="n" r="I57" s="6">
        <v>913</v>
      </c>
      <c t="n" r="K57" s="6">
        <v>1117</v>
      </c>
    </row>
    <row r="58" spans="1:14">
      <c t="s" r="A58" s="4">
        <v>83</v>
      </c>
      <c t="n" r="D58" s="6">
        <v>51</v>
      </c>
      <c t="n" r="F58" s="6">
        <v>51</v>
      </c>
      <c t="n" r="I58" s="6">
        <v>170</v>
      </c>
      <c t="n" r="K58" s="6">
        <v>157</v>
      </c>
    </row>
    <row r="59" spans="1:14">
      <c t="s" r="A59" s="4">
        <v>84</v>
      </c>
      <c t="n" r="D59" s="6">
        <v>0</v>
      </c>
      <c t="n" r="F59" s="6">
        <v>0</v>
      </c>
      <c t="n" r="I59" s="6">
        <v>0</v>
      </c>
      <c t="n" r="K59" s="6">
        <v>0</v>
      </c>
    </row>
    <row r="60" spans="1:14">
      <c t="s" r="A60" s="4">
        <v>85</v>
      </c>
      <c t="n" r="D60" s="6">
        <v>0</v>
      </c>
      <c t="n" r="F60" s="6">
        <v>0</v>
      </c>
      <c t="n" r="I60" s="6">
        <v>0</v>
      </c>
      <c t="n" r="K60" s="6">
        <v>0</v>
      </c>
    </row>
    <row r="61" spans="1:14">
      <c t="s" r="A61" s="4">
        <v>87</v>
      </c>
      <c t="n" r="D61" s="6">
        <v>1</v>
      </c>
      <c t="n" r="F61" s="6">
        <v>1</v>
      </c>
      <c t="n" r="I61" s="6">
        <v>2</v>
      </c>
      <c t="n" r="K61" s="6">
        <v>2</v>
      </c>
    </row>
    <row r="62" spans="1:14">
      <c t="s" r="A62" s="4">
        <v>88</v>
      </c>
      <c t="n" r="D62" s="6">
        <v>0</v>
      </c>
      <c t="n" r="F62" s="6">
        <v>0</v>
      </c>
      <c t="n" r="I62" s="6">
        <v>0</v>
      </c>
      <c t="n" r="K62" s="6">
        <v>0</v>
      </c>
    </row>
    <row r="63" spans="1:14">
      <c t="s" r="A63" s="4">
        <v>89</v>
      </c>
      <c t="n" r="D63" s="6">
        <v>0</v>
      </c>
      <c t="n" r="F63" s="6">
        <v>0</v>
      </c>
      <c t="n" r="I63" s="6">
        <v>0</v>
      </c>
      <c t="n" r="K63" s="6">
        <v>0</v>
      </c>
    </row>
    <row r="64" spans="1:14">
      <c t="s" r="A64" s="4">
        <v>90</v>
      </c>
      <c t="n" r="D64" s="6">
        <v>1</v>
      </c>
      <c t="n" r="I64" s="6">
        <v>-576</v>
      </c>
      <c t="n" r="K64" s="6">
        <v>0</v>
      </c>
    </row>
    <row r="65" spans="1:14">
      <c t="s" r="A65" s="4">
        <v>92</v>
      </c>
      <c t="n" r="D65" s="6">
        <v>145</v>
      </c>
      <c t="n" r="F65" s="6">
        <v>88</v>
      </c>
      <c t="n" r="I65" s="6">
        <v>966</v>
      </c>
      <c t="n" r="K65" s="6">
        <v>384</v>
      </c>
    </row>
    <row r="66" spans="1:14">
      <c t="s" r="A66" s="4">
        <v>93</v>
      </c>
      <c t="n" r="D66" s="6">
        <v>1</v>
      </c>
      <c t="n" r="F66" s="6">
        <v>1</v>
      </c>
      <c t="n" r="I66" s="6">
        <v>2</v>
      </c>
      <c t="n" r="K66" s="6">
        <v>2</v>
      </c>
    </row>
    <row r="67" spans="1:14">
      <c t="s" r="A67" s="4">
        <v>691</v>
      </c>
      <c t="n" r="D67" s="6">
        <v>0</v>
      </c>
      <c t="n" r="F67" s="6">
        <v>0</v>
      </c>
      <c t="n" r="I67" s="6">
        <v>0</v>
      </c>
      <c t="n" r="K67" s="6">
        <v>0</v>
      </c>
    </row>
    <row r="68" spans="1:14">
      <c t="s" r="A68" s="4">
        <v>692</v>
      </c>
      <c t="n" r="D68" s="6">
        <v>2881</v>
      </c>
      <c t="n" r="F68" s="6">
        <v>3720</v>
      </c>
      <c t="n" r="I68" s="6">
        <v>2881</v>
      </c>
      <c t="n" r="K68" s="6">
        <v>3720</v>
      </c>
    </row>
    <row r="69" spans="1:14">
      <c t="s" r="A69" s="4">
        <v>693</v>
      </c>
      <c t="n" r="D69" s="6">
        <v>6</v>
      </c>
      <c t="n" r="F69" s="6">
        <v>61</v>
      </c>
      <c t="n" r="I69" s="6">
        <v>71</v>
      </c>
      <c t="n" r="K69" s="6">
        <v>224</v>
      </c>
    </row>
    <row r="70" spans="1:14">
      <c t="s" r="A70" s="4">
        <v>696</v>
      </c>
    </row>
    <row r="71" spans="1:14">
      <c t="s" r="A71" s="3">
        <v>689</v>
      </c>
    </row>
    <row r="72" spans="1:14">
      <c t="s" r="A72" s="4">
        <v>690</v>
      </c>
      <c t="n" r="D72" s="6">
        <v>112</v>
      </c>
      <c t="n" r="F72" s="6">
        <v>58</v>
      </c>
      <c t="n" r="I72" s="6">
        <v>211</v>
      </c>
      <c t="n" r="K72" s="6">
        <v>265</v>
      </c>
    </row>
    <row r="73" spans="1:14">
      <c t="s" r="A73" s="4">
        <v>316</v>
      </c>
      <c t="n" r="D73" s="6">
        <v>499</v>
      </c>
      <c t="n" r="F73" s="6">
        <v>614</v>
      </c>
      <c t="n" r="I73" s="6">
        <v>1594</v>
      </c>
      <c t="n" r="K73" s="6">
        <v>1984</v>
      </c>
    </row>
    <row r="74" spans="1:14">
      <c t="s" r="A74" s="4">
        <v>82</v>
      </c>
      <c t="n" r="D74" s="6">
        <v>458</v>
      </c>
      <c t="n" r="F74" s="6">
        <v>616</v>
      </c>
      <c t="s" r="G74" s="4">
        <v>51</v>
      </c>
      <c t="n" r="I74" s="6">
        <v>1334</v>
      </c>
      <c t="n" r="K74" s="6">
        <v>1750</v>
      </c>
      <c t="s" r="L74" s="4">
        <v>362</v>
      </c>
    </row>
    <row r="75" spans="1:14">
      <c t="s" r="A75" s="4">
        <v>83</v>
      </c>
      <c t="n" r="D75" s="6">
        <v>78</v>
      </c>
      <c t="n" r="F75" s="6">
        <v>85</v>
      </c>
      <c t="n" r="I75" s="6">
        <v>237</v>
      </c>
      <c t="n" r="K75" s="6">
        <v>251</v>
      </c>
    </row>
    <row r="76" spans="1:14">
      <c t="s" r="A76" s="4">
        <v>84</v>
      </c>
      <c t="n" r="D76" s="6">
        <v>0</v>
      </c>
      <c t="n" r="F76" s="6">
        <v>0</v>
      </c>
      <c t="n" r="I76" s="6">
        <v>0</v>
      </c>
      <c t="n" r="K76" s="6">
        <v>0</v>
      </c>
    </row>
    <row r="77" spans="1:14">
      <c t="s" r="A77" s="4">
        <v>85</v>
      </c>
      <c t="n" r="D77" s="6">
        <v>6</v>
      </c>
      <c t="n" r="F77" s="6">
        <v>55</v>
      </c>
      <c t="n" r="I77" s="6">
        <v>6</v>
      </c>
      <c t="n" r="K77" s="6">
        <v>66</v>
      </c>
    </row>
    <row r="78" spans="1:14">
      <c t="s" r="A78" s="4">
        <v>87</v>
      </c>
      <c t="n" r="D78" s="6">
        <v>0</v>
      </c>
      <c t="n" r="F78" s="6">
        <v>0</v>
      </c>
      <c t="n" r="I78" s="6">
        <v>2</v>
      </c>
      <c t="n" r="K78" s="6">
        <v>2</v>
      </c>
    </row>
    <row r="79" spans="1:14">
      <c t="s" r="A79" s="4">
        <v>88</v>
      </c>
      <c t="n" r="D79" s="6">
        <v>1</v>
      </c>
      <c t="n" r="F79" s="6">
        <v>1</v>
      </c>
      <c t="n" r="I79" s="6">
        <v>2</v>
      </c>
      <c t="n" r="K79" s="6">
        <v>6</v>
      </c>
    </row>
    <row r="80" spans="1:14">
      <c t="s" r="A80" s="4">
        <v>89</v>
      </c>
      <c t="n" r="D80" s="6">
        <v>0</v>
      </c>
      <c t="n" r="F80" s="6">
        <v>3</v>
      </c>
      <c t="n" r="I80" s="6">
        <v>0</v>
      </c>
      <c t="n" r="K80" s="6">
        <v>3</v>
      </c>
    </row>
    <row r="81" spans="1:14">
      <c t="s" r="A81" s="4">
        <v>90</v>
      </c>
      <c t="n" r="D81" s="6">
        <v>0</v>
      </c>
      <c t="n" r="I81" s="6">
        <v>0</v>
      </c>
      <c t="n" r="K81" s="6">
        <v>-39</v>
      </c>
    </row>
    <row r="82" spans="1:14">
      <c t="s" r="A82" s="4">
        <v>92</v>
      </c>
      <c t="n" r="D82" s="6">
        <v>68</v>
      </c>
      <c t="n" r="F82" s="6">
        <v>-88</v>
      </c>
      <c t="n" r="I82" s="6">
        <v>224</v>
      </c>
      <c t="n" r="K82" s="6">
        <v>210</v>
      </c>
    </row>
    <row r="83" spans="1:14">
      <c t="s" r="A83" s="4">
        <v>93</v>
      </c>
      <c t="n" r="D83" s="6">
        <v>0</v>
      </c>
      <c t="n" r="F83" s="6">
        <v>0</v>
      </c>
      <c t="n" r="I83" s="6">
        <v>1</v>
      </c>
      <c t="n" r="K83" s="6">
        <v>1</v>
      </c>
    </row>
    <row r="84" spans="1:14">
      <c t="s" r="A84" s="4">
        <v>691</v>
      </c>
      <c t="n" r="D84" s="6">
        <v>0</v>
      </c>
      <c t="n" r="F84" s="6">
        <v>0</v>
      </c>
      <c t="n" r="I84" s="6">
        <v>0</v>
      </c>
      <c t="n" r="K84" s="6">
        <v>0</v>
      </c>
    </row>
    <row r="85" spans="1:14">
      <c t="s" r="A85" s="4">
        <v>692</v>
      </c>
      <c t="n" r="D85" s="6">
        <v>4540</v>
      </c>
      <c t="n" r="F85" s="6">
        <v>5159</v>
      </c>
      <c t="n" r="I85" s="6">
        <v>4540</v>
      </c>
      <c t="n" r="K85" s="6">
        <v>5159</v>
      </c>
    </row>
    <row r="86" spans="1:14">
      <c t="s" r="A86" s="4">
        <v>693</v>
      </c>
      <c t="n" r="D86" s="6">
        <v>5</v>
      </c>
      <c t="n" r="F86" s="6">
        <v>33</v>
      </c>
      <c t="n" r="I86" s="6">
        <v>16</v>
      </c>
      <c t="n" r="K86" s="6">
        <v>84</v>
      </c>
    </row>
    <row r="87" spans="1:14">
      <c t="s" r="A87" s="4">
        <v>697</v>
      </c>
      <c t="n" r="F87" s="6">
        <v>-75</v>
      </c>
      <c t="n" r="K87" s="6">
        <v>-75</v>
      </c>
    </row>
    <row r="88" spans="1:14">
      <c t="s" r="A88" s="4">
        <v>698</v>
      </c>
    </row>
    <row r="89" spans="1:14">
      <c t="s" r="A89" s="3">
        <v>689</v>
      </c>
    </row>
    <row r="90" spans="1:14">
      <c t="s" r="A90" s="4">
        <v>690</v>
      </c>
      <c t="n" r="D90" s="6">
        <v>617</v>
      </c>
      <c t="n" r="F90" s="6">
        <v>425</v>
      </c>
      <c t="n" r="I90" s="6">
        <v>1864</v>
      </c>
      <c t="n" r="K90" s="6">
        <v>1320</v>
      </c>
    </row>
    <row r="91" spans="1:14">
      <c t="s" r="A91" s="4">
        <v>316</v>
      </c>
      <c t="n" r="D91" s="6">
        <v>54</v>
      </c>
      <c t="n" r="F91" s="6">
        <v>13</v>
      </c>
      <c t="n" r="I91" s="6">
        <v>155</v>
      </c>
      <c t="n" r="K91" s="6">
        <v>57</v>
      </c>
    </row>
    <row r="92" spans="1:14">
      <c t="s" r="A92" s="4">
        <v>82</v>
      </c>
      <c t="n" r="D92" s="6">
        <v>424</v>
      </c>
      <c t="n" r="F92" s="6">
        <v>344</v>
      </c>
      <c t="n" r="I92" s="6">
        <v>1240</v>
      </c>
      <c t="n" r="K92" s="6">
        <v>1004</v>
      </c>
    </row>
    <row r="93" spans="1:14">
      <c t="s" r="A93" s="4">
        <v>83</v>
      </c>
      <c t="n" r="D93" s="6">
        <v>134</v>
      </c>
      <c t="n" r="F93" s="6">
        <v>89</v>
      </c>
      <c t="n" r="I93" s="6">
        <v>402</v>
      </c>
      <c t="n" r="K93" s="6">
        <v>236</v>
      </c>
    </row>
    <row r="94" spans="1:14">
      <c t="s" r="A94" s="4">
        <v>84</v>
      </c>
      <c t="n" r="D94" s="6">
        <v>0</v>
      </c>
      <c t="n" r="F94" s="6">
        <v>0</v>
      </c>
      <c t="n" r="I94" s="6">
        <v>0</v>
      </c>
      <c t="n" r="K94" s="6">
        <v>0</v>
      </c>
    </row>
    <row r="95" spans="1:14">
      <c t="s" r="A95" s="4">
        <v>85</v>
      </c>
      <c t="n" r="D95" s="6">
        <v>0</v>
      </c>
      <c t="n" r="F95" s="6">
        <v>0</v>
      </c>
      <c t="n" r="I95" s="6">
        <v>0</v>
      </c>
      <c t="n" r="K95" s="6">
        <v>0</v>
      </c>
    </row>
    <row r="96" spans="1:14">
      <c t="s" r="A96" s="4">
        <v>87</v>
      </c>
      <c t="n" r="D96" s="6">
        <v>2</v>
      </c>
      <c t="n" r="F96" s="6">
        <v>1</v>
      </c>
      <c t="n" r="I96" s="6">
        <v>6</v>
      </c>
      <c t="n" r="K96" s="6">
        <v>3</v>
      </c>
    </row>
    <row r="97" spans="1:14">
      <c t="s" r="A97" s="4">
        <v>88</v>
      </c>
      <c t="n" r="D97" s="6">
        <v>0</v>
      </c>
      <c t="n" r="F97" s="6">
        <v>0</v>
      </c>
      <c t="n" r="I97" s="6">
        <v>0</v>
      </c>
      <c t="n" r="K97" s="6">
        <v>0</v>
      </c>
    </row>
    <row r="98" spans="1:14">
      <c t="s" r="A98" s="4">
        <v>89</v>
      </c>
      <c t="n" r="D98" s="6">
        <v>0</v>
      </c>
      <c t="n" r="F98" s="6">
        <v>0</v>
      </c>
      <c t="n" r="I98" s="6">
        <v>0</v>
      </c>
      <c t="n" r="K98" s="6">
        <v>0</v>
      </c>
    </row>
    <row r="99" spans="1:14">
      <c t="s" r="A99" s="4">
        <v>90</v>
      </c>
      <c t="n" r="D99" s="6">
        <v>0</v>
      </c>
      <c t="n" r="I99" s="6">
        <v>0</v>
      </c>
      <c t="n" r="K99" s="6">
        <v>0</v>
      </c>
    </row>
    <row r="100" spans="1:14">
      <c t="s" r="A100" s="4">
        <v>92</v>
      </c>
      <c t="n" r="D100" s="6">
        <v>111</v>
      </c>
      <c t="n" r="F100" s="6">
        <v>4</v>
      </c>
      <c t="n" r="I100" s="6">
        <v>371</v>
      </c>
      <c t="n" r="K100" s="6">
        <v>134</v>
      </c>
    </row>
    <row r="101" spans="1:14">
      <c t="s" r="A101" s="4">
        <v>93</v>
      </c>
      <c t="n" r="D101" s="6">
        <v>21</v>
      </c>
      <c t="n" r="F101" s="6">
        <v>0</v>
      </c>
      <c t="n" r="I101" s="6">
        <v>63</v>
      </c>
      <c t="n" r="K101" s="6">
        <v>1</v>
      </c>
    </row>
    <row r="102" spans="1:14">
      <c t="s" r="A102" s="4">
        <v>691</v>
      </c>
      <c t="n" r="D102" s="6">
        <v>32</v>
      </c>
      <c t="n" r="F102" s="6">
        <v>2</v>
      </c>
      <c t="n" r="I102" s="6">
        <v>114</v>
      </c>
      <c t="n" r="K102" s="6">
        <v>32</v>
      </c>
    </row>
    <row r="103" spans="1:14">
      <c t="s" r="A103" s="4">
        <v>692</v>
      </c>
      <c t="n" r="D103" s="6">
        <v>10690</v>
      </c>
      <c t="n" r="F103" s="6">
        <v>10979</v>
      </c>
      <c t="n" r="I103" s="6">
        <v>10690</v>
      </c>
      <c t="n" r="K103" s="6">
        <v>10979</v>
      </c>
    </row>
    <row r="104" spans="1:14">
      <c t="s" r="A104" s="4">
        <v>693</v>
      </c>
      <c t="n" r="D104" s="6">
        <v>39</v>
      </c>
      <c t="n" r="F104" s="6">
        <v>437</v>
      </c>
      <c t="n" r="I104" s="6">
        <v>332</v>
      </c>
      <c t="n" r="K104" s="6">
        <v>1339</v>
      </c>
    </row>
    <row r="105" spans="1:14">
      <c t="s" r="A105" s="4">
        <v>699</v>
      </c>
    </row>
    <row r="106" spans="1:14">
      <c t="s" r="A106" s="3">
        <v>689</v>
      </c>
    </row>
    <row r="107" spans="1:14">
      <c t="s" r="A107" s="4">
        <v>690</v>
      </c>
      <c t="n" r="D107" s="6">
        <v>505</v>
      </c>
      <c t="n" r="F107" s="6">
        <v>238</v>
      </c>
      <c t="n" r="I107" s="6">
        <v>1485</v>
      </c>
      <c t="n" r="K107" s="6">
        <v>681</v>
      </c>
    </row>
    <row r="108" spans="1:14">
      <c t="s" r="A108" s="4">
        <v>316</v>
      </c>
      <c t="n" r="D108" s="6">
        <v>54</v>
      </c>
      <c t="n" r="F108" s="6">
        <v>13</v>
      </c>
      <c t="n" r="I108" s="6">
        <v>155</v>
      </c>
      <c t="n" r="K108" s="6">
        <v>64</v>
      </c>
    </row>
    <row r="109" spans="1:14">
      <c t="s" r="A109" s="4">
        <v>82</v>
      </c>
      <c t="n" r="D109" s="6">
        <v>333</v>
      </c>
      <c t="n" r="F109" s="6">
        <v>177</v>
      </c>
      <c t="n" r="I109" s="6">
        <v>927</v>
      </c>
      <c t="n" r="K109" s="6">
        <v>540</v>
      </c>
    </row>
    <row r="110" spans="1:14">
      <c t="s" r="A110" s="4">
        <v>83</v>
      </c>
      <c t="n" r="D110" s="6">
        <v>109</v>
      </c>
      <c t="n" r="F110" s="6">
        <v>57</v>
      </c>
      <c t="n" r="I110" s="6">
        <v>319</v>
      </c>
      <c t="n" r="K110" s="6">
        <v>134</v>
      </c>
    </row>
    <row r="111" spans="1:14">
      <c t="s" r="A111" s="4">
        <v>84</v>
      </c>
      <c t="n" r="D111" s="6">
        <v>0</v>
      </c>
      <c t="n" r="F111" s="6">
        <v>0</v>
      </c>
      <c t="n" r="I111" s="6">
        <v>0</v>
      </c>
      <c t="n" r="K111" s="6">
        <v>0</v>
      </c>
    </row>
    <row r="112" spans="1:14">
      <c t="s" r="A112" s="4">
        <v>85</v>
      </c>
      <c t="n" r="D112" s="6">
        <v>0</v>
      </c>
      <c t="n" r="F112" s="6">
        <v>0</v>
      </c>
      <c t="n" r="I112" s="6">
        <v>0</v>
      </c>
      <c t="n" r="K112" s="6">
        <v>0</v>
      </c>
    </row>
    <row r="113" spans="1:14">
      <c t="s" r="A113" s="4">
        <v>87</v>
      </c>
      <c t="n" r="D113" s="6">
        <v>1</v>
      </c>
      <c t="n" r="F113" s="6">
        <v>1</v>
      </c>
      <c t="n" r="I113" s="6">
        <v>5</v>
      </c>
      <c t="n" r="K113" s="6">
        <v>2</v>
      </c>
    </row>
    <row r="114" spans="1:14">
      <c t="s" r="A114" s="4">
        <v>88</v>
      </c>
      <c t="n" r="D114" s="6">
        <v>0</v>
      </c>
      <c t="n" r="F114" s="6">
        <v>0</v>
      </c>
      <c t="n" r="I114" s="6">
        <v>0</v>
      </c>
      <c t="n" r="K114" s="6">
        <v>0</v>
      </c>
    </row>
    <row r="115" spans="1:14">
      <c t="s" r="A115" s="4">
        <v>89</v>
      </c>
      <c t="n" r="D115" s="6">
        <v>0</v>
      </c>
      <c t="n" r="F115" s="6">
        <v>0</v>
      </c>
      <c t="n" r="I115" s="6">
        <v>0</v>
      </c>
      <c t="n" r="K115" s="6">
        <v>0</v>
      </c>
    </row>
    <row r="116" spans="1:14">
      <c t="s" r="A116" s="4">
        <v>90</v>
      </c>
      <c t="n" r="D116" s="6">
        <v>0</v>
      </c>
      <c t="n" r="I116" s="6">
        <v>0</v>
      </c>
      <c t="n" r="K116" s="6">
        <v>0</v>
      </c>
    </row>
    <row r="117" spans="1:14">
      <c t="s" r="A117" s="4">
        <v>92</v>
      </c>
      <c t="n" r="D117" s="6">
        <v>116</v>
      </c>
      <c t="n" r="F117" s="6">
        <v>16</v>
      </c>
      <c t="n" r="I117" s="6">
        <v>389</v>
      </c>
      <c t="n" r="K117" s="6">
        <v>69</v>
      </c>
    </row>
    <row r="118" spans="1:14">
      <c t="s" r="A118" s="4">
        <v>93</v>
      </c>
      <c t="n" r="D118" s="6">
        <v>21</v>
      </c>
      <c t="n" r="F118" s="6">
        <v>0</v>
      </c>
      <c t="n" r="I118" s="6">
        <v>63</v>
      </c>
      <c t="n" r="K118" s="6">
        <v>1</v>
      </c>
    </row>
    <row r="119" spans="1:14">
      <c t="s" r="A119" s="4">
        <v>691</v>
      </c>
      <c t="n" r="D119" s="6">
        <v>36</v>
      </c>
      <c t="n" r="F119" s="6">
        <v>0</v>
      </c>
      <c t="n" r="I119" s="6">
        <v>126</v>
      </c>
      <c t="n" r="K119" s="6">
        <v>0</v>
      </c>
    </row>
    <row r="120" spans="1:14">
      <c t="s" r="A120" s="4">
        <v>692</v>
      </c>
      <c t="n" r="D120" s="6">
        <v>9139</v>
      </c>
      <c t="n" r="F120" s="6">
        <v>9136</v>
      </c>
      <c t="n" r="I120" s="6">
        <v>9139</v>
      </c>
      <c t="n" r="K120" s="6">
        <v>9136</v>
      </c>
    </row>
    <row r="121" spans="1:14">
      <c t="s" r="A121" s="4">
        <v>693</v>
      </c>
      <c t="n" r="D121" s="6">
        <v>38</v>
      </c>
      <c t="n" r="F121" s="6">
        <v>421</v>
      </c>
      <c t="n" r="I121" s="6">
        <v>329</v>
      </c>
      <c t="n" r="K121" s="6">
        <v>1296</v>
      </c>
    </row>
    <row r="122" spans="1:14">
      <c t="s" r="A122" s="4">
        <v>700</v>
      </c>
    </row>
    <row r="123" spans="1:14">
      <c t="s" r="A123" s="3">
        <v>689</v>
      </c>
    </row>
    <row r="124" spans="1:14">
      <c t="s" r="A124" s="4">
        <v>690</v>
      </c>
      <c t="n" r="D124" s="6">
        <v>112</v>
      </c>
      <c t="n" r="F124" s="6">
        <v>187</v>
      </c>
      <c t="n" r="I124" s="6">
        <v>379</v>
      </c>
      <c t="n" r="K124" s="6">
        <v>639</v>
      </c>
    </row>
    <row r="125" spans="1:14">
      <c t="s" r="A125" s="4">
        <v>316</v>
      </c>
      <c t="n" r="D125" s="6">
        <v>0</v>
      </c>
      <c t="n" r="F125" s="6">
        <v>0</v>
      </c>
      <c t="n" r="I125" s="6">
        <v>0</v>
      </c>
      <c t="n" r="K125" s="6">
        <v>-7</v>
      </c>
      <c t="s" r="L125" s="4">
        <v>366</v>
      </c>
    </row>
    <row r="126" spans="1:14">
      <c t="s" r="A126" s="4">
        <v>82</v>
      </c>
      <c t="n" r="D126" s="6">
        <v>91</v>
      </c>
      <c t="n" r="F126" s="6">
        <v>167</v>
      </c>
      <c t="s" r="G126" s="4">
        <v>51</v>
      </c>
      <c t="n" r="I126" s="6">
        <v>313</v>
      </c>
      <c t="n" r="K126" s="6">
        <v>464</v>
      </c>
      <c t="s" r="L126" s="4">
        <v>362</v>
      </c>
    </row>
    <row r="127" spans="1:14">
      <c t="s" r="A127" s="4">
        <v>83</v>
      </c>
      <c t="n" r="D127" s="6">
        <v>25</v>
      </c>
      <c t="n" r="F127" s="6">
        <v>32</v>
      </c>
      <c t="n" r="I127" s="6">
        <v>83</v>
      </c>
      <c t="n" r="K127" s="6">
        <v>102</v>
      </c>
    </row>
    <row r="128" spans="1:14">
      <c t="s" r="A128" s="4">
        <v>84</v>
      </c>
      <c t="n" r="D128" s="6">
        <v>0</v>
      </c>
      <c t="n" r="F128" s="6">
        <v>0</v>
      </c>
      <c t="n" r="I128" s="6">
        <v>0</v>
      </c>
      <c t="n" r="K128" s="6">
        <v>0</v>
      </c>
    </row>
    <row r="129" spans="1:14">
      <c t="s" r="A129" s="4">
        <v>85</v>
      </c>
      <c t="n" r="D129" s="6">
        <v>0</v>
      </c>
      <c t="n" r="F129" s="6">
        <v>0</v>
      </c>
      <c t="n" r="I129" s="6">
        <v>0</v>
      </c>
      <c t="n" r="K129" s="6">
        <v>0</v>
      </c>
    </row>
    <row r="130" spans="1:14">
      <c t="s" r="A130" s="4">
        <v>87</v>
      </c>
      <c t="n" r="D130" s="6">
        <v>1</v>
      </c>
      <c t="n" r="F130" s="6">
        <v>0</v>
      </c>
      <c t="n" r="I130" s="6">
        <v>1</v>
      </c>
      <c t="n" r="K130" s="6">
        <v>1</v>
      </c>
    </row>
    <row r="131" spans="1:14">
      <c t="s" r="A131" s="4">
        <v>88</v>
      </c>
      <c t="n" r="D131" s="6">
        <v>0</v>
      </c>
      <c t="n" r="F131" s="6">
        <v>0</v>
      </c>
      <c t="n" r="I131" s="6">
        <v>0</v>
      </c>
      <c t="n" r="K131" s="6">
        <v>0</v>
      </c>
    </row>
    <row r="132" spans="1:14">
      <c t="s" r="A132" s="4">
        <v>89</v>
      </c>
      <c t="n" r="D132" s="6">
        <v>0</v>
      </c>
      <c t="n" r="F132" s="6">
        <v>0</v>
      </c>
      <c t="n" r="I132" s="6">
        <v>0</v>
      </c>
      <c t="n" r="K132" s="6">
        <v>0</v>
      </c>
    </row>
    <row r="133" spans="1:14">
      <c t="s" r="A133" s="4">
        <v>90</v>
      </c>
      <c t="n" r="D133" s="6">
        <v>0</v>
      </c>
      <c t="n" r="I133" s="6">
        <v>0</v>
      </c>
      <c t="n" r="K133" s="6">
        <v>0</v>
      </c>
    </row>
    <row r="134" spans="1:14">
      <c t="s" r="A134" s="4">
        <v>92</v>
      </c>
      <c t="n" r="D134" s="6">
        <v>-5</v>
      </c>
      <c t="n" r="F134" s="6">
        <v>-12</v>
      </c>
      <c t="n" r="I134" s="6">
        <v>-18</v>
      </c>
      <c t="n" r="K134" s="6">
        <v>65</v>
      </c>
    </row>
    <row r="135" spans="1:14">
      <c t="s" r="A135" s="4">
        <v>93</v>
      </c>
      <c t="n" r="D135" s="6">
        <v>0</v>
      </c>
      <c t="n" r="F135" s="6">
        <v>0</v>
      </c>
      <c t="n" r="I135" s="6">
        <v>0</v>
      </c>
      <c t="n" r="K135" s="6">
        <v>0</v>
      </c>
    </row>
    <row r="136" spans="1:14">
      <c t="s" r="A136" s="4">
        <v>691</v>
      </c>
      <c t="n" r="D136" s="6">
        <v>-4</v>
      </c>
      <c t="n" r="F136" s="6">
        <v>2</v>
      </c>
      <c t="n" r="I136" s="6">
        <v>-12</v>
      </c>
      <c t="n" r="K136" s="6">
        <v>32</v>
      </c>
    </row>
    <row r="137" spans="1:14">
      <c t="s" r="A137" s="4">
        <v>692</v>
      </c>
      <c t="n" r="D137" s="6">
        <v>1551</v>
      </c>
      <c t="n" r="F137" s="6">
        <v>1843</v>
      </c>
      <c t="n" r="I137" s="6">
        <v>1551</v>
      </c>
      <c t="n" r="K137" s="6">
        <v>1843</v>
      </c>
    </row>
    <row r="138" spans="1:14">
      <c t="s" r="A138" s="4">
        <v>693</v>
      </c>
      <c t="n" r="D138" s="6">
        <v>1</v>
      </c>
      <c t="n" r="F138" s="6">
        <v>16</v>
      </c>
      <c t="n" r="I138" s="6">
        <v>3</v>
      </c>
      <c t="n" r="K138" s="6">
        <v>43</v>
      </c>
    </row>
    <row r="139" spans="1:14">
      <c t="s" r="A139" s="4">
        <v>701</v>
      </c>
      <c t="n" r="F139" s="6">
        <v>11</v>
      </c>
      <c t="n" r="K139" s="6">
        <v>11</v>
      </c>
    </row>
    <row r="140" spans="1:14">
      <c t="s" r="A140" s="4">
        <v>702</v>
      </c>
    </row>
    <row r="141" spans="1:14">
      <c t="s" r="A141" s="3">
        <v>689</v>
      </c>
    </row>
    <row r="142" spans="1:14">
      <c t="s" r="A142" s="4">
        <v>690</v>
      </c>
      <c t="n" r="D142" s="6">
        <v>984</v>
      </c>
      <c t="s" r="E142" s="4">
        <v>563</v>
      </c>
      <c t="n" r="F142" s="6">
        <v>557</v>
      </c>
      <c t="s" r="G142" s="4">
        <v>563</v>
      </c>
      <c t="n" r="I142" s="6">
        <v>2014</v>
      </c>
      <c t="s" r="J142" s="4">
        <v>551</v>
      </c>
      <c t="n" r="K142" s="6">
        <v>1969</v>
      </c>
      <c t="s" r="L142" s="4">
        <v>551</v>
      </c>
    </row>
    <row r="143" spans="1:14">
      <c t="s" r="A143" s="4">
        <v>316</v>
      </c>
      <c t="n" r="D143" s="6">
        <v>2</v>
      </c>
      <c t="n" r="F143" s="6">
        <v>52</v>
      </c>
      <c t="n" r="I143" s="6">
        <v>59</v>
      </c>
      <c t="n" r="K143" s="6">
        <v>37</v>
      </c>
    </row>
    <row r="144" spans="1:14">
      <c t="s" r="A144" s="4">
        <v>82</v>
      </c>
      <c t="n" r="D144" s="6">
        <v>478</v>
      </c>
      <c t="s" r="E144" s="4">
        <v>51</v>
      </c>
      <c t="n" r="F144" s="6">
        <v>417</v>
      </c>
      <c t="n" r="I144" s="6">
        <v>1228</v>
      </c>
      <c t="s" r="J144" s="4">
        <v>362</v>
      </c>
      <c t="n" r="K144" s="6">
        <v>1311</v>
      </c>
    </row>
    <row r="145" spans="1:14">
      <c t="s" r="A145" s="4">
        <v>83</v>
      </c>
      <c t="n" r="D145" s="6">
        <v>110</v>
      </c>
      <c t="n" r="F145" s="6">
        <v>90</v>
      </c>
      <c t="n" r="I145" s="6">
        <v>284</v>
      </c>
      <c t="n" r="K145" s="6">
        <v>238</v>
      </c>
    </row>
    <row r="146" spans="1:14">
      <c t="s" r="A146" s="4">
        <v>84</v>
      </c>
      <c t="n" r="D146" s="6">
        <v>0</v>
      </c>
      <c t="n" r="F146" s="6">
        <v>0</v>
      </c>
      <c t="n" r="I146" s="6">
        <v>0</v>
      </c>
      <c t="n" r="K146" s="6">
        <v>0</v>
      </c>
    </row>
    <row r="147" spans="1:14">
      <c t="s" r="A147" s="4">
        <v>85</v>
      </c>
      <c t="n" r="D147" s="6">
        <v>0</v>
      </c>
      <c t="n" r="F147" s="6">
        <v>0</v>
      </c>
      <c t="n" r="I147" s="6">
        <v>0</v>
      </c>
      <c t="n" r="K147" s="6">
        <v>0</v>
      </c>
    </row>
    <row r="148" spans="1:14">
      <c t="s" r="A148" s="4">
        <v>87</v>
      </c>
      <c t="n" r="D148" s="6">
        <v>24</v>
      </c>
      <c t="n" r="F148" s="6">
        <v>24</v>
      </c>
      <c t="n" r="I148" s="6">
        <v>60</v>
      </c>
      <c t="n" r="K148" s="6">
        <v>74</v>
      </c>
    </row>
    <row r="149" spans="1:14">
      <c t="s" r="A149" s="4">
        <v>88</v>
      </c>
      <c t="n" r="D149" s="6">
        <v>0</v>
      </c>
      <c t="n" r="F149" s="6">
        <v>0</v>
      </c>
      <c t="n" r="I149" s="6">
        <v>0</v>
      </c>
      <c t="n" r="K149" s="6">
        <v>0</v>
      </c>
    </row>
    <row r="150" spans="1:14">
      <c t="s" r="A150" s="4">
        <v>89</v>
      </c>
      <c t="n" r="D150" s="6">
        <v>0</v>
      </c>
      <c t="n" r="F150" s="6">
        <v>0</v>
      </c>
      <c t="n" r="I150" s="6">
        <v>0</v>
      </c>
      <c t="n" r="K150" s="6">
        <v>0</v>
      </c>
    </row>
    <row r="151" spans="1:14">
      <c t="s" r="A151" s="4">
        <v>90</v>
      </c>
      <c t="n" r="D151" s="6">
        <v>0</v>
      </c>
      <c t="n" r="I151" s="6">
        <v>0</v>
      </c>
      <c t="n" r="K151" s="6">
        <v>0</v>
      </c>
    </row>
    <row r="152" spans="1:14">
      <c t="s" r="A152" s="4">
        <v>92</v>
      </c>
      <c t="n" r="D152" s="6">
        <v>374</v>
      </c>
      <c t="n" r="F152" s="6">
        <v>78</v>
      </c>
      <c t="n" r="I152" s="6">
        <v>501</v>
      </c>
      <c t="n" r="K152" s="6">
        <v>383</v>
      </c>
    </row>
    <row r="153" spans="1:14">
      <c t="s" r="A153" s="4">
        <v>93</v>
      </c>
      <c t="n" r="D153" s="6">
        <v>0</v>
      </c>
      <c t="n" r="F153" s="6">
        <v>0</v>
      </c>
      <c t="n" r="I153" s="6">
        <v>0</v>
      </c>
      <c t="n" r="K153" s="6">
        <v>0</v>
      </c>
    </row>
    <row r="154" spans="1:14">
      <c t="s" r="A154" s="4">
        <v>691</v>
      </c>
      <c t="n" r="D154" s="6">
        <v>158</v>
      </c>
      <c t="n" r="F154" s="6">
        <v>21</v>
      </c>
      <c t="n" r="I154" s="6">
        <v>212</v>
      </c>
      <c t="n" r="K154" s="6">
        <v>145</v>
      </c>
    </row>
    <row r="155" spans="1:14">
      <c t="s" r="A155" s="4">
        <v>692</v>
      </c>
      <c t="n" r="D155" s="6">
        <v>9830</v>
      </c>
      <c t="n" r="F155" s="6">
        <v>8965</v>
      </c>
      <c t="n" r="I155" s="6">
        <v>9830</v>
      </c>
      <c t="n" r="K155" s="6">
        <v>8965</v>
      </c>
    </row>
    <row r="156" spans="1:14">
      <c t="s" r="A156" s="4">
        <v>693</v>
      </c>
      <c t="n" r="D156" s="6">
        <v>256</v>
      </c>
      <c t="n" r="F156" s="6">
        <v>222</v>
      </c>
      <c t="n" r="I156" s="6">
        <v>715</v>
      </c>
      <c t="n" r="K156" s="6">
        <v>660</v>
      </c>
    </row>
    <row r="157" spans="1:14">
      <c t="s" r="A157" s="4">
        <v>703</v>
      </c>
      <c t="n" r="D157" s="6">
        <v>-17</v>
      </c>
      <c t="n" r="I157" s="6">
        <v>-17</v>
      </c>
    </row>
    <row r="158" spans="1:14">
      <c t="s" r="A158" s="4">
        <v>704</v>
      </c>
    </row>
    <row r="159" spans="1:14">
      <c t="s" r="A159" s="3">
        <v>689</v>
      </c>
    </row>
    <row r="160" spans="1:14">
      <c t="s" r="A160" s="4">
        <v>690</v>
      </c>
      <c t="n" r="D160" s="6">
        <v>0</v>
      </c>
      <c t="n" r="F160" s="6">
        <v>0</v>
      </c>
      <c t="n" r="I160" s="6">
        <v>0</v>
      </c>
      <c t="n" r="K160" s="6">
        <v>0</v>
      </c>
    </row>
    <row r="161" spans="1:14">
      <c t="s" r="A161" s="4">
        <v>316</v>
      </c>
      <c t="n" r="D161" s="6">
        <v>46</v>
      </c>
      <c t="n" r="F161" s="6">
        <v>83</v>
      </c>
      <c t="n" r="I161" s="6">
        <v>136</v>
      </c>
      <c t="n" r="K161" s="6">
        <v>298</v>
      </c>
    </row>
    <row r="162" spans="1:14">
      <c t="s" r="A162" s="4">
        <v>82</v>
      </c>
      <c t="n" r="D162" s="6">
        <v>51</v>
      </c>
      <c t="n" r="F162" s="6">
        <v>83</v>
      </c>
      <c t="s" r="G162" s="4">
        <v>51</v>
      </c>
      <c t="n" r="I162" s="6">
        <v>147</v>
      </c>
      <c t="n" r="K162" s="6">
        <v>247</v>
      </c>
      <c t="s" r="L162" s="4">
        <v>362</v>
      </c>
    </row>
    <row r="163" spans="1:14">
      <c t="s" r="A163" s="4">
        <v>83</v>
      </c>
      <c t="n" r="D163" s="6">
        <v>15</v>
      </c>
      <c t="n" r="F163" s="6">
        <v>26</v>
      </c>
      <c t="n" r="I163" s="6">
        <v>51</v>
      </c>
      <c t="n" r="K163" s="6">
        <v>77</v>
      </c>
    </row>
    <row r="164" spans="1:14">
      <c t="s" r="A164" s="4">
        <v>84</v>
      </c>
      <c t="n" r="D164" s="6">
        <v>0</v>
      </c>
      <c t="n" r="F164" s="6">
        <v>0</v>
      </c>
      <c t="n" r="I164" s="6">
        <v>0</v>
      </c>
      <c t="n" r="K164" s="6">
        <v>0</v>
      </c>
    </row>
    <row r="165" spans="1:14">
      <c t="s" r="A165" s="4">
        <v>85</v>
      </c>
      <c t="n" r="D165" s="6">
        <v>6</v>
      </c>
      <c t="n" r="F165" s="6">
        <v>3</v>
      </c>
      <c t="n" r="I165" s="6">
        <v>12</v>
      </c>
      <c t="n" r="K165" s="6">
        <v>6</v>
      </c>
    </row>
    <row r="166" spans="1:14">
      <c t="s" r="A166" s="4">
        <v>87</v>
      </c>
      <c t="n" r="D166" s="6">
        <v>0</v>
      </c>
      <c t="n" r="F166" s="6">
        <v>0</v>
      </c>
      <c t="n" r="I166" s="6">
        <v>0</v>
      </c>
      <c t="n" r="K166" s="6">
        <v>0</v>
      </c>
    </row>
    <row r="167" spans="1:14">
      <c t="s" r="A167" s="4">
        <v>88</v>
      </c>
      <c t="n" r="D167" s="6">
        <v>0</v>
      </c>
      <c t="n" r="F167" s="6">
        <v>0</v>
      </c>
      <c t="n" r="I167" s="6">
        <v>0</v>
      </c>
      <c t="n" r="K167" s="6">
        <v>0</v>
      </c>
    </row>
    <row r="168" spans="1:14">
      <c t="s" r="A168" s="4">
        <v>89</v>
      </c>
      <c t="n" r="D168" s="6">
        <v>0</v>
      </c>
      <c t="n" r="F168" s="6">
        <v>0</v>
      </c>
      <c t="n" r="I168" s="6">
        <v>0</v>
      </c>
      <c t="n" r="K168" s="6">
        <v>0</v>
      </c>
    </row>
    <row r="169" spans="1:14">
      <c t="s" r="A169" s="4">
        <v>90</v>
      </c>
      <c t="n" r="D169" s="6">
        <v>0</v>
      </c>
      <c t="n" r="I169" s="6">
        <v>0</v>
      </c>
      <c t="n" r="K169" s="6">
        <v>0</v>
      </c>
    </row>
    <row r="170" spans="1:14">
      <c t="s" r="A170" s="4">
        <v>92</v>
      </c>
      <c t="n" r="D170" s="6">
        <v>-26</v>
      </c>
      <c t="n" r="F170" s="6">
        <v>-29</v>
      </c>
      <c t="n" r="I170" s="6">
        <v>-74</v>
      </c>
      <c t="n" r="K170" s="6">
        <v>-32</v>
      </c>
    </row>
    <row r="171" spans="1:14">
      <c t="s" r="A171" s="4">
        <v>93</v>
      </c>
      <c t="n" r="D171" s="6">
        <v>0</v>
      </c>
      <c t="n" r="F171" s="6">
        <v>0</v>
      </c>
      <c t="n" r="I171" s="6">
        <v>0</v>
      </c>
      <c t="n" r="K171" s="6">
        <v>0</v>
      </c>
    </row>
    <row r="172" spans="1:14">
      <c t="s" r="A172" s="4">
        <v>691</v>
      </c>
      <c t="n" r="D172" s="6">
        <v>0</v>
      </c>
      <c t="n" r="F172" s="6">
        <v>0</v>
      </c>
      <c t="n" r="I172" s="6">
        <v>0</v>
      </c>
      <c t="n" r="K172" s="6">
        <v>0</v>
      </c>
    </row>
    <row r="173" spans="1:14">
      <c t="s" r="A173" s="4">
        <v>692</v>
      </c>
      <c t="n" r="D173" s="6">
        <v>1953</v>
      </c>
      <c t="n" r="F173" s="6">
        <v>2017</v>
      </c>
      <c t="n" r="I173" s="6">
        <v>1953</v>
      </c>
      <c t="n" r="K173" s="6">
        <v>2017</v>
      </c>
    </row>
    <row r="174" spans="1:14">
      <c t="s" r="A174" s="4">
        <v>693</v>
      </c>
      <c t="n" r="D174" s="6">
        <v>1</v>
      </c>
      <c t="n" r="F174" s="6">
        <v>3</v>
      </c>
      <c t="n" r="I174" s="6">
        <v>2</v>
      </c>
      <c t="n" r="K174" s="6">
        <v>10</v>
      </c>
    </row>
    <row r="175" spans="1:14">
      <c t="s" r="A175" s="4">
        <v>701</v>
      </c>
      <c t="n" r="F175" s="6">
        <v>2</v>
      </c>
      <c t="n" r="K175" s="6">
        <v>2</v>
      </c>
    </row>
    <row r="176" spans="1:14">
      <c t="s" r="A176" s="4">
        <v>705</v>
      </c>
    </row>
    <row r="177" spans="1:14">
      <c t="s" r="A177" s="3">
        <v>689</v>
      </c>
    </row>
    <row r="178" spans="1:14">
      <c t="s" r="A178" s="4">
        <v>690</v>
      </c>
      <c t="n" r="D178" s="6">
        <v>930</v>
      </c>
      <c t="n" r="F178" s="6">
        <v>946</v>
      </c>
      <c t="n" r="I178" s="6">
        <v>2820</v>
      </c>
      <c t="n" r="K178" s="6">
        <v>3097</v>
      </c>
    </row>
    <row r="179" spans="1:14">
      <c t="s" r="A179" s="4">
        <v>316</v>
      </c>
      <c t="n" r="D179" s="6">
        <v>7</v>
      </c>
      <c t="n" r="F179" s="6">
        <v>5</v>
      </c>
      <c t="n" r="I179" s="6">
        <v>22</v>
      </c>
      <c t="n" r="K179" s="6">
        <v>20</v>
      </c>
    </row>
    <row r="180" spans="1:14">
      <c t="s" r="A180" s="4">
        <v>82</v>
      </c>
      <c t="n" r="D180" s="6">
        <v>931</v>
      </c>
      <c t="n" r="F180" s="6">
        <v>946</v>
      </c>
      <c t="n" r="I180" s="6">
        <v>2820</v>
      </c>
      <c t="n" r="K180" s="6">
        <v>3097</v>
      </c>
    </row>
    <row r="181" spans="1:14">
      <c t="s" r="A181" s="4">
        <v>83</v>
      </c>
      <c t="n" r="D181" s="6">
        <v>2</v>
      </c>
      <c t="n" r="F181" s="6">
        <v>2</v>
      </c>
      <c t="n" r="I181" s="6">
        <v>7</v>
      </c>
      <c t="n" r="K181" s="6">
        <v>7</v>
      </c>
    </row>
    <row r="182" spans="1:14">
      <c t="s" r="A182" s="4">
        <v>84</v>
      </c>
      <c t="n" r="D182" s="6">
        <v>0</v>
      </c>
      <c t="n" r="F182" s="6">
        <v>0</v>
      </c>
      <c t="n" r="I182" s="6">
        <v>0</v>
      </c>
      <c t="n" r="K182" s="6">
        <v>0</v>
      </c>
    </row>
    <row r="183" spans="1:14">
      <c t="s" r="A183" s="4">
        <v>85</v>
      </c>
      <c t="n" r="D183" s="6">
        <v>0</v>
      </c>
      <c t="n" r="F183" s="6">
        <v>0</v>
      </c>
      <c t="n" r="I183" s="6">
        <v>0</v>
      </c>
      <c t="n" r="K183" s="6">
        <v>0</v>
      </c>
    </row>
    <row r="184" spans="1:14">
      <c t="s" r="A184" s="4">
        <v>87</v>
      </c>
      <c t="n" r="D184" s="6">
        <v>0</v>
      </c>
      <c t="n" r="F184" s="6">
        <v>0</v>
      </c>
      <c t="n" r="I184" s="6">
        <v>0</v>
      </c>
      <c t="n" r="K184" s="6">
        <v>0</v>
      </c>
    </row>
    <row r="185" spans="1:14">
      <c t="s" r="A185" s="4">
        <v>88</v>
      </c>
      <c t="n" r="D185" s="6">
        <v>0</v>
      </c>
      <c t="n" r="F185" s="6">
        <v>0</v>
      </c>
      <c t="n" r="I185" s="6">
        <v>0</v>
      </c>
      <c t="n" r="K185" s="6">
        <v>0</v>
      </c>
    </row>
    <row r="186" spans="1:14">
      <c t="s" r="A186" s="4">
        <v>89</v>
      </c>
      <c t="n" r="D186" s="6">
        <v>0</v>
      </c>
      <c t="n" r="F186" s="6">
        <v>0</v>
      </c>
      <c t="n" r="I186" s="6">
        <v>0</v>
      </c>
      <c t="n" r="K186" s="6">
        <v>0</v>
      </c>
    </row>
    <row r="187" spans="1:14">
      <c t="s" r="A187" s="4">
        <v>90</v>
      </c>
      <c t="n" r="D187" s="6">
        <v>0</v>
      </c>
      <c t="n" r="I187" s="6">
        <v>0</v>
      </c>
      <c t="n" r="K187" s="6">
        <v>0</v>
      </c>
    </row>
    <row r="188" spans="1:14">
      <c t="s" r="A188" s="4">
        <v>92</v>
      </c>
      <c t="n" r="D188" s="6">
        <v>4</v>
      </c>
      <c t="n" r="F188" s="6">
        <v>3</v>
      </c>
      <c t="n" r="I188" s="6">
        <v>15</v>
      </c>
      <c t="n" r="K188" s="6">
        <v>13</v>
      </c>
    </row>
    <row r="189" spans="1:14">
      <c t="s" r="A189" s="4">
        <v>93</v>
      </c>
      <c t="n" r="D189" s="6">
        <v>0</v>
      </c>
      <c t="n" r="F189" s="6">
        <v>0</v>
      </c>
      <c t="n" r="I189" s="6">
        <v>0</v>
      </c>
      <c t="n" r="K189" s="6">
        <v>0</v>
      </c>
    </row>
    <row r="190" spans="1:14">
      <c t="s" r="A190" s="4">
        <v>691</v>
      </c>
      <c t="n" r="D190" s="6">
        <v>0</v>
      </c>
      <c t="n" r="F190" s="6">
        <v>0</v>
      </c>
      <c t="n" r="I190" s="6">
        <v>0</v>
      </c>
      <c t="n" r="K190" s="6">
        <v>0</v>
      </c>
    </row>
    <row r="191" spans="1:14">
      <c t="s" r="A191" s="4">
        <v>692</v>
      </c>
      <c t="n" r="D191" s="6">
        <v>238</v>
      </c>
      <c t="n" r="F191" s="6">
        <v>235</v>
      </c>
      <c t="n" r="I191" s="6">
        <v>238</v>
      </c>
      <c t="n" r="K191" s="6">
        <v>235</v>
      </c>
    </row>
    <row r="192" spans="1:14">
      <c t="s" r="A192" s="4">
        <v>693</v>
      </c>
      <c t="n" r="D192" s="6">
        <v>0</v>
      </c>
      <c t="n" r="F192" s="6">
        <v>1</v>
      </c>
      <c t="n" r="I192" s="6">
        <v>1</v>
      </c>
      <c t="n" r="K192" s="6">
        <v>2</v>
      </c>
    </row>
    <row r="193" spans="1:14">
      <c t="s" r="A193" s="4">
        <v>706</v>
      </c>
    </row>
    <row r="194" spans="1:14">
      <c t="s" r="A194" s="3">
        <v>689</v>
      </c>
    </row>
    <row r="195" spans="1:14">
      <c t="s" r="A195" s="4">
        <v>690</v>
      </c>
      <c t="n" r="D195" s="6">
        <v>445</v>
      </c>
      <c t="n" r="F195" s="6">
        <v>438</v>
      </c>
      <c t="n" r="I195" s="6">
        <v>1360</v>
      </c>
      <c t="n" r="K195" s="6">
        <v>1473</v>
      </c>
    </row>
    <row r="196" spans="1:14">
      <c t="s" r="A196" s="4">
        <v>316</v>
      </c>
      <c t="n" r="D196" s="6">
        <v>0</v>
      </c>
      <c t="n" r="F196" s="6">
        <v>1</v>
      </c>
      <c t="n" r="I196" s="6">
        <v>3</v>
      </c>
      <c t="n" r="K196" s="6">
        <v>12</v>
      </c>
    </row>
    <row r="197" spans="1:14">
      <c t="s" r="A197" s="4">
        <v>82</v>
      </c>
      <c t="n" r="D197" s="6">
        <v>416</v>
      </c>
      <c t="n" r="F197" s="6">
        <v>410</v>
      </c>
      <c t="n" r="I197" s="6">
        <v>1275</v>
      </c>
      <c t="n" r="K197" s="6">
        <v>1397</v>
      </c>
    </row>
    <row r="198" spans="1:14">
      <c t="s" r="A198" s="4">
        <v>83</v>
      </c>
      <c t="n" r="D198" s="6">
        <v>7</v>
      </c>
      <c t="n" r="F198" s="6">
        <v>10</v>
      </c>
      <c t="n" r="I198" s="6">
        <v>22</v>
      </c>
      <c t="n" r="K198" s="6">
        <v>29</v>
      </c>
    </row>
    <row r="199" spans="1:14">
      <c t="s" r="A199" s="4">
        <v>84</v>
      </c>
      <c t="n" r="D199" s="6">
        <v>0</v>
      </c>
      <c t="n" r="F199" s="6">
        <v>0</v>
      </c>
      <c t="n" r="I199" s="6">
        <v>0</v>
      </c>
      <c t="n" r="K199" s="6">
        <v>0</v>
      </c>
    </row>
    <row r="200" spans="1:14">
      <c t="s" r="A200" s="4">
        <v>85</v>
      </c>
      <c t="n" r="D200" s="6">
        <v>0</v>
      </c>
      <c t="n" r="F200" s="6">
        <v>0</v>
      </c>
      <c t="n" r="I200" s="6">
        <v>0</v>
      </c>
      <c t="n" r="K200" s="6">
        <v>0</v>
      </c>
    </row>
    <row r="201" spans="1:14">
      <c t="s" r="A201" s="4">
        <v>87</v>
      </c>
      <c t="n" r="D201" s="6">
        <v>5</v>
      </c>
      <c t="n" r="F201" s="6">
        <v>4</v>
      </c>
      <c t="n" r="I201" s="6">
        <v>13</v>
      </c>
      <c t="n" r="K201" s="6">
        <v>13</v>
      </c>
    </row>
    <row r="202" spans="1:14">
      <c t="s" r="A202" s="4">
        <v>88</v>
      </c>
      <c t="n" r="D202" s="6">
        <v>0</v>
      </c>
      <c t="n" r="F202" s="6">
        <v>0</v>
      </c>
      <c t="n" r="I202" s="6">
        <v>0</v>
      </c>
      <c t="n" r="K202" s="6">
        <v>0</v>
      </c>
    </row>
    <row r="203" spans="1:14">
      <c t="s" r="A203" s="4">
        <v>89</v>
      </c>
      <c t="n" r="D203" s="6">
        <v>0</v>
      </c>
      <c t="n" r="F203" s="6">
        <v>0</v>
      </c>
      <c t="n" r="I203" s="6">
        <v>0</v>
      </c>
      <c t="n" r="K203" s="6">
        <v>0</v>
      </c>
    </row>
    <row r="204" spans="1:14">
      <c t="s" r="A204" s="4">
        <v>90</v>
      </c>
      <c t="n" r="D204" s="6">
        <v>0</v>
      </c>
      <c t="n" r="I204" s="6">
        <v>0</v>
      </c>
      <c t="n" r="K204" s="6">
        <v>0</v>
      </c>
    </row>
    <row r="205" spans="1:14">
      <c t="s" r="A205" s="4">
        <v>92</v>
      </c>
      <c t="n" r="D205" s="6">
        <v>17</v>
      </c>
      <c t="n" r="F205" s="6">
        <v>15</v>
      </c>
      <c t="n" r="I205" s="6">
        <v>53</v>
      </c>
      <c t="n" r="K205" s="6">
        <v>46</v>
      </c>
    </row>
    <row r="206" spans="1:14">
      <c t="s" r="A206" s="4">
        <v>93</v>
      </c>
      <c t="n" r="D206" s="6">
        <v>3</v>
      </c>
      <c t="n" r="F206" s="6">
        <v>3</v>
      </c>
      <c t="n" r="I206" s="6">
        <v>11</v>
      </c>
      <c t="n" r="K206" s="6">
        <v>8</v>
      </c>
    </row>
    <row r="207" spans="1:14">
      <c t="s" r="A207" s="4">
        <v>691</v>
      </c>
      <c t="n" r="D207" s="6">
        <v>0</v>
      </c>
      <c t="n" r="F207" s="6">
        <v>0</v>
      </c>
      <c t="n" r="I207" s="6">
        <v>0</v>
      </c>
      <c t="n" r="K207" s="6">
        <v>0</v>
      </c>
    </row>
    <row r="208" spans="1:14">
      <c t="s" r="A208" s="4">
        <v>692</v>
      </c>
      <c t="n" r="D208" s="6">
        <v>565</v>
      </c>
      <c t="n" r="F208" s="6">
        <v>699</v>
      </c>
      <c t="n" r="I208" s="6">
        <v>565</v>
      </c>
      <c t="n" r="K208" s="6">
        <v>699</v>
      </c>
    </row>
    <row r="209" spans="1:14">
      <c t="s" r="A209" s="4">
        <v>693</v>
      </c>
      <c t="n" r="D209" s="6">
        <v>5</v>
      </c>
      <c t="n" r="F209" s="6">
        <v>10</v>
      </c>
      <c t="n" r="I209" s="6">
        <v>12</v>
      </c>
      <c t="n" r="K209" s="6">
        <v>18</v>
      </c>
    </row>
    <row r="210" spans="1:14">
      <c t="s" r="A210" s="4">
        <v>707</v>
      </c>
    </row>
    <row r="211" spans="1:14">
      <c t="s" r="A211" s="3">
        <v>689</v>
      </c>
    </row>
    <row r="212" spans="1:14">
      <c t="s" r="A212" s="4">
        <v>690</v>
      </c>
      <c t="n" r="D212" s="6">
        <v>247</v>
      </c>
      <c t="s" r="E212" s="4">
        <v>708</v>
      </c>
      <c t="n" r="F212" s="6">
        <v>267</v>
      </c>
      <c t="s" r="G212" s="4">
        <v>708</v>
      </c>
      <c t="n" r="I212" s="6">
        <v>696</v>
      </c>
      <c t="s" r="J212" s="4">
        <v>709</v>
      </c>
      <c t="n" r="K212" s="6">
        <v>921</v>
      </c>
      <c t="s" r="L212" s="4">
        <v>709</v>
      </c>
    </row>
    <row r="213" spans="1:14">
      <c t="s" r="A213" s="4">
        <v>316</v>
      </c>
      <c t="n" r="D213" s="6">
        <v>-966</v>
      </c>
      <c t="n" r="F213" s="6">
        <v>-1100</v>
      </c>
      <c t="n" r="I213" s="6">
        <v>-3088</v>
      </c>
      <c t="n" r="K213" s="6">
        <v>-3617</v>
      </c>
    </row>
    <row r="214" spans="1:14">
      <c t="s" r="A214" s="4">
        <v>82</v>
      </c>
      <c t="n" r="D214" s="6">
        <v>-777</v>
      </c>
      <c t="n" r="F214" s="6">
        <v>-873</v>
      </c>
      <c t="s" r="G214" s="4">
        <v>51</v>
      </c>
      <c t="n" r="I214" s="6">
        <v>-2562</v>
      </c>
      <c t="n" r="K214" s="6">
        <v>-2925</v>
      </c>
      <c t="s" r="L214" s="4">
        <v>362</v>
      </c>
    </row>
    <row r="215" spans="1:14">
      <c t="s" r="A215" s="4">
        <v>83</v>
      </c>
      <c t="n" r="D215" s="6">
        <v>19</v>
      </c>
      <c t="n" r="F215" s="6">
        <v>16</v>
      </c>
      <c t="n" r="I215" s="6">
        <v>57</v>
      </c>
      <c t="n" r="K215" s="6">
        <v>51</v>
      </c>
    </row>
    <row r="216" spans="1:14">
      <c t="s" r="A216" s="4">
        <v>84</v>
      </c>
      <c t="n" r="D216" s="6">
        <v>0</v>
      </c>
      <c t="n" r="F216" s="6">
        <v>0</v>
      </c>
      <c t="n" r="I216" s="6">
        <v>0</v>
      </c>
      <c t="n" r="K216" s="6">
        <v>0</v>
      </c>
    </row>
    <row r="217" spans="1:14">
      <c t="s" r="A217" s="4">
        <v>85</v>
      </c>
      <c t="n" r="D217" s="6">
        <v>8</v>
      </c>
      <c t="n" r="F217" s="6">
        <v>33</v>
      </c>
      <c t="n" r="I217" s="6">
        <v>9</v>
      </c>
      <c t="n" r="K217" s="6">
        <v>82</v>
      </c>
    </row>
    <row r="218" spans="1:14">
      <c t="s" r="A218" s="4">
        <v>87</v>
      </c>
      <c t="n" r="D218" s="6">
        <v>3</v>
      </c>
      <c t="n" r="F218" s="6">
        <v>5</v>
      </c>
      <c t="n" r="I218" s="6">
        <v>9</v>
      </c>
      <c t="n" r="K218" s="6">
        <v>16</v>
      </c>
    </row>
    <row r="219" spans="1:14">
      <c t="s" r="A219" s="4">
        <v>88</v>
      </c>
      <c t="n" r="D219" s="6">
        <v>12</v>
      </c>
      <c t="n" r="F219" s="6">
        <v>25</v>
      </c>
      <c t="n" r="I219" s="6">
        <v>44</v>
      </c>
      <c t="n" r="K219" s="6">
        <v>77</v>
      </c>
    </row>
    <row r="220" spans="1:14">
      <c t="s" r="A220" s="4">
        <v>89</v>
      </c>
      <c t="n" r="D220" s="6">
        <v>-3</v>
      </c>
      <c t="n" r="F220" s="6">
        <v>33</v>
      </c>
      <c t="n" r="I220" s="6">
        <v>17</v>
      </c>
      <c t="n" r="K220" s="6">
        <v>57</v>
      </c>
    </row>
    <row r="221" spans="1:14">
      <c t="s" r="A221" s="4">
        <v>90</v>
      </c>
      <c t="n" r="D221" s="6">
        <v>0</v>
      </c>
      <c t="n" r="I221" s="6">
        <v>-172</v>
      </c>
      <c t="n" r="K221" s="6">
        <v>0</v>
      </c>
    </row>
    <row r="222" spans="1:14">
      <c t="s" r="A222" s="4">
        <v>92</v>
      </c>
      <c t="n" r="D222" s="6">
        <v>19</v>
      </c>
      <c t="n" r="F222" s="6">
        <v>-72</v>
      </c>
      <c t="n" r="I222" s="6">
        <v>206</v>
      </c>
      <c t="n" r="K222" s="6">
        <v>-54</v>
      </c>
    </row>
    <row r="223" spans="1:14">
      <c t="s" r="A223" s="4">
        <v>93</v>
      </c>
      <c t="n" r="D223" s="6">
        <v>21</v>
      </c>
      <c t="n" r="F223" s="6">
        <v>19</v>
      </c>
      <c t="n" r="I223" s="6">
        <v>60</v>
      </c>
      <c t="n" r="K223" s="6">
        <v>57</v>
      </c>
    </row>
    <row r="224" spans="1:14">
      <c t="s" r="A224" s="4">
        <v>691</v>
      </c>
      <c t="n" r="D224" s="6">
        <v>0</v>
      </c>
      <c t="n" r="F224" s="6">
        <v>0</v>
      </c>
      <c t="n" r="I224" s="6">
        <v>0</v>
      </c>
      <c t="n" r="K224" s="6">
        <v>0</v>
      </c>
    </row>
    <row r="225" spans="1:14">
      <c t="s" r="A225" s="4">
        <v>692</v>
      </c>
      <c t="s" r="B225" s="4">
        <v>38</v>
      </c>
      <c t="n" r="D225" s="6">
        <v>6170</v>
      </c>
      <c t="n" r="F225" s="6">
        <v>6426</v>
      </c>
      <c t="n" r="I225" s="6">
        <v>6170</v>
      </c>
      <c t="n" r="K225" s="6">
        <v>6426</v>
      </c>
    </row>
    <row r="226" spans="1:14">
      <c t="s" r="A226" s="4">
        <v>693</v>
      </c>
      <c t="n" r="D226" s="6">
        <v>21</v>
      </c>
      <c t="s" r="E226" s="4">
        <v>38</v>
      </c>
      <c t="n" r="F226" s="6">
        <v>78</v>
      </c>
      <c t="s" r="G226" s="4">
        <v>38</v>
      </c>
      <c t="n" r="I226" s="6">
        <v>84</v>
      </c>
      <c t="s" r="J226" s="4">
        <v>710</v>
      </c>
      <c t="n" r="K226" s="6">
        <v>197</v>
      </c>
      <c t="s" r="L226" s="4">
        <v>710</v>
      </c>
    </row>
    <row r="227" spans="1:14">
      <c t="s" r="A227" s="4">
        <v>701</v>
      </c>
      <c t="n" r="F227" s="6">
        <v>2</v>
      </c>
      <c t="n" r="K227" s="6">
        <v>2</v>
      </c>
    </row>
    <row r="228" spans="1:14">
      <c t="s" r="A228" s="4">
        <v>711</v>
      </c>
    </row>
    <row r="229" spans="1:14">
      <c t="s" r="A229" s="3">
        <v>689</v>
      </c>
    </row>
    <row r="230" spans="1:14">
      <c t="s" r="A230" s="4">
        <v>690</v>
      </c>
      <c t="n" r="D230" s="6">
        <v>427</v>
      </c>
      <c t="n" r="F230" s="6">
        <v>525</v>
      </c>
      <c t="s" r="G230" s="4">
        <v>712</v>
      </c>
      <c t="n" r="I230" s="6">
        <v>1132</v>
      </c>
      <c t="n" r="K230" s="6">
        <v>1594</v>
      </c>
      <c t="s" r="L230" s="4">
        <v>713</v>
      </c>
    </row>
    <row r="231" spans="1:14">
      <c t="s" r="A231" s="4">
        <v>316</v>
      </c>
      <c t="n" r="D231" s="6">
        <v>0</v>
      </c>
      <c t="n" r="F231" s="6">
        <v>0</v>
      </c>
      <c t="n" r="I231" s="6">
        <v>0</v>
      </c>
      <c t="n" r="K231" s="6">
        <v>0</v>
      </c>
    </row>
    <row r="232" spans="1:14">
      <c t="s" r="A232" s="4">
        <v>82</v>
      </c>
      <c t="n" r="D232" s="6">
        <v>231</v>
      </c>
      <c t="s" r="E232" s="4">
        <v>714</v>
      </c>
      <c t="n" r="F232" s="6">
        <v>293</v>
      </c>
      <c t="s" r="G232" s="4">
        <v>714</v>
      </c>
      <c t="n" r="I232" s="6">
        <v>1527</v>
      </c>
      <c t="s" r="J232" s="4">
        <v>715</v>
      </c>
      <c t="n" r="K232" s="6">
        <v>857</v>
      </c>
      <c t="s" r="L232" s="4">
        <v>715</v>
      </c>
    </row>
    <row r="233" spans="1:14">
      <c t="s" r="A233" s="4">
        <v>83</v>
      </c>
      <c t="n" r="D233" s="6">
        <v>223</v>
      </c>
      <c t="n" r="F233" s="6">
        <v>450</v>
      </c>
      <c t="n" r="I233" s="6">
        <v>696</v>
      </c>
      <c t="n" r="K233" s="6">
        <v>1465</v>
      </c>
    </row>
    <row r="234" spans="1:14">
      <c t="s" r="A234" s="4">
        <v>84</v>
      </c>
      <c t="n" r="D234" s="6">
        <v>238</v>
      </c>
      <c t="n" r="F234" s="6">
        <v>3480</v>
      </c>
      <c t="n" r="I234" s="6">
        <v>4299</v>
      </c>
      <c t="n" r="K234" s="6">
        <v>9270</v>
      </c>
    </row>
    <row r="235" spans="1:14">
      <c t="s" r="A235" s="4">
        <v>85</v>
      </c>
      <c t="n" r="D235" s="6">
        <v>0</v>
      </c>
      <c t="n" r="F235" s="6">
        <v>0</v>
      </c>
      <c t="n" r="I235" s="6">
        <v>0</v>
      </c>
      <c t="n" r="K235" s="6">
        <v>0</v>
      </c>
    </row>
    <row r="236" spans="1:14">
      <c t="s" r="A236" s="4">
        <v>87</v>
      </c>
      <c t="n" r="D236" s="6">
        <v>31</v>
      </c>
      <c t="n" r="F236" s="6">
        <v>37</v>
      </c>
      <c t="n" r="I236" s="6">
        <v>161</v>
      </c>
      <c t="s" r="J236" s="4">
        <v>716</v>
      </c>
      <c t="n" r="K236" s="6">
        <v>140</v>
      </c>
    </row>
    <row r="237" spans="1:14">
      <c t="s" r="A237" s="4">
        <v>88</v>
      </c>
      <c t="n" r="D237" s="6">
        <v>0</v>
      </c>
      <c t="n" r="F237" s="6">
        <v>0</v>
      </c>
      <c t="n" r="I237" s="6">
        <v>0</v>
      </c>
      <c t="n" r="K237" s="6">
        <v>0</v>
      </c>
    </row>
    <row r="238" spans="1:14">
      <c t="s" r="A238" s="4">
        <v>89</v>
      </c>
      <c t="n" r="D238" s="6">
        <v>0</v>
      </c>
      <c t="n" r="F238" s="6">
        <v>0</v>
      </c>
      <c t="n" r="I238" s="6">
        <v>0</v>
      </c>
      <c t="n" r="K238" s="6">
        <v>0</v>
      </c>
    </row>
    <row r="239" spans="1:14">
      <c t="s" r="A239" s="4">
        <v>90</v>
      </c>
      <c t="n" r="D239" s="6">
        <v>-7</v>
      </c>
      <c t="n" r="I239" s="6">
        <v>-7</v>
      </c>
      <c t="n" r="K239" s="6">
        <v>0</v>
      </c>
    </row>
    <row r="240" spans="1:14">
      <c t="s" r="A240" s="4">
        <v>92</v>
      </c>
      <c t="n" r="D240" s="6">
        <v>-289</v>
      </c>
      <c t="n" r="F240" s="6">
        <v>-3735</v>
      </c>
      <c t="n" r="I240" s="6">
        <v>-5544</v>
      </c>
      <c t="n" r="K240" s="6">
        <v>-10138</v>
      </c>
    </row>
    <row r="241" spans="1:14">
      <c t="s" r="A241" s="4">
        <v>93</v>
      </c>
      <c t="n" r="D241" s="6">
        <v>102</v>
      </c>
      <c t="n" r="F241" s="6">
        <v>51</v>
      </c>
      <c t="n" r="I241" s="6">
        <v>266</v>
      </c>
      <c t="n" r="K241" s="6">
        <v>129</v>
      </c>
    </row>
    <row r="242" spans="1:14">
      <c t="s" r="A242" s="4">
        <v>691</v>
      </c>
      <c t="n" r="D242" s="6">
        <v>0</v>
      </c>
      <c t="n" r="F242" s="6">
        <v>0</v>
      </c>
      <c t="n" r="I242" s="6">
        <v>0</v>
      </c>
      <c t="n" r="K242" s="6">
        <v>0</v>
      </c>
    </row>
    <row r="243" spans="1:14">
      <c t="s" r="A243" s="4">
        <v>692</v>
      </c>
      <c t="n" r="D243" s="6">
        <v>3462</v>
      </c>
      <c t="n" r="F243" s="6">
        <v>11911</v>
      </c>
      <c t="n" r="I243" s="6">
        <v>3462</v>
      </c>
      <c t="n" r="K243" s="6">
        <v>11911</v>
      </c>
    </row>
    <row r="244" spans="1:14">
      <c t="s" r="A244" s="4">
        <v>693</v>
      </c>
      <c t="n" r="D244" s="6">
        <v>160</v>
      </c>
      <c t="n" r="F244" s="6">
        <v>635</v>
      </c>
      <c t="s" r="G244" s="4">
        <v>717</v>
      </c>
      <c t="n" r="I244" s="6">
        <v>1028</v>
      </c>
      <c t="s" r="J244" s="4">
        <v>718</v>
      </c>
      <c t="n" r="K244" s="6">
        <v>2430</v>
      </c>
      <c t="s" r="L244" s="4">
        <v>718</v>
      </c>
    </row>
    <row r="245" spans="1:14">
      <c t="s" r="A245" s="4">
        <v>719</v>
      </c>
      <c t="n" r="D245" s="6">
        <v>50</v>
      </c>
      <c t="n" r="F245" s="6">
        <v>21</v>
      </c>
      <c t="n" r="I245" s="6">
        <v>942</v>
      </c>
      <c t="n" r="K245" s="6">
        <v>59</v>
      </c>
    </row>
    <row r="246" spans="1:14">
      <c t="s" r="A246" s="4">
        <v>701</v>
      </c>
      <c t="n" r="I246" s="6">
        <v>38</v>
      </c>
    </row>
    <row r="247" spans="1:14">
      <c t="s" r="A247" s="4">
        <v>720</v>
      </c>
    </row>
    <row r="248" spans="1:14">
      <c t="s" r="A248" s="3">
        <v>689</v>
      </c>
    </row>
    <row r="249" spans="1:14">
      <c t="s" r="A249" s="4">
        <v>690</v>
      </c>
      <c t="n" r="D249" s="6">
        <v>0</v>
      </c>
      <c t="n" r="F249" s="6">
        <v>1</v>
      </c>
      <c t="n" r="I249" s="6">
        <v>0</v>
      </c>
      <c t="n" r="K249" s="6">
        <v>1</v>
      </c>
    </row>
    <row r="250" spans="1:14">
      <c t="s" r="A250" s="4">
        <v>316</v>
      </c>
      <c t="n" r="D250" s="6">
        <v>0</v>
      </c>
      <c t="n" r="F250" s="6">
        <v>0</v>
      </c>
      <c t="n" r="I250" s="6">
        <v>0</v>
      </c>
      <c t="n" r="K250" s="6">
        <v>0</v>
      </c>
    </row>
    <row r="251" spans="1:14">
      <c t="s" r="A251" s="4">
        <v>82</v>
      </c>
      <c t="n" r="D251" s="6">
        <v>22</v>
      </c>
      <c t="s" r="E251" s="4">
        <v>714</v>
      </c>
      <c t="n" r="F251" s="6">
        <v>2</v>
      </c>
      <c t="s" r="G251" s="4">
        <v>51</v>
      </c>
      <c t="n" r="I251" s="6">
        <v>35</v>
      </c>
      <c t="s" r="J251" s="4">
        <v>715</v>
      </c>
      <c t="n" r="K251" s="6">
        <v>7</v>
      </c>
      <c t="s" r="L251" s="4">
        <v>362</v>
      </c>
    </row>
    <row r="252" spans="1:14">
      <c t="s" r="A252" s="4">
        <v>83</v>
      </c>
      <c t="n" r="D252" s="6">
        <v>4</v>
      </c>
      <c t="n" r="F252" s="6">
        <v>4</v>
      </c>
      <c t="n" r="I252" s="6">
        <v>11</v>
      </c>
      <c t="n" r="K252" s="6">
        <v>11</v>
      </c>
    </row>
    <row r="253" spans="1:14">
      <c t="s" r="A253" s="4">
        <v>84</v>
      </c>
      <c t="n" r="D253" s="6">
        <v>1</v>
      </c>
      <c t="n" r="F253" s="6">
        <v>172</v>
      </c>
      <c t="s" r="G253" s="4">
        <v>721</v>
      </c>
      <c t="n" r="I253" s="6">
        <v>18</v>
      </c>
      <c t="s" r="J253" s="4">
        <v>722</v>
      </c>
      <c t="n" r="K253" s="6">
        <v>172</v>
      </c>
      <c t="s" r="L253" s="4">
        <v>722</v>
      </c>
    </row>
    <row r="254" spans="1:14">
      <c t="s" r="A254" s="4">
        <v>85</v>
      </c>
      <c t="n" r="D254" s="6">
        <v>0</v>
      </c>
      <c t="n" r="F254" s="6">
        <v>0</v>
      </c>
      <c t="n" r="I254" s="6">
        <v>0</v>
      </c>
      <c t="n" r="K254" s="6">
        <v>0</v>
      </c>
    </row>
    <row r="255" spans="1:14">
      <c t="s" r="A255" s="4">
        <v>87</v>
      </c>
      <c t="n" r="D255" s="6">
        <v>44</v>
      </c>
      <c t="n" r="F255" s="6">
        <v>50</v>
      </c>
      <c t="n" r="I255" s="6">
        <v>155</v>
      </c>
      <c t="n" r="K255" s="6">
        <v>171</v>
      </c>
    </row>
    <row r="256" spans="1:14">
      <c t="s" r="A256" s="4">
        <v>88</v>
      </c>
      <c t="n" r="D256" s="6">
        <v>0</v>
      </c>
      <c t="n" r="F256" s="6">
        <v>0</v>
      </c>
      <c t="n" r="I256" s="6">
        <v>0</v>
      </c>
      <c t="n" r="K256" s="6">
        <v>0</v>
      </c>
    </row>
    <row r="257" spans="1:14">
      <c t="s" r="A257" s="4">
        <v>89</v>
      </c>
      <c t="n" r="D257" s="6">
        <v>0</v>
      </c>
      <c t="n" r="F257" s="6">
        <v>1</v>
      </c>
      <c t="n" r="I257" s="6">
        <v>1</v>
      </c>
      <c t="n" r="K257" s="6">
        <v>1</v>
      </c>
    </row>
    <row r="258" spans="1:14">
      <c t="s" r="A258" s="4">
        <v>90</v>
      </c>
      <c t="n" r="D258" s="6">
        <v>-7</v>
      </c>
      <c t="n" r="I258" s="6">
        <v>-7</v>
      </c>
      <c t="n" r="K258" s="6">
        <v>0</v>
      </c>
    </row>
    <row r="259" spans="1:14">
      <c t="s" r="A259" s="4">
        <v>92</v>
      </c>
      <c t="n" r="D259" s="6">
        <v>-64</v>
      </c>
      <c t="n" r="F259" s="6">
        <v>-228</v>
      </c>
      <c t="n" r="I259" s="6">
        <v>-213</v>
      </c>
      <c t="n" r="K259" s="6">
        <v>-361</v>
      </c>
    </row>
    <row r="260" spans="1:14">
      <c t="s" r="A260" s="4">
        <v>93</v>
      </c>
      <c t="n" r="D260" s="6">
        <v>39</v>
      </c>
      <c t="n" r="F260" s="6">
        <v>83</v>
      </c>
      <c t="n" r="I260" s="6">
        <v>171</v>
      </c>
      <c t="n" r="K260" s="6">
        <v>240</v>
      </c>
    </row>
    <row r="261" spans="1:14">
      <c t="s" r="A261" s="4">
        <v>691</v>
      </c>
      <c t="n" r="D261" s="6">
        <v>-304</v>
      </c>
      <c t="n" r="F261" s="6">
        <v>-372</v>
      </c>
      <c t="n" r="I261" s="6">
        <v>-247</v>
      </c>
      <c t="n" r="K261" s="6">
        <v>-1939</v>
      </c>
    </row>
    <row r="262" spans="1:14">
      <c t="s" r="A262" s="4">
        <v>692</v>
      </c>
      <c t="n" r="D262" s="6">
        <v>1071</v>
      </c>
      <c t="n" r="F262" s="6">
        <v>272</v>
      </c>
      <c t="n" r="I262" s="6">
        <v>1071</v>
      </c>
      <c t="n" r="K262" s="6">
        <v>272</v>
      </c>
    </row>
    <row r="263" spans="1:14">
      <c t="s" r="A263" s="4">
        <v>693</v>
      </c>
      <c t="n" r="D263" s="8">
        <v>1</v>
      </c>
      <c t="n" r="F263" s="6">
        <v>47</v>
      </c>
      <c t="n" r="I263" s="8">
        <v>48</v>
      </c>
      <c t="n" r="K263" s="6">
        <v>91</v>
      </c>
    </row>
    <row r="264" spans="1:14">
      <c t="s" r="A264" s="4">
        <v>701</v>
      </c>
      <c t="n" r="F264" s="6">
        <v>2</v>
      </c>
      <c t="n" r="K264" s="6">
        <v>2</v>
      </c>
    </row>
    <row r="265" spans="1:14">
      <c t="s" r="A265" s="4">
        <v>723</v>
      </c>
    </row>
    <row r="266" spans="1:14">
      <c t="s" r="A266" s="3">
        <v>689</v>
      </c>
    </row>
    <row r="267" spans="1:14">
      <c t="s" r="A267" s="4">
        <v>724</v>
      </c>
      <c t="n" r="F267" s="6">
        <v>29</v>
      </c>
      <c t="n" r="K267" s="6">
        <v>87</v>
      </c>
    </row>
    <row r="268" spans="1:14">
      <c t="s" r="A268" s="4">
        <v>725</v>
      </c>
    </row>
    <row r="269" spans="1:14">
      <c t="s" r="A269" s="3">
        <v>726</v>
      </c>
    </row>
    <row r="270" spans="1:14">
      <c t="s" r="A270" s="4">
        <v>727</v>
      </c>
      <c t="s" r="I270" s="4">
        <v>728</v>
      </c>
    </row>
    <row r="271" spans="1:14">
      <c t="s" r="A271" s="4">
        <v>729</v>
      </c>
      <c t="s" r="D271" s="4">
        <v>728</v>
      </c>
      <c t="s" r="I271" s="4">
        <v>728</v>
      </c>
    </row>
    <row r="272" spans="1:14">
      <c t="s" r="A272" s="3">
        <v>689</v>
      </c>
    </row>
    <row r="273" spans="1:14">
      <c t="s" r="A273" s="4">
        <v>80</v>
      </c>
      <c t="n" r="D273" s="8">
        <v>348</v>
      </c>
      <c t="n" r="F273" s="6">
        <v>61</v>
      </c>
      <c t="n" r="I273" s="8">
        <v>912</v>
      </c>
      <c t="n" r="K273" s="6">
        <v>704</v>
      </c>
    </row>
    <row r="274" spans="1:14">
      <c t="s" r="A274" s="4">
        <v>730</v>
      </c>
    </row>
    <row r="275" spans="1:14">
      <c t="s" r="A275" s="3">
        <v>689</v>
      </c>
    </row>
    <row r="276" spans="1:14">
      <c t="s" r="A276" s="4">
        <v>693</v>
      </c>
      <c t="s" r="B276" s="4">
        <v>721</v>
      </c>
      <c t="n" r="F276" s="6">
        <v>37</v>
      </c>
      <c t="n" r="I276" s="6">
        <v>47</v>
      </c>
      <c t="n" r="K276" s="6">
        <v>81</v>
      </c>
    </row>
    <row r="277" spans="1:14">
      <c t="s" r="A277" s="4">
        <v>731</v>
      </c>
    </row>
    <row r="278" spans="1:14">
      <c t="s" r="A278" s="3">
        <v>689</v>
      </c>
    </row>
    <row r="279" spans="1:14">
      <c t="s" r="A279" s="4">
        <v>693</v>
      </c>
      <c t="s" r="B279" s="4">
        <v>721</v>
      </c>
      <c t="n" r="D279" s="8">
        <v>15</v>
      </c>
      <c t="n" r="F279" s="8">
        <v>69</v>
      </c>
      <c t="n" r="I279" s="8">
        <v>70</v>
      </c>
      <c t="n" r="K279" s="8">
        <v>166</v>
      </c>
    </row>
    <row r="280" spans="1:14">
      <c t="s" r="A280" s="4">
        <v>324</v>
      </c>
    </row>
    <row r="281" spans="1:14">
      <c t="s" r="A281" s="3">
        <v>726</v>
      </c>
    </row>
    <row r="282" spans="1:14">
      <c t="s" r="A282" s="4">
        <v>325</v>
      </c>
      <c t="s" r="H282" s="4">
        <v>326</v>
      </c>
    </row>
    <row r="283" spans="1:14">
      <c t="s" r="A283" s="4">
        <v>333</v>
      </c>
    </row>
    <row r="284" spans="1:14">
      <c t="s" r="A284" s="3">
        <v>726</v>
      </c>
    </row>
    <row r="285" spans="1:14">
      <c t="s" r="A285" s="4">
        <v>325</v>
      </c>
      <c t="s" r="C285" s="4">
        <v>326</v>
      </c>
    </row>
    <row r="286" spans="1:14">
      <c t="s" r="A286" s="4">
        <v>335</v>
      </c>
      <c t="s" r="D286" s="4">
        <v>336</v>
      </c>
      <c t="s" r="I286" s="4">
        <v>336</v>
      </c>
      <c t="s" r="M286" s="4">
        <v>337</v>
      </c>
    </row>
    <row r="287" spans="1:14">
      <c t="n" r="A287"/>
    </row>
    <row r="288" spans="1:14">
      <c t="s" r="A288" s="4">
        <v>38</v>
      </c>
      <c t="s" r="B288" s="4">
        <v>76</v>
      </c>
    </row>
    <row r="289" spans="1:14">
      <c t="s" r="A289" s="4">
        <v>51</v>
      </c>
      <c t="s" r="B289" s="4">
        <v>732</v>
      </c>
    </row>
    <row r="290" spans="1:14">
      <c t="s" r="A290" s="4">
        <v>362</v>
      </c>
      <c t="s" r="B290" s="4">
        <v>733</v>
      </c>
    </row>
    <row r="291" spans="1:14">
      <c t="s" r="A291" s="4">
        <v>366</v>
      </c>
      <c t="s" r="B291" s="4">
        <v>734</v>
      </c>
    </row>
    <row r="292" spans="1:14">
      <c t="s" r="A292" s="4">
        <v>563</v>
      </c>
      <c t="s" r="B292" s="4">
        <v>735</v>
      </c>
    </row>
    <row r="293" spans="1:14">
      <c t="s" r="A293" s="4">
        <v>551</v>
      </c>
      <c t="s" r="B293" s="4">
        <v>736</v>
      </c>
    </row>
    <row r="294" spans="1:14">
      <c t="s" r="A294" s="4">
        <v>708</v>
      </c>
      <c t="s" r="B294" s="4">
        <v>737</v>
      </c>
    </row>
    <row r="295" spans="1:14">
      <c t="s" r="A295" s="4">
        <v>709</v>
      </c>
      <c t="s" r="B295" s="4">
        <v>737</v>
      </c>
    </row>
    <row r="296" spans="1:14">
      <c t="s" r="A296" s="4">
        <v>710</v>
      </c>
      <c t="s" r="B296" s="4">
        <v>738</v>
      </c>
    </row>
    <row r="297" spans="1:14">
      <c t="s" r="A297" s="4">
        <v>712</v>
      </c>
      <c t="s" r="B297" s="4">
        <v>739</v>
      </c>
    </row>
    <row r="298" spans="1:14">
      <c t="s" r="A298" s="4">
        <v>713</v>
      </c>
      <c t="s" r="B298" s="4">
        <v>740</v>
      </c>
    </row>
    <row r="299" spans="1:14">
      <c t="s" r="A299" s="4">
        <v>714</v>
      </c>
      <c t="s" r="B299" s="4">
        <v>741</v>
      </c>
    </row>
    <row r="300" spans="1:14">
      <c t="s" r="A300" s="4">
        <v>715</v>
      </c>
      <c t="s" r="B300" s="4">
        <v>742</v>
      </c>
    </row>
    <row r="301" spans="1:14">
      <c t="s" r="A301" s="4">
        <v>716</v>
      </c>
      <c t="s" r="B301" s="4">
        <v>743</v>
      </c>
    </row>
    <row r="302" spans="1:14">
      <c t="s" r="A302" s="4">
        <v>717</v>
      </c>
      <c t="s" r="B302" s="4">
        <v>744</v>
      </c>
    </row>
    <row r="303" spans="1:14">
      <c t="s" r="A303" s="4">
        <v>718</v>
      </c>
      <c t="s" r="B303" s="4">
        <v>745</v>
      </c>
    </row>
    <row r="304" spans="1:14">
      <c t="s" r="A304" s="4">
        <v>721</v>
      </c>
      <c t="s" r="B304" s="4">
        <v>746</v>
      </c>
    </row>
    <row r="305" spans="1:14">
      <c t="s" r="A305" s="4">
        <v>722</v>
      </c>
      <c t="s" r="B305" s="4">
        <v>746</v>
      </c>
    </row>
  </sheetData>
  <mergeCells count="24">
    <mergeCell ref="A1:B1"/>
    <mergeCell ref="D1:E1"/>
    <mergeCell ref="F1:G1"/>
    <mergeCell ref="I1:J1"/>
    <mergeCell ref="K1:L1"/>
    <mergeCell ref="A287:M287"/>
    <mergeCell ref="B288:M288"/>
    <mergeCell ref="B289:M289"/>
    <mergeCell ref="B290:M290"/>
    <mergeCell ref="B291:M291"/>
    <mergeCell ref="B292:M292"/>
    <mergeCell ref="B293:M293"/>
    <mergeCell ref="B294:M294"/>
    <mergeCell ref="B295:M295"/>
    <mergeCell ref="B296:M296"/>
    <mergeCell ref="B297:M297"/>
    <mergeCell ref="B298:M298"/>
    <mergeCell ref="B299:M299"/>
    <mergeCell ref="B300:M300"/>
    <mergeCell ref="B301:M301"/>
    <mergeCell ref="B302:M302"/>
    <mergeCell ref="B303:M303"/>
    <mergeCell ref="B304:M304"/>
    <mergeCell ref="B305:M30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14"/>
  </cols>
  <sheetData>
    <row r="1" spans="1:2">
      <c t="s" r="A1" s="1">
        <v>747</v>
      </c>
      <c t="s" r="B1" s="2">
        <v>490</v>
      </c>
    </row>
    <row r="2" spans="1:2">
      <c t="s" r="A2" s="4">
        <v>748</v>
      </c>
    </row>
    <row r="3" spans="1:2">
      <c t="s" r="A3" s="3">
        <v>257</v>
      </c>
    </row>
    <row r="4" spans="1:2">
      <c t="s" r="A4" s="4">
        <v>749</v>
      </c>
      <c t="s" r="B4" s="4">
        <v>37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1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4"/>
  </cols>
  <sheetData>
    <row r="1" spans="1:7">
      <c t="s" r="A1" s="1">
        <v>750</v>
      </c>
      <c t="s" r="C1" s="2">
        <v>2</v>
      </c>
      <c t="s" r="E1" s="2">
        <v>30</v>
      </c>
      <c t="s" r="F1" s="2">
        <v>79</v>
      </c>
    </row>
    <row r="2" spans="1:7">
      <c t="s" r="A2" s="3">
        <v>751</v>
      </c>
    </row>
    <row r="3" spans="1:7">
      <c t="s" r="A3" s="4">
        <v>752</v>
      </c>
      <c t="n" r="C3" s="8">
        <v>6842</v>
      </c>
      <c t="n" r="E3" s="8">
        <v>6718</v>
      </c>
    </row>
    <row r="4" spans="1:7">
      <c t="s" r="A4" s="4">
        <v>753</v>
      </c>
      <c t="n" r="C4" s="6">
        <v>4663</v>
      </c>
      <c t="n" r="E4" s="6">
        <v>744</v>
      </c>
      <c t="n" r="F4" s="8">
        <v>4868</v>
      </c>
    </row>
    <row r="5" spans="1:7">
      <c t="s" r="A5" s="4">
        <v>44</v>
      </c>
      <c t="n" r="C5" s="6">
        <v>23415</v>
      </c>
      <c t="n" r="E5" s="6">
        <v>24246</v>
      </c>
    </row>
    <row r="6" spans="1:7">
      <c t="s" r="A6" s="3">
        <v>45</v>
      </c>
    </row>
    <row r="7" spans="1:7">
      <c t="s" r="A7" s="4">
        <v>46</v>
      </c>
      <c t="n" r="C7" s="6">
        <v>979</v>
      </c>
      <c t="n" r="E7" s="6">
        <v>2262</v>
      </c>
    </row>
    <row r="8" spans="1:7">
      <c t="s" r="A8" s="4">
        <v>47</v>
      </c>
      <c t="n" r="C8" s="6">
        <v>1644</v>
      </c>
      <c t="n" r="E8" s="6">
        <v>4831</v>
      </c>
    </row>
    <row r="9" spans="1:7">
      <c t="s" r="A9" s="4">
        <v>754</v>
      </c>
      <c t="n" r="C9" s="6">
        <v>0</v>
      </c>
      <c t="n" r="E9" s="6">
        <v>0</v>
      </c>
    </row>
    <row r="10" spans="1:7">
      <c t="s" r="A10" s="4">
        <v>49</v>
      </c>
      <c t="n" r="C10" s="6">
        <v>3857</v>
      </c>
      <c t="n" r="E10" s="6">
        <v>3652</v>
      </c>
    </row>
    <row r="11" spans="1:7">
      <c t="s" r="A11" s="4">
        <v>42</v>
      </c>
      <c t="n" r="C11" s="6">
        <v>0</v>
      </c>
      <c t="n" r="E11" s="6">
        <v>4124</v>
      </c>
    </row>
    <row r="12" spans="1:7">
      <c t="s" r="A12" s="4">
        <v>50</v>
      </c>
      <c t="n" r="C12" s="6">
        <v>41400</v>
      </c>
      <c t="s" r="D12" s="4">
        <v>38</v>
      </c>
      <c t="n" r="E12" s="6">
        <v>46577</v>
      </c>
      <c t="n" r="F12" s="8">
        <v>50383</v>
      </c>
      <c t="s" r="G12" s="4">
        <v>38</v>
      </c>
    </row>
    <row r="13" spans="1:7">
      <c t="s" r="A13" s="3">
        <v>755</v>
      </c>
    </row>
    <row r="14" spans="1:7">
      <c t="s" r="A14" s="4">
        <v>756</v>
      </c>
      <c t="n" r="C14" s="6">
        <v>3667</v>
      </c>
      <c t="n" r="E14" s="6">
        <v>4199</v>
      </c>
    </row>
    <row r="15" spans="1:7">
      <c t="s" r="A15" s="4">
        <v>757</v>
      </c>
      <c t="n" r="C15" s="6">
        <v>821</v>
      </c>
      <c t="n" r="E15" s="6">
        <v>108</v>
      </c>
    </row>
    <row r="16" spans="1:7">
      <c t="s" r="A16" s="4">
        <v>59</v>
      </c>
      <c t="n" r="C16" s="6">
        <v>18180</v>
      </c>
      <c t="n" r="E16" s="6">
        <v>19779</v>
      </c>
    </row>
    <row r="17" spans="1:7">
      <c t="s" r="A17" s="4">
        <v>60</v>
      </c>
      <c t="n" r="C17" s="6">
        <v>3549</v>
      </c>
      <c t="n" r="E17" s="6">
        <v>3607</v>
      </c>
    </row>
    <row r="18" spans="1:7">
      <c t="s" r="A18" s="4">
        <v>61</v>
      </c>
      <c t="n" r="C18" s="6">
        <v>3725</v>
      </c>
      <c t="n" r="E18" s="6">
        <v>3717</v>
      </c>
    </row>
    <row r="19" spans="1:7">
      <c t="s" r="A19" s="4">
        <v>754</v>
      </c>
      <c t="n" r="C19" s="6">
        <v>0</v>
      </c>
      <c t="n" r="E19" s="6">
        <v>0</v>
      </c>
    </row>
    <row r="20" spans="1:7">
      <c t="s" r="A20" s="4">
        <v>62</v>
      </c>
      <c t="n" r="C20" s="6">
        <v>1618</v>
      </c>
      <c t="n" r="E20" s="6">
        <v>1641</v>
      </c>
    </row>
    <row r="21" spans="1:7">
      <c t="s" r="A21" s="4">
        <v>57</v>
      </c>
      <c t="n" r="C21" s="6">
        <v>0</v>
      </c>
      <c t="n" r="E21" s="6">
        <v>718</v>
      </c>
    </row>
    <row r="22" spans="1:7">
      <c t="s" r="A22" s="4">
        <v>63</v>
      </c>
      <c t="n" r="C22" s="6">
        <v>31560</v>
      </c>
      <c t="n" r="E22" s="6">
        <v>33769</v>
      </c>
    </row>
    <row r="23" spans="1:7">
      <c t="s" r="A23" s="4">
        <v>64</v>
      </c>
      <c t="n" r="C23" s="6">
        <v>774</v>
      </c>
      <c t="n" r="E23" s="6">
        <v>764</v>
      </c>
    </row>
    <row r="24" spans="1:7">
      <c t="s" r="A24" s="3">
        <v>758</v>
      </c>
    </row>
    <row r="25" spans="1:7">
      <c t="s" r="A25" s="4">
        <v>759</v>
      </c>
      <c t="n" r="C25" s="6">
        <v>4732</v>
      </c>
      <c t="n" r="E25" s="6">
        <v>7828</v>
      </c>
    </row>
    <row r="26" spans="1:7">
      <c t="s" r="A26" s="4">
        <v>72</v>
      </c>
      <c t="n" r="C26" s="6">
        <v>4334</v>
      </c>
      <c t="n" r="E26" s="6">
        <v>4216</v>
      </c>
    </row>
    <row r="27" spans="1:7">
      <c t="s" r="A27" s="4">
        <v>73</v>
      </c>
      <c t="n" r="C27" s="6">
        <v>9066</v>
      </c>
      <c t="n" r="E27" s="6">
        <v>12044</v>
      </c>
    </row>
    <row r="28" spans="1:7">
      <c t="s" r="A28" s="4">
        <v>74</v>
      </c>
      <c t="n" r="C28" s="6">
        <v>41400</v>
      </c>
      <c t="n" r="E28" s="6">
        <v>46577</v>
      </c>
    </row>
    <row r="29" spans="1:7">
      <c t="s" r="A29" s="4">
        <v>760</v>
      </c>
    </row>
    <row r="30" spans="1:7">
      <c t="s" r="A30" s="3">
        <v>751</v>
      </c>
    </row>
    <row r="31" spans="1:7">
      <c t="s" r="A31" s="4">
        <v>752</v>
      </c>
      <c t="n" r="C31" s="6">
        <v>320</v>
      </c>
      <c t="n" r="E31" s="6">
        <v>181</v>
      </c>
    </row>
    <row r="32" spans="1:7">
      <c t="s" r="A32" s="4">
        <v>753</v>
      </c>
      <c t="n" r="C32" s="6">
        <v>0</v>
      </c>
      <c t="n" r="E32" s="6">
        <v>0</v>
      </c>
    </row>
    <row r="33" spans="1:7">
      <c t="s" r="A33" s="4">
        <v>44</v>
      </c>
      <c t="n" r="C33" s="6">
        <v>22</v>
      </c>
      <c t="n" r="E33" s="6">
        <v>26</v>
      </c>
    </row>
    <row r="34" spans="1:7">
      <c t="s" r="A34" s="3">
        <v>45</v>
      </c>
    </row>
    <row r="35" spans="1:7">
      <c t="s" r="A35" s="4">
        <v>46</v>
      </c>
      <c t="n" r="C35" s="6">
        <v>0</v>
      </c>
      <c t="n" r="E35" s="6">
        <v>0</v>
      </c>
    </row>
    <row r="36" spans="1:7">
      <c t="s" r="A36" s="4">
        <v>47</v>
      </c>
      <c t="n" r="C36" s="6">
        <v>0</v>
      </c>
      <c t="n" r="E36" s="6">
        <v>0</v>
      </c>
    </row>
    <row r="37" spans="1:7">
      <c t="s" r="A37" s="4">
        <v>754</v>
      </c>
      <c t="n" r="C37" s="6">
        <v>20511</v>
      </c>
      <c t="n" r="E37" s="6">
        <v>24311</v>
      </c>
    </row>
    <row r="38" spans="1:7">
      <c t="s" r="A38" s="4">
        <v>49</v>
      </c>
      <c t="n" r="C38" s="6">
        <v>891</v>
      </c>
      <c t="n" r="E38" s="6">
        <v>5038</v>
      </c>
    </row>
    <row r="39" spans="1:7">
      <c t="s" r="A39" s="4">
        <v>42</v>
      </c>
      <c t="n" r="E39" s="6">
        <v>0</v>
      </c>
    </row>
    <row r="40" spans="1:7">
      <c t="s" r="A40" s="4">
        <v>50</v>
      </c>
      <c t="n" r="C40" s="6">
        <v>21744</v>
      </c>
      <c t="n" r="E40" s="6">
        <v>29556</v>
      </c>
    </row>
    <row r="41" spans="1:7">
      <c t="s" r="A41" s="3">
        <v>755</v>
      </c>
    </row>
    <row r="42" spans="1:7">
      <c t="s" r="A42" s="4">
        <v>756</v>
      </c>
      <c t="n" r="C42" s="6">
        <v>2697</v>
      </c>
      <c t="n" r="E42" s="6">
        <v>6012</v>
      </c>
    </row>
    <row r="43" spans="1:7">
      <c t="s" r="A43" s="4">
        <v>757</v>
      </c>
      <c t="n" r="C43" s="6">
        <v>0</v>
      </c>
      <c t="n" r="E43" s="6">
        <v>0</v>
      </c>
    </row>
    <row r="44" spans="1:7">
      <c t="s" r="A44" s="4">
        <v>59</v>
      </c>
      <c t="n" r="C44" s="6">
        <v>13426</v>
      </c>
      <c t="n" r="E44" s="6">
        <v>14735</v>
      </c>
    </row>
    <row r="45" spans="1:7">
      <c t="s" r="A45" s="4">
        <v>60</v>
      </c>
      <c t="s" r="B45" s="4">
        <v>51</v>
      </c>
      <c t="n" r="C45" s="6">
        <v>845</v>
      </c>
      <c t="n" r="E45" s="6">
        <v>941</v>
      </c>
    </row>
    <row r="46" spans="1:7">
      <c t="s" r="A46" s="4">
        <v>61</v>
      </c>
      <c t="n" r="C46" s="6">
        <v>0</v>
      </c>
      <c t="n" r="E46" s="6">
        <v>0</v>
      </c>
    </row>
    <row r="47" spans="1:7">
      <c t="s" r="A47" s="4">
        <v>754</v>
      </c>
      <c t="n" r="C47" s="6">
        <v>0</v>
      </c>
      <c t="n" r="E47" s="6">
        <v>0</v>
      </c>
    </row>
    <row r="48" spans="1:7">
      <c t="s" r="A48" s="4">
        <v>62</v>
      </c>
      <c t="n" r="C48" s="6">
        <v>44</v>
      </c>
      <c t="n" r="E48" s="6">
        <v>40</v>
      </c>
    </row>
    <row r="49" spans="1:7">
      <c t="s" r="A49" s="4">
        <v>57</v>
      </c>
      <c t="n" r="E49" s="6">
        <v>0</v>
      </c>
    </row>
    <row r="50" spans="1:7">
      <c t="s" r="A50" s="4">
        <v>63</v>
      </c>
      <c t="n" r="C50" s="6">
        <v>17012</v>
      </c>
      <c t="n" r="E50" s="6">
        <v>21728</v>
      </c>
    </row>
    <row r="51" spans="1:7">
      <c t="s" r="A51" s="4">
        <v>64</v>
      </c>
      <c t="n" r="C51" s="6">
        <v>0</v>
      </c>
      <c t="n" r="E51" s="6">
        <v>0</v>
      </c>
    </row>
    <row r="52" spans="1:7">
      <c t="s" r="A52" s="3">
        <v>758</v>
      </c>
    </row>
    <row r="53" spans="1:7">
      <c t="s" r="A53" s="4">
        <v>759</v>
      </c>
      <c t="n" r="C53" s="6">
        <v>4732</v>
      </c>
      <c t="n" r="E53" s="6">
        <v>7828</v>
      </c>
    </row>
    <row r="54" spans="1:7">
      <c t="s" r="A54" s="4">
        <v>72</v>
      </c>
      <c t="n" r="C54" s="6">
        <v>0</v>
      </c>
      <c t="n" r="E54" s="6">
        <v>0</v>
      </c>
    </row>
    <row r="55" spans="1:7">
      <c t="s" r="A55" s="4">
        <v>73</v>
      </c>
      <c t="n" r="C55" s="6">
        <v>4732</v>
      </c>
      <c t="n" r="E55" s="6">
        <v>7828</v>
      </c>
    </row>
    <row r="56" spans="1:7">
      <c t="s" r="A56" s="4">
        <v>74</v>
      </c>
      <c t="n" r="C56" s="6">
        <v>21744</v>
      </c>
      <c t="n" r="E56" s="6">
        <v>29556</v>
      </c>
    </row>
    <row r="57" spans="1:7">
      <c t="s" r="A57" s="4">
        <v>748</v>
      </c>
    </row>
    <row r="58" spans="1:7">
      <c t="s" r="A58" s="3">
        <v>751</v>
      </c>
    </row>
    <row r="59" spans="1:7">
      <c t="s" r="A59" s="4">
        <v>752</v>
      </c>
      <c t="n" r="C59" s="6">
        <v>2463</v>
      </c>
      <c t="n" r="E59" s="6">
        <v>3831</v>
      </c>
    </row>
    <row r="60" spans="1:7">
      <c t="s" r="A60" s="4">
        <v>753</v>
      </c>
      <c t="n" r="C60" s="6">
        <v>0</v>
      </c>
      <c t="n" r="E60" s="6">
        <v>0</v>
      </c>
    </row>
    <row r="61" spans="1:7">
      <c t="s" r="A61" s="4">
        <v>44</v>
      </c>
      <c t="n" r="C61" s="6">
        <v>52</v>
      </c>
      <c t="n" r="E61" s="6">
        <v>57</v>
      </c>
    </row>
    <row r="62" spans="1:7">
      <c t="s" r="A62" s="3">
        <v>45</v>
      </c>
    </row>
    <row r="63" spans="1:7">
      <c t="s" r="A63" s="4">
        <v>46</v>
      </c>
      <c t="n" r="C63" s="6">
        <v>266</v>
      </c>
      <c t="n" r="E63" s="6">
        <v>710</v>
      </c>
    </row>
    <row r="64" spans="1:7">
      <c t="s" r="A64" s="4">
        <v>47</v>
      </c>
      <c t="n" r="C64" s="6">
        <v>406</v>
      </c>
      <c t="n" r="E64" s="6">
        <v>1393</v>
      </c>
    </row>
    <row r="65" spans="1:7">
      <c t="s" r="A65" s="4">
        <v>754</v>
      </c>
      <c t="n" r="C65" s="6">
        <v>0</v>
      </c>
      <c t="n" r="E65" s="6">
        <v>0</v>
      </c>
    </row>
    <row r="66" spans="1:7">
      <c t="s" r="A66" s="4">
        <v>49</v>
      </c>
      <c t="n" r="C66" s="6">
        <v>41</v>
      </c>
      <c t="n" r="E66" s="6">
        <v>1826</v>
      </c>
    </row>
    <row r="67" spans="1:7">
      <c t="s" r="A67" s="4">
        <v>42</v>
      </c>
      <c t="n" r="E67" s="6">
        <v>0</v>
      </c>
    </row>
    <row r="68" spans="1:7">
      <c t="s" r="A68" s="4">
        <v>50</v>
      </c>
      <c t="n" r="C68" s="6">
        <v>3228</v>
      </c>
      <c t="n" r="E68" s="6">
        <v>7817</v>
      </c>
    </row>
    <row r="69" spans="1:7">
      <c t="s" r="A69" s="3">
        <v>755</v>
      </c>
    </row>
    <row r="70" spans="1:7">
      <c t="s" r="A70" s="4">
        <v>756</v>
      </c>
      <c t="n" r="C70" s="6">
        <v>340</v>
      </c>
      <c t="n" r="E70" s="6">
        <v>666</v>
      </c>
    </row>
    <row r="71" spans="1:7">
      <c t="s" r="A71" s="4">
        <v>757</v>
      </c>
      <c t="n" r="C71" s="6">
        <v>0</v>
      </c>
      <c t="n" r="E71" s="6">
        <v>0</v>
      </c>
    </row>
    <row r="72" spans="1:7">
      <c t="s" r="A72" s="4">
        <v>59</v>
      </c>
      <c t="n" r="C72" s="6">
        <v>7624</v>
      </c>
      <c t="n" r="E72" s="6">
        <v>5883</v>
      </c>
    </row>
    <row r="73" spans="1:7">
      <c t="s" r="A73" s="4">
        <v>60</v>
      </c>
      <c t="n" r="C73" s="6">
        <v>0</v>
      </c>
      <c t="n" r="E73" s="6">
        <v>0</v>
      </c>
    </row>
    <row r="74" spans="1:7">
      <c t="s" r="A74" s="4">
        <v>61</v>
      </c>
      <c t="n" r="C74" s="6">
        <v>352</v>
      </c>
      <c t="n" r="E74" s="6">
        <v>305</v>
      </c>
    </row>
    <row r="75" spans="1:7">
      <c t="s" r="A75" s="4">
        <v>754</v>
      </c>
      <c t="n" r="C75" s="6">
        <v>828</v>
      </c>
      <c t="n" r="E75" s="6">
        <v>0</v>
      </c>
    </row>
    <row r="76" spans="1:7">
      <c t="s" r="A76" s="4">
        <v>62</v>
      </c>
      <c t="n" r="C76" s="6">
        <v>3351</v>
      </c>
      <c t="n" r="E76" s="6">
        <v>3360</v>
      </c>
    </row>
    <row r="77" spans="1:7">
      <c t="s" r="A77" s="4">
        <v>57</v>
      </c>
      <c t="n" r="E77" s="6">
        <v>0</v>
      </c>
    </row>
    <row r="78" spans="1:7">
      <c t="s" r="A78" s="4">
        <v>63</v>
      </c>
      <c t="n" r="C78" s="6">
        <v>12495</v>
      </c>
      <c t="n" r="E78" s="6">
        <v>10214</v>
      </c>
    </row>
    <row r="79" spans="1:7">
      <c t="s" r="A79" s="4">
        <v>64</v>
      </c>
      <c t="n" r="C79" s="6">
        <v>0</v>
      </c>
      <c t="n" r="E79" s="6">
        <v>0</v>
      </c>
    </row>
    <row r="80" spans="1:7">
      <c t="s" r="A80" s="3">
        <v>758</v>
      </c>
    </row>
    <row r="81" spans="1:7">
      <c t="s" r="A81" s="4">
        <v>759</v>
      </c>
      <c t="n" r="C81" s="6">
        <v>-9267</v>
      </c>
      <c t="n" r="E81" s="6">
        <v>-2397</v>
      </c>
    </row>
    <row r="82" spans="1:7">
      <c t="s" r="A82" s="4">
        <v>72</v>
      </c>
      <c t="n" r="C82" s="6">
        <v>0</v>
      </c>
      <c t="n" r="E82" s="6">
        <v>0</v>
      </c>
    </row>
    <row r="83" spans="1:7">
      <c t="s" r="A83" s="4">
        <v>73</v>
      </c>
      <c t="n" r="C83" s="6">
        <v>-9267</v>
      </c>
      <c t="n" r="E83" s="6">
        <v>-2397</v>
      </c>
    </row>
    <row r="84" spans="1:7">
      <c t="s" r="A84" s="4">
        <v>74</v>
      </c>
      <c t="n" r="C84" s="6">
        <v>3228</v>
      </c>
      <c t="n" r="E84" s="6">
        <v>7817</v>
      </c>
    </row>
    <row r="85" spans="1:7">
      <c t="s" r="A85" s="4">
        <v>761</v>
      </c>
    </row>
    <row r="86" spans="1:7">
      <c t="s" r="A86" s="3">
        <v>751</v>
      </c>
    </row>
    <row r="87" spans="1:7">
      <c t="s" r="A87" s="4">
        <v>752</v>
      </c>
      <c t="n" r="C87" s="6">
        <v>7914</v>
      </c>
      <c t="n" r="E87" s="6">
        <v>10238</v>
      </c>
    </row>
    <row r="88" spans="1:7">
      <c t="s" r="A88" s="4">
        <v>753</v>
      </c>
      <c t="n" r="C88" s="6">
        <v>4663</v>
      </c>
      <c t="n" r="E88" s="6">
        <v>744</v>
      </c>
    </row>
    <row r="89" spans="1:7">
      <c t="s" r="A89" s="4">
        <v>44</v>
      </c>
      <c t="n" r="C89" s="6">
        <v>23339</v>
      </c>
      <c t="n" r="E89" s="6">
        <v>24163</v>
      </c>
    </row>
    <row r="90" spans="1:7">
      <c t="s" r="A90" s="3">
        <v>45</v>
      </c>
    </row>
    <row r="91" spans="1:7">
      <c t="s" r="A91" s="4">
        <v>46</v>
      </c>
      <c t="n" r="C91" s="6">
        <v>712</v>
      </c>
      <c t="n" r="E91" s="6">
        <v>1552</v>
      </c>
    </row>
    <row r="92" spans="1:7">
      <c t="s" r="A92" s="4">
        <v>47</v>
      </c>
      <c t="n" r="C92" s="6">
        <v>1237</v>
      </c>
      <c t="n" r="E92" s="6">
        <v>3432</v>
      </c>
    </row>
    <row r="93" spans="1:7">
      <c t="s" r="A93" s="4">
        <v>754</v>
      </c>
      <c t="n" r="C93" s="6">
        <v>0</v>
      </c>
      <c t="n" r="E93" s="6">
        <v>0</v>
      </c>
    </row>
    <row r="94" spans="1:7">
      <c t="s" r="A94" s="4">
        <v>49</v>
      </c>
      <c t="n" r="C94" s="6">
        <v>3776</v>
      </c>
      <c t="n" r="E94" s="6">
        <v>3586</v>
      </c>
    </row>
    <row r="95" spans="1:7">
      <c t="s" r="A95" s="4">
        <v>42</v>
      </c>
      <c t="n" r="E95" s="6">
        <v>4124</v>
      </c>
    </row>
    <row r="96" spans="1:7">
      <c t="s" r="A96" s="4">
        <v>50</v>
      </c>
      <c t="n" r="C96" s="6">
        <v>41641</v>
      </c>
      <c t="n" r="E96" s="6">
        <v>47839</v>
      </c>
    </row>
    <row r="97" spans="1:7">
      <c t="s" r="A97" s="3">
        <v>755</v>
      </c>
    </row>
    <row r="98" spans="1:7">
      <c t="s" r="A98" s="4">
        <v>756</v>
      </c>
      <c t="n" r="C98" s="6">
        <v>4483</v>
      </c>
      <c t="n" r="E98" s="6">
        <v>5047</v>
      </c>
    </row>
    <row r="99" spans="1:7">
      <c t="s" r="A99" s="4">
        <v>757</v>
      </c>
      <c t="n" r="C99" s="6">
        <v>821</v>
      </c>
      <c t="n" r="E99" s="6">
        <v>108</v>
      </c>
    </row>
    <row r="100" spans="1:7">
      <c t="s" r="A100" s="4">
        <v>59</v>
      </c>
      <c t="n" r="C100" s="6">
        <v>11642</v>
      </c>
      <c t="n" r="E100" s="6">
        <v>11594</v>
      </c>
    </row>
    <row r="101" spans="1:7">
      <c t="s" r="A101" s="4">
        <v>60</v>
      </c>
      <c t="n" r="C101" s="6">
        <v>2704</v>
      </c>
      <c t="n" r="E101" s="6">
        <v>2666</v>
      </c>
    </row>
    <row r="102" spans="1:7">
      <c t="s" r="A102" s="4">
        <v>61</v>
      </c>
      <c t="n" r="C102" s="6">
        <v>3373</v>
      </c>
      <c t="n" r="E102" s="6">
        <v>3412</v>
      </c>
    </row>
    <row r="103" spans="1:7">
      <c t="s" r="A103" s="4">
        <v>754</v>
      </c>
      <c t="n" r="C103" s="6">
        <v>9267</v>
      </c>
      <c t="n" r="E103" s="6">
        <v>2397</v>
      </c>
    </row>
    <row r="104" spans="1:7">
      <c t="s" r="A104" s="4">
        <v>62</v>
      </c>
      <c t="n" r="C104" s="6">
        <v>1710</v>
      </c>
      <c t="n" r="E104" s="6">
        <v>1732</v>
      </c>
    </row>
    <row r="105" spans="1:7">
      <c t="s" r="A105" s="4">
        <v>57</v>
      </c>
      <c t="n" r="E105" s="6">
        <v>718</v>
      </c>
    </row>
    <row r="106" spans="1:7">
      <c t="s" r="A106" s="4">
        <v>63</v>
      </c>
      <c t="n" r="C106" s="6">
        <v>34000</v>
      </c>
      <c t="n" r="E106" s="6">
        <v>27674</v>
      </c>
    </row>
    <row r="107" spans="1:7">
      <c t="s" r="A107" s="4">
        <v>64</v>
      </c>
      <c t="n" r="C107" s="6">
        <v>774</v>
      </c>
      <c t="n" r="E107" s="6">
        <v>764</v>
      </c>
    </row>
    <row r="108" spans="1:7">
      <c t="s" r="A108" s="3">
        <v>758</v>
      </c>
    </row>
    <row r="109" spans="1:7">
      <c t="s" r="A109" s="4">
        <v>759</v>
      </c>
      <c t="n" r="C109" s="6">
        <v>3108</v>
      </c>
      <c t="n" r="E109" s="6">
        <v>15725</v>
      </c>
    </row>
    <row r="110" spans="1:7">
      <c t="s" r="A110" s="4">
        <v>72</v>
      </c>
      <c t="n" r="C110" s="6">
        <v>3759</v>
      </c>
      <c t="n" r="E110" s="6">
        <v>3676</v>
      </c>
    </row>
    <row r="111" spans="1:7">
      <c t="s" r="A111" s="4">
        <v>73</v>
      </c>
      <c t="n" r="C111" s="6">
        <v>6867</v>
      </c>
      <c t="n" r="E111" s="6">
        <v>19401</v>
      </c>
    </row>
    <row r="112" spans="1:7">
      <c t="s" r="A112" s="4">
        <v>74</v>
      </c>
      <c t="n" r="C112" s="6">
        <v>41641</v>
      </c>
      <c t="n" r="E112" s="6">
        <v>47839</v>
      </c>
    </row>
    <row r="113" spans="1:7">
      <c t="s" r="A113" s="4">
        <v>762</v>
      </c>
    </row>
    <row r="114" spans="1:7">
      <c t="s" r="A114" s="3">
        <v>751</v>
      </c>
    </row>
    <row r="115" spans="1:7">
      <c t="s" r="A115" s="4">
        <v>752</v>
      </c>
      <c t="n" r="C115" s="6">
        <v>-3855</v>
      </c>
      <c t="n" r="E115" s="6">
        <v>-7532</v>
      </c>
    </row>
    <row r="116" spans="1:7">
      <c t="s" r="A116" s="4">
        <v>753</v>
      </c>
      <c t="n" r="C116" s="6">
        <v>0</v>
      </c>
      <c t="n" r="E116" s="6">
        <v>0</v>
      </c>
    </row>
    <row r="117" spans="1:7">
      <c t="s" r="A117" s="4">
        <v>44</v>
      </c>
      <c t="n" r="C117" s="6">
        <v>2</v>
      </c>
      <c t="n" r="E117" s="6">
        <v>0</v>
      </c>
    </row>
    <row r="118" spans="1:7">
      <c t="s" r="A118" s="3">
        <v>45</v>
      </c>
    </row>
    <row r="119" spans="1:7">
      <c t="s" r="A119" s="4">
        <v>46</v>
      </c>
      <c t="n" r="C119" s="6">
        <v>1</v>
      </c>
      <c t="n" r="E119" s="6">
        <v>0</v>
      </c>
    </row>
    <row r="120" spans="1:7">
      <c t="s" r="A120" s="4">
        <v>47</v>
      </c>
      <c t="n" r="C120" s="6">
        <v>1</v>
      </c>
      <c t="n" r="E120" s="6">
        <v>6</v>
      </c>
    </row>
    <row r="121" spans="1:7">
      <c t="s" r="A121" s="4">
        <v>754</v>
      </c>
      <c t="n" r="C121" s="6">
        <v>-20511</v>
      </c>
      <c t="n" r="E121" s="6">
        <v>-24311</v>
      </c>
    </row>
    <row r="122" spans="1:7">
      <c t="s" r="A122" s="4">
        <v>49</v>
      </c>
      <c t="n" r="C122" s="6">
        <v>-851</v>
      </c>
      <c t="n" r="E122" s="6">
        <v>-6798</v>
      </c>
    </row>
    <row r="123" spans="1:7">
      <c t="s" r="A123" s="4">
        <v>42</v>
      </c>
      <c t="n" r="E123" s="6">
        <v>0</v>
      </c>
    </row>
    <row r="124" spans="1:7">
      <c t="s" r="A124" s="4">
        <v>50</v>
      </c>
      <c t="n" r="C124" s="6">
        <v>-25213</v>
      </c>
      <c t="n" r="E124" s="6">
        <v>-38635</v>
      </c>
    </row>
    <row r="125" spans="1:7">
      <c t="s" r="A125" s="3">
        <v>755</v>
      </c>
    </row>
    <row r="126" spans="1:7">
      <c t="s" r="A126" s="4">
        <v>756</v>
      </c>
      <c t="n" r="C126" s="6">
        <v>-3853</v>
      </c>
      <c t="n" r="E126" s="6">
        <v>-7526</v>
      </c>
    </row>
    <row r="127" spans="1:7">
      <c t="s" r="A127" s="4">
        <v>757</v>
      </c>
      <c t="n" r="C127" s="6">
        <v>0</v>
      </c>
      <c t="n" r="E127" s="6">
        <v>0</v>
      </c>
    </row>
    <row r="128" spans="1:7">
      <c t="s" r="A128" s="4">
        <v>59</v>
      </c>
      <c t="n" r="C128" s="6">
        <v>-14512</v>
      </c>
      <c t="n" r="E128" s="6">
        <v>-12433</v>
      </c>
    </row>
    <row r="129" spans="1:7">
      <c t="s" r="A129" s="4">
        <v>60</v>
      </c>
      <c t="n" r="C129" s="6">
        <v>0</v>
      </c>
      <c t="n" r="E129" s="6">
        <v>0</v>
      </c>
    </row>
    <row r="130" spans="1:7">
      <c t="s" r="A130" s="4">
        <v>61</v>
      </c>
      <c t="n" r="C130" s="6">
        <v>0</v>
      </c>
      <c t="n" r="E130" s="6">
        <v>0</v>
      </c>
    </row>
    <row r="131" spans="1:7">
      <c t="s" r="A131" s="4">
        <v>754</v>
      </c>
      <c t="n" r="C131" s="6">
        <v>-10095</v>
      </c>
      <c t="n" r="E131" s="6">
        <v>-2397</v>
      </c>
    </row>
    <row r="132" spans="1:7">
      <c t="s" r="A132" s="4">
        <v>62</v>
      </c>
      <c t="n" r="C132" s="6">
        <v>-3487</v>
      </c>
      <c t="n" r="E132" s="6">
        <v>-3491</v>
      </c>
    </row>
    <row r="133" spans="1:7">
      <c t="s" r="A133" s="4">
        <v>57</v>
      </c>
      <c t="n" r="E133" s="6">
        <v>0</v>
      </c>
    </row>
    <row r="134" spans="1:7">
      <c t="s" r="A134" s="4">
        <v>63</v>
      </c>
      <c t="n" r="C134" s="6">
        <v>-31947</v>
      </c>
      <c t="n" r="E134" s="6">
        <v>-25847</v>
      </c>
    </row>
    <row r="135" spans="1:7">
      <c t="s" r="A135" s="4">
        <v>64</v>
      </c>
      <c t="n" r="C135" s="6">
        <v>0</v>
      </c>
      <c t="n" r="E135" s="6">
        <v>0</v>
      </c>
    </row>
    <row r="136" spans="1:7">
      <c t="s" r="A136" s="3">
        <v>758</v>
      </c>
    </row>
    <row r="137" spans="1:7">
      <c t="s" r="A137" s="4">
        <v>759</v>
      </c>
      <c t="n" r="C137" s="6">
        <v>6159</v>
      </c>
      <c t="n" r="E137" s="6">
        <v>-13328</v>
      </c>
    </row>
    <row r="138" spans="1:7">
      <c t="s" r="A138" s="4">
        <v>72</v>
      </c>
      <c t="n" r="C138" s="6">
        <v>575</v>
      </c>
      <c t="n" r="E138" s="6">
        <v>540</v>
      </c>
    </row>
    <row r="139" spans="1:7">
      <c t="s" r="A139" s="4">
        <v>73</v>
      </c>
      <c t="n" r="C139" s="6">
        <v>6734</v>
      </c>
      <c t="n" r="E139" s="6">
        <v>-12788</v>
      </c>
    </row>
    <row r="140" spans="1:7">
      <c t="s" r="A140" s="4">
        <v>74</v>
      </c>
      <c t="n" r="C140" s="8">
        <v>-25213</v>
      </c>
      <c t="n" r="E140" s="8">
        <v>-38635</v>
      </c>
    </row>
    <row r="141" spans="1:7">
      <c t="n" r="A141"/>
    </row>
    <row r="142" spans="1:7">
      <c t="s" r="A142" s="4">
        <v>38</v>
      </c>
      <c t="s" r="B142" s="4">
        <v>76</v>
      </c>
    </row>
    <row r="143" spans="1:7">
      <c t="s" r="A143" s="4">
        <v>51</v>
      </c>
      <c t="s" r="B143" s="4">
        <v>763</v>
      </c>
    </row>
  </sheetData>
  <mergeCells count="6">
    <mergeCell ref="A1:B1"/>
    <mergeCell ref="C1:D1"/>
    <mergeCell ref="F1:G1"/>
    <mergeCell ref="A141:F141"/>
    <mergeCell ref="B142:F142"/>
    <mergeCell ref="B143:F14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10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15"/>
    <col customWidth="1" max="8" min="8" width="4"/>
    <col customWidth="1" max="9" min="9" width="14"/>
    <col customWidth="1" max="10" min="10" width="4"/>
  </cols>
  <sheetData>
    <row r="1" spans="1:10">
      <c t="s" r="A1" s="1">
        <v>764</v>
      </c>
      <c t="s" r="B1" s="2">
        <v>78</v>
      </c>
      <c t="s" r="F1" s="2">
        <v>285</v>
      </c>
      <c t="s" r="G1" s="2">
        <v>1</v>
      </c>
    </row>
    <row r="2" spans="1:10">
      <c t="s" r="B2" s="2">
        <v>2</v>
      </c>
      <c t="s" r="D2" s="2">
        <v>79</v>
      </c>
      <c t="s" r="F2" s="2">
        <v>2</v>
      </c>
      <c t="s" r="G2" s="2">
        <v>2</v>
      </c>
      <c t="s" r="I2" s="2">
        <v>79</v>
      </c>
    </row>
    <row r="3" spans="1:10">
      <c t="s" r="A3" s="4">
        <v>80</v>
      </c>
      <c t="n" r="B3" s="8">
        <v>3877</v>
      </c>
      <c t="n" r="D3" s="8">
        <v>3382</v>
      </c>
      <c t="n" r="G3" s="8">
        <v>10453</v>
      </c>
      <c t="n" r="I3" s="8">
        <v>11091</v>
      </c>
    </row>
    <row r="4" spans="1:10">
      <c t="s" r="A4" s="4">
        <v>91</v>
      </c>
      <c t="n" r="B4" s="6">
        <v>3518</v>
      </c>
      <c t="n" r="D4" s="6">
        <v>7346</v>
      </c>
      <c t="n" r="G4" s="6">
        <v>13948</v>
      </c>
      <c t="n" r="I4" s="6">
        <v>20506</v>
      </c>
    </row>
    <row r="5" spans="1:10">
      <c t="s" r="A5" s="4">
        <v>765</v>
      </c>
      <c t="n" r="B5" s="6">
        <v>359</v>
      </c>
      <c t="n" r="D5" s="6">
        <v>-3964</v>
      </c>
      <c t="n" r="G5" s="6">
        <v>-3495</v>
      </c>
      <c t="n" r="I5" s="6">
        <v>-9415</v>
      </c>
    </row>
    <row r="6" spans="1:10">
      <c t="s" r="A6" s="4">
        <v>93</v>
      </c>
      <c t="n" r="B6" s="6">
        <v>-187</v>
      </c>
      <c t="n" r="D6" s="6">
        <v>-157</v>
      </c>
      <c t="n" r="G6" s="6">
        <v>-574</v>
      </c>
      <c t="n" r="I6" s="6">
        <v>-438</v>
      </c>
    </row>
    <row r="7" spans="1:10">
      <c t="s" r="A7" s="4">
        <v>94</v>
      </c>
      <c t="n" r="B7" s="6">
        <v>15</v>
      </c>
      <c t="n" r="D7" s="6">
        <v>0</v>
      </c>
      <c t="n" r="F7" s="8">
        <v>54</v>
      </c>
      <c t="n" r="G7" s="6">
        <v>51</v>
      </c>
      <c t="n" r="I7" s="6">
        <v>0</v>
      </c>
    </row>
    <row r="8" spans="1:10">
      <c t="s" r="A8" s="4">
        <v>766</v>
      </c>
      <c t="n" r="B8" s="6">
        <v>-10</v>
      </c>
      <c t="n" r="D8" s="6">
        <v>-41</v>
      </c>
      <c t="n" r="G8" s="6">
        <v>54</v>
      </c>
      <c t="n" r="I8" s="6">
        <v>2</v>
      </c>
    </row>
    <row r="9" spans="1:10">
      <c t="s" r="A9" s="4">
        <v>96</v>
      </c>
      <c t="n" r="B9" s="6">
        <v>177</v>
      </c>
      <c t="n" r="D9" s="6">
        <v>-4162</v>
      </c>
      <c t="n" r="G9" s="6">
        <v>-3964</v>
      </c>
      <c t="n" r="I9" s="6">
        <v>-9851</v>
      </c>
    </row>
    <row r="10" spans="1:10">
      <c t="s" r="A10" s="4">
        <v>97</v>
      </c>
      <c t="n" r="B10" s="6">
        <v>114</v>
      </c>
      <c t="n" r="D10" s="6">
        <v>349</v>
      </c>
      <c t="n" r="G10" s="6">
        <v>-79</v>
      </c>
      <c t="n" r="I10" s="6">
        <v>1762</v>
      </c>
    </row>
    <row r="11" spans="1:10">
      <c t="s" r="A11" s="4">
        <v>767</v>
      </c>
      <c t="n" r="B11" s="6">
        <v>1</v>
      </c>
      <c t="n" r="D11" s="6">
        <v>-2</v>
      </c>
      <c t="n" r="G11" s="6">
        <v>9</v>
      </c>
      <c t="n" r="I11" s="6">
        <v>-1</v>
      </c>
    </row>
    <row r="12" spans="1:10">
      <c t="s" r="A12" s="4">
        <v>99</v>
      </c>
      <c t="n" r="B12" s="6">
        <v>292</v>
      </c>
      <c t="n" r="D12" s="6">
        <v>-3815</v>
      </c>
      <c t="n" r="G12" s="6">
        <v>-4034</v>
      </c>
      <c t="n" r="I12" s="6">
        <v>-8090</v>
      </c>
    </row>
    <row r="13" spans="1:10">
      <c t="s" r="A13" s="4">
        <v>100</v>
      </c>
      <c t="n" r="B13" s="6">
        <v>-6</v>
      </c>
      <c t="n" r="D13" s="6">
        <v>25</v>
      </c>
      <c t="n" r="G13" s="6">
        <v>-191</v>
      </c>
      <c t="n" r="I13" s="6">
        <v>95</v>
      </c>
    </row>
    <row r="14" spans="1:10">
      <c t="s" r="A14" s="4">
        <v>101</v>
      </c>
      <c t="n" r="B14" s="6">
        <v>286</v>
      </c>
      <c t="n" r="D14" s="6">
        <v>-3790</v>
      </c>
      <c t="n" r="G14" s="6">
        <v>-4225</v>
      </c>
      <c t="n" r="I14" s="6">
        <v>-7995</v>
      </c>
    </row>
    <row r="15" spans="1:10">
      <c t="s" r="A15" s="4">
        <v>103</v>
      </c>
      <c t="n" r="B15" s="6">
        <v>-47</v>
      </c>
      <c t="n" r="D15" s="6">
        <v>-24</v>
      </c>
      <c t="n" r="G15" s="6">
        <v>-177</v>
      </c>
      <c t="n" r="I15" s="6">
        <v>-92</v>
      </c>
    </row>
    <row r="16" spans="1:10">
      <c t="s" r="A16" s="4">
        <v>408</v>
      </c>
      <c t="n" r="B16" s="6">
        <v>-22</v>
      </c>
      <c t="n" r="D16" s="6">
        <v>-16</v>
      </c>
      <c t="n" r="G16" s="6">
        <v>-44</v>
      </c>
      <c t="n" r="I16" s="6">
        <v>-68</v>
      </c>
    </row>
    <row r="17" spans="1:10">
      <c t="s" r="A17" s="4">
        <v>106</v>
      </c>
      <c t="n" r="B17" s="6">
        <v>217</v>
      </c>
      <c t="n" r="D17" s="6">
        <v>-3830</v>
      </c>
      <c t="n" r="G17" s="6">
        <v>-4446</v>
      </c>
      <c t="n" r="I17" s="6">
        <v>-8155</v>
      </c>
    </row>
    <row r="18" spans="1:10">
      <c t="s" r="A18" s="4">
        <v>185</v>
      </c>
      <c t="n" r="B18" s="6">
        <v>12</v>
      </c>
      <c t="n" r="D18" s="6">
        <v>14</v>
      </c>
      <c t="n" r="G18" s="6">
        <v>27</v>
      </c>
      <c t="n" r="I18" s="6">
        <v>35</v>
      </c>
    </row>
    <row r="19" spans="1:10">
      <c t="s" r="A19" s="4">
        <v>118</v>
      </c>
      <c t="n" r="B19" s="6">
        <v>229</v>
      </c>
      <c t="n" r="D19" s="6">
        <v>-3816</v>
      </c>
      <c t="n" r="G19" s="6">
        <v>-4419</v>
      </c>
      <c t="n" r="I19" s="6">
        <v>-8120</v>
      </c>
    </row>
    <row r="20" spans="1:10">
      <c t="s" r="A20" s="4">
        <v>84</v>
      </c>
      <c t="n" r="B20" s="6">
        <v>239</v>
      </c>
      <c t="n" r="D20" s="6">
        <v>3652</v>
      </c>
      <c t="n" r="G20" s="6">
        <v>4317</v>
      </c>
      <c t="n" r="I20" s="6">
        <v>9442</v>
      </c>
    </row>
    <row r="21" spans="1:10">
      <c t="s" r="A21" s="4">
        <v>760</v>
      </c>
    </row>
    <row r="22" spans="1:10">
      <c t="s" r="A22" s="4">
        <v>80</v>
      </c>
      <c t="n" r="B22" s="6">
        <v>0</v>
      </c>
      <c t="n" r="D22" s="6">
        <v>0</v>
      </c>
      <c t="n" r="G22" s="6">
        <v>0</v>
      </c>
      <c t="n" r="I22" s="6">
        <v>0</v>
      </c>
    </row>
    <row r="23" spans="1:10">
      <c t="s" r="A23" s="4">
        <v>91</v>
      </c>
      <c t="n" r="B23" s="6">
        <v>12</v>
      </c>
      <c t="n" r="D23" s="6">
        <v>12</v>
      </c>
      <c t="n" r="G23" s="6">
        <v>56</v>
      </c>
      <c t="n" r="I23" s="6">
        <v>47</v>
      </c>
    </row>
    <row r="24" spans="1:10">
      <c t="s" r="A24" s="4">
        <v>765</v>
      </c>
      <c t="n" r="B24" s="6">
        <v>-12</v>
      </c>
      <c t="n" r="D24" s="6">
        <v>-12</v>
      </c>
      <c t="n" r="G24" s="6">
        <v>-56</v>
      </c>
      <c t="n" r="I24" s="6">
        <v>-47</v>
      </c>
    </row>
    <row r="25" spans="1:10">
      <c t="s" r="A25" s="4">
        <v>93</v>
      </c>
      <c t="n" r="B25" s="6">
        <v>-126</v>
      </c>
      <c t="n" r="D25" s="6">
        <v>-123</v>
      </c>
      <c t="n" r="G25" s="6">
        <v>-404</v>
      </c>
      <c t="n" r="I25" s="6">
        <v>-359</v>
      </c>
    </row>
    <row r="26" spans="1:10">
      <c t="s" r="A26" s="4">
        <v>94</v>
      </c>
      <c t="n" r="B26" s="6">
        <v>15</v>
      </c>
      <c t="n" r="G26" s="6">
        <v>51</v>
      </c>
    </row>
    <row r="27" spans="1:10">
      <c t="s" r="A27" s="4">
        <v>766</v>
      </c>
      <c t="n" r="B27" s="6">
        <v>76</v>
      </c>
      <c t="n" r="D27" s="6">
        <v>31</v>
      </c>
      <c t="n" r="G27" s="6">
        <v>197</v>
      </c>
      <c t="n" r="I27" s="6">
        <v>187</v>
      </c>
    </row>
    <row r="28" spans="1:10">
      <c t="s" r="A28" s="4">
        <v>96</v>
      </c>
      <c t="n" r="B28" s="6">
        <v>-47</v>
      </c>
      <c t="n" r="D28" s="6">
        <v>-104</v>
      </c>
      <c t="n" r="G28" s="6">
        <v>-212</v>
      </c>
      <c t="n" r="I28" s="6">
        <v>-219</v>
      </c>
    </row>
    <row r="29" spans="1:10">
      <c t="s" r="A29" s="4">
        <v>97</v>
      </c>
      <c t="n" r="B29" s="6">
        <v>343</v>
      </c>
      <c t="n" r="D29" s="6">
        <v>-1287</v>
      </c>
      <c t="n" r="G29" s="6">
        <v>-1785</v>
      </c>
      <c t="n" r="I29" s="6">
        <v>-1978</v>
      </c>
    </row>
    <row r="30" spans="1:10">
      <c t="s" r="A30" s="4">
        <v>767</v>
      </c>
      <c t="n" r="B30" s="6">
        <v>-75</v>
      </c>
      <c t="n" r="D30" s="6">
        <v>-2443</v>
      </c>
      <c t="n" r="G30" s="6">
        <v>-2450</v>
      </c>
      <c t="n" r="I30" s="6">
        <v>-5967</v>
      </c>
    </row>
    <row r="31" spans="1:10">
      <c t="s" r="A31" s="4">
        <v>99</v>
      </c>
      <c t="n" r="B31" s="6">
        <v>221</v>
      </c>
      <c t="n" r="D31" s="6">
        <v>-3834</v>
      </c>
      <c t="n" r="G31" s="6">
        <v>-4447</v>
      </c>
      <c t="n" r="I31" s="6">
        <v>-8164</v>
      </c>
    </row>
    <row r="32" spans="1:10">
      <c t="s" r="A32" s="4">
        <v>100</v>
      </c>
      <c t="n" r="B32" s="6">
        <v>-4</v>
      </c>
      <c t="n" r="D32" s="6">
        <v>4</v>
      </c>
      <c t="n" r="G32" s="6">
        <v>1</v>
      </c>
      <c t="n" r="I32" s="6">
        <v>9</v>
      </c>
    </row>
    <row r="33" spans="1:10">
      <c t="s" r="A33" s="4">
        <v>101</v>
      </c>
      <c t="n" r="B33" s="6">
        <v>217</v>
      </c>
      <c t="n" r="D33" s="6">
        <v>-3830</v>
      </c>
      <c t="n" r="G33" s="6">
        <v>-4446</v>
      </c>
      <c t="n" r="I33" s="6">
        <v>-8155</v>
      </c>
    </row>
    <row r="34" spans="1:10">
      <c t="s" r="A34" s="4">
        <v>103</v>
      </c>
      <c t="n" r="B34" s="6">
        <v>0</v>
      </c>
      <c t="n" r="D34" s="6">
        <v>0</v>
      </c>
      <c t="n" r="G34" s="6">
        <v>0</v>
      </c>
      <c t="n" r="I34" s="6">
        <v>0</v>
      </c>
    </row>
    <row r="35" spans="1:10">
      <c t="s" r="A35" s="4">
        <v>408</v>
      </c>
      <c t="n" r="B35" s="6">
        <v>0</v>
      </c>
      <c t="n" r="D35" s="6">
        <v>0</v>
      </c>
      <c t="n" r="G35" s="6">
        <v>0</v>
      </c>
      <c t="n" r="I35" s="6">
        <v>0</v>
      </c>
    </row>
    <row r="36" spans="1:10">
      <c t="s" r="A36" s="4">
        <v>106</v>
      </c>
      <c t="n" r="B36" s="6">
        <v>217</v>
      </c>
      <c t="n" r="D36" s="6">
        <v>-3830</v>
      </c>
      <c t="n" r="G36" s="6">
        <v>-4446</v>
      </c>
      <c t="n" r="I36" s="6">
        <v>-8155</v>
      </c>
    </row>
    <row r="37" spans="1:10">
      <c t="s" r="A37" s="4">
        <v>185</v>
      </c>
      <c t="n" r="B37" s="6">
        <v>12</v>
      </c>
      <c t="n" r="D37" s="6">
        <v>14</v>
      </c>
      <c t="n" r="G37" s="6">
        <v>27</v>
      </c>
      <c t="n" r="I37" s="6">
        <v>35</v>
      </c>
    </row>
    <row r="38" spans="1:10">
      <c t="s" r="A38" s="4">
        <v>118</v>
      </c>
      <c t="n" r="B38" s="6">
        <v>229</v>
      </c>
      <c t="n" r="D38" s="6">
        <v>-3816</v>
      </c>
      <c t="n" r="G38" s="6">
        <v>-4419</v>
      </c>
      <c t="n" r="I38" s="6">
        <v>-8120</v>
      </c>
    </row>
    <row r="39" spans="1:10">
      <c t="s" r="A39" s="4">
        <v>84</v>
      </c>
      <c t="n" r="G39" s="6">
        <v>0</v>
      </c>
      <c t="n" r="I39" s="6">
        <v>0</v>
      </c>
    </row>
    <row r="40" spans="1:10">
      <c t="s" r="A40" s="4">
        <v>748</v>
      </c>
    </row>
    <row r="41" spans="1:10">
      <c t="s" r="A41" s="4">
        <v>80</v>
      </c>
      <c t="n" r="B41" s="6">
        <v>110</v>
      </c>
      <c t="n" r="D41" s="6">
        <v>158</v>
      </c>
      <c t="n" r="G41" s="6">
        <v>294</v>
      </c>
      <c t="n" r="I41" s="6">
        <v>508</v>
      </c>
    </row>
    <row r="42" spans="1:10">
      <c t="s" r="A42" s="4">
        <v>91</v>
      </c>
      <c t="n" r="B42" s="6">
        <v>266</v>
      </c>
      <c t="s" r="C42" s="4">
        <v>38</v>
      </c>
      <c t="n" r="D42" s="6">
        <v>1874</v>
      </c>
      <c t="s" r="E42" s="4">
        <v>51</v>
      </c>
      <c t="n" r="G42" s="6">
        <v>2859</v>
      </c>
      <c t="s" r="H42" s="4">
        <v>362</v>
      </c>
      <c t="n" r="I42" s="6">
        <v>4409</v>
      </c>
      <c t="s" r="J42" s="4">
        <v>366</v>
      </c>
    </row>
    <row r="43" spans="1:10">
      <c t="s" r="A43" s="4">
        <v>765</v>
      </c>
      <c t="n" r="B43" s="6">
        <v>-156</v>
      </c>
      <c t="n" r="D43" s="6">
        <v>-1716</v>
      </c>
      <c t="n" r="G43" s="6">
        <v>-2565</v>
      </c>
      <c t="n" r="I43" s="6">
        <v>-3901</v>
      </c>
    </row>
    <row r="44" spans="1:10">
      <c t="s" r="A44" s="4">
        <v>93</v>
      </c>
      <c t="n" r="B44" s="6">
        <v>-18</v>
      </c>
      <c t="n" r="D44" s="6">
        <v>-1</v>
      </c>
      <c t="n" r="G44" s="6">
        <v>-37</v>
      </c>
      <c t="n" r="I44" s="6">
        <v>-7</v>
      </c>
    </row>
    <row r="45" spans="1:10">
      <c t="s" r="A45" s="4">
        <v>94</v>
      </c>
      <c t="n" r="B45" s="6">
        <v>0</v>
      </c>
      <c t="n" r="G45" s="6">
        <v>0</v>
      </c>
    </row>
    <row r="46" spans="1:10">
      <c t="s" r="A46" s="4">
        <v>766</v>
      </c>
      <c t="n" r="B46" s="6">
        <v>0</v>
      </c>
      <c t="n" r="D46" s="6">
        <v>0</v>
      </c>
      <c t="n" r="G46" s="6">
        <v>0</v>
      </c>
      <c t="n" r="I46" s="6">
        <v>0</v>
      </c>
    </row>
    <row r="47" spans="1:10">
      <c t="s" r="A47" s="4">
        <v>96</v>
      </c>
      <c t="n" r="B47" s="6">
        <v>-174</v>
      </c>
      <c t="n" r="D47" s="6">
        <v>-1717</v>
      </c>
      <c t="n" r="G47" s="6">
        <v>-2602</v>
      </c>
      <c t="n" r="I47" s="6">
        <v>-3908</v>
      </c>
    </row>
    <row r="48" spans="1:10">
      <c t="s" r="A48" s="4">
        <v>97</v>
      </c>
      <c t="n" r="B48" s="6">
        <v>-197</v>
      </c>
      <c t="n" r="D48" s="6">
        <v>714</v>
      </c>
      <c t="n" r="G48" s="6">
        <v>725</v>
      </c>
      <c t="n" r="I48" s="6">
        <v>1504</v>
      </c>
    </row>
    <row r="49" spans="1:10">
      <c t="s" r="A49" s="4">
        <v>767</v>
      </c>
      <c t="n" r="B49" s="6">
        <v>-218</v>
      </c>
      <c t="n" r="D49" s="6">
        <v>-2237</v>
      </c>
      <c t="n" r="G49" s="6">
        <v>-3202</v>
      </c>
      <c t="n" r="I49" s="6">
        <v>-6516</v>
      </c>
    </row>
    <row r="50" spans="1:10">
      <c t="s" r="A50" s="4">
        <v>99</v>
      </c>
      <c t="n" r="B50" s="6">
        <v>-589</v>
      </c>
      <c t="n" r="D50" s="6">
        <v>-3240</v>
      </c>
      <c t="n" r="G50" s="6">
        <v>-5079</v>
      </c>
      <c t="n" r="I50" s="6">
        <v>-8920</v>
      </c>
    </row>
    <row r="51" spans="1:10">
      <c t="s" r="A51" s="4">
        <v>100</v>
      </c>
      <c t="n" r="B51" s="6">
        <v>0</v>
      </c>
      <c t="n" r="D51" s="6">
        <v>0</v>
      </c>
      <c t="n" r="G51" s="6">
        <v>0</v>
      </c>
      <c t="n" r="I51" s="6">
        <v>0</v>
      </c>
    </row>
    <row r="52" spans="1:10">
      <c t="s" r="A52" s="4">
        <v>101</v>
      </c>
      <c t="n" r="B52" s="6">
        <v>-589</v>
      </c>
      <c t="n" r="D52" s="6">
        <v>-3240</v>
      </c>
      <c t="n" r="G52" s="6">
        <v>-5079</v>
      </c>
      <c t="n" r="I52" s="6">
        <v>-8920</v>
      </c>
    </row>
    <row r="53" spans="1:10">
      <c t="s" r="A53" s="4">
        <v>103</v>
      </c>
      <c t="n" r="B53" s="6">
        <v>0</v>
      </c>
      <c t="n" r="D53" s="6">
        <v>0</v>
      </c>
      <c t="n" r="G53" s="6">
        <v>0</v>
      </c>
      <c t="n" r="I53" s="6">
        <v>0</v>
      </c>
    </row>
    <row r="54" spans="1:10">
      <c t="s" r="A54" s="4">
        <v>408</v>
      </c>
      <c t="n" r="B54" s="6">
        <v>0</v>
      </c>
      <c t="n" r="D54" s="6">
        <v>0</v>
      </c>
      <c t="n" r="G54" s="6">
        <v>0</v>
      </c>
      <c t="n" r="I54" s="6">
        <v>0</v>
      </c>
    </row>
    <row r="55" spans="1:10">
      <c t="s" r="A55" s="4">
        <v>106</v>
      </c>
      <c t="n" r="B55" s="6">
        <v>-589</v>
      </c>
      <c t="n" r="D55" s="6">
        <v>-3240</v>
      </c>
      <c t="n" r="G55" s="6">
        <v>-5079</v>
      </c>
      <c t="n" r="I55" s="6">
        <v>-8920</v>
      </c>
    </row>
    <row r="56" spans="1:10">
      <c t="s" r="A56" s="4">
        <v>185</v>
      </c>
      <c t="n" r="B56" s="6">
        <v>0</v>
      </c>
      <c t="n" r="D56" s="6">
        <v>0</v>
      </c>
      <c t="n" r="G56" s="6">
        <v>0</v>
      </c>
      <c t="n" r="I56" s="6">
        <v>0</v>
      </c>
    </row>
    <row r="57" spans="1:10">
      <c t="s" r="A57" s="4">
        <v>118</v>
      </c>
      <c t="n" r="B57" s="6">
        <v>-589</v>
      </c>
      <c t="n" r="D57" s="6">
        <v>-3240</v>
      </c>
      <c t="n" r="G57" s="6">
        <v>-5079</v>
      </c>
      <c t="n" r="I57" s="6">
        <v>-8920</v>
      </c>
    </row>
    <row r="58" spans="1:10">
      <c t="s" r="A58" s="4">
        <v>84</v>
      </c>
      <c t="n" r="B58" s="6">
        <v>95</v>
      </c>
      <c t="n" r="D58" s="6">
        <v>1700</v>
      </c>
      <c t="n" r="G58" s="6">
        <v>1531</v>
      </c>
      <c t="n" r="I58" s="6">
        <v>3710</v>
      </c>
    </row>
    <row r="59" spans="1:10">
      <c t="s" r="A59" s="4">
        <v>768</v>
      </c>
      <c t="n" r="G59" s="6">
        <v>1500</v>
      </c>
    </row>
    <row r="60" spans="1:10">
      <c t="s" r="A60" s="4">
        <v>761</v>
      </c>
    </row>
    <row r="61" spans="1:10">
      <c t="s" r="A61" s="4">
        <v>80</v>
      </c>
      <c t="n" r="B61" s="6">
        <v>3767</v>
      </c>
      <c t="n" r="D61" s="6">
        <v>3224</v>
      </c>
      <c t="n" r="G61" s="6">
        <v>10159</v>
      </c>
      <c t="n" r="I61" s="6">
        <v>10583</v>
      </c>
    </row>
    <row r="62" spans="1:10">
      <c t="s" r="A62" s="4">
        <v>91</v>
      </c>
      <c t="n" r="B62" s="6">
        <v>3239</v>
      </c>
      <c t="s" r="C62" s="4">
        <v>38</v>
      </c>
      <c t="n" r="D62" s="6">
        <v>5462</v>
      </c>
      <c t="s" r="E62" s="4">
        <v>51</v>
      </c>
      <c t="n" r="G62" s="6">
        <v>11026</v>
      </c>
      <c t="s" r="H62" s="4">
        <v>362</v>
      </c>
      <c t="n" r="I62" s="6">
        <v>16065</v>
      </c>
      <c t="s" r="J62" s="4">
        <v>366</v>
      </c>
    </row>
    <row r="63" spans="1:10">
      <c t="s" r="A63" s="4">
        <v>765</v>
      </c>
      <c t="n" r="B63" s="6">
        <v>528</v>
      </c>
      <c t="n" r="D63" s="6">
        <v>-2238</v>
      </c>
      <c t="n" r="G63" s="6">
        <v>-867</v>
      </c>
      <c t="n" r="I63" s="6">
        <v>-5482</v>
      </c>
    </row>
    <row r="64" spans="1:10">
      <c t="s" r="A64" s="4">
        <v>93</v>
      </c>
      <c t="n" r="B64" s="6">
        <v>-132</v>
      </c>
      <c t="n" r="D64" s="6">
        <v>-72</v>
      </c>
      <c t="n" r="G64" s="6">
        <v>-370</v>
      </c>
      <c t="n" r="I64" s="6">
        <v>-182</v>
      </c>
    </row>
    <row r="65" spans="1:10">
      <c t="s" r="A65" s="4">
        <v>94</v>
      </c>
      <c t="n" r="B65" s="6">
        <v>0</v>
      </c>
      <c t="n" r="G65" s="6">
        <v>0</v>
      </c>
    </row>
    <row r="66" spans="1:10">
      <c t="s" r="A66" s="4">
        <v>766</v>
      </c>
      <c t="n" r="B66" s="6">
        <v>-10</v>
      </c>
      <c t="n" r="D66" s="6">
        <v>-36</v>
      </c>
      <c t="n" r="G66" s="6">
        <v>59</v>
      </c>
      <c t="n" r="I66" s="6">
        <v>-85</v>
      </c>
    </row>
    <row r="67" spans="1:10">
      <c t="s" r="A67" s="4">
        <v>96</v>
      </c>
      <c t="n" r="B67" s="6">
        <v>386</v>
      </c>
      <c t="n" r="D67" s="6">
        <v>-2346</v>
      </c>
      <c t="n" r="G67" s="6">
        <v>-1178</v>
      </c>
      <c t="n" r="I67" s="6">
        <v>-5749</v>
      </c>
    </row>
    <row r="68" spans="1:10">
      <c t="s" r="A68" s="4">
        <v>97</v>
      </c>
      <c t="n" r="B68" s="6">
        <v>-40</v>
      </c>
      <c t="n" r="D68" s="6">
        <v>924</v>
      </c>
      <c t="n" r="G68" s="6">
        <v>979</v>
      </c>
      <c t="n" r="I68" s="6">
        <v>2246</v>
      </c>
    </row>
    <row r="69" spans="1:10">
      <c t="s" r="A69" s="4">
        <v>767</v>
      </c>
      <c t="n" r="B69" s="6">
        <v>-589</v>
      </c>
      <c t="n" r="D69" s="6">
        <v>-2445</v>
      </c>
      <c t="n" r="G69" s="6">
        <v>-5072</v>
      </c>
      <c t="n" r="I69" s="6">
        <v>-8947</v>
      </c>
    </row>
    <row r="70" spans="1:10">
      <c t="s" r="A70" s="4">
        <v>99</v>
      </c>
      <c t="n" r="B70" s="6">
        <v>-243</v>
      </c>
      <c t="n" r="D70" s="6">
        <v>-3867</v>
      </c>
      <c t="n" r="G70" s="6">
        <v>-5271</v>
      </c>
      <c t="n" r="I70" s="6">
        <v>-12450</v>
      </c>
    </row>
    <row r="71" spans="1:10">
      <c t="s" r="A71" s="4">
        <v>100</v>
      </c>
      <c t="n" r="B71" s="6">
        <v>10</v>
      </c>
      <c t="n" r="D71" s="6">
        <v>21</v>
      </c>
      <c t="n" r="G71" s="6">
        <v>-159</v>
      </c>
      <c t="n" r="I71" s="6">
        <v>86</v>
      </c>
    </row>
    <row r="72" spans="1:10">
      <c t="s" r="A72" s="4">
        <v>101</v>
      </c>
      <c t="n" r="B72" s="6">
        <v>-233</v>
      </c>
      <c t="n" r="D72" s="6">
        <v>-3846</v>
      </c>
      <c t="n" r="G72" s="6">
        <v>-5430</v>
      </c>
      <c t="n" r="I72" s="6">
        <v>-12364</v>
      </c>
    </row>
    <row r="73" spans="1:10">
      <c t="s" r="A73" s="4">
        <v>103</v>
      </c>
      <c t="n" r="B73" s="6">
        <v>-24</v>
      </c>
      <c t="n" r="D73" s="6">
        <v>-23</v>
      </c>
      <c t="n" r="G73" s="6">
        <v>-141</v>
      </c>
      <c t="n" r="I73" s="6">
        <v>-65</v>
      </c>
    </row>
    <row r="74" spans="1:10">
      <c t="s" r="A74" s="4">
        <v>408</v>
      </c>
      <c t="n" r="B74" s="6">
        <v>-22</v>
      </c>
      <c t="n" r="D74" s="6">
        <v>-16</v>
      </c>
      <c t="n" r="G74" s="6">
        <v>-44</v>
      </c>
      <c t="n" r="I74" s="6">
        <v>-68</v>
      </c>
    </row>
    <row r="75" spans="1:10">
      <c t="s" r="A75" s="4">
        <v>106</v>
      </c>
      <c t="n" r="B75" s="6">
        <v>-279</v>
      </c>
      <c t="n" r="D75" s="6">
        <v>-3885</v>
      </c>
      <c t="n" r="G75" s="6">
        <v>-5615</v>
      </c>
      <c t="n" r="I75" s="6">
        <v>-12497</v>
      </c>
    </row>
    <row r="76" spans="1:10">
      <c t="s" r="A76" s="4">
        <v>185</v>
      </c>
      <c t="n" r="B76" s="6">
        <v>12</v>
      </c>
      <c t="n" r="D76" s="6">
        <v>14</v>
      </c>
      <c t="n" r="G76" s="6">
        <v>27</v>
      </c>
      <c t="n" r="I76" s="6">
        <v>35</v>
      </c>
    </row>
    <row r="77" spans="1:10">
      <c t="s" r="A77" s="4">
        <v>118</v>
      </c>
      <c t="n" r="B77" s="6">
        <v>-267</v>
      </c>
      <c t="n" r="D77" s="6">
        <v>-3871</v>
      </c>
      <c t="n" r="G77" s="6">
        <v>-5588</v>
      </c>
      <c t="n" r="I77" s="6">
        <v>-12462</v>
      </c>
    </row>
    <row r="78" spans="1:10">
      <c t="s" r="A78" s="4">
        <v>84</v>
      </c>
      <c t="n" r="B78" s="6">
        <v>200</v>
      </c>
      <c t="n" r="D78" s="6">
        <v>2000</v>
      </c>
      <c t="n" r="G78" s="6">
        <v>2765</v>
      </c>
      <c t="n" r="I78" s="6">
        <v>5684</v>
      </c>
    </row>
    <row r="79" spans="1:10">
      <c t="s" r="A79" s="4">
        <v>762</v>
      </c>
    </row>
    <row r="80" spans="1:10">
      <c t="s" r="A80" s="4">
        <v>80</v>
      </c>
      <c t="n" r="B80" s="6">
        <v>0</v>
      </c>
      <c t="n" r="D80" s="6">
        <v>0</v>
      </c>
      <c t="n" r="G80" s="6">
        <v>0</v>
      </c>
      <c t="n" r="I80" s="6">
        <v>0</v>
      </c>
    </row>
    <row r="81" spans="1:10">
      <c t="s" r="A81" s="4">
        <v>91</v>
      </c>
      <c t="n" r="B81" s="6">
        <v>1</v>
      </c>
      <c t="n" r="D81" s="6">
        <v>-2</v>
      </c>
      <c t="n" r="G81" s="6">
        <v>7</v>
      </c>
      <c t="n" r="I81" s="6">
        <v>-15</v>
      </c>
    </row>
    <row r="82" spans="1:10">
      <c t="s" r="A82" s="4">
        <v>765</v>
      </c>
      <c t="n" r="B82" s="6">
        <v>-1</v>
      </c>
      <c t="n" r="D82" s="6">
        <v>2</v>
      </c>
      <c t="n" r="G82" s="6">
        <v>-7</v>
      </c>
      <c t="n" r="I82" s="6">
        <v>15</v>
      </c>
    </row>
    <row r="83" spans="1:10">
      <c t="s" r="A83" s="4">
        <v>93</v>
      </c>
      <c t="n" r="B83" s="6">
        <v>89</v>
      </c>
      <c t="n" r="D83" s="6">
        <v>39</v>
      </c>
      <c t="n" r="G83" s="6">
        <v>237</v>
      </c>
      <c t="n" r="I83" s="6">
        <v>110</v>
      </c>
    </row>
    <row r="84" spans="1:10">
      <c t="s" r="A84" s="4">
        <v>94</v>
      </c>
      <c t="n" r="B84" s="6">
        <v>0</v>
      </c>
      <c t="n" r="G84" s="6">
        <v>0</v>
      </c>
    </row>
    <row r="85" spans="1:10">
      <c t="s" r="A85" s="4">
        <v>766</v>
      </c>
      <c t="n" r="B85" s="6">
        <v>-76</v>
      </c>
      <c t="n" r="D85" s="6">
        <v>-36</v>
      </c>
      <c t="n" r="G85" s="6">
        <v>-202</v>
      </c>
      <c t="n" r="I85" s="6">
        <v>-100</v>
      </c>
    </row>
    <row r="86" spans="1:10">
      <c t="s" r="A86" s="4">
        <v>96</v>
      </c>
      <c t="n" r="B86" s="6">
        <v>12</v>
      </c>
      <c t="n" r="D86" s="6">
        <v>5</v>
      </c>
      <c t="n" r="G86" s="6">
        <v>28</v>
      </c>
      <c t="n" r="I86" s="6">
        <v>25</v>
      </c>
    </row>
    <row r="87" spans="1:10">
      <c t="s" r="A87" s="4">
        <v>97</v>
      </c>
      <c t="n" r="B87" s="6">
        <v>8</v>
      </c>
      <c t="n" r="D87" s="6">
        <v>-2</v>
      </c>
      <c t="n" r="G87" s="6">
        <v>2</v>
      </c>
      <c t="n" r="I87" s="6">
        <v>-10</v>
      </c>
    </row>
    <row r="88" spans="1:10">
      <c t="s" r="A88" s="4">
        <v>767</v>
      </c>
      <c t="n" r="B88" s="6">
        <v>883</v>
      </c>
      <c t="n" r="D88" s="6">
        <v>7123</v>
      </c>
      <c t="n" r="G88" s="6">
        <v>10733</v>
      </c>
      <c t="n" r="I88" s="6">
        <v>21429</v>
      </c>
    </row>
    <row r="89" spans="1:10">
      <c t="s" r="A89" s="4">
        <v>99</v>
      </c>
      <c t="n" r="B89" s="6">
        <v>903</v>
      </c>
      <c t="n" r="D89" s="6">
        <v>7126</v>
      </c>
      <c t="n" r="G89" s="6">
        <v>10763</v>
      </c>
      <c t="n" r="I89" s="6">
        <v>21444</v>
      </c>
    </row>
    <row r="90" spans="1:10">
      <c t="s" r="A90" s="4">
        <v>100</v>
      </c>
      <c t="n" r="B90" s="6">
        <v>-12</v>
      </c>
      <c t="n" r="D90" s="6">
        <v>0</v>
      </c>
      <c t="n" r="G90" s="6">
        <v>-33</v>
      </c>
      <c t="n" r="I90" s="6">
        <v>0</v>
      </c>
    </row>
    <row r="91" spans="1:10">
      <c t="s" r="A91" s="4">
        <v>101</v>
      </c>
      <c t="n" r="B91" s="6">
        <v>891</v>
      </c>
      <c t="n" r="D91" s="6">
        <v>7126</v>
      </c>
      <c t="n" r="G91" s="6">
        <v>10730</v>
      </c>
      <c t="n" r="I91" s="6">
        <v>21444</v>
      </c>
    </row>
    <row r="92" spans="1:10">
      <c t="s" r="A92" s="4">
        <v>103</v>
      </c>
      <c t="n" r="B92" s="6">
        <v>-23</v>
      </c>
      <c t="n" r="D92" s="6">
        <v>-1</v>
      </c>
      <c t="n" r="G92" s="6">
        <v>-36</v>
      </c>
      <c t="n" r="I92" s="6">
        <v>-27</v>
      </c>
    </row>
    <row r="93" spans="1:10">
      <c t="s" r="A93" s="4">
        <v>408</v>
      </c>
      <c t="n" r="B93" s="6">
        <v>0</v>
      </c>
      <c t="n" r="D93" s="6">
        <v>0</v>
      </c>
      <c t="n" r="G93" s="6">
        <v>0</v>
      </c>
      <c t="n" r="I93" s="6">
        <v>0</v>
      </c>
    </row>
    <row r="94" spans="1:10">
      <c t="s" r="A94" s="4">
        <v>106</v>
      </c>
      <c t="n" r="B94" s="6">
        <v>868</v>
      </c>
      <c t="n" r="D94" s="6">
        <v>7125</v>
      </c>
      <c t="n" r="G94" s="6">
        <v>10694</v>
      </c>
      <c t="n" r="I94" s="6">
        <v>21417</v>
      </c>
    </row>
    <row r="95" spans="1:10">
      <c t="s" r="A95" s="4">
        <v>185</v>
      </c>
      <c t="n" r="B95" s="6">
        <v>-12</v>
      </c>
      <c t="n" r="D95" s="6">
        <v>-14</v>
      </c>
      <c t="n" r="G95" s="6">
        <v>-27</v>
      </c>
      <c t="n" r="I95" s="6">
        <v>-35</v>
      </c>
    </row>
    <row r="96" spans="1:10">
      <c t="s" r="A96" s="4">
        <v>118</v>
      </c>
      <c t="n" r="B96" s="8">
        <v>856</v>
      </c>
      <c t="n" r="D96" s="8">
        <v>7111</v>
      </c>
      <c t="n" r="G96" s="6">
        <v>10667</v>
      </c>
      <c t="n" r="I96" s="6">
        <v>21382</v>
      </c>
    </row>
    <row r="97" spans="1:10">
      <c t="s" r="A97" s="4">
        <v>84</v>
      </c>
      <c t="n" r="G97" s="8">
        <v>21</v>
      </c>
      <c t="n" r="I97" s="8">
        <v>48</v>
      </c>
    </row>
    <row r="98" spans="1:10">
      <c t="n" r="A98"/>
    </row>
    <row r="99" spans="1:10">
      <c t="s" r="A99" s="4">
        <v>38</v>
      </c>
      <c t="s" r="B99" s="4">
        <v>769</v>
      </c>
    </row>
    <row r="100" spans="1:10">
      <c t="s" r="A100" s="4">
        <v>51</v>
      </c>
      <c t="s" r="B100" s="4">
        <v>770</v>
      </c>
    </row>
    <row r="101" spans="1:10">
      <c t="s" r="A101" s="4">
        <v>362</v>
      </c>
      <c t="s" r="B101" s="4">
        <v>771</v>
      </c>
    </row>
    <row r="102" spans="1:10">
      <c t="s" r="A102" s="4">
        <v>366</v>
      </c>
      <c t="s" r="B102" s="4">
        <v>772</v>
      </c>
    </row>
  </sheetData>
  <mergeCells count="12">
    <mergeCell ref="A1:A2"/>
    <mergeCell ref="B1:E1"/>
    <mergeCell ref="G1:J1"/>
    <mergeCell ref="B2:C2"/>
    <mergeCell ref="D2:E2"/>
    <mergeCell ref="G2:H2"/>
    <mergeCell ref="I2:J2"/>
    <mergeCell ref="A98:J98"/>
    <mergeCell ref="B99:J99"/>
    <mergeCell ref="B100:J100"/>
    <mergeCell ref="B101:J101"/>
    <mergeCell ref="B102:J10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773</v>
      </c>
      <c t="s" r="B1" s="2">
        <v>444</v>
      </c>
      <c t="s" r="C1" s="2">
        <v>2</v>
      </c>
      <c t="s" r="D1" s="2">
        <v>79</v>
      </c>
      <c t="s" r="E1" s="2">
        <v>2</v>
      </c>
      <c t="s" r="F1" s="2">
        <v>79</v>
      </c>
    </row>
    <row r="2" spans="1:6">
      <c t="s" r="A2" s="4">
        <v>774</v>
      </c>
      <c t="n" r="C2" s="8">
        <v>286</v>
      </c>
      <c t="n" r="D2" s="8">
        <v>-3790</v>
      </c>
      <c t="n" r="E2" s="8">
        <v>-4225</v>
      </c>
      <c t="n" r="F2" s="8">
        <v>-7995</v>
      </c>
    </row>
    <row r="3" spans="1:6">
      <c t="s" r="A3" s="3">
        <v>775</v>
      </c>
    </row>
    <row r="4" spans="1:6">
      <c t="s" r="A4" s="4">
        <v>776</v>
      </c>
      <c t="n" r="E4" s="6">
        <v>2017</v>
      </c>
      <c t="n" r="F4" s="6">
        <v>2717</v>
      </c>
    </row>
    <row r="5" spans="1:6">
      <c t="s" r="A5" s="4">
        <v>84</v>
      </c>
      <c t="n" r="C5" s="6">
        <v>239</v>
      </c>
      <c t="n" r="D5" s="6">
        <v>3652</v>
      </c>
      <c t="n" r="E5" s="6">
        <v>4317</v>
      </c>
      <c t="n" r="F5" s="6">
        <v>9442</v>
      </c>
    </row>
    <row r="6" spans="1:6">
      <c t="s" r="A6" s="4">
        <v>131</v>
      </c>
      <c t="n" r="E6" s="6">
        <v>0</v>
      </c>
      <c t="n" r="F6" s="6">
        <v>-87</v>
      </c>
    </row>
    <row r="7" spans="1:6">
      <c t="s" r="A7" s="4">
        <v>777</v>
      </c>
      <c t="n" r="E7" s="6">
        <v>-9</v>
      </c>
      <c t="n" r="F7" s="6">
        <v>1</v>
      </c>
    </row>
    <row r="8" spans="1:6">
      <c t="s" r="A8" s="4">
        <v>132</v>
      </c>
      <c t="n" r="E8" s="6">
        <v>31</v>
      </c>
      <c t="n" r="F8" s="6">
        <v>-1812</v>
      </c>
    </row>
    <row r="9" spans="1:6">
      <c t="s" r="A9" s="4">
        <v>778</v>
      </c>
      <c t="n" r="E9" s="6">
        <v>463</v>
      </c>
      <c t="n" r="F9" s="6">
        <v>342</v>
      </c>
    </row>
    <row r="10" spans="1:6">
      <c t="s" r="A10" s="4">
        <v>137</v>
      </c>
      <c t="n" r="E10" s="6">
        <v>2594</v>
      </c>
      <c t="n" r="F10" s="6">
        <v>2608</v>
      </c>
    </row>
    <row r="11" spans="1:6">
      <c t="s" r="A11" s="3">
        <v>779</v>
      </c>
    </row>
    <row r="12" spans="1:6">
      <c t="s" r="A12" s="4">
        <v>693</v>
      </c>
      <c t="n" r="C12" s="6">
        <v>-494</v>
      </c>
      <c t="n" r="D12" s="6">
        <v>-1527</v>
      </c>
      <c t="n" r="E12" s="6">
        <v>-2309</v>
      </c>
      <c t="n" r="F12" s="6">
        <v>-5055</v>
      </c>
    </row>
    <row r="13" spans="1:6">
      <c t="s" r="A13" s="4">
        <v>780</v>
      </c>
      <c t="n" r="E13" s="6">
        <v>0</v>
      </c>
      <c t="n" r="F13" s="6">
        <v>0</v>
      </c>
    </row>
    <row r="14" spans="1:6">
      <c t="s" r="A14" s="4">
        <v>781</v>
      </c>
      <c t="n" r="E14" s="6">
        <v>0</v>
      </c>
      <c t="n" r="F14" s="6">
        <v>-2</v>
      </c>
    </row>
    <row r="15" spans="1:6">
      <c t="s" r="A15" s="4">
        <v>782</v>
      </c>
      <c t="n" r="E15" s="6">
        <v>1415</v>
      </c>
      <c t="n" r="F15" s="6">
        <v>116</v>
      </c>
    </row>
    <row r="16" spans="1:6">
      <c t="s" r="A16" s="4">
        <v>783</v>
      </c>
      <c t="n" r="E16" s="6">
        <v>-894</v>
      </c>
      <c t="n" r="F16" s="6">
        <v>-4941</v>
      </c>
    </row>
    <row r="17" spans="1:6">
      <c t="s" r="A17" s="3">
        <v>148</v>
      </c>
    </row>
    <row r="18" spans="1:6">
      <c t="s" r="A18" s="4">
        <v>149</v>
      </c>
      <c t="n" r="E18" s="6">
        <v>3463</v>
      </c>
      <c t="n" r="F18" s="6">
        <v>6552</v>
      </c>
    </row>
    <row r="19" spans="1:6">
      <c t="s" r="A19" s="4">
        <v>150</v>
      </c>
      <c t="n" r="E19" s="6">
        <v>-4539</v>
      </c>
      <c t="n" r="F19" s="6">
        <v>-4693</v>
      </c>
    </row>
    <row r="20" spans="1:6">
      <c t="s" r="A20" s="4">
        <v>780</v>
      </c>
      <c t="n" r="E20" s="6">
        <v>0</v>
      </c>
      <c t="n" r="F20" s="6">
        <v>0</v>
      </c>
    </row>
    <row r="21" spans="1:6">
      <c t="s" r="A21" s="4">
        <v>151</v>
      </c>
      <c t="n" r="B21" s="8">
        <v>1970</v>
      </c>
      <c t="n" r="C21" s="6">
        <v>411</v>
      </c>
      <c t="n" r="E21" s="6">
        <v>442</v>
      </c>
      <c t="n" r="F21" s="6">
        <v>999</v>
      </c>
    </row>
    <row r="22" spans="1:6">
      <c t="s" r="A22" s="4">
        <v>784</v>
      </c>
      <c t="n" r="E22" s="6">
        <v>-92</v>
      </c>
      <c t="n" r="F22" s="6">
        <v>-636</v>
      </c>
    </row>
    <row r="23" spans="1:6">
      <c t="s" r="A23" s="4">
        <v>132</v>
      </c>
      <c t="n" r="E23" s="6">
        <v>-22</v>
      </c>
      <c t="n" r="F23" s="6">
        <v>-15</v>
      </c>
    </row>
    <row r="24" spans="1:6">
      <c t="s" r="A24" s="4">
        <v>155</v>
      </c>
      <c t="n" r="E24" s="6">
        <v>-748</v>
      </c>
      <c t="n" r="F24" s="6">
        <v>2207</v>
      </c>
    </row>
    <row r="25" spans="1:6">
      <c t="s" r="A25" s="4">
        <v>156</v>
      </c>
      <c t="n" r="E25" s="6">
        <v>952</v>
      </c>
      <c t="n" r="F25" s="6">
        <v>-126</v>
      </c>
    </row>
    <row r="26" spans="1:6">
      <c t="s" r="A26" s="4">
        <v>157</v>
      </c>
      <c t="n" r="E26" s="6">
        <v>-39</v>
      </c>
      <c t="n" r="F26" s="6">
        <v>42</v>
      </c>
    </row>
    <row r="27" spans="1:6">
      <c t="s" r="A27" s="4">
        <v>158</v>
      </c>
      <c t="n" r="B27" s="6">
        <v>195</v>
      </c>
      <c t="n" r="E27" s="6">
        <v>195</v>
      </c>
      <c t="n" r="F27" s="6">
        <v>317</v>
      </c>
    </row>
    <row r="28" spans="1:6">
      <c t="s" r="A28" s="4">
        <v>159</v>
      </c>
      <c t="n" r="C28" s="6">
        <v>1108</v>
      </c>
      <c t="n" r="D28" s="6">
        <v>233</v>
      </c>
      <c t="n" r="E28" s="6">
        <v>1108</v>
      </c>
      <c t="n" r="F28" s="6">
        <v>233</v>
      </c>
    </row>
    <row r="29" spans="1:6">
      <c t="s" r="A29" s="4">
        <v>760</v>
      </c>
    </row>
    <row r="30" spans="1:6">
      <c t="s" r="A30" s="4">
        <v>774</v>
      </c>
      <c t="n" r="C30" s="6">
        <v>217</v>
      </c>
      <c t="n" r="D30" s="6">
        <v>-3830</v>
      </c>
      <c t="n" r="E30" s="6">
        <v>-4446</v>
      </c>
      <c t="n" r="F30" s="6">
        <v>-8155</v>
      </c>
    </row>
    <row r="31" spans="1:6">
      <c t="s" r="A31" s="3">
        <v>775</v>
      </c>
    </row>
    <row r="32" spans="1:6">
      <c t="s" r="A32" s="4">
        <v>776</v>
      </c>
      <c t="n" r="E32" s="6">
        <v>4</v>
      </c>
      <c t="n" r="F32" s="6">
        <v>3</v>
      </c>
    </row>
    <row r="33" spans="1:6">
      <c t="s" r="A33" s="4">
        <v>84</v>
      </c>
      <c t="n" r="E33" s="6">
        <v>0</v>
      </c>
      <c t="n" r="F33" s="6">
        <v>0</v>
      </c>
    </row>
    <row r="34" spans="1:6">
      <c t="s" r="A34" s="4">
        <v>131</v>
      </c>
      <c t="n" r="F34" s="6">
        <v>0</v>
      </c>
    </row>
    <row r="35" spans="1:6">
      <c t="s" r="A35" s="4">
        <v>777</v>
      </c>
      <c t="n" r="E35" s="6">
        <v>2450</v>
      </c>
      <c t="n" r="F35" s="6">
        <v>5967</v>
      </c>
    </row>
    <row r="36" spans="1:6">
      <c t="s" r="A36" s="4">
        <v>132</v>
      </c>
      <c t="n" r="E36" s="6">
        <v>-116</v>
      </c>
      <c t="n" r="F36" s="6">
        <v>-1953</v>
      </c>
    </row>
    <row r="37" spans="1:6">
      <c t="s" r="A37" s="4">
        <v>778</v>
      </c>
      <c t="n" r="E37" s="6">
        <v>1844</v>
      </c>
      <c t="n" r="F37" s="6">
        <v>4001</v>
      </c>
    </row>
    <row r="38" spans="1:6">
      <c t="s" r="A38" s="4">
        <v>137</v>
      </c>
      <c t="n" r="E38" s="6">
        <v>-264</v>
      </c>
      <c t="n" r="F38" s="6">
        <v>-137</v>
      </c>
    </row>
    <row r="39" spans="1:6">
      <c t="s" r="A39" s="3">
        <v>779</v>
      </c>
    </row>
    <row r="40" spans="1:6">
      <c t="s" r="A40" s="4">
        <v>693</v>
      </c>
      <c t="n" r="E40" s="6">
        <v>0</v>
      </c>
      <c t="n" r="F40" s="6">
        <v>-7</v>
      </c>
    </row>
    <row r="41" spans="1:6">
      <c t="s" r="A41" s="4">
        <v>780</v>
      </c>
      <c t="n" r="E41" s="6">
        <v>-1021</v>
      </c>
      <c t="n" r="F41" s="6">
        <v>-1310</v>
      </c>
    </row>
    <row r="42" spans="1:6">
      <c t="s" r="A42" s="4">
        <v>781</v>
      </c>
      <c t="n" r="E42" s="6">
        <v>1643</v>
      </c>
      <c t="n" r="F42" s="6">
        <v>693</v>
      </c>
    </row>
    <row r="43" spans="1:6">
      <c t="s" r="A43" s="4">
        <v>782</v>
      </c>
      <c t="n" r="E43" s="6">
        <v>0</v>
      </c>
      <c t="n" r="F43" s="6">
        <v>-21</v>
      </c>
    </row>
    <row r="44" spans="1:6">
      <c t="s" r="A44" s="4">
        <v>783</v>
      </c>
      <c t="n" r="E44" s="6">
        <v>622</v>
      </c>
      <c t="n" r="F44" s="6">
        <v>-645</v>
      </c>
    </row>
    <row r="45" spans="1:6">
      <c t="s" r="A45" s="3">
        <v>148</v>
      </c>
    </row>
    <row r="46" spans="1:6">
      <c t="s" r="A46" s="4">
        <v>149</v>
      </c>
      <c t="n" r="E46" s="6">
        <v>1721</v>
      </c>
      <c t="n" r="F46" s="6">
        <v>3893</v>
      </c>
    </row>
    <row r="47" spans="1:6">
      <c t="s" r="A47" s="4">
        <v>150</v>
      </c>
      <c t="n" r="E47" s="6">
        <v>-2498</v>
      </c>
      <c t="n" r="F47" s="6">
        <v>-3550</v>
      </c>
    </row>
    <row r="48" spans="1:6">
      <c t="s" r="A48" s="4">
        <v>780</v>
      </c>
      <c t="n" r="E48" s="6">
        <v>0</v>
      </c>
      <c t="n" r="F48" s="6">
        <v>0</v>
      </c>
    </row>
    <row r="49" spans="1:6">
      <c t="s" r="A49" s="4">
        <v>151</v>
      </c>
      <c t="n" r="E49" s="6">
        <v>442</v>
      </c>
      <c t="n" r="F49" s="6">
        <v>999</v>
      </c>
    </row>
    <row r="50" spans="1:6">
      <c t="s" r="A50" s="4">
        <v>784</v>
      </c>
      <c t="n" r="E50" s="6">
        <v>-5</v>
      </c>
      <c t="n" r="F50" s="6">
        <v>-547</v>
      </c>
    </row>
    <row r="51" spans="1:6">
      <c t="s" r="A51" s="4">
        <v>132</v>
      </c>
      <c t="n" r="E51" s="6">
        <v>-18</v>
      </c>
      <c t="n" r="F51" s="6">
        <v>-13</v>
      </c>
    </row>
    <row r="52" spans="1:6">
      <c t="s" r="A52" s="4">
        <v>155</v>
      </c>
      <c t="n" r="E52" s="6">
        <v>-358</v>
      </c>
      <c t="n" r="F52" s="6">
        <v>782</v>
      </c>
    </row>
    <row r="53" spans="1:6">
      <c t="s" r="A53" s="4">
        <v>156</v>
      </c>
      <c t="n" r="E53" s="6">
        <v>0</v>
      </c>
      <c t="n" r="F53" s="6">
        <v>0</v>
      </c>
    </row>
    <row r="54" spans="1:6">
      <c t="s" r="A54" s="4">
        <v>157</v>
      </c>
      <c t="n" r="E54" s="6">
        <v>0</v>
      </c>
      <c t="n" r="F54" s="6">
        <v>0</v>
      </c>
    </row>
    <row r="55" spans="1:6">
      <c t="s" r="A55" s="4">
        <v>158</v>
      </c>
      <c t="n" r="B55" s="6">
        <v>0</v>
      </c>
      <c t="n" r="E55" s="6">
        <v>0</v>
      </c>
      <c t="n" r="F55" s="6">
        <v>0</v>
      </c>
    </row>
    <row r="56" spans="1:6">
      <c t="s" r="A56" s="4">
        <v>159</v>
      </c>
      <c t="n" r="C56" s="6">
        <v>0</v>
      </c>
      <c t="n" r="D56" s="6">
        <v>0</v>
      </c>
      <c t="n" r="E56" s="6">
        <v>0</v>
      </c>
      <c t="n" r="F56" s="6">
        <v>0</v>
      </c>
    </row>
    <row r="57" spans="1:6">
      <c t="s" r="A57" s="4">
        <v>748</v>
      </c>
    </row>
    <row r="58" spans="1:6">
      <c t="s" r="A58" s="4">
        <v>774</v>
      </c>
      <c t="n" r="C58" s="6">
        <v>-589</v>
      </c>
      <c t="n" r="D58" s="6">
        <v>-3240</v>
      </c>
      <c t="n" r="E58" s="6">
        <v>-5079</v>
      </c>
      <c t="n" r="F58" s="6">
        <v>-8920</v>
      </c>
    </row>
    <row r="59" spans="1:6">
      <c t="s" r="A59" s="3">
        <v>775</v>
      </c>
    </row>
    <row r="60" spans="1:6">
      <c t="s" r="A60" s="4">
        <v>776</v>
      </c>
      <c t="n" r="E60" s="6">
        <v>146</v>
      </c>
      <c t="n" r="F60" s="6">
        <v>303</v>
      </c>
    </row>
    <row r="61" spans="1:6">
      <c t="s" r="A61" s="4">
        <v>84</v>
      </c>
      <c t="n" r="C61" s="6">
        <v>95</v>
      </c>
      <c t="n" r="D61" s="6">
        <v>1700</v>
      </c>
      <c t="n" r="E61" s="6">
        <v>1531</v>
      </c>
      <c t="n" r="F61" s="6">
        <v>3710</v>
      </c>
    </row>
    <row r="62" spans="1:6">
      <c t="s" r="A62" s="4">
        <v>131</v>
      </c>
      <c t="n" r="F62" s="6">
        <v>-87</v>
      </c>
    </row>
    <row r="63" spans="1:6">
      <c t="s" r="A63" s="4">
        <v>777</v>
      </c>
      <c t="n" r="E63" s="6">
        <v>3202</v>
      </c>
      <c t="n" r="F63" s="6">
        <v>6516</v>
      </c>
    </row>
    <row r="64" spans="1:6">
      <c t="s" r="A64" s="4">
        <v>132</v>
      </c>
      <c t="n" r="E64" s="6">
        <v>575</v>
      </c>
      <c t="n" r="F64" s="6">
        <v>2</v>
      </c>
    </row>
    <row r="65" spans="1:6">
      <c t="s" r="A65" s="4">
        <v>778</v>
      </c>
      <c t="n" r="E65" s="6">
        <v>-669</v>
      </c>
      <c t="n" r="F65" s="6">
        <v>-1213</v>
      </c>
    </row>
    <row r="66" spans="1:6">
      <c t="s" r="A66" s="4">
        <v>137</v>
      </c>
      <c t="n" r="E66" s="6">
        <v>-294</v>
      </c>
      <c t="n" r="F66" s="6">
        <v>311</v>
      </c>
    </row>
    <row r="67" spans="1:6">
      <c t="s" r="A67" s="3">
        <v>779</v>
      </c>
    </row>
    <row r="68" spans="1:6">
      <c t="s" r="A68" s="4">
        <v>693</v>
      </c>
      <c t="n" r="E68" s="6">
        <v>-497</v>
      </c>
      <c t="n" r="F68" s="6">
        <v>-959</v>
      </c>
    </row>
    <row r="69" spans="1:6">
      <c t="s" r="A69" s="4">
        <v>780</v>
      </c>
      <c t="n" r="E69" s="6">
        <v>-518</v>
      </c>
      <c t="n" r="F69" s="6">
        <v>-955</v>
      </c>
    </row>
    <row r="70" spans="1:6">
      <c t="s" r="A70" s="4">
        <v>781</v>
      </c>
      <c t="n" r="E70" s="6">
        <v>-41</v>
      </c>
      <c t="n" r="F70" s="6">
        <v>-49</v>
      </c>
    </row>
    <row r="71" spans="1:6">
      <c t="s" r="A71" s="4">
        <v>782</v>
      </c>
      <c t="n" r="E71" s="6">
        <v>208</v>
      </c>
      <c t="n" r="F71" s="6">
        <v>-2</v>
      </c>
    </row>
    <row r="72" spans="1:6">
      <c t="s" r="A72" s="4">
        <v>783</v>
      </c>
      <c t="n" r="E72" s="6">
        <v>-848</v>
      </c>
      <c t="n" r="F72" s="6">
        <v>-1965</v>
      </c>
    </row>
    <row r="73" spans="1:6">
      <c t="s" r="A73" s="3">
        <v>148</v>
      </c>
    </row>
    <row r="74" spans="1:6">
      <c t="s" r="A74" s="4">
        <v>149</v>
      </c>
      <c t="n" r="E74" s="6">
        <v>0</v>
      </c>
      <c t="n" r="F74" s="6">
        <v>0</v>
      </c>
    </row>
    <row r="75" spans="1:6">
      <c t="s" r="A75" s="4">
        <v>150</v>
      </c>
      <c t="n" r="E75" s="6">
        <v>0</v>
      </c>
      <c t="n" r="F75" s="6">
        <v>0</v>
      </c>
    </row>
    <row r="76" spans="1:6">
      <c t="s" r="A76" s="4">
        <v>780</v>
      </c>
      <c t="n" r="E76" s="6">
        <v>1223</v>
      </c>
      <c t="n" r="F76" s="6">
        <v>1708</v>
      </c>
    </row>
    <row r="77" spans="1:6">
      <c t="s" r="A77" s="4">
        <v>151</v>
      </c>
      <c t="n" r="E77" s="6">
        <v>0</v>
      </c>
      <c t="n" r="F77" s="6">
        <v>0</v>
      </c>
    </row>
    <row r="78" spans="1:6">
      <c t="s" r="A78" s="4">
        <v>784</v>
      </c>
      <c t="n" r="E78" s="6">
        <v>-78</v>
      </c>
      <c t="n" r="F78" s="6">
        <v>-17</v>
      </c>
    </row>
    <row r="79" spans="1:6">
      <c t="s" r="A79" s="4">
        <v>132</v>
      </c>
      <c t="n" r="E79" s="6">
        <v>-2</v>
      </c>
      <c t="n" r="F79" s="6">
        <v>-37</v>
      </c>
    </row>
    <row r="80" spans="1:6">
      <c t="s" r="A80" s="4">
        <v>155</v>
      </c>
      <c t="n" r="E80" s="6">
        <v>1143</v>
      </c>
      <c t="n" r="F80" s="6">
        <v>1654</v>
      </c>
    </row>
    <row r="81" spans="1:6">
      <c t="s" r="A81" s="4">
        <v>156</v>
      </c>
      <c t="n" r="E81" s="6">
        <v>1</v>
      </c>
      <c t="n" r="F81" s="6">
        <v>0</v>
      </c>
    </row>
    <row r="82" spans="1:6">
      <c t="s" r="A82" s="4">
        <v>157</v>
      </c>
      <c t="n" r="E82" s="6">
        <v>0</v>
      </c>
      <c t="n" r="F82" s="6">
        <v>0</v>
      </c>
    </row>
    <row r="83" spans="1:6">
      <c t="s" r="A83" s="4">
        <v>158</v>
      </c>
      <c t="n" r="B83" s="6">
        <v>0</v>
      </c>
      <c t="n" r="E83" s="6">
        <v>0</v>
      </c>
      <c t="n" r="F83" s="6">
        <v>1</v>
      </c>
    </row>
    <row r="84" spans="1:6">
      <c t="s" r="A84" s="4">
        <v>159</v>
      </c>
      <c t="n" r="C84" s="6">
        <v>1</v>
      </c>
      <c t="n" r="D84" s="6">
        <v>1</v>
      </c>
      <c t="n" r="E84" s="6">
        <v>1</v>
      </c>
      <c t="n" r="F84" s="6">
        <v>1</v>
      </c>
    </row>
    <row r="85" spans="1:6">
      <c t="s" r="A85" s="4">
        <v>761</v>
      </c>
    </row>
    <row r="86" spans="1:6">
      <c t="s" r="A86" s="4">
        <v>774</v>
      </c>
      <c t="n" r="C86" s="6">
        <v>-233</v>
      </c>
      <c t="n" r="D86" s="6">
        <v>-3846</v>
      </c>
      <c t="n" r="E86" s="6">
        <v>-5430</v>
      </c>
      <c t="n" r="F86" s="6">
        <v>-12364</v>
      </c>
    </row>
    <row r="87" spans="1:6">
      <c t="s" r="A87" s="3">
        <v>775</v>
      </c>
    </row>
    <row r="88" spans="1:6">
      <c t="s" r="A88" s="4">
        <v>776</v>
      </c>
      <c t="n" r="E88" s="6">
        <v>1882</v>
      </c>
      <c t="n" r="F88" s="6">
        <v>2474</v>
      </c>
    </row>
    <row r="89" spans="1:6">
      <c t="s" r="A89" s="4">
        <v>84</v>
      </c>
      <c t="n" r="C89" s="6">
        <v>200</v>
      </c>
      <c t="n" r="D89" s="6">
        <v>2000</v>
      </c>
      <c t="n" r="E89" s="6">
        <v>2765</v>
      </c>
      <c t="n" r="F89" s="6">
        <v>5684</v>
      </c>
    </row>
    <row r="90" spans="1:6">
      <c t="s" r="A90" s="4">
        <v>131</v>
      </c>
      <c t="n" r="F90" s="6">
        <v>0</v>
      </c>
    </row>
    <row r="91" spans="1:6">
      <c t="s" r="A91" s="4">
        <v>777</v>
      </c>
      <c t="n" r="E91" s="6">
        <v>5072</v>
      </c>
      <c t="n" r="F91" s="6">
        <v>8947</v>
      </c>
    </row>
    <row r="92" spans="1:6">
      <c t="s" r="A92" s="4">
        <v>132</v>
      </c>
      <c t="n" r="E92" s="6">
        <v>-424</v>
      </c>
      <c t="n" r="F92" s="6">
        <v>139</v>
      </c>
    </row>
    <row r="93" spans="1:6">
      <c t="s" r="A93" s="4">
        <v>778</v>
      </c>
      <c t="n" r="E93" s="6">
        <v>-714</v>
      </c>
      <c t="n" r="F93" s="6">
        <v>-2457</v>
      </c>
    </row>
    <row r="94" spans="1:6">
      <c t="s" r="A94" s="4">
        <v>137</v>
      </c>
      <c t="n" r="E94" s="6">
        <v>3151</v>
      </c>
      <c t="n" r="F94" s="6">
        <v>2423</v>
      </c>
    </row>
    <row r="95" spans="1:6">
      <c t="s" r="A95" s="3">
        <v>779</v>
      </c>
    </row>
    <row r="96" spans="1:6">
      <c t="s" r="A96" s="4">
        <v>693</v>
      </c>
      <c t="n" r="E96" s="6">
        <v>-1814</v>
      </c>
      <c t="n" r="F96" s="6">
        <v>-4079</v>
      </c>
    </row>
    <row r="97" spans="1:6">
      <c t="s" r="A97" s="4">
        <v>780</v>
      </c>
      <c t="n" r="E97" s="6">
        <v>0</v>
      </c>
      <c t="n" r="F97" s="6">
        <v>0</v>
      </c>
    </row>
    <row r="98" spans="1:6">
      <c t="s" r="A98" s="4">
        <v>781</v>
      </c>
      <c t="n" r="E98" s="6">
        <v>124</v>
      </c>
      <c t="n" r="F98" s="6">
        <v>102</v>
      </c>
    </row>
    <row r="99" spans="1:6">
      <c t="s" r="A99" s="4">
        <v>782</v>
      </c>
      <c t="n" r="E99" s="6">
        <v>1210</v>
      </c>
      <c t="n" r="F99" s="6">
        <v>118</v>
      </c>
    </row>
    <row r="100" spans="1:6">
      <c t="s" r="A100" s="4">
        <v>783</v>
      </c>
      <c t="n" r="E100" s="6">
        <v>-480</v>
      </c>
      <c t="n" r="F100" s="6">
        <v>-3859</v>
      </c>
    </row>
    <row r="101" spans="1:6">
      <c t="s" r="A101" s="3">
        <v>148</v>
      </c>
    </row>
    <row r="102" spans="1:6">
      <c t="s" r="A102" s="4">
        <v>149</v>
      </c>
      <c t="n" r="E102" s="6">
        <v>1742</v>
      </c>
      <c t="n" r="F102" s="6">
        <v>2659</v>
      </c>
    </row>
    <row r="103" spans="1:6">
      <c t="s" r="A103" s="4">
        <v>150</v>
      </c>
      <c t="n" r="E103" s="6">
        <v>-2041</v>
      </c>
      <c t="n" r="F103" s="6">
        <v>-1143</v>
      </c>
    </row>
    <row r="104" spans="1:6">
      <c t="s" r="A104" s="4">
        <v>780</v>
      </c>
      <c t="n" r="E104" s="6">
        <v>316</v>
      </c>
      <c t="n" r="F104" s="6">
        <v>557</v>
      </c>
    </row>
    <row r="105" spans="1:6">
      <c t="s" r="A105" s="4">
        <v>151</v>
      </c>
      <c t="n" r="E105" s="6">
        <v>374</v>
      </c>
      <c t="n" r="F105" s="6">
        <v>0</v>
      </c>
    </row>
    <row r="106" spans="1:6">
      <c t="s" r="A106" s="4">
        <v>784</v>
      </c>
      <c t="n" r="E106" s="6">
        <v>-2096</v>
      </c>
      <c t="n" r="F106" s="6">
        <v>-749</v>
      </c>
    </row>
    <row r="107" spans="1:6">
      <c t="s" r="A107" s="4">
        <v>132</v>
      </c>
      <c t="n" r="E107" s="6">
        <v>-15</v>
      </c>
      <c t="n" r="F107" s="6">
        <v>-14</v>
      </c>
    </row>
    <row r="108" spans="1:6">
      <c t="s" r="A108" s="4">
        <v>155</v>
      </c>
      <c t="n" r="E108" s="6">
        <v>-1720</v>
      </c>
      <c t="n" r="F108" s="6">
        <v>1310</v>
      </c>
    </row>
    <row r="109" spans="1:6">
      <c t="s" r="A109" s="4">
        <v>156</v>
      </c>
      <c t="n" r="E109" s="6">
        <v>951</v>
      </c>
      <c t="n" r="F109" s="6">
        <v>-126</v>
      </c>
    </row>
    <row r="110" spans="1:6">
      <c t="s" r="A110" s="4">
        <v>157</v>
      </c>
      <c t="n" r="E110" s="6">
        <v>-39</v>
      </c>
      <c t="n" r="F110" s="6">
        <v>42</v>
      </c>
    </row>
    <row r="111" spans="1:6">
      <c t="s" r="A111" s="4">
        <v>158</v>
      </c>
      <c t="n" r="B111" s="6">
        <v>195</v>
      </c>
      <c t="n" r="E111" s="6">
        <v>195</v>
      </c>
      <c t="n" r="F111" s="6">
        <v>316</v>
      </c>
    </row>
    <row r="112" spans="1:6">
      <c t="s" r="A112" s="4">
        <v>159</v>
      </c>
      <c t="n" r="C112" s="6">
        <v>1107</v>
      </c>
      <c t="n" r="D112" s="6">
        <v>232</v>
      </c>
      <c t="n" r="E112" s="6">
        <v>1107</v>
      </c>
      <c t="n" r="F112" s="6">
        <v>232</v>
      </c>
    </row>
    <row r="113" spans="1:6">
      <c t="s" r="A113" s="4">
        <v>762</v>
      </c>
    </row>
    <row r="114" spans="1:6">
      <c t="s" r="A114" s="4">
        <v>774</v>
      </c>
      <c t="n" r="C114" s="6">
        <v>891</v>
      </c>
      <c t="n" r="D114" s="6">
        <v>7126</v>
      </c>
      <c t="n" r="E114" s="6">
        <v>10730</v>
      </c>
      <c t="n" r="F114" s="6">
        <v>21444</v>
      </c>
    </row>
    <row r="115" spans="1:6">
      <c t="s" r="A115" s="3">
        <v>775</v>
      </c>
    </row>
    <row r="116" spans="1:6">
      <c t="s" r="A116" s="4">
        <v>776</v>
      </c>
      <c t="n" r="E116" s="6">
        <v>-15</v>
      </c>
      <c t="n" r="F116" s="6">
        <v>-63</v>
      </c>
    </row>
    <row r="117" spans="1:6">
      <c t="s" r="A117" s="4">
        <v>84</v>
      </c>
      <c t="n" r="E117" s="6">
        <v>21</v>
      </c>
      <c t="n" r="F117" s="6">
        <v>48</v>
      </c>
    </row>
    <row r="118" spans="1:6">
      <c t="s" r="A118" s="4">
        <v>131</v>
      </c>
      <c t="n" r="F118" s="6">
        <v>0</v>
      </c>
    </row>
    <row r="119" spans="1:6">
      <c t="s" r="A119" s="4">
        <v>777</v>
      </c>
      <c t="n" r="E119" s="6">
        <v>-10733</v>
      </c>
      <c t="n" r="F119" s="6">
        <v>-21429</v>
      </c>
    </row>
    <row r="120" spans="1:6">
      <c t="s" r="A120" s="4">
        <v>132</v>
      </c>
      <c t="n" r="E120" s="6">
        <v>-4</v>
      </c>
      <c t="n" r="F120" s="6">
        <v>0</v>
      </c>
    </row>
    <row r="121" spans="1:6">
      <c t="s" r="A121" s="4">
        <v>778</v>
      </c>
      <c t="n" r="E121" s="6">
        <v>2</v>
      </c>
      <c t="n" r="F121" s="6">
        <v>11</v>
      </c>
    </row>
    <row r="122" spans="1:6">
      <c t="s" r="A122" s="4">
        <v>137</v>
      </c>
      <c t="n" r="E122" s="6">
        <v>1</v>
      </c>
      <c t="n" r="F122" s="6">
        <v>11</v>
      </c>
    </row>
    <row r="123" spans="1:6">
      <c t="s" r="A123" s="3">
        <v>779</v>
      </c>
    </row>
    <row r="124" spans="1:6">
      <c t="s" r="A124" s="4">
        <v>693</v>
      </c>
      <c t="n" r="E124" s="6">
        <v>2</v>
      </c>
      <c t="n" r="F124" s="6">
        <v>-10</v>
      </c>
    </row>
    <row r="125" spans="1:6">
      <c t="s" r="A125" s="4">
        <v>780</v>
      </c>
      <c t="n" r="E125" s="6">
        <v>1539</v>
      </c>
      <c t="n" r="F125" s="6">
        <v>2265</v>
      </c>
    </row>
    <row r="126" spans="1:6">
      <c t="s" r="A126" s="4">
        <v>781</v>
      </c>
      <c t="n" r="E126" s="6">
        <v>-1726</v>
      </c>
      <c t="n" r="F126" s="6">
        <v>-748</v>
      </c>
    </row>
    <row r="127" spans="1:6">
      <c t="s" r="A127" s="4">
        <v>782</v>
      </c>
      <c t="n" r="E127" s="6">
        <v>-3</v>
      </c>
      <c t="n" r="F127" s="6">
        <v>21</v>
      </c>
    </row>
    <row r="128" spans="1:6">
      <c t="s" r="A128" s="4">
        <v>783</v>
      </c>
      <c t="n" r="E128" s="6">
        <v>-188</v>
      </c>
      <c t="n" r="F128" s="6">
        <v>1528</v>
      </c>
    </row>
    <row r="129" spans="1:6">
      <c t="s" r="A129" s="3">
        <v>148</v>
      </c>
    </row>
    <row r="130" spans="1:6">
      <c t="s" r="A130" s="4">
        <v>149</v>
      </c>
      <c t="n" r="E130" s="6">
        <v>0</v>
      </c>
      <c t="n" r="F130" s="6">
        <v>0</v>
      </c>
    </row>
    <row r="131" spans="1:6">
      <c t="s" r="A131" s="4">
        <v>150</v>
      </c>
      <c t="n" r="E131" s="6">
        <v>0</v>
      </c>
      <c t="n" r="F131" s="6">
        <v>0</v>
      </c>
    </row>
    <row r="132" spans="1:6">
      <c t="s" r="A132" s="4">
        <v>780</v>
      </c>
      <c t="n" r="E132" s="6">
        <v>-1539</v>
      </c>
      <c t="n" r="F132" s="6">
        <v>-2265</v>
      </c>
    </row>
    <row r="133" spans="1:6">
      <c t="s" r="A133" s="4">
        <v>151</v>
      </c>
      <c t="n" r="E133" s="6">
        <v>-374</v>
      </c>
      <c t="n" r="F133" s="6">
        <v>0</v>
      </c>
    </row>
    <row r="134" spans="1:6">
      <c t="s" r="A134" s="4">
        <v>784</v>
      </c>
      <c t="n" r="E134" s="6">
        <v>2087</v>
      </c>
      <c t="n" r="F134" s="6">
        <v>677</v>
      </c>
    </row>
    <row r="135" spans="1:6">
      <c t="s" r="A135" s="4">
        <v>132</v>
      </c>
      <c t="n" r="E135" s="6">
        <v>13</v>
      </c>
      <c t="n" r="F135" s="6">
        <v>49</v>
      </c>
    </row>
    <row r="136" spans="1:6">
      <c t="s" r="A136" s="4">
        <v>155</v>
      </c>
      <c t="n" r="E136" s="6">
        <v>187</v>
      </c>
      <c t="n" r="F136" s="6">
        <v>-1539</v>
      </c>
    </row>
    <row r="137" spans="1:6">
      <c t="s" r="A137" s="4">
        <v>156</v>
      </c>
      <c t="n" r="E137" s="6">
        <v>0</v>
      </c>
      <c t="n" r="F137" s="6">
        <v>0</v>
      </c>
    </row>
    <row r="138" spans="1:6">
      <c t="s" r="A138" s="4">
        <v>157</v>
      </c>
      <c t="n" r="E138" s="6">
        <v>0</v>
      </c>
      <c t="n" r="F138" s="6">
        <v>0</v>
      </c>
    </row>
    <row r="139" spans="1:6">
      <c t="s" r="A139" s="4">
        <v>158</v>
      </c>
      <c t="n" r="B139" s="8">
        <v>0</v>
      </c>
      <c t="n" r="E139" s="6">
        <v>0</v>
      </c>
      <c t="n" r="F139" s="6">
        <v>0</v>
      </c>
    </row>
    <row r="140" spans="1:6">
      <c t="s" r="A140" s="4">
        <v>159</v>
      </c>
      <c t="n" r="C140" s="8">
        <v>0</v>
      </c>
      <c t="n" r="D140" s="8">
        <v>0</v>
      </c>
      <c t="n" r="E140" s="8">
        <v>0</v>
      </c>
      <c t="n" r="F140" s="8">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1</v>
      </c>
      <c t="s" r="B1" s="2">
        <v>1</v>
      </c>
    </row>
    <row r="2" spans="1:3">
      <c t="s" r="B2" s="2">
        <v>2</v>
      </c>
      <c t="s" r="C2" s="2">
        <v>79</v>
      </c>
    </row>
    <row r="3" spans="1:3">
      <c t="s" r="A3" s="3">
        <v>122</v>
      </c>
    </row>
    <row r="4" spans="1:3">
      <c t="s" r="A4" s="4">
        <v>123</v>
      </c>
      <c t="n" r="B4" s="8">
        <v>-4225</v>
      </c>
      <c t="n" r="C4" s="8">
        <v>-7995</v>
      </c>
    </row>
    <row r="5" spans="1:3">
      <c t="s" r="A5" s="3">
        <v>124</v>
      </c>
    </row>
    <row r="6" spans="1:3">
      <c t="s" r="A6" s="4">
        <v>83</v>
      </c>
      <c t="n" r="B6" s="6">
        <v>2017</v>
      </c>
      <c t="n" r="C6" s="6">
        <v>2717</v>
      </c>
    </row>
    <row r="7" spans="1:3">
      <c t="s" r="A7" s="4">
        <v>84</v>
      </c>
      <c t="n" r="B7" s="6">
        <v>4317</v>
      </c>
      <c t="n" r="C7" s="6">
        <v>9442</v>
      </c>
    </row>
    <row r="8" spans="1:3">
      <c t="s" r="A8" s="4">
        <v>125</v>
      </c>
      <c t="n" r="B8" s="6">
        <v>606</v>
      </c>
      <c t="n" r="C8" s="6">
        <v>0</v>
      </c>
    </row>
    <row r="9" spans="1:3">
      <c t="s" r="A9" s="4">
        <v>126</v>
      </c>
      <c t="n" r="B9" s="6">
        <v>119</v>
      </c>
      <c t="n" r="C9" s="6">
        <v>104</v>
      </c>
    </row>
    <row r="10" spans="1:3">
      <c t="s" r="A10" s="4">
        <v>85</v>
      </c>
      <c t="n" r="B10" s="6">
        <v>27</v>
      </c>
      <c t="n" r="C10" s="6">
        <v>154</v>
      </c>
    </row>
    <row r="11" spans="1:3">
      <c t="s" r="A11" s="4">
        <v>90</v>
      </c>
      <c t="n" r="B11" s="6">
        <v>-762</v>
      </c>
      <c t="n" r="C11" s="6">
        <v>-39</v>
      </c>
    </row>
    <row r="12" spans="1:3">
      <c t="s" r="A12" s="4">
        <v>127</v>
      </c>
      <c t="n" r="B12" s="6">
        <v>149</v>
      </c>
      <c t="n" r="C12" s="6">
        <v>174</v>
      </c>
    </row>
    <row r="13" spans="1:3">
      <c t="s" r="A13" s="4">
        <v>128</v>
      </c>
      <c t="n" r="B13" s="6">
        <v>-190</v>
      </c>
      <c t="n" r="C13" s="6">
        <v>-135</v>
      </c>
    </row>
    <row r="14" spans="1:3">
      <c t="s" r="A14" s="4">
        <v>94</v>
      </c>
      <c t="n" r="B14" s="6">
        <v>-51</v>
      </c>
      <c t="n" r="C14" s="6">
        <v>0</v>
      </c>
    </row>
    <row r="15" spans="1:3">
      <c t="s" r="A15" s="4">
        <v>60</v>
      </c>
      <c t="n" r="B15" s="6">
        <v>-22</v>
      </c>
      <c t="n" r="C15" s="6">
        <v>-1926</v>
      </c>
    </row>
    <row r="16" spans="1:3">
      <c t="s" r="A16" s="4">
        <v>129</v>
      </c>
      <c t="n" r="B16" s="6">
        <v>182</v>
      </c>
      <c t="n" r="C16" s="6">
        <v>0</v>
      </c>
    </row>
    <row r="17" spans="1:3">
      <c t="s" r="A17" s="4">
        <v>130</v>
      </c>
      <c t="n" r="B17" s="6">
        <v>-84</v>
      </c>
      <c t="n" r="C17" s="6">
        <v>-183</v>
      </c>
    </row>
    <row r="18" spans="1:3">
      <c t="s" r="A18" s="4">
        <v>131</v>
      </c>
      <c t="n" r="B18" s="6">
        <v>0</v>
      </c>
      <c t="n" r="C18" s="6">
        <v>-87</v>
      </c>
    </row>
    <row r="19" spans="1:3">
      <c t="s" r="A19" s="4">
        <v>132</v>
      </c>
      <c t="n" r="B19" s="6">
        <v>48</v>
      </c>
      <c t="n" r="C19" s="6">
        <v>40</v>
      </c>
    </row>
    <row r="20" spans="1:3">
      <c t="s" r="A20" s="3">
        <v>133</v>
      </c>
    </row>
    <row r="21" spans="1:3">
      <c t="s" r="A21" s="4">
        <v>134</v>
      </c>
      <c t="n" r="B21" s="6">
        <v>257</v>
      </c>
      <c t="n" r="C21" s="6">
        <v>990</v>
      </c>
    </row>
    <row r="22" spans="1:3">
      <c t="s" r="A22" s="4">
        <v>135</v>
      </c>
      <c t="n" r="B22" s="6">
        <v>251</v>
      </c>
      <c t="n" r="C22" s="6">
        <v>83</v>
      </c>
    </row>
    <row r="23" spans="1:3">
      <c t="s" r="A23" s="4">
        <v>41</v>
      </c>
      <c t="n" r="B23" s="6">
        <v>-120</v>
      </c>
      <c t="n" r="C23" s="6">
        <v>-13</v>
      </c>
    </row>
    <row r="24" spans="1:3">
      <c t="s" r="A24" s="4">
        <v>53</v>
      </c>
      <c t="n" r="B24" s="6">
        <v>-80</v>
      </c>
      <c t="n" r="C24" s="6">
        <v>-150</v>
      </c>
    </row>
    <row r="25" spans="1:3">
      <c t="s" r="A25" s="4">
        <v>136</v>
      </c>
      <c t="n" r="B25" s="6">
        <v>155</v>
      </c>
      <c t="n" r="C25" s="6">
        <v>-568</v>
      </c>
    </row>
    <row r="26" spans="1:3">
      <c t="s" r="A26" s="4">
        <v>137</v>
      </c>
      <c t="n" r="B26" s="6">
        <v>2594</v>
      </c>
      <c t="n" r="C26" s="6">
        <v>2608</v>
      </c>
    </row>
    <row r="27" spans="1:3">
      <c t="s" r="A27" s="3">
        <v>138</v>
      </c>
    </row>
    <row r="28" spans="1:3">
      <c t="s" r="A28" s="4">
        <v>139</v>
      </c>
      <c t="n" r="B28" s="6">
        <v>-87</v>
      </c>
      <c t="n" r="C28" s="6">
        <v>-308</v>
      </c>
    </row>
    <row r="29" spans="1:3">
      <c t="s" r="A29" s="4">
        <v>140</v>
      </c>
      <c t="n" r="B29" s="6">
        <v>-332</v>
      </c>
      <c t="n" r="C29" s="6">
        <v>-1339</v>
      </c>
    </row>
    <row r="30" spans="1:3">
      <c t="s" r="A30" s="4">
        <v>141</v>
      </c>
      <c t="n" r="B30" s="6">
        <v>-715</v>
      </c>
      <c t="n" r="C30" s="6">
        <v>-660</v>
      </c>
    </row>
    <row r="31" spans="1:3">
      <c t="s" r="A31" s="4">
        <v>142</v>
      </c>
      <c t="n" r="B31" s="6">
        <v>-2</v>
      </c>
      <c t="n" r="C31" s="6">
        <v>-10</v>
      </c>
    </row>
    <row r="32" spans="1:3">
      <c t="s" r="A32" s="4">
        <v>143</v>
      </c>
      <c t="n" r="B32" s="6">
        <v>-1028</v>
      </c>
      <c t="n" r="C32" s="6">
        <v>-2430</v>
      </c>
    </row>
    <row r="33" spans="1:3">
      <c t="s" r="A33" s="4">
        <v>144</v>
      </c>
      <c t="n" r="B33" s="6">
        <v>-145</v>
      </c>
      <c t="n" r="C33" s="6">
        <v>-308</v>
      </c>
    </row>
    <row r="34" spans="1:3">
      <c t="s" r="A34" s="4">
        <v>145</v>
      </c>
      <c t="n" r="B34" s="6">
        <v>996</v>
      </c>
      <c t="n" r="C34" s="6">
        <v>0</v>
      </c>
    </row>
    <row r="35" spans="1:3">
      <c t="s" r="A35" s="4">
        <v>146</v>
      </c>
      <c t="n" r="B35" s="6">
        <v>410</v>
      </c>
      <c t="n" r="C35" s="6">
        <v>151</v>
      </c>
    </row>
    <row r="36" spans="1:3">
      <c t="s" r="A36" s="4">
        <v>132</v>
      </c>
      <c t="n" r="B36" s="6">
        <v>9</v>
      </c>
      <c t="n" r="C36" s="6">
        <v>-37</v>
      </c>
    </row>
    <row r="37" spans="1:3">
      <c t="s" r="A37" s="4">
        <v>147</v>
      </c>
      <c t="n" r="B37" s="6">
        <v>-894</v>
      </c>
      <c t="n" r="C37" s="6">
        <v>-4941</v>
      </c>
    </row>
    <row r="38" spans="1:3">
      <c t="s" r="A38" s="3">
        <v>148</v>
      </c>
    </row>
    <row r="39" spans="1:3">
      <c t="s" r="A39" s="4">
        <v>149</v>
      </c>
      <c t="n" r="B39" s="6">
        <v>3463</v>
      </c>
      <c t="n" r="C39" s="6">
        <v>6552</v>
      </c>
    </row>
    <row r="40" spans="1:3">
      <c t="s" r="A40" s="4">
        <v>150</v>
      </c>
      <c t="n" r="B40" s="6">
        <v>-4539</v>
      </c>
      <c t="n" r="C40" s="6">
        <v>-4693</v>
      </c>
    </row>
    <row r="41" spans="1:3">
      <c t="s" r="A41" s="4">
        <v>151</v>
      </c>
      <c t="n" r="B41" s="6">
        <v>442</v>
      </c>
      <c t="n" r="C41" s="6">
        <v>999</v>
      </c>
    </row>
    <row r="42" spans="1:3">
      <c t="s" r="A42" s="3">
        <v>152</v>
      </c>
    </row>
    <row r="43" spans="1:3">
      <c t="s" r="A43" s="4">
        <v>66</v>
      </c>
      <c t="n" r="B43" s="6">
        <v>-5</v>
      </c>
      <c t="n" r="C43" s="6">
        <v>-547</v>
      </c>
    </row>
    <row r="44" spans="1:3">
      <c t="s" r="A44" s="4">
        <v>72</v>
      </c>
      <c t="n" r="B44" s="6">
        <v>-87</v>
      </c>
      <c t="n" r="C44" s="6">
        <v>-89</v>
      </c>
    </row>
    <row r="45" spans="1:3">
      <c t="s" r="A45" s="4">
        <v>153</v>
      </c>
      <c t="n" r="B45" s="6">
        <v>-5</v>
      </c>
      <c t="n" r="C45" s="6">
        <v>-8</v>
      </c>
    </row>
    <row r="46" spans="1:3">
      <c t="s" r="A46" s="4">
        <v>154</v>
      </c>
      <c t="n" r="B46" s="6">
        <v>-17</v>
      </c>
      <c t="n" r="C46" s="6">
        <v>-7</v>
      </c>
    </row>
    <row r="47" spans="1:3">
      <c t="s" r="A47" s="4">
        <v>155</v>
      </c>
      <c t="n" r="B47" s="6">
        <v>-748</v>
      </c>
      <c t="n" r="C47" s="6">
        <v>2207</v>
      </c>
    </row>
    <row r="48" spans="1:3">
      <c t="s" r="A48" s="4">
        <v>156</v>
      </c>
      <c t="n" r="B48" s="6">
        <v>952</v>
      </c>
      <c t="n" r="C48" s="6">
        <v>-126</v>
      </c>
    </row>
    <row r="49" spans="1:3">
      <c t="s" r="A49" s="4">
        <v>157</v>
      </c>
      <c t="n" r="B49" s="6">
        <v>-39</v>
      </c>
      <c t="n" r="C49" s="6">
        <v>42</v>
      </c>
    </row>
    <row r="50" spans="1:3">
      <c t="s" r="A50" s="4">
        <v>158</v>
      </c>
      <c t="n" r="B50" s="6">
        <v>195</v>
      </c>
      <c t="n" r="C50" s="6">
        <v>317</v>
      </c>
    </row>
    <row r="51" spans="1:3">
      <c t="s" r="A51" s="4">
        <v>159</v>
      </c>
      <c t="n" r="B51" s="8">
        <v>1108</v>
      </c>
      <c t="n" r="C51" s="8">
        <v>2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0"/>
    <col customWidth="1" max="3" min="3" width="40"/>
    <col customWidth="1" max="4" min="4" width="22"/>
    <col customWidth="1" max="5" min="5" width="40"/>
    <col customWidth="1" max="6" min="6" width="49"/>
    <col customWidth="1" max="7" min="7" width="46"/>
    <col customWidth="1" max="8" min="8" width="39"/>
    <col customWidth="1" max="9" min="9" width="34"/>
  </cols>
  <sheetData>
    <row r="1" spans="1:9">
      <c t="s" r="A1" s="1">
        <v>160</v>
      </c>
      <c t="s" r="B1" s="2">
        <v>161</v>
      </c>
      <c t="s" r="C1" s="2">
        <v>162</v>
      </c>
      <c t="s" r="D1" s="2">
        <v>163</v>
      </c>
      <c t="s" r="E1" s="2">
        <v>164</v>
      </c>
      <c t="s" r="F1" s="2">
        <v>165</v>
      </c>
      <c t="s" r="G1" s="2">
        <v>166</v>
      </c>
      <c t="s" r="H1" s="2">
        <v>167</v>
      </c>
      <c t="s" r="I1" s="2">
        <v>168</v>
      </c>
    </row>
    <row r="2" spans="1:9">
      <c t="s" r="A2" s="4">
        <v>169</v>
      </c>
      <c t="n" r="B2" s="8">
        <v>12044</v>
      </c>
      <c t="n" r="C2" s="8">
        <v>7828</v>
      </c>
      <c t="n" r="D2" s="8">
        <v>137</v>
      </c>
      <c t="n" r="E2" s="8">
        <v>24283</v>
      </c>
      <c t="n" r="F2" s="8">
        <v>-12387</v>
      </c>
      <c t="n" r="G2" s="8">
        <v>-503</v>
      </c>
      <c t="n" r="H2" s="8">
        <v>-3702</v>
      </c>
      <c t="n" r="I2" s="8">
        <v>4216</v>
      </c>
    </row>
    <row r="3" spans="1:9">
      <c t="s" r="A3" s="4">
        <v>170</v>
      </c>
      <c t="n" r="D3" s="6">
        <v>1374</v>
      </c>
      <c t="n" r="H3" s="6">
        <v>128</v>
      </c>
    </row>
    <row r="4" spans="1:9">
      <c t="s" r="A4" s="3">
        <v>171</v>
      </c>
    </row>
    <row r="5" spans="1:9">
      <c t="s" r="A5" s="4">
        <v>172</v>
      </c>
      <c t="n" r="B5" s="6">
        <v>1294</v>
      </c>
      <c t="n" r="C5" s="6">
        <v>1294</v>
      </c>
      <c t="n" r="D5" s="8">
        <v>12</v>
      </c>
      <c t="n" r="E5" s="6">
        <v>1285</v>
      </c>
      <c t="n" r="F5" s="6">
        <v>0</v>
      </c>
      <c t="n" r="G5" s="6">
        <v>0</v>
      </c>
      <c t="n" r="H5" s="8">
        <v>-3</v>
      </c>
      <c t="n" r="I5" s="6">
        <v>0</v>
      </c>
    </row>
    <row r="6" spans="1:9">
      <c t="s" r="A6" s="4">
        <v>173</v>
      </c>
      <c t="n" r="D6" s="6">
        <v>114</v>
      </c>
      <c t="n" r="H6" s="6">
        <v>0</v>
      </c>
    </row>
    <row r="7" spans="1:9">
      <c t="s" r="A7" s="4">
        <v>174</v>
      </c>
      <c t="n" r="B7" s="6">
        <v>0</v>
      </c>
      <c t="n" r="C7" s="6">
        <v>0</v>
      </c>
      <c t="n" r="D7" s="8">
        <v>0</v>
      </c>
      <c t="n" r="E7" s="6">
        <v>0</v>
      </c>
      <c t="n" r="F7" s="6">
        <v>0</v>
      </c>
      <c t="n" r="G7" s="6">
        <v>0</v>
      </c>
      <c t="n" r="H7" s="8">
        <v>0</v>
      </c>
      <c t="n" r="I7" s="6">
        <v>0</v>
      </c>
    </row>
    <row r="8" spans="1:9">
      <c t="s" r="A8" s="4">
        <v>175</v>
      </c>
      <c t="n" r="D8" s="6">
        <v>3</v>
      </c>
      <c t="n" r="H8" s="6">
        <v>0</v>
      </c>
    </row>
    <row r="9" spans="1:9">
      <c t="s" r="A9" s="4">
        <v>176</v>
      </c>
      <c t="n" r="B9" s="6">
        <v>37</v>
      </c>
      <c t="n" r="C9" s="6">
        <v>37</v>
      </c>
      <c t="n" r="D9" s="8">
        <v>0</v>
      </c>
      <c t="n" r="E9" s="6">
        <v>37</v>
      </c>
      <c t="n" r="F9" s="6">
        <v>0</v>
      </c>
      <c t="n" r="G9" s="6">
        <v>0</v>
      </c>
      <c t="n" r="H9" s="8">
        <v>0</v>
      </c>
      <c t="n" r="I9" s="6">
        <v>0</v>
      </c>
    </row>
    <row r="10" spans="1:9">
      <c t="s" r="A10" s="4">
        <v>177</v>
      </c>
      <c t="n" r="B10" s="6">
        <v>-4</v>
      </c>
      <c t="n" r="C10" s="6">
        <v>-4</v>
      </c>
      <c t="n" r="D10" s="6">
        <v>0</v>
      </c>
      <c t="n" r="E10" s="6">
        <v>-4</v>
      </c>
      <c t="n" r="F10" s="6">
        <v>0</v>
      </c>
      <c t="n" r="G10" s="6">
        <v>0</v>
      </c>
      <c t="n" r="H10" s="6">
        <v>0</v>
      </c>
      <c t="n" r="I10" s="6">
        <v>0</v>
      </c>
    </row>
    <row r="11" spans="1:9">
      <c t="s" r="A11" s="4">
        <v>178</v>
      </c>
      <c t="n" r="B11" s="6">
        <v>-5</v>
      </c>
      <c t="n" r="C11" s="6">
        <v>-5</v>
      </c>
      <c t="n" r="D11" s="8">
        <v>0</v>
      </c>
      <c t="n" r="E11" s="6">
        <v>0</v>
      </c>
      <c t="n" r="F11" s="6">
        <v>0</v>
      </c>
      <c t="n" r="G11" s="6">
        <v>0</v>
      </c>
      <c t="n" r="H11" s="8">
        <v>-5</v>
      </c>
      <c t="n" r="I11" s="6">
        <v>0</v>
      </c>
    </row>
    <row r="12" spans="1:9">
      <c t="s" r="A12" s="4">
        <v>179</v>
      </c>
      <c t="n" r="D12" s="6">
        <v>0</v>
      </c>
      <c t="n" r="H12" s="6">
        <v>1</v>
      </c>
    </row>
    <row r="13" spans="1:9">
      <c t="s" r="A13" s="4">
        <v>180</v>
      </c>
      <c t="n" r="B13" s="6">
        <v>1</v>
      </c>
      <c t="n" r="C13" s="6">
        <v>1</v>
      </c>
      <c t="n" r="D13" s="8">
        <v>0</v>
      </c>
      <c t="n" r="E13" s="6">
        <v>0</v>
      </c>
      <c t="n" r="F13" s="6">
        <v>1</v>
      </c>
      <c t="n" r="G13" s="6">
        <v>0</v>
      </c>
      <c t="n" r="H13" s="8">
        <v>0</v>
      </c>
      <c t="n" r="I13" s="6">
        <v>0</v>
      </c>
    </row>
    <row r="14" spans="1:9">
      <c t="s" r="A14" s="4">
        <v>181</v>
      </c>
      <c t="n" r="B14" s="6">
        <v>-66</v>
      </c>
      <c t="n" r="C14" s="6">
        <v>0</v>
      </c>
      <c t="n" r="D14" s="6">
        <v>0</v>
      </c>
      <c t="n" r="E14" s="6">
        <v>0</v>
      </c>
      <c t="n" r="F14" s="6">
        <v>0</v>
      </c>
      <c t="n" r="G14" s="6">
        <v>0</v>
      </c>
      <c t="n" r="H14" s="6">
        <v>0</v>
      </c>
      <c t="n" r="I14" s="6">
        <v>-66</v>
      </c>
    </row>
    <row r="15" spans="1:9">
      <c t="s" r="A15" s="4">
        <v>182</v>
      </c>
      <c t="n" r="B15" s="6">
        <v>-5</v>
      </c>
      <c t="n" r="C15" s="6">
        <v>0</v>
      </c>
      <c t="n" r="D15" s="6">
        <v>0</v>
      </c>
      <c t="n" r="E15" s="6">
        <v>0</v>
      </c>
      <c t="n" r="F15" s="6">
        <v>0</v>
      </c>
      <c t="n" r="G15" s="6">
        <v>0</v>
      </c>
      <c t="n" r="H15" s="6">
        <v>0</v>
      </c>
      <c t="n" r="I15" s="6">
        <v>-5</v>
      </c>
    </row>
    <row r="16" spans="1:9">
      <c t="s" r="A16" s="4">
        <v>183</v>
      </c>
      <c t="n" r="B16" s="6">
        <v>-4446</v>
      </c>
      <c t="n" r="C16" s="6">
        <v>-4446</v>
      </c>
      <c t="n" r="D16" s="6">
        <v>0</v>
      </c>
      <c t="n" r="E16" s="6">
        <v>0</v>
      </c>
      <c t="n" r="G16" s="6">
        <v>0</v>
      </c>
      <c t="n" r="H16" s="6">
        <v>0</v>
      </c>
      <c t="n" r="I16" s="6">
        <v>0</v>
      </c>
    </row>
    <row r="17" spans="1:9">
      <c t="s" r="A17" s="4">
        <v>184</v>
      </c>
      <c t="n" r="B17" s="6">
        <v>190</v>
      </c>
      <c t="n" r="C17" s="6">
        <v>0</v>
      </c>
      <c t="n" r="D17" s="6">
        <v>0</v>
      </c>
      <c t="n" r="E17" s="6">
        <v>0</v>
      </c>
      <c t="n" r="F17" s="6">
        <v>0</v>
      </c>
      <c t="n" r="G17" s="6">
        <v>0</v>
      </c>
      <c t="n" r="H17" s="6">
        <v>0</v>
      </c>
      <c t="n" r="I17" s="6">
        <v>190</v>
      </c>
    </row>
    <row r="18" spans="1:9">
      <c t="s" r="A18" s="4">
        <v>185</v>
      </c>
      <c t="n" r="B18" s="6">
        <v>26</v>
      </c>
      <c t="n" r="C18" s="6">
        <v>27</v>
      </c>
      <c t="n" r="D18" s="6">
        <v>0</v>
      </c>
      <c t="n" r="E18" s="6">
        <v>0</v>
      </c>
      <c t="n" r="F18" s="6">
        <v>0</v>
      </c>
      <c t="n" r="G18" s="6">
        <v>27</v>
      </c>
      <c t="n" r="H18" s="6">
        <v>0</v>
      </c>
      <c t="n" r="I18" s="6">
        <v>-1</v>
      </c>
    </row>
    <row r="19" spans="1:9">
      <c t="s" r="A19" s="4">
        <v>186</v>
      </c>
      <c t="n" r="B19" s="8">
        <v>9066</v>
      </c>
      <c t="n" r="C19" s="8">
        <v>4732</v>
      </c>
      <c t="n" r="D19" s="8">
        <v>149</v>
      </c>
      <c t="n" r="E19" s="8">
        <v>25601</v>
      </c>
      <c t="n" r="F19" s="8">
        <v>-16832</v>
      </c>
      <c t="n" r="G19" s="8">
        <v>-476</v>
      </c>
      <c t="n" r="H19" s="8">
        <v>-3710</v>
      </c>
      <c t="n" r="I19" s="8">
        <v>4334</v>
      </c>
    </row>
    <row r="20" spans="1:9">
      <c t="s" r="A20" s="4">
        <v>187</v>
      </c>
      <c t="n" r="D20" s="6">
        <v>1491</v>
      </c>
      <c t="n" r="H20" s="6">
        <v>12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8</v>
      </c>
      <c t="s" r="B1" s="2">
        <v>1</v>
      </c>
    </row>
    <row r="2" spans="1:2">
      <c t="s" r="B2" s="2">
        <v>2</v>
      </c>
    </row>
    <row r="3" spans="1:2">
      <c t="s" r="A3" s="3">
        <v>189</v>
      </c>
    </row>
    <row r="4" spans="1:2">
      <c t="s" r="A4" s="4">
        <v>190</v>
      </c>
      <c t="s" r="B4" s="4">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92</v>
      </c>
      <c t="s" r="B1" s="2">
        <v>1</v>
      </c>
    </row>
    <row r="2" spans="1:2">
      <c t="s" r="B2" s="2">
        <v>2</v>
      </c>
    </row>
    <row r="3" spans="1:2">
      <c t="s" r="A3" s="3">
        <v>193</v>
      </c>
    </row>
    <row r="4" spans="1:2">
      <c t="s" r="A4" s="4">
        <v>194</v>
      </c>
      <c t="s" r="B4" s="4">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6</v>
      </c>
      <c t="s" r="B1" s="2">
        <v>1</v>
      </c>
    </row>
    <row r="2" spans="1:2">
      <c t="s" r="B2" s="2">
        <v>2</v>
      </c>
    </row>
    <row r="3" spans="1:2">
      <c t="s" r="A3" s="3">
        <v>197</v>
      </c>
    </row>
    <row r="4" spans="1:2">
      <c t="s" r="A4" s="4">
        <v>198</v>
      </c>
      <c t="s" r="B4" s="4">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solidated Statements of Oper</vt:lpstr>
      <vt:lpstr>Consolidated Statements of Comp</vt:lpstr>
      <vt:lpstr>Consolidated Statements of Cash</vt:lpstr>
      <vt:lpstr>Consolidated Statement of Equit</vt:lpstr>
      <vt:lpstr>General Information (Unaudited)</vt:lpstr>
      <vt:lpstr>Dispositions</vt:lpstr>
      <vt:lpstr>Earnings Per Share (Unaudited)</vt:lpstr>
      <vt:lpstr>Inventories, Including Long-Ter</vt:lpstr>
      <vt:lpstr>Income Taxes (Unaudited)</vt:lpstr>
      <vt:lpstr>Debt and Equity Transactions (U</vt:lpstr>
      <vt:lpstr>Financial Instruments (Unaudite</vt:lpstr>
      <vt:lpstr>Fair Value Measurement (Unaudit</vt:lpstr>
      <vt:lpstr>Contingencies and Commitments (</vt:lpstr>
      <vt:lpstr>Business Segments (Unaudited)</vt:lpstr>
      <vt:lpstr>Guarantor Financial Statements </vt:lpstr>
      <vt:lpstr>New Accounting Standard (Unaudi</vt:lpstr>
      <vt:lpstr>Subsequent Events (Unaudited)</vt:lpstr>
      <vt:lpstr>Dispositions (Tables)</vt:lpstr>
      <vt:lpstr>Earnings Per Share (Unaudited) </vt:lpstr>
      <vt:lpstr>Inventories, Including Long-T22</vt:lpstr>
      <vt:lpstr>Income Taxes (Unaudited) (Table</vt:lpstr>
      <vt:lpstr>Debt and Equity Transactions 24</vt:lpstr>
      <vt:lpstr>Financial Instruments (Unaudi25</vt:lpstr>
      <vt:lpstr>Fair Value Measurement (Unaud26</vt:lpstr>
      <vt:lpstr>Business Segments (Unaudited) (</vt:lpstr>
      <vt:lpstr>Guarantor Financial Statement28</vt:lpstr>
      <vt:lpstr>General Information (Unaudite29</vt:lpstr>
      <vt:lpstr>Dispositions (Details)</vt:lpstr>
      <vt:lpstr>Dispositions Cash Flow details </vt:lpstr>
      <vt:lpstr>Earnings Per Share (Unaudited32</vt:lpstr>
      <vt:lpstr>Inventories, Including Long-T33</vt:lpstr>
      <vt:lpstr>Income Taxes (Unaudited) (Detai</vt:lpstr>
      <vt:lpstr>Debt and Equity Transactions 35</vt:lpstr>
      <vt:lpstr>Debt and Equity Transactions 36</vt:lpstr>
      <vt:lpstr>Debt and Equity Transactions 37</vt:lpstr>
      <vt:lpstr>Financial Instruments (Unaudi38</vt:lpstr>
      <vt:lpstr>Financial Instruments (Unaudi39</vt:lpstr>
      <vt:lpstr>Financial Instruments (Unaudi40</vt:lpstr>
      <vt:lpstr>Financial Instruments (Unaudi41</vt:lpstr>
      <vt:lpstr>Fair Value Measurement (Unaud42</vt:lpstr>
      <vt:lpstr>Contingencies and Commitments43</vt:lpstr>
      <vt:lpstr>Business Segments (Unaudited)44</vt:lpstr>
      <vt:lpstr>Guarantor Financial Statement45</vt:lpstr>
      <vt:lpstr>Guarantor Financial Statement46</vt:lpstr>
      <vt:lpstr>Guarantor Financial Statement47</vt:lpstr>
      <vt:lpstr>Guarantor Financial Statement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7:05:26Z</dcterms:created>
  <dcterms:modified xmlns:dcterms="http://purl.org/dc/terms/" xmlns:xsi="http://www.w3.org/2001/XMLSchema-instance" xsi:type="dcterms:W3CDTF">2016-11-09T17:05:26Z</dcterms:modified>
  <dc:title xmlns:dc="http://purl.org/dc/elements/1.1/">Untitled</dc:title>
  <dc:description xmlns:dc="http://purl.org/dc/elements/1.1/"/>
  <dc:subject xmlns:dc="http://purl.org/dc/elements/1.1/"/>
  <cp:keywords/>
  <cp:category/>
</cp:coreProperties>
</file>